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Acquisitions" sheetId="9" r:id="rId9"/>
    <s:sheet name="Summary of Significant Accounti" sheetId="10" r:id="rId10"/>
    <s:sheet name="Earnings Per Share" sheetId="11" r:id="rId11"/>
    <s:sheet name="Investment Securities" sheetId="12" r:id="rId12"/>
    <s:sheet name="Loans and Allowance for Loan Lo" sheetId="13" r:id="rId13"/>
    <s:sheet name="FDIC Indemnification Asset" sheetId="14" r:id="rId14"/>
    <s:sheet name="Goodwill and Other Intangible A" sheetId="15" r:id="rId15"/>
    <s:sheet name="Premises and Equipment (Notes)" sheetId="16" r:id="rId16"/>
    <s:sheet name="Derivatives" sheetId="17" r:id="rId17"/>
    <s:sheet name="Deposits (Notes)" sheetId="18" r:id="rId18"/>
    <s:sheet name="Borrowings" sheetId="19" r:id="rId19"/>
    <s:sheet name="Accumulated Other Comprehensive" sheetId="20" r:id="rId20"/>
    <s:sheet name="Fair Value Measurements" sheetId="21" r:id="rId21"/>
    <s:sheet name="Regulatory Capital (Notes)" sheetId="22" r:id="rId22"/>
    <s:sheet name="Income Taxes" sheetId="23" r:id="rId23"/>
    <s:sheet name="Commitments and Contingencies" sheetId="24" r:id="rId24"/>
    <s:sheet name="Employee Benefits" sheetId="25" r:id="rId25"/>
    <s:sheet name="Parent Company Financials (Note" sheetId="26" r:id="rId26"/>
    <s:sheet name="Summary of Significant Accoun27" sheetId="27" r:id="rId27"/>
    <s:sheet name="Acquisitions (Tables)" sheetId="28" r:id="rId28"/>
    <s:sheet name="Earnings Per Share (Tables)" sheetId="29" r:id="rId29"/>
    <s:sheet name="Investment Securities (Tables)" sheetId="30" r:id="rId30"/>
    <s:sheet name="Loans and Allowance for Loan 31" sheetId="31" r:id="rId31"/>
    <s:sheet name="FDIC Indemnification Asset (Tab" sheetId="32" r:id="rId32"/>
    <s:sheet name="Goodwill and Other Intangible33" sheetId="33" r:id="rId33"/>
    <s:sheet name="Premises and Equipment (Tables)" sheetId="34" r:id="rId34"/>
    <s:sheet name="Derivatives (Tables)" sheetId="35" r:id="rId35"/>
    <s:sheet name="Deposits (Tables)" sheetId="36" r:id="rId36"/>
    <s:sheet name="Borrowings (Tables)" sheetId="37" r:id="rId37"/>
    <s:sheet name="Accumulated Other Comprehensi38" sheetId="38" r:id="rId38"/>
    <s:sheet name="Fair Value Measurements (Tables" sheetId="39" r:id="rId39"/>
    <s:sheet name="Regulatory Capital (Tables)" sheetId="40" r:id="rId40"/>
    <s:sheet name="(Tables)" sheetId="41" r:id="rId41"/>
    <s:sheet name="Commitments and Contingencies (" sheetId="42" r:id="rId42"/>
    <s:sheet name="Employee Benefits (Tables)" sheetId="43" r:id="rId43"/>
    <s:sheet name="Parent Company Financials (Tabl" sheetId="44" r:id="rId44"/>
    <s:sheet name="Summary of Significant Accoun45" sheetId="45" r:id="rId45"/>
    <s:sheet name="Acquisitions - Acquisition of C" sheetId="46" r:id="rId46"/>
    <s:sheet name="Acquisitions  - Schedule of Rec" sheetId="47" r:id="rId47"/>
    <s:sheet name="Acquisitions - Pro-Forma Inform" sheetId="48" r:id="rId48"/>
    <s:sheet name="Acquisitions  - Schedule of R49" sheetId="49" r:id="rId49"/>
    <s:sheet name="Acquisitions - Schedule of Reco" sheetId="50" r:id="rId50"/>
    <s:sheet name="Acquisitions - Schedule of Re51" sheetId="51" r:id="rId51"/>
    <s:sheet name="Acquisitions - Narrative (Detai" sheetId="52" r:id="rId52"/>
    <s:sheet name="Earnings Per Share - Schedule o" sheetId="53" r:id="rId53"/>
    <s:sheet name="Investment Securities - Marketa" sheetId="54" r:id="rId54"/>
    <s:sheet name="Investment Securities - Investm" sheetId="55" r:id="rId55"/>
    <s:sheet name="Investment Securities - Schedul" sheetId="56" r:id="rId56"/>
    <s:sheet name="- Summary of Investment Securit" sheetId="57" r:id="rId57"/>
    <s:sheet name="Investment Securities - Narrati" sheetId="58" r:id="rId58"/>
    <s:sheet name="Loans and Allowance for Loan 59" sheetId="59" r:id="rId59"/>
    <s:sheet name="Loans and Allowance for Loan 60" sheetId="60" r:id="rId60"/>
    <s:sheet name="Loans and Allowance for Loan 61" sheetId="61" r:id="rId61"/>
    <s:sheet name="Loans and Allowance for Loan 62" sheetId="62" r:id="rId62"/>
    <s:sheet name="Loans and Allowance for Loan 63" sheetId="63" r:id="rId63"/>
    <s:sheet name="Loans and Allowance for Loan 64" sheetId="64" r:id="rId64"/>
    <s:sheet name="Loans and Allowance for Loan 65" sheetId="65" r:id="rId65"/>
    <s:sheet name="Loans and Allowance for Loan 66" sheetId="66" r:id="rId66"/>
    <s:sheet name="Loans and Allowance for Loan 67" sheetId="67" r:id="rId67"/>
    <s:sheet name="Loans and Allowance for Loan 68" sheetId="68" r:id="rId68"/>
    <s:sheet name="Loans and Allowance for Loan 69" sheetId="69" r:id="rId69"/>
    <s:sheet name="Loans and Allowance for Loan 70" sheetId="70" r:id="rId70"/>
    <s:sheet name="Loans and Allowance for Loan 71" sheetId="71" r:id="rId71"/>
    <s:sheet name="Loans and Allowance for Loan 72" sheetId="72" r:id="rId72"/>
    <s:sheet name="Loans and Allowance for Loan 73" sheetId="73" r:id="rId73"/>
    <s:sheet name="Loans and Allowance for Loan 74" sheetId="74" r:id="rId74"/>
    <s:sheet name="FDIC Indemnification Asset - FD" sheetId="75" r:id="rId75"/>
    <s:sheet name="FDIC Indemnification Asset - Na" sheetId="76" r:id="rId76"/>
    <s:sheet name="Goodwill and Other Intangible77" sheetId="77" r:id="rId77"/>
    <s:sheet name="Goodwill and Other Intangible78" sheetId="78" r:id="rId78"/>
    <s:sheet name="Goodwill and Other Intangible79" sheetId="79" r:id="rId79"/>
    <s:sheet name="Goodwill and Other Intangible80" sheetId="80" r:id="rId80"/>
    <s:sheet name="Premises and Equipment Summary " sheetId="81" r:id="rId81"/>
    <s:sheet name="Premises and Equipment Schedule" sheetId="82" r:id="rId82"/>
    <s:sheet name="Premises and Equipment Narrativ" sheetId="83" r:id="rId83"/>
    <s:sheet name="Derivatives - Schedule of Inter" sheetId="84" r:id="rId84"/>
    <s:sheet name="Derivatives - Summary of Offset" sheetId="85" r:id="rId85"/>
    <s:sheet name="Derivatives - Schedule of Cash " sheetId="86" r:id="rId86"/>
    <s:sheet name="Derivatives - Narrative (Detail" sheetId="87" r:id="rId87"/>
    <s:sheet name="Deposits Maturities of Time Dep" sheetId="88" r:id="rId88"/>
    <s:sheet name="Borrowings - Schedule of Short " sheetId="89" r:id="rId89"/>
    <s:sheet name="Borrowings - Additional Informa" sheetId="90" r:id="rId90"/>
    <s:sheet name="Borrowings - Schedule of Long-T" sheetId="91" r:id="rId91"/>
    <s:sheet name="Borrowings - Schedule of Federa" sheetId="92" r:id="rId92"/>
    <s:sheet name="Borrowings - Schedule of Junior" sheetId="93" r:id="rId93"/>
    <s:sheet name="Borrowings - Additional Infor94" sheetId="94" r:id="rId94"/>
    <s:sheet name="Accumulated Other Comprehensi95" sheetId="95" r:id="rId95"/>
    <s:sheet name="Accumulated Other Comprehensi96" sheetId="96" r:id="rId96"/>
    <s:sheet name="Fair Value Measurements - Sched" sheetId="97" r:id="rId97"/>
    <s:sheet name="Fair Value Measurements - Summa" sheetId="98" r:id="rId98"/>
    <s:sheet name="Fair Value Measurements - Sum99" sheetId="99" r:id="rId99"/>
    <s:sheet name="Fair Value Measurements - Su100" sheetId="100" r:id="rId100"/>
    <s:sheet name="Regulatory Capital - Schedule o" sheetId="101" r:id="rId101"/>
    <s:sheet name="Income Taxes Schedule of Compon" sheetId="102" r:id="rId102"/>
    <s:sheet name="Income Taxes Schedule of Effect" sheetId="103" r:id="rId103"/>
    <s:sheet name="Income Taxes Schedule of Deferr" sheetId="104" r:id="rId104"/>
    <s:sheet name="Income Taxes Additional Informa" sheetId="105" r:id="rId105"/>
    <s:sheet name="Commitments and Contingencies -" sheetId="106" r:id="rId106"/>
    <s:sheet name="Commitments and Contingencie107" sheetId="107" r:id="rId107"/>
    <s:sheet name="Employee Benefits - Disclosure " sheetId="108" r:id="rId108"/>
    <s:sheet name="Employee Benefits - Schedule of" sheetId="109" r:id="rId109"/>
    <s:sheet name="Employee Benefits - Narrative (" sheetId="110" r:id="rId110"/>
    <s:sheet name="Parent Company Financials - Bal" sheetId="111" r:id="rId111"/>
    <s:sheet name="Parent Company Financials - Inc" sheetId="112" r:id="rId112"/>
    <s:sheet name="Parent Company Financials - Cas" sheetId="113" r:id="rId113"/>
  </s:sheets>
  <s:definedNames/>
  <s:calcPr calcId="124519" calcMode="auto" fullCalcOnLoad="1"/>
</s:workbook>
</file>

<file path=xl/sharedStrings.xml><?xml version="1.0" encoding="utf-8"?>
<sst xmlns="http://schemas.openxmlformats.org/spreadsheetml/2006/main" uniqueCount="1452">
  <si>
    <t>Document and Entity Information - USD ($) $ in Millions</t>
  </si>
  <si>
    <t>12 Months Ended</t>
  </si>
  <si>
    <t>Dec. 31, 2015</t>
  </si>
  <si>
    <t>Feb. 23, 2016</t>
  </si>
  <si>
    <t>Jun. 30, 2015</t>
  </si>
  <si>
    <t>Document and entity [Abstract]</t>
  </si>
  <si>
    <t>Entity Registrant Name</t>
  </si>
  <si>
    <t>BNC Bancorp</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Cash and due from banks</t>
  </si>
  <si>
    <t>Interest-earning deposits in other banks</t>
  </si>
  <si>
    <t>Investment securities available-for-sale, at fair value</t>
  </si>
  <si>
    <t>Investment securities held-to-maturity, at amortized cost (fair value of $249,679 and $241,997 at December 31, 2015 and 2014, respectively)</t>
  </si>
  <si>
    <t>Federal Home Loan Bank stock, at cost</t>
  </si>
  <si>
    <t>Loans held for sale</t>
  </si>
  <si>
    <t>Loans:</t>
  </si>
  <si>
    <t>Originated loans</t>
  </si>
  <si>
    <t>Acquired loans</t>
  </si>
  <si>
    <t>Less allowance for loan losses</t>
  </si>
  <si>
    <t>Net loans</t>
  </si>
  <si>
    <t>Accrued interest receivable</t>
  </si>
  <si>
    <t>Premises and equipment, net</t>
  </si>
  <si>
    <t>Other real estate owned</t>
  </si>
  <si>
    <t>FDIC indemnification asset</t>
  </si>
  <si>
    <t>Investment in bank-owned life insurance</t>
  </si>
  <si>
    <t>Goodwill and other intangible assets, net</t>
  </si>
  <si>
    <t>Other assets</t>
  </si>
  <si>
    <t>Total assets</t>
  </si>
  <si>
    <t>Deposits:</t>
  </si>
  <si>
    <t>Non-interest bearing demand</t>
  </si>
  <si>
    <t>Interest-bearing demand</t>
  </si>
  <si>
    <t>Time deposits</t>
  </si>
  <si>
    <t>Total deposits</t>
  </si>
  <si>
    <t>Short-term borrowings</t>
  </si>
  <si>
    <t>Long-term debt</t>
  </si>
  <si>
    <t>Accrued expenses and other liabilities</t>
  </si>
  <si>
    <t>Total liabilities</t>
  </si>
  <si>
    <t>Shareholders' equity:</t>
  </si>
  <si>
    <t>Preferred stock, no par value; authorized 20,000,000 shares; 0 shares issued and outstanding at December 31, 2015 and 2014, respectively</t>
  </si>
  <si>
    <t>Common stock, no par value; authorized 60,000,000 shares; 35,952,883 and 27,777,737 shares issued and outstanding at December 31, 2015 and 2014, respectively</t>
  </si>
  <si>
    <t>Common stock, non-voting, no par value; authorized 20,000,000 shares; 4,820,844 shares issued and outstanding at December 31, 2015 and 2014</t>
  </si>
  <si>
    <t>Retained earnings</t>
  </si>
  <si>
    <t>Stock in directors rabbi trust</t>
  </si>
  <si>
    <t>Directors deferred fees obligation</t>
  </si>
  <si>
    <t>Accumulated other comprehensive income</t>
  </si>
  <si>
    <t>Total shareholders' equity</t>
  </si>
  <si>
    <t>Total liabilities and shareholders' equity</t>
  </si>
  <si>
    <t>Consolidated Balance Sheets (Parenthetical) - USD ($) $ in Thousands</t>
  </si>
  <si>
    <t>Statement of Financial Position [Abstract]</t>
  </si>
  <si>
    <t>Investment securities held-to-maturity</t>
  </si>
  <si>
    <t>Common Stock, Number of Shares, Par Value and Other Disclosures [Abstract]</t>
  </si>
  <si>
    <t>Preferred Stock, Par or Stated Value Per Share</t>
  </si>
  <si>
    <t>Preferred Stock, Shares Authorized</t>
  </si>
  <si>
    <t>Preferred Stock, Shares Issued</t>
  </si>
  <si>
    <t>Preferred Stock, Shares Outstanding</t>
  </si>
  <si>
    <t>Common stock</t>
  </si>
  <si>
    <t>Common Stock, No Par Value</t>
  </si>
  <si>
    <t>Common Stock, Shares Authorized</t>
  </si>
  <si>
    <t>Common Stock, Shares, Issued</t>
  </si>
  <si>
    <t>Common Stock, Shares, Outstanding</t>
  </si>
  <si>
    <t>Common stock - nonvoting</t>
  </si>
  <si>
    <t>Consolidated Statements of Income - USD ($) $ in Thousands</t>
  </si>
  <si>
    <t>Dec. 31, 2013</t>
  </si>
  <si>
    <t>Interest income:</t>
  </si>
  <si>
    <t>Loans, including fees</t>
  </si>
  <si>
    <t>Investment securities:</t>
  </si>
  <si>
    <t>Taxable</t>
  </si>
  <si>
    <t>Tax-exempt</t>
  </si>
  <si>
    <t>Interest-earning balances and other</t>
  </si>
  <si>
    <t>Total interest income</t>
  </si>
  <si>
    <t>Interest expense:</t>
  </si>
  <si>
    <t>Demand deposits</t>
  </si>
  <si>
    <t>Total interest expense</t>
  </si>
  <si>
    <t>Net interest income</t>
  </si>
  <si>
    <t>Provision for loan losses</t>
  </si>
  <si>
    <t>Net interest income after provision for loan losses</t>
  </si>
  <si>
    <t>Non-interest income:</t>
  </si>
  <si>
    <t>Mortgage fees</t>
  </si>
  <si>
    <t>Service charges</t>
  </si>
  <si>
    <t>Earnings on bank-owned life insurance</t>
  </si>
  <si>
    <t>Gain (loss) on sale of investment securities, net</t>
  </si>
  <si>
    <t>Other</t>
  </si>
  <si>
    <t>Total non-interest income</t>
  </si>
  <si>
    <t>Non-interest expense:</t>
  </si>
  <si>
    <t>Salaries and employee benefits</t>
  </si>
  <si>
    <t>Occupancy</t>
  </si>
  <si>
    <t>Furniture and equipment</t>
  </si>
  <si>
    <t>Data processing and supplies</t>
  </si>
  <si>
    <t>Advertising and business development</t>
  </si>
  <si>
    <t>Insurance, professional and other services</t>
  </si>
  <si>
    <t>FDIC insurance assessments</t>
  </si>
  <si>
    <t>Loan, foreclosure and other real estate owned expenses</t>
  </si>
  <si>
    <t>Total non-interest expense</t>
  </si>
  <si>
    <t>Income before income tax expense</t>
  </si>
  <si>
    <t>Income tax expense</t>
  </si>
  <si>
    <t>Net income</t>
  </si>
  <si>
    <t>Less preferred stock dividends and discount accretion</t>
  </si>
  <si>
    <t>Net income available to common shareholders</t>
  </si>
  <si>
    <t>Earnings Per Share [Abstract]</t>
  </si>
  <si>
    <t>Basic (USD per share)</t>
  </si>
  <si>
    <t>Diluted (USD per share)</t>
  </si>
  <si>
    <t>Dividends declared and paid per common share</t>
  </si>
  <si>
    <t>Consolidated Statements of Comprehensive Income - USD ($) $ in Thousands</t>
  </si>
  <si>
    <t>Statement of Comprehensive Income [Abstract]</t>
  </si>
  <si>
    <t>Other Comprehensive Income (Loss), Available-for-sale Securities Adjustment, Net of Tax [Abstract]</t>
  </si>
  <si>
    <t>Unrealized holding (losses) gains on investments securities available-for-sale</t>
  </si>
  <si>
    <t>Tax effect</t>
  </si>
  <si>
    <t>Reclassification of (gains) losses recognized in net income</t>
  </si>
  <si>
    <t>Amortization of unrealized gains on investment securities transferred from available-for-sale to held-to-maturity</t>
  </si>
  <si>
    <t>Net of tax amount</t>
  </si>
  <si>
    <t>Other Comprehensive Income (Loss), Derivatives Qualifying as Hedges, Net of Tax [Abstract]</t>
  </si>
  <si>
    <t>Unrealized holding (losses) gains</t>
  </si>
  <si>
    <t>Reclassification of losses recognized in net income</t>
  </si>
  <si>
    <t>Total other comprehensive (loss) income</t>
  </si>
  <si>
    <t>Total comprehensive income</t>
  </si>
  <si>
    <t>Consolidated Statements of Shareholders' Equity - USD ($) $ in Thousands</t>
  </si>
  <si>
    <t>Total</t>
  </si>
  <si>
    <t>South Street Financial Corporation</t>
  </si>
  <si>
    <t>Community First</t>
  </si>
  <si>
    <t>Harbor Bank Group, Inc</t>
  </si>
  <si>
    <t>Valley Financial Corporation</t>
  </si>
  <si>
    <t>Common stockRandolph</t>
  </si>
  <si>
    <t>Common stockSouth Street Financial Corporation</t>
  </si>
  <si>
    <t>Common stockCommunity First</t>
  </si>
  <si>
    <t>Common stockHarbor Bank Group, Inc</t>
  </si>
  <si>
    <t>Common stockValley Financial Corporation</t>
  </si>
  <si>
    <t>Preferred stock - Series A</t>
  </si>
  <si>
    <t>Preferred stock - Series B</t>
  </si>
  <si>
    <t>Preferred Stock, Value, Outstanding</t>
  </si>
  <si>
    <t>Beginning Balance, Value at Dec. 31, 2012</t>
  </si>
  <si>
    <t>Beginning Balance Shares at Dec. 31, 2012</t>
  </si>
  <si>
    <t>Directors deferred fees</t>
  </si>
  <si>
    <t>Other comprehensive income (loss), net of tax</t>
  </si>
  <si>
    <t>Common Stock Issued Pursuant To [Abstract]</t>
  </si>
  <si>
    <t>Shares issued for acquisition, Shares</t>
  </si>
  <si>
    <t>Shares issued for acquisition, Value</t>
  </si>
  <si>
    <t>Stock Issued During Period, Shares, Conversion of Convertible Securities</t>
  </si>
  <si>
    <t>Stock Issued During Period, Value, Conversion of Convertible Securities</t>
  </si>
  <si>
    <t>Stock-based compensation, Shares</t>
  </si>
  <si>
    <t>Stock-based compensation, Value</t>
  </si>
  <si>
    <t>Dividend reinvestment plan, Shares</t>
  </si>
  <si>
    <t>Dividend reinvestment plan, Value</t>
  </si>
  <si>
    <t>Stock Repurchased During Period, Value</t>
  </si>
  <si>
    <t>Cash Dividends:</t>
  </si>
  <si>
    <t>Preferred stock</t>
  </si>
  <si>
    <t>Ending Balance, Value at Dec. 31, 2013</t>
  </si>
  <si>
    <t>Ending Balance, Shares at Dec. 31, 2013</t>
  </si>
  <si>
    <t>Common Stock, Dividends, Per Share, Cash Paid</t>
  </si>
  <si>
    <t>Stock options exercised, Shares</t>
  </si>
  <si>
    <t>Stock options exercised, Value</t>
  </si>
  <si>
    <t>Shares Withheld for Payment of Taxes, Shares</t>
  </si>
  <si>
    <t>Shares Withheld for Payment of Taxes, Value</t>
  </si>
  <si>
    <t>Shares Traded to Exercise Stock Options, Shares</t>
  </si>
  <si>
    <t>Shares Traded to Exercise Stock Options, Value</t>
  </si>
  <si>
    <t>Excess income tax benefit</t>
  </si>
  <si>
    <t>Stock Repurchased and Retired During Period, Shares</t>
  </si>
  <si>
    <t>Ending Balance, Value at Dec. 31, 2014</t>
  </si>
  <si>
    <t>Ending Balance, Shares at Dec. 31, 2014</t>
  </si>
  <si>
    <t>Stock Issued During Period, Shares, New Issues</t>
  </si>
  <si>
    <t>Stock Issued During Period, Value, New Issues</t>
  </si>
  <si>
    <t>Ending Balance, Value at Dec. 31, 2015</t>
  </si>
  <si>
    <t>Ending Balance, Shares at Dec. 31, 2015</t>
  </si>
  <si>
    <t>Consolidated Statements of Shareholders' Equity (Parenthetical) - $ / shares</t>
  </si>
  <si>
    <t>Statement of Stockholders' Equity [Abstract]</t>
  </si>
  <si>
    <t>Consolidated Statements of Cash Flows - USD ($) $ in Thousands</t>
  </si>
  <si>
    <t>Operating Activities</t>
  </si>
  <si>
    <t>Adjustments to reconcile net income to net cash provided by operating activities:</t>
  </si>
  <si>
    <t>Depreciation and amortization</t>
  </si>
  <si>
    <t>Amortization of premiums, net</t>
  </si>
  <si>
    <t>Amortization of intangible assets</t>
  </si>
  <si>
    <t>Deferred income tax provision (benefit)</t>
  </si>
  <si>
    <t>Accretion of fair value purchase accounting adjustments, net</t>
  </si>
  <si>
    <t>Acquisition-related gain</t>
  </si>
  <si>
    <t>Cash flow hedge expense</t>
  </si>
  <si>
    <t>Stock-based compensation</t>
  </si>
  <si>
    <t>Deferred compensation</t>
  </si>
  <si>
    <t>(Gain) loss on sale of investment securities, net</t>
  </si>
  <si>
    <t>(Gain) loss on disposal of premises and equipment</t>
  </si>
  <si>
    <t>Losses on other real estate owned</t>
  </si>
  <si>
    <t>Gain on sale of loans, net</t>
  </si>
  <si>
    <t>Origination of loans held for sale</t>
  </si>
  <si>
    <t>Proceeds from sales of loans held for sale</t>
  </si>
  <si>
    <t>(Increase) decrease in accrued interest receivable</t>
  </si>
  <si>
    <t>Payments received from FDIC under loss-share agreements</t>
  </si>
  <si>
    <t>(Increase) decrease in other assets</t>
  </si>
  <si>
    <t>Increase (decrease) in accrued expenses and other liabilities</t>
  </si>
  <si>
    <t>Net cash provided by operating activities</t>
  </si>
  <si>
    <t>Investing activities</t>
  </si>
  <si>
    <t>Purchases of investment securities available-for-sale</t>
  </si>
  <si>
    <t>Purchases of investment securities held-to-maturity</t>
  </si>
  <si>
    <t>Proceeds from sales of investment securities available-for-sale</t>
  </si>
  <si>
    <t>Proceeds from sales of investment securities held-to-maturity</t>
  </si>
  <si>
    <t>Proceeds from maturities and payments of investment securities available-for-sale</t>
  </si>
  <si>
    <t>Proceeds from maturities and payments of investment securities held-to-maturity</t>
  </si>
  <si>
    <t>Redemption (purchase) of Federal Home Loan Bank stock</t>
  </si>
  <si>
    <t>Proceeds from sale of loans held for sale previously classified as portfolio loans</t>
  </si>
  <si>
    <t>Net increase in loans</t>
  </si>
  <si>
    <t>Purchases of premises and equipment</t>
  </si>
  <si>
    <t>Proceeds from disposal of premises and equipment</t>
  </si>
  <si>
    <t>Investment in other real estate owned</t>
  </si>
  <si>
    <t>Proceeds from sales of other real estate owned</t>
  </si>
  <si>
    <t>Net cash (paid in) received from acquisitions</t>
  </si>
  <si>
    <t>Net cash used in investing activities</t>
  </si>
  <si>
    <t>Financing activities</t>
  </si>
  <si>
    <t>Net increase (decrease) in deposits</t>
  </si>
  <si>
    <t>Net (decrease) increase in short-term borrowings</t>
  </si>
  <si>
    <t>Net increase in long-term-debt</t>
  </si>
  <si>
    <t>Preferred stock redeemed</t>
  </si>
  <si>
    <t>Issuance of common stock</t>
  </si>
  <si>
    <t>Common stock issued from exercise of stock options, net of taxes</t>
  </si>
  <si>
    <t>Common stock issued pursuant to dividend reinvestment plan</t>
  </si>
  <si>
    <t>Common stock repurchased</t>
  </si>
  <si>
    <t>Common stock repurchased in lieu of income taxes</t>
  </si>
  <si>
    <t>Cash dividends paid</t>
  </si>
  <si>
    <t>Net cash provided by (used in) financing activities</t>
  </si>
  <si>
    <t>Net increase (decrease) in cash and cash equivalents</t>
  </si>
  <si>
    <t>Cash and cash equivalents, beginning of period</t>
  </si>
  <si>
    <t>Cash and cash equivalents, end of period</t>
  </si>
  <si>
    <t>Supplemental Statement of Cash Flows Disclosure</t>
  </si>
  <si>
    <t>Interest paid</t>
  </si>
  <si>
    <t>Income taxes paid</t>
  </si>
  <si>
    <t>Summary of Noncash Investing and Financing Activities</t>
  </si>
  <si>
    <t>Transfer of loans to other real estate owned</t>
  </si>
  <si>
    <t>Transfer of loans held for sale to portfolio loans</t>
  </si>
  <si>
    <t>Transfer of portfolio loans to loans held for sale</t>
  </si>
  <si>
    <t>FDIC indemnification asset decrease (increase), net</t>
  </si>
  <si>
    <t>Transfer of securities from available-for-sale to held-to-maturity</t>
  </si>
  <si>
    <t>Acquisitions</t>
  </si>
  <si>
    <t>Business Combinations [Abstract]</t>
  </si>
  <si>
    <t>ACQUISITIONS Acquisition of Branches from CertusBank, N.A. On October 16, 2015, the Company completed the acquisition of seven branches from CertusBank, N.A., pursuant to the terms of the Purchase and Assumption Agreement dated June 1, 2015. A summary of the fair value of assets received and liabilities assumed are as follows: As Recorded by Certus Fair Value Adjustments As Recorded by BNC Assets (Dollars in thousands) Cash $ 1,297 $ — $ 1,297 Loans 186,354 (3,283 ) (1) 183,071 Premises and equipment 8,542 698 (2) 9,240 Accrued interest receivable 443 — 443 Core deposit intangible — 1,348 (3) 1,348 Other assets 11 734 (4) 745 Total assets acquired $ 196,647 $ (503 ) 196,144 Liabilities Deposits $ (175,783 ) $ (260 ) (5 ) (176,043 ) Other liabilities (119 ) (487 ) (6 ) (606 ) Total liabilities assumed $ (175,902 ) $ (747 ) (176,649 ) Net assets acquired 19,495 Cash consideration paid 25,692 Goodwill $ 6,197 Explanation of fair value adjustments: (1) Adjustment to reflect estimated fair value of loans. (2) Adjustment to reflect estimated fair value of premises and equipment. (3) Adjustment to reflect recording of core deposit intangible. (4) Adjustment to reflect recording of deferred tax asset recognized from acquisition. (5) Adjustment to reflect estimated fair value of time deposits based on market rates for similar products. (6) Adjustment to reflect the estimated fair market value of certain leases. This acquisition expands and further strengthens the Company's presence in upstate South Carolina, provides a low-cost base of core deposits and provides an experienced in-market team that enhances our ability to grow in that market. None of the goodwill associated with this acquisition is deductible for income tax purposes. All goodwill related to this acquisition was allocated to the banking operations reporting unit. Acquisition of Valley Financial Corporation On July 1, 2015, the Company completed the acquisition of Valley Financial Corporation ("Valley"), the holding company for Valley Bank, pursuant to the terms of the Agreement and Plan of Merger dated November 17, 2014. Under the merger agreement, Valley's shareholders received 1.1081 shares of the Company's voting common stock for each share of Valley common stock owned. A summary of assets received and liabilities assumed for Valley, as well as the associated fair value adjustments, are as follows: As Recorded by Valley Fair Value Adjustments As Recorded by BNC Assets (Dollars in thousands) Cash and due from banks $ 13,263 $ — $ 13,263 Investment securities available-for-sale 152,125 (796 ) (1) 151,329 Federal Home Loan Bank stock, at cost 4,338 — 4,338 Loans 624,006 (15,973 ) (2) 608,033 Premises and equipment 8,934 892 (3) 9,826 Accrued interest receivable 2,263 — 2,263 OREO 8,114 — 8,114 Core deposit intangible — 6,964 (4) 6,964 Other assets 31,297 3,641 (5) 34,938 Total assets acquired $ 844,340 $ (5,272 ) 839,068 Liabilities Deposits $ (646,053 ) $ (1,086 ) (6) (647,139 ) Borrowings (141,087 ) 548 (7) (140,539 ) Other liabilities (972 ) (458 ) (8) (1,430 ) Total liabilities assumed $ (788,112 ) $ (996 ) (789,108 ) Net assets acquired 49,960 Total consideration paid 108,700 Goodwill $ 58,740 Explanation of fair value adjustments: (1) Adjustment to reflect estimated fair value of investment securities available-for-sale. (2) Adjustment to reflect estimated fair value of loans. (3) Adjustment to reflect estimated fair value of premises and equipment. (4) Adjustment to reflect recording of core deposit intangible. (5) Adjustment to reflect recording of deferred tax asset recognized from acquisition. (6) Adjustment to reflect estimated fair value of time deposits based on market rates for similar products. (7) Adjustment to reflect estimated fair value of borrowings based on market rates for similar products. (8) Adjustment to reflect the estimated fair market value of certain leases. A summary of the consideration paid is as follows: (Dollars in thousands) Common stock issued (5,500,697 shares) $ 107,924 Fair value of Valley stock options assumed 773 Cash payments to common shareholders 3 Total consideration paid $ 108,700 With this acquisition, the Company expanded its footprint into Roanoke, Virginia with the addition of nine branches and an experienced in-market team that enhances the Company’s ability to compete in that market. The Company projects cost savings will be recognized in future periods through the elimination of redundant operations. None of the goodwill associated with this acquisition is deductible for income tax purposes. All goodwill related to this acquisition was allocated to the banking operations reporting unit. The following table presents financial information regarding the former Valley operations included in our Consolidated Statements of Income from the date of acquisition through December 31, 2015 under the column “Actual from acquisition date.” These amounts do not include transaction-related costs incurred by the Company. The following table also presents unaudited pro-forma information as if the acquisition of Valley had occurred on January 1, 2015 under the “Pro-forma” columns. In addition, the following table presents unaudited pro-forma information as if the acquisition of Valley, Harbor Bank Group, Inc., Community First Financial Group, Inc., and South Street Financial Corp. had occurred on January 1, 2014 under the “Pro-forma” columns. This pro-forma information gives effect to certain adjustments, including purchase accounting fair value adjustments, amortization of core deposit and other intangibles and related income tax effects and is based on our historical results for the periods presented. Transaction-related costs related to the acquisition are not reflected in the pro-forma amounts. The pro-forma information does not necessarily reflect the results of operations that would have occurred had the Company acquired Valley at the beginning of 2014. Cost savings are also not reflected in the unaudited pro-forma amounts. Actual from acquisition date through December 31, 2015 Pro-forma for Year Ended December 31, 2015 2014 (Dollars in thousands, except per share data) Net interest income $ 12,323 $ 185,231 $ 189,157 Non-interest income 714 35,230 32,939 Net income 4,414 41,237 49,249 Pro-forma earnings per share: Basic $ 1.09 $ 1.29 Diluted $ 1.09 $ 1.29 Acquisition of Harbor Bank Group, Inc. On December 1, 2014, the Company completed the acquisition of Harbor Bank Group, Inc., the holding company for Harbor National Bank ("Harbor"). Under the merger agreement, Harbor's shareholders received 0.950 shares of the Company's voting common stock for each share of Harbor common stock owned. A summary of assets received and liabilities assumed for Harbor, as well as the associated fair value adjustments, are as follows: As Recorded by Harbor Fair Value Adjustments As Recorded by BNC Assets (Dollars in thousands) Cash and due from banks $ 5,833 $ — $ 5,833 Investment securities available-for-sale 9,200 — 9,200 Federal Home Loan Bank stock, at cost 1,259 — 1,259 Loans 293,848 (4,207 ) (1) 289,641 Premises and equipment 1,801 — 1,801 Accrued interest receivable 643 — 643 OREO 11 — 11 Core deposit intangible — 3,700 (2) 3,700 Other assets 6,718 381 (3) 7,099 Total assets acquired $ 319,313 $ (126 ) 319,187 Liabilities Deposits $ (254,521 ) $ (253 ) (4) (254,774 ) Borrowings (29,720 ) (184 ) (5) (29,904 ) Other liabilities (2,268 ) (85 ) (6) (2,353 ) Total liabilities assumed $ (286,509 ) $ (522 ) (287,031 ) Net assets acquired 32,156 Total consideration paid (3,082,714 shares of common stock) 51,003 Goodwill $ 18,847 Explanation of fair value adjustments: (1) Adjustment to reflect estimated fair value of loans. (2) Adjustment to reflect recording of core deposit intangible. (3) Adjustment to reflect recording of deferred tax asset recognized from acquisition. (4) Adjustment to reflect estimated fair value of time deposits based on market rates for similar products. (5) Adjustment to reflect estimated fair value of borrowings based on market rates for similar products. (6) Adjustment to reflect the estimated fair market value of certain leases. With this acquisition, the Company expanded its presence in Charleston, South Carolina through the addition of four branches, a low-cost base of core deposits and an experienced in-market team that enhances our ability to grow in that market. Additionally, goodwill was also created by the expected cost savings that will be recognized in future periods through the elimination of redundant operations. None of the goodwill associated with this acquisition is deductible for income tax purposes. All goodwill related to this acquisition was allocated to the banking operations reporting unit. Acquisition of Community First Financial Group, Inc. On June 1, 2014, the Company completed the acquisition of Community First Financial Group, Inc. ("Community First"), the parent company of Harrington Bank, FSB, pursuant to the terms of the Agreement and Plan of Merger dated December 17, 2013. Community First shareholders could elect to receive 0.4069 shares of the Company's voting common stock for each share of Community First common stock or cash in the amount of $5.90 per share, subject to allocation and pro-rata procedures to ensure that approximately 75% of Community First common shares were converted into the right to receive the Company's voting common stock, while the remaining 25% were converted into the right to receive cash. As part of the closing, Community First's preferred shareholders received cash payments equal to the liquidation value of their preferred shares. A summary of assets received and liabilities assumed for Community First, as well as the associated fair value adjustments, are as follows: As Recorded by Community First Fair Value Adjustments As Recorded by BNC Assets (Dollars in thousands) Cash and due from banks $ 47,330 $ — $ 47,330 Investment securities available-for-sale 12,000 — 12,000 Federal Home Loan Bank stock, at cost 293 — 293 Loans 152,885 (15,139 ) (1) 137,746 Premises and equipment 545 (131 ) (2) 414 Accrued interest receivable 436 — 436 OREO 1,419 (271 ) (3) 1,148 Core deposit intangible — 3,624 (4) 3,624 Other assets 6,849 4,552 (5) 11,401 Total assets acquired $ 221,757 $ (7,365 ) 214,392 Liabilities Deposits $ (191,486 ) $ (180 ) (6) (191,666 ) Borrowings (4,560 ) — (4,560 ) Other liabilities (1,063 ) (205 ) (7) (1,268 ) Total liabilities assumed $ (197,109 ) $ (385 ) (197,494 ) Net assets acquired 16,898 Total consideration paid 26,734 Goodwill $ 9,836 Explanation of fair value adjustments: (1) Adjustment to reflect estimated fair value of loans. (2) Adjustment to reflect estimated fair value of premises and equipment. (3) Adjustment to reflect estimated fair value of OREO. (4) Adjustment to reflect recording of core deposit intangible. (5) Adjustment to reflect recording of deferred tax asset recognized from acquisition. (6) Adjustment to reflect estimated fair value of time deposits based on market rates for similar products. (7) Adjustment to reflect the estimated fair market value of certain leases. A summary of the consideration paid is as follows: (Dollars in thousands) Common stock issued (1,190,763 shares) $ 20,128 Redemption of preferred stock 850 Cash payments to common shareholders 5,756 Total consideration paid $ 26,734 With this acquisition, the Company expanded its presence in the Raleigh-Durham-Chapel Hill area of North Carolina through the addition of three branches, a low-cost base of core deposits and an experienced in-market team that enhances our ability to grow in that market. Additionally, goodwill was also created by the expected cost savings that will be recognized in future periods through the elimination of redundant operations. None of the goodwill associated with this acquisition is deductible for income tax purposes. All goodwill related to this acquisition was allocated to the banking operations reporting unit. Acquisition of South Street Financial Corp. On April 1, 2014, the Company completed the acquisition of South Street Financial Corp. ("South Street"), the parent company of Home Savings Bank of Albemarle, Inc. SSB, pursuant to the terms of the Agreement and Plan of Merger dated December 17, 2013. South Street shareholders could elect to receive 0.60 shares of the Company's voting common stock for each share of South Street common stock owned, or cash in the amount of $8.85 per share. Eighty percent of South Street's common shares were converted into the right to receive the Company's voting common stock, while the remaining 20% were converted into the right to receive cash. As part of the closing, each share of South Street's Series A Preferred Stock automatically converted into one share of South Street common stock. A summary of assets received and liabilities assumed for South Street, as well as the associated fair value adjustments, are as follows: As Recorded by South Street Fair Value Adjustments As Recorded by BNC Assets (Dollars in thousands) Cash and due from banks $ 39,680 $ — $ 39,680 Investment securities available-for-sale 13,000 — 13,000 Federal Home Loan Bank stock, at cost 895 — 895 Loans 188,386 (10,433 ) (1) 177,953 Premises and equipment 9,273 (611 ) (2) 8,662 Accrued interest receivable 592 — 592 OREO 12,358 (3,788 ) (3) 8,570 Core deposit intangible — 2,387 (4) 2,387 Other assets 13,554 4,878 (5) 18,432 Total assets acquired $ 277,738 $ (7,567 ) 270,171 Liabilities Deposits $ (236,526 ) $ (1,188 ) (6) (237,714 ) Borrowings (12,300 ) — (12,300 ) Other liabilities (7,075 ) — (7,075 ) Total liabilities assumed $ (255,901 ) $ (1,188 ) (257,089 ) Net assets acquired 13,082 Total consideration paid 25,763 Goodwill $ 12,681 Explanation of fair value adjustments: (1) Adjustment to reflect estimated fair value of loans. (2) Adjustment to reflect estimated fair value of premises and equipment. (3) Adjustment to reflect estimated fair value of OREO. (4) Adjustment to reflect recording of core deposit intangible. (5) Adjustment to reflect recording of deferred tax asset recognized from acquisition. (6) Adjustment to reflect estimated fair value of time deposits based on market rates for similar products. A summary of the consideration paid is as follows: (Dollars in thousands) Common stock issued (1,139,931 shares) $ 19,778 Cash payments to common shareholders 5,985 Total consideration paid $ 25,763 With this acquisition, the Company expanded its presence in the metropolitan Charlotte, North Carolina market through the addition of four branches, an attractive loan portfolio and an experienced in-market team that enhances our ability to grow in that market. Additionally, goodwill was also created by the expected cost savings that will be recognized in future periods through the elimination of redundant operations. None of the goodwill associated with this acquisition is deductible for income tax purposes. All goodwill related to this acquisition was allocated to the banking operations reporting unit. The Company incurred total transaction-related costs of $13.3 million , $9.0 million and $5.8 million during the years ended December 31, 2015, 2014 and 2013, respectively, which were expensed as incurred as a component of non-interest expense. Transaction-related costs primarily included, but were not limited to, severance costs, professional services, data processing fees, marketing and advertising expenses. The Company has determined the above noted acquisitions each constitute a business combination as defined by FASB ASC Topic 805: Business Combinations (“ASC Topic 805”), which establishes principles and requirements for how the acquirer of a business recognizes and measures in its financial statements the identifiable assets acquired and the liabilities assumed. The Company has recorded the assets purchased and liabilities assumed at their estimated fair value in accordance with ASC Topic 805. The estimated fair values are subject to refinement for up to one year after the closing date of the acquisition as additional information regarding closing date fair value becomes available. During this one year period, the causes of any changes in cash flow estimates are considered to determine whether the change results from circumstances that existed at the acquisition date or if the change results from an event that occurred after the date of acquisition.</t>
  </si>
  <si>
    <t>Summary of Significant Accounting Policies</t>
  </si>
  <si>
    <t>Accounting Policies [Abstract]</t>
  </si>
  <si>
    <t>NOTE 1 – SUMMARY OF SIGNIFICANT ACCOUNTING POLICIES Organization BNC Bancorp (individually referred to herein as the “Parent Company” and together with all of its wholly-owned subsidiaries, collectively referred to as the "Company") is a bank holding company headquartered in High Point, North Carolina that provides a wide range of banking services tailored to the particular banking needs of the communities we serve. We are principally engaged in the business of attracting deposits from the general public and using those deposits, together with other funding from our lines of credit, to make primarily consumer and commercial loans. The Company's banking offices are located in North Carolina, South Carolina and Virginia. The Company is regulated by federal and state agencies and is subject to periodic examinations by those agencies. Basis of Presentation The accompanying consolidated financial statements include the accounts and transactions of the Company and all significant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ing to the allowance for loan losses, determination of fair value of acquired assets and assumed liabilities, and valuation of goodwill and intangible assets. Reclassifications Certain amounts in the 2014 consolidated financial statements have been reclassified to conform to the 2015 presentation. The reclassifications had no effect on net income, net income available to common shareholders or shareholders' equity as previously reported. Business Combinations The Company accounts for its business combinations using the acquisition method of accounting. This method requires the use of fair values in determining the carrying values of the purchased assets and assumed liabilities, which are recorded at fair value at acquisition date, and identifiable intangible assets are recorded at fair value. Costs directly related to the business combinations are recorded as expenses as they are incurred. Fair values are subject to refinement for up to one year after the closing date of an acquisition as information relative to closing date fair values become available. Cash and Cash Equivalents For the purpose of presentation in the statements of cash flows, cash and cash equivalents include cash and due from banks and interest-earning deposits in other banks. Federal regulations require financial institutions to set aside a specified amount as a reserve against transaction accounts and time deposits. At December 31, 2015 and 2014, the Company’s reserve requirement was $9.9 million and $12.1 million , respectively. Investment Securities Investment securities are classified as held-to-maturity or available-for-sale at the time of purchase. Investment securities classified as held-to-maturity, which management has the positive intent and ability to hold to maturity, are reported at amortized cost.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hareholders’ equity as a separate component of other comprehensive income. Any decision to sell investment securities available for sale would be based on various factors, including, but not limited to, asset / liability management strategies, changes in interest rates or prepayment risks, liquidity needs, or regulatory capital considerations. Premiums are amortized and discounts accreted using the interest method over the remaining terms of the related securities. Dividend and interest income are recognized when earned. Sales of investment securities are recorded at trade date, with realized gains and losses on sales determined using the specific identification method and included in non-interest income. Transfers of investment securities into the held-to-maturity category from the available-for-sale category are made at fair value at the date of transfer. The unrealized holding gain or loss at the date of transfer is retained in accumulated other comprehensive income and in the carrying value of the held-to-maturity securities. Such amounts are amortized over the remaining life of the security. The Company evaluates securities for other-than-temporary impairment ("OTTI") on at least a quarterly basis, and more frequently when economic or market conditions warrant such an evaluation. For securities in an unrealized loss position, the Company considers the extent and duration of the unrealized loss, and the financial condition and near-term prospects of the issuer. The Company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Federal Home Loan Bank Stock As a member of the FHLB of Atlanta, the Company is required to maintain an investment in the stock of the FHLB based upon the amount of outstanding FHLB borrowings. This stock does not have a readily determinable fair value and is carried at cost. Loans and Leases Originated Loans and Leases Loans that management has the intent and ability to hold for the foreseeable future or until maturity are reported at their outstanding principal balances, adjusted for any charge-offs, unearned discounts, and unamortized fees and costs. Interest income on loans is accrued and credited to income based upon the principal amount outstanding. The net amount of nonrefundable loan origination fees and certain direct costs associated with the lending process are deferred and amortized to interest income over the contractual lives of the loans using methods that approximate the interest method. The Company classifies all loans and leases past due when the payment of principal and/or interest based upon contractual terms is greater than 30 days delinquent. When commercial loans are placed on nonaccrual status as described below, a charge-off is recorded, as applicable, to decrease the carrying value of such loans to the estimated fair value of the collateral securing the loan. Consumer loans are placed on nonaccrual status at a specified delinquency date consistent with regulatory guidelines. As such, consumer loans are subject to collateral valuation and charge-off, as applicable, when they are moved to nonaccrual status. The accrual of interest income for commercial loans is discontinued when there is a clear indication that the borrower’s cash flow may not be sufficient to meet payments as they become due, while the accrual of interest income for consumer loans is discontinued when loans reach specific delinquency levels. Acquired Loans Acquired loans are recorded at their fair value at the acquisition date. Credit discounts are included in the determination of fair value; therefore, an allowance for loan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For purchased impaired loans, expected cash flows at the acquisition date in excess of the fair value of loans are recorded as interest income over the life of the loans using a level yield method if the timing and amount of the future cash flows is reasonably estimable. Subsequent to the acquisition date, increases in cash flows over those expected at the acquisition date are recognized prospectively as interest income. Decreases in expected cash flows after the acquisition date are recognized immediately through the provision for loan losses. For purchased non-impaired loans, the difference between the fair value and unpaid principal balance of the loan at the acquisition date is amortized or accreted to interest income over the economic life of the loans using a method that approximates the interest method. Loans Held for Sale The Company originates certain single family, residential first mortgage loans for sale on a presold basis and these loans are classified as loans held for sale. Loans held for sale are carried at the lower of cost or estimated fair value in the aggregate as determined by outstanding commitments from investors. Upon closing, these loans, together with their servicing rights, are sold to other financial institutions under prearranged terms on a best-efforts basis. Gains or losses on loan sales are recognized at the time of sale and are determined by the difference between net sales proceeds and the principal balance of the loans sold, adjusted for net deferred loan fees or costs. Loan origination and commitment fees, net of certain direct loan origination costs, are deferred as an adjustment to the carrying value of the loan until it is sold. The commitments to sell loans and the commitments to originate loans held for sale at a set interest rate, if originated, are considered derivatives under GAAP. The impact of the estimated fair value adjustment was not significant to the consolidated financial statements. Nonperforming Loans The Company considers a loan impaired, based on current information and events, if it is probable that the Company will be unable to collect the scheduled payments of principal or interest when due according to the contractual terms of the loan agreement. All impaired loans are measured based on the present value of the expected future cash flows discounted at the loan's effective interest rate, the loan's observable market price, or at the fair value of the collateral if the loan is collateral dependent. The Company uses several factors in determining if a loan is impaired. Internal asset classification procedures include a thorough review of significant loans and lending relationships and include the accumulation of related data. This data includes loan payment status and the borrowers' financial data, cash flows, operating income or loss, and other factors. These discounted cash flow analyses incorporate adjustments to future cash flows that reflect management’s best estimate based on a combination of historical experience and management judgment. Loans are generally classified as nonaccrual if they are past due as to maturity or payment of principal or interest for a period of more than ninety ( 90 ) days, unless such loans are well-secured and in the process of collection. If a loan or a portion of a loan is classified as doubtful or is partially charged off, the loan is generally classified as nonaccrual. Loans that are on a current payment status or past due less than ninety ( 90 ) days may also be classified as nonaccrual if repayment in full of principal and/or interest is in doubt. Loans may be returned to accrual status when all principal and interest amounts contractually due (including arrearages) are reasonably assured of repayment within an acceptable period of time and there is a sustained period of repayment performance (generally, a minimum of six months) by the borrower in accordance with the contractual terms of interest and principal. While a loan is classified as nonaccrual and the future collectability of the recorded loan balance is doubtful, collections of interest and principal are generally applied as a reduction to principal outstanding. When future collection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Receipts in excess of that amount are recorded as recoveries to the allowance for loan losses until prior charge-offs have been fully recovered. Restructurings Modifications to a borrower’s debt agreement is considered a TDR if a concession is granted for economic or legal reasons related to a borrower’s financial difficulties that otherwise would not be considered. TDRs are undertaken in order to improve the likelihood of recovery on the loan and may take the form of modifications made with the stated interest rate lower than the current market rate for new debt with similar risk, modifications to the terms and conditions of the loan that fall outside of normal underwriting policies and procedures, or a combination of these modifications. Modifications of covered and other acquired loans that are part of a pool accounted for as a single asset are not considered TDRs. TDRs can involve loans remaining on nonaccrual, moving to nonaccrual, or continuing on accruing status, depending on the individual facts and circumstances of the borrower. Allowance for Loan and Lease Losses The allowance for loan and lease losses is a reserve for estimated credit losses on individually evaluated loans determined to be impaired as well as estimated credit losses inherent in the loan portfolio, and is based on quarterly evaluations of the collectability and historical loss experience of loans. Actual credit losses, net of recoveries, are deducted from the allowance for loan losses. A provision for loan losses, which is a charge against earnings, is recorded to bring the allowance for loan losses to a level that, in management’s judgment, is appropriate to absorb probable losses in the loan portfolio. All commercial loans that are originated by the Company are assigned risk grades based on an assessment of conditions that affect the borrower’s ability to meet contractual obligations under the loan agreement. This process includes reviewing borrowers’ financial information, historical payment experience, credit documentation, public information, and other information specific to each borrower. Loans with outstanding balance of $1 million or more, as well as all other loans included in such relationships, are reviewed on an annual basis. Loans with total committed exposure of $500,000 or more that are risk graded as Special Mention or worse are reviewed on a quarterly basis. All other loans are reviewed at any point management becomes aware of information affecting the borrower’s ability to fulfill their obligations. Accounting standards require the presentation of certain disclosure information at the portfolio segment level, which represents the level at which an entity develops and documents a systematic methodology to determine its allowance for loan losses. The Company concluded that its loan and lease portfolio comprises two portfolio segments: originated loans (which include purchased non-credit impaired loans) and purchased credit impaired loans. Originated loans include both commercial loans, which include commercial real estate, commercial construction, commercial and industrial and leases, and retail loans, which include residential construction, residential mortgage and consumer and other loans. The following provides a description of the Company’s accounting policies and methodologies related to each of its portfolio segments: Originated Loans The allowance for loan and lease losses consists of two components. This first component is the specific reserve, which is calculated on all individual loans in the following categories: nonperforming TDRs, commercial nonaccrual loans with net credit exposure of $250,000 or greater, and performing commercial and retail TDRs with net credit exposure of $250,000 or greater. If foreclosure is probable or the loan is collateral dependent, impairment is measured using the fair value of the loan’s collateral, less estimated costs to sell. If the loan is not considered collateral dependent, the amount of reserve is calculated based on the present value of expected cash flows discounted at the loan’s effective interest rate. Performing TDRs and nonaccrual loans with net credit exposure less than $250,000 , respectively, are pooled and evaluated for impairment in the aggregate. The second component of the allowance for loan and lease losses is the general reserve. For the commercial loan portfolio, the estimate of losses are based on pools of loans and leases with similar characteristics by applying a probability of default ("PD") factor and a loss-given default ("LGD") factor to each individual loan based on a regularly updated loan grade, using a standardized loan grading system. The PD factor and the LGD factor are determined for each loan grade using statistical models based on historical performance data. These reserve factors are developed based on credit migration models that track historical movements of loans between loan ratings over time and a combination of long-term average loss experience of our own portfolio and external industry data using a loss emergence period ranging from 18 to 20 months . In the case of more homogeneous portfolios, such as automobile loans, home equity loans, and residential mortgage loans, the determination of the transaction reserve also incorporates PD and LGD factors. The estimate of loss is based on pools of loans and leases with similar characteristics. The PD factor considers current number of days past due, which are then translated to a proxy risk grade, and this information is used to estimate expected losses over a 12 -month loss emergence period. The general reserve also includes a qualitative assessment of certain factors and the impact of changing market and economic conditions on portfolio performance. The qualitative assessment considers items unique to the Company's structure, policies, processes, and portfolio composition, as well as measurements and assessments of the loan portfolios including, but not limited to, management quality, concentrations, portfolio composition, industry comparisons, and internal review functions. For acquired loans that are not deemed credit impaired at acquisition, credit discounts representing the principal losses expected over the life of the loan are a component of the initial fair value. Subsequent to the purchase date, the methods utilized to estimate the required allowance for loan losses for these loans is similar to originated loans, however, the Company records a provision for loan losses only when the required allowance, net of any expected reimbursement under any loss-share agreements, exceeds any remaining credit discounts. The remaining differences between the purchase price and the unpaid principal balance at the date of acquisition are recorded in interest income over the economic life of the loans. Purchased Credit Impaired Loans The allowance for loan and lease losses related to purchased credit impaired loans is based on an analysis that is performed each period to estimate the expected cash flows for each of the loan pools. To the extent that the expected cash flows of a loan pool have decreased since the acquisition date, the Company establishes an allowance for loan losses. OREO OREO acquired through, or in lieu of, loan foreclosure is held for sale and is initially recorded at estimated fair value less cost of disposal at the date of foreclosure, establishing a new cost basis. When property is acquired, the excess, if any, of the loan balance over estimated fair value is charged to the allowance for loan losses. Subsequent to foreclosure, valuations are periodically performed by management and the assets are carried at the lower of carrying amount or fair value less cost to sell. Revenue and expenses from operations and changes in the valuation allowance are included in loan, foreclosure and OREO expenses as a component of non-interest expense. Premises and Equipment Premises and equipment are stated at cost less accumulated depreciation and amortization. Land is carried at cost. Depreciation and amortization are computed using the straight-line method over the estimated useful lives of the respective assets, which are 40 years for buildings and 3 to 10 years for furniture, fixtures and equipment. Leasehold improvements are amortized over the terms of the respective leases or the estimated useful lives of the improvements, whichever is shorter. Repairs and maintenance costs are recorded as a component of non-interest expense as incurred. Bank-Owned Life Insurance The Company has purchased life insurance policies on certain current and past key employees and directors where the insurance policy benefits and ownership are retained by the employer. These policies are recorded at their cash surrender value. Income from these policies and changes in the net cash surrender value are recorded in non-interest income as earnings on bank-owned life insurance. The cash value accumulation is permanently tax deferred if the policy is held to the insured person’s death and certain other conditions are met. Goodwill and Other Intangible Assets The excess of the cost of an acquisition over the fair value of the net assets acquired consists primarily of goodwill, core deposit intangibles, and other identifiable intangibles (primarily related to customer relationships acquired). Other intangible assets, which consists of core deposit and acquired customer relationship intangible assets arising from whole bank and branch acquisitions, are amortized on an accelerated method over their estimated useful lives, which range from 7 to 10 years. The Company reviews long-lived assets and other intangible assets for impairment at least annually, or whenever events or changes in circumstances indicate that the carrying amount of an asset may not be recoverable, in which case an impairment charge would be recorded. Goodwill is not amortized and is tested for impairment at least annually, or more frequently if events and circumstances exists that indicate that a goodwill impairment test should be performed.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If the calculated fair value of the reporting unit exceeds its carrying value, goodwill is not considered impaired and no further testing is considered necessary. If the carrying value of a reporting unit exceeds its calculated fair value, the impairment test continues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value of goodwill exceeds the implied fair value of goodwill. Derivatives The Company applies hedge accounting to certain interest rate derivatives entered into for risk management purposes. To qualify for hedge accounting, a derivative must be highly effective at reducing the risk associated with the exposure being hedged. In addition, key aspects of achieving hedge accounting are documentation of hedging strategy and hedge effectiveness at the hedge inception and substantiating hedge effectiveness on an ongoing basis. A derivative must be highly effective in accomplishing the hedge objective of offsetting changes in the cash flows of the hedged item for the risk being hedged. Any ineffectiveness in the hedge relationship is recognized in earnings. The effective portion of changes in the fair value of derivatives designated in a hedge relationship and that qualify as cash flow hedges is recorded in accumulated other comprehensive income, net of tax, and is subsequently reclassified into earnings in the period that the hedged transaction affects earnings.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Earnings Per Share Basic earnings per common share is computed using the weighted average number of common shares and participating securities outstanding during the reporting period. Diluted earnings per common share is the amount of earnings available to each share of common stock during the reporting period adjusted to include the effect of potentially dilutive common shares. Potentially dilutive common shares are excluded from the computation of dilutive earnings per share in the periods in which the effect would be anti-dilutive. Income Taxes Deferred income taxes are recognized for the tax consequences of temporary differences between financial statement carrying amounts and the tax bases of existing assets and liabilities that will result in taxable or deductible amounts in future years. These temporary differences are multiplied by the enacted income tax rate expected to be in effect when the taxes become payable or receivable. The effect on deferred taxes of a change in tax rates is recognized in income in the period that includes the enactment date. Deferred tax assets are reduced, if necessary, by the amount of such benefits that are not expected to be realized based on available evidence. Operating Segments The Company’s operations are managed along two operating segments, consisting of banking operations and mortgage origination. While the chief operating decision maker uses financial information related to these segments to analyze business performance and allocate resources, the mortgage origination segment does not meet the quantitative threshold under GAAP to be considered a reportable segment. As such, these operating segments are aggregated into a single reportable operating segment in the Consolidated Financial Statements. No revenues are derived from foreign countries or from external customers that comprise more than 10% of the Company’s revenues. Stock Compensation Plans The Company follows the provisions of the authoritative guidance regarding share-based compensation. This guidance values share-based awards at the grant date fair value and recognizes the expense over the requisite service period. Recently Adopted and Issued Accounting Standards In February 2016, the FASB issued Accounting Standards Update (“ASU”) 2016-02, Leases (Topic 842) , which will require lessees to recorded as an asset on the balance sheet for the right to use the leased asset and a liability for the corresponding lease obligation for leases with terms of more than 12 months. The accounting treatment for lessors will remain relatively unchanged. The ASU also requires additional qualitative and quantitative disclosures related to the nature, timing and uncertainty of cash flows arising from leases. ASU 2016-02 is effective for fiscal years beginning after December 15, 2018, and interim periods within those fiscal years. Early adoption is permitted. The Company is currently evaluating the impact the adoption of this ASU will have on its consolidated financial statements. In January 2016, the FASB issued ASU 2016-01, Recognition and Measurement of Financial Assets and Financial Liabilities , which revises the accounting treatment related to classification and measurement of investments in equity securities and the presentation of certain fair value changes for financial liabilities measured as fair value. Upon adoption, investments in equity securities, except those accounted for under the equity method or that result in the consolidation of the investee, will be measured at fair value with changes in fair value recognized in net income. Equity investments that do not have a readily determinable fair value may be measured at cost minus impairment, plus or minus changes from observable price changes in an orderly transaction. ASU 2016-01 is effective for fiscal years beginning after December 15, 2017, and interim periods within those fiscal years. Early adoption of certain provisions is permitted. The Company does not expect the adoption of this ASU to have a material impact on its consolidated financial statements. In September 2015, the FASB issued ASU 2015-16, Simplifying the Accounting for Measurement-Period Adjustments (Topic 805) , which eliminates the requirement that an acquirer in a business combination account for measurement-period adjustments retrospectively. Instead, an acquirer will recognize measurement period adjustments during the period in which it determines the amount of the adjustment. ASU 2015-16 is effective for fiscal years beginning after December 15, 2015, and interim periods within those fiscal years. Early adoption is permitted. The Company does not expect the adoption of this ASU to have a material impact on its consolidated financial statements. In April 2015, the FASB issued ASU 2015-03, Simplifying the Presentation of Debt Issuance Costs (Subtopic 835-30) , which amends the presentation of debt issuance costs in the balance sheet as a direct deduction from the related debt liability. This update affects disclosures related to debt issuance costs but does not affect existing recognition and measurement guidance for these items. ASU 2015-03 is effective for annual and interim periods beginning after December 15, 2015. The Company does not expect the adoption of this ASU to have a material impact on its consolidated financial statements. In February 2015, the FASB issued ASU 2015-02 Amendments to the Consolidation Analysis (Topic 810) , which amends the consolidation analysis required under GAAP. The revised guidance amends the consolidation analysis based on certain fee arrangements or relationships to the reporting entity and, for limited partnerships, requires entities to consider the limited partner’s rights relative to the general partner. Although the amendments are expected to result in the deconsolidation of many entities, the Company will need to reevaluate all of its previous consolidation conclusions.</t>
  </si>
  <si>
    <t>Earnings Per Share</t>
  </si>
  <si>
    <t>EARNINGS PER SHARE Basic earnings per common share is computed using the weighted average number of common shares and participating securities outstanding during the reporting period. Diluted earnings per common share is the amount of earnings available to each share of common stock during the reporting period adjusted to include the effect of potentially dilutive common shares. Potentially dilutive common shares include incremental shares issued for stock options and restricted stock awards (collectively referred to herein as “Stock Rights”). Potentially dilutive common shares are excluded from the computation of dilutive earnings per share in the periods in which the effect would be anti-dilutive. The Company's basic and diluted earnings per share calculations are presented in the following table: For the Year Ended December 31, 2015 2014 2013 (Dollars in thousands, except per share amounts) Net income available to common shareholders $ 44,450 $ 29,390 $ 16,187 Weighted average common shares - basic 35,691,059 29,049,525 26,495,211 Add: Effect of convertible preferred stock — — 187,873 Weighted average participating common shares - basic 35,691,059 29,049,525 26,683,084 Add: Effect of dilutive Stock Rights 91,187 102,352 31,090 Weighted average participating common shares - diluted 35,782,246 29,151,877 26,714,174 Basic earnings per common share $ 1.25 $ 1.01 $ 0.61 Diluted earnings per common share $ 1.24 $ 1.01 $ 0.61 For the years ended December 31, 2015 and 2014, respectively, there were no shares of Stock Rights excluded in computing diluted common shares outstanding. For the year ended December 31, 2013, there were 106,283 shares of Stock Rights excluded in computing diluted common shares outstanding.</t>
  </si>
  <si>
    <t>Investment Securities</t>
  </si>
  <si>
    <t>Investments, Debt and Equity Securities [Abstract]</t>
  </si>
  <si>
    <t xml:space="preserve"> INVESTMENT SECURITIES The amortized cost, gross unrealized gains and losses, and estimated fair values of investment securities are presented in the following tables: Amortized Cost Gross Unrealized Gains Gross Unrealized Losses Fair Value December 31, 2015 (Dollars in thousands) Available-for-sale: U.S. Government agencies $ 12,025 $ 302 $ — $ 12,327 State and municipals 169,907 10,711 — 180,618 Corporate debt securities 48,392 — 689 47,703 Asset-backed debt securities 140,773 15 2,041 138,747 Equity securities 11,520 270 517 11,273 Mortgage-backed securities: Residential government sponsored 97,611 562 396 97,777 Other government sponsored 1,616 79 — 1,695 $ 481,844 $ 11,939 $ 3,643 $ 490,140 Held-to-maturity: State and municipals $ 228,417 $ 6,698 $ 477 $ 234,638 Corporate debt securities 16,000 1 960 15,041 $ 244,417 $ 6,699 $ 1,437 $ 249,679 Amortized Cost Gross Unrealized Gains Gross Unrealized Losses Fair Value December 31, 2014 (Dollars in thousands) Available-for-sale: U.S. Government agencies $ 17,636 $ 252 $ — $ 17,888 State and municipals 178,263 10,899 227 188,935 Corporate debt securities 13,808 4 197 13,615 Asset-backed debt securities 12,764 — 198 12,566 Equity securities 6,145 85 321 5,909 Mortgage-backed securities: Residential government sponsored 27,450 884 60 28,274 Other government sponsored 1,972 131 — 2,103 $ 258,038 $ 12,255 $ 1,003 $ 269,290 Held-to-maturity: State and municipals $ 213,092 $ 6,266 $ 389 $ 218,969 Corporate debt securities 14,000 48 1,020 13,028 Asset-backed debt securities 10,000 — — 10,000 $ 237,092 $ 6,314 $ 1,409 $ 241,997 The amortized cost and estimated fair value of investment securities at December 31, 2015 , by contractual maturity, are shown below. The expected life of mortgage-backed securities will differ from contractual maturities because borrowers may have the right to call or prepay the underlying mortgage loans with or without call or prepayment penalties. For purposes of the maturity table, mortgage-backed securities have been included in maturity groupings based on the contractual maturity. Amortized Cost Fair Value Available-for-sale: (Dollars in thousands) Due within one year $ 227 $ 229 Due after one through five years 35,081 36,249 Due after five through ten years 48,199 48,373 Due after ten years 386,817 394,016 Total debt securities 470,324 478,867 Equity securities 11,520 11,273 $ 481,844 $ 490,140 Held-to-maturity: Due within one year $ 4,374 $ 4,466 Due after one year through five years 29,011 28,965 Due after five through ten years 20,060 20,166 Due after ten years 190,972 196,082 $ 244,417 $ 249,679 At December 31, 2015 and 2014, investment securities with an estimated fair value of approximately $371.8 million and $269.2 million , respectively, were pledged to secure public deposits and for other purposes required or permitted by law. The following table presents a summary of realized gains and losses from the sale of investment securities: Year Ended December 31, 2015 2014 2013 (Dollars in thousands) Proceeds from sales $ 119,358 $ 49,298 $ 18,414 Gross realized gains on sales $ 939 $ 481 $ 201 Gross realized losses on sales (55 ) (992 ) (243 ) Total realized gains (losses), net $ 884 $ (511 ) $ (42 ) During the year ended December 31, 2015, the Company sold $0.6 million of state and municipal debt obligations that were classified as held-to-maturity due to a downgrade in the credit rating of securities and concerns related to the issuer. As a result of the downgrade of the securities, the Company's intent to hold these securities changed and management elected to divest of its interest in the downgraded securities. The Company recorded an immaterial gain on this sale. During the year ended December 31, 2014, the Company made two sales of investment securities classified as held-to-maturity. The Company sold $3.3 million of state and municipal debt obligations that were downgraded by Moody's as a result of allegations of fraud and multiple pending investigations of the issuer. As a result of the downgrade of the securities, the Company's intent to hold these securities changed and management elected to divest of its interest in the downgraded securities. The Company recorded a realized gain of $0.2 million on this sale. The Company also sold $5.2 million of corporate debt securities due to regulatory capital restrictions. The Company recorded a realized loss of $0.1 million on this sale. As the Company's intent and ability to hold the remaining held-to-maturity securities was not impacted by these sales, the Company did not reclassify the remaining securities to the available-for-sale category. The following tables detail gross unrealized losses and fair values of investment securities aggregated by investment category and length of time that the individual securities have been in a continuous unrealized loss position: Less Than 12 Months 12 Months or More Total Number of Securities Fair Value Unrealized Losses Number of Securities Fair Value Unrealized Losses Fair Value Unrealized Losses December 31, 2015 (Dollars in thousands) Available-for-sale: Corporate debt securities 6 $ 29,015 $ 658 1 $ 2,969 $ 31 $ 31,984 $ 689 Asset-backed debt securities 29 114,305 1,726 1 4,486 315 118,791 2,041 Equity securities 1 5,200 175 1 637 342 5,837 517 Mortgage-backed securities 20 66,175 327 3 3,432 69 69,607 396 56 $ 214,695 $ 2,886 6 $ 11,524 $ 757 $ 226,219 $ 3,643 Held-to-maturity: State and municipals 13 $ 20,658 $ 210 20 $ 17,072 $ 267 $ 37,730 $ 477 Corporate debt securities — — — 1 3,040 960 3,040 960 13 $ 20,658 $ 210 21 $ 20,112 $ 1,227 $ 40,770 $ 1,437 Less Than 12 Months 12 Months or More Total Number of Securities Fair Value Unrealized Losses Number of Securities Fair Value Unrealized Losses Fair Value Unrealized Losses December 31, 2014 (Dollars in thousands) Available-for-sale: State and municipals — $ — $ — 11 $ 24,083 $ 227 24,083 $ 227 Corporate debt securities 3 10,134 172 1 2,975 25 13,109 197 Asset-backed debt securities — — — 1 4,566 198 4,566 198 Equity securities 1 1,850 18 1 676 303 2,526 321 Mortgage-backed securities 1 4,703 11 4 4,476 49 9,179 60 5 $ 16,687 $ 201 18 $ 36,776 $ 802 $ 53,463 $ 1,003 Held-to-maturity: State and municipals 2 $ 2,148 $ 25 36 $ 42,297 $ 364 $ 44,445 $ 389 Corporate debt securities — — — 1 2,980 1,020 2,980 1,020 2 $ 2,148 $ 25 37 $ 45,277 $ 1,384 $ 47,425 $ 1,409 All state and municipal securities in an unrealized loss position were rated as investment grade at December 31, 2015. The Company continually assesses the risk of credit default for the municipal bond portfolio. The corporate debt securities are issued by well-capitalized and sound financial institutions. The asset-backed debt securities are rated at least Aa2 by Moody’s and the majority of these securities have been in an unrealized loss position for less than 12 months. The gross unrealized losses reported for the mortgage-backed securities relate to investment securities issued or guaranteed by the Federal National Mortgage Association, the Government National Mortgage Association, or the Federal Home Loan Mortgage Corporation. The Company does not intend to sell, and it is not more likely than not that the Company will be required to sell, these investment securities before the anticipated recovery of the amortized cost basis. The unrealized losses for the debt securities are caused by changes in market interest rates, as opposed to credit concerns related to the respective issuers. The equity securities held by the Company in an unrealized loss position at December 31, 2015 consist of publicly-traded common stock of an investment company, as well as preferred stock of a well-capitalized and sound financial institution. The Company concluded there are no concerns about the long-term viability of the issuers. The Company has the positive intent and ability to hold these securities until the anticipated recovery of value occurs. Based on this analysis, the Company does not consider any investment securities to be other-than-temporarily impaired at December 31, 2015.</t>
  </si>
  <si>
    <t>Loans and Allowance for Loan Losses</t>
  </si>
  <si>
    <t>Receivables [Abstract]</t>
  </si>
  <si>
    <t>LOANS AND ALLOWANCE FOR LOAN LOSSES Major categories of loans are presented below: December 31, 2015 2014 Originated Acquired (1) Total Originated Acquired (1) Total (Dollars in thousands) Commercial real estate $ 1,575,555 $ 670,460 $ 2,246,015 $ 1,181,492 $ 403,672 $ 1,585,164 Commercial construction 281,591 83,418 365,009 265,968 48,668 314,636 Commercial and industrial 279,495 139,621 419,116 154,132 38,200 192,332 Leases 26,773 — 26,773 21,100 — 21,100 Total commercial 2,163,414 893,499 3,056,913 1,622,692 490,540 2,113,232 Residential construction 59,937 16,084 76,021 43,298 29,854 73,152 Residential mortgage 484,895 563,563 1,048,458 439,600 432,818 872,418 Consumer and other 12,970 5,509 18,479 10,851 5,445 16,296 Total portfolio loans $ 2,721,216 $ 1,478,655 $ 4,199,871 $ 2,116,441 $ 958,657 $ 3,075,098 (1) Amount includes $40.9 million and $137.5 million of acquired loans covered under FDIC loss-share agreements at December 31, 2015 and 2014, respectively. The unpaid principal balance for acquired loans covered under FDIC loss-share agreements was $41.4 million and $140.4 million at December 31, 2015 and 2014, respectively. Unearned income and net deferred loan fees totaled $0.9 million at December 31, 2015 and 2014, respectively. The Company evaluates loans acquired with evidence of credit deterioration in accordance with the provisions of ASC 310-30. Credit-impaired loans are those loans showing evidence of credit deterioration since origination and it is probable, at the date of acquisition, the Company will not collect all contractually required principal and interest payments. Generally, the acquired loans that meet the Company’s definition for substandard status fall within the definition of credit-impaired covered loans. The following table presents loans acquired during the year ended December 31, 2015, at acquisition date, accounted for under ASC 310-30: (Dollars in thousands) Contractually required payments receivable $ 35,772 Contractual cash flows not expected to be collected (non-accretable) (6,368 ) Expected cash flows 29,404 Interest component of expected cash flows (480 ) Fair value of loans acquired $ 28,924 The acquisition date unpaid balance of loans acquired during the year ended December 31, 2015 that did not have credit deterioration was $774.7 million with an estimated fair value of $758.7 million . The discount will be amortized on a level-yield basis over the economic life of the loans. The following table presents a summary of the activity of the Company's loans accounted for under ASC 310-30: 2015 2014 (Dollars in thousands) Balance at beginning of year $ 150,382 $ 178,157 Accretion 5,311 7,474 Purchased loans acquired 28,924 32,745 Transfer to OREO (2,455 ) (7,985 ) Net payments received (36,479 ) (57,118 ) Net charge-offs (781 ) (2,936 ) Other activity, net (2,231 ) 45 Balance at end of year $ 142,671 $ 150,382 The following table presents a summary of changes in accretable difference on purchased loans accounted for under ASC 310-30: 2015 2014 (Dollars in thousands) Balance at beginning of year $ 4,418 $ 7,670 Accretion (5,311 ) (7,474 ) Accretable difference acquired 601 1,603 Adjustments to accretable difference due to: Loans sold (483 ) (1,151 ) Changes in expected future cash flows 3,628 3,770 Balance at end of year $ 2,853 $ 4,418 The Company has the ability to borrow funds from the FHLB and from the Federal Reserve Bank. At December 31, 2015 and 2014, real estate loans with carrying values of $1.68 billion and $1.10 billion , respectively, were pledged to secure borrowing facilities from these institutions. The Company has loan relationships with its directors, executive officers, or their related interests. These loans were made on substantially the same terms, including rates and collateral, as those prevailing at the time for comparable transactions with other unrelated customers, and do not involve more than a normal risk of collection. Loan activity with principal officers, directors, and their affiliates during 2015 was as follows: (Dollars in thousands) Balance at beginning of year $ 5,296 Additional borrowings 35,754 Loan repayments (22,991) Balance at end of year $ 18,059 A summary of the changes to the allowance for loan losses, by class of financing receivable, is presented below: For the year ended December 31, 2015 Commercial real estate Commercial construction Commercial and industrial Leases Residential construction Residential mortgage Consumer and other Total (Dollars in thousands) Balance December 31, 2014 $ 12,685 $ 4,311 $ 3,226 $ 103 $ 570 $ 9,313 $ 191 $ 30,399 Charge-offs (2,366 ) (127 ) (285 ) — — (2,228 ) (362 ) (5,368 ) Recoveries 1,013 1,859 1,339 — 117 1,234 232 5,794 Provision (1) 2,087 (1,220 ) 486 (25 ) (224 ) 543 249 1,896 Change in FDIC indemnification asset (1) 52 (298 ) (180 ) — 3 (661 ) 10 (1,074 ) Balance December 31, 2015 $ 13,471 $ 4,525 $ 4,586 $ 78 $ 466 $ 8,201 $ 320 $ 31,647 For the year ended December 31, 2014 Commercial real estate Commercial construction Commercial and industrial Leases Residential construction Residential mortgage Consumer and other Total (Dollars in thousands) Balance December 31, 2013 $ 14,752 $ 6,738 $ 3,137 $ 56 $ 213 $ 7,730 $ 249 $ 32,875 Charge-offs (3,339 ) (3,483 ) (3,279 ) — — (4,344 ) (191 ) (14,636 ) Recoveries 1,289 1,830 1,205 — 70 2,196 139 6,729 Provision (2) 412 (155 ) 2,281 47 293 4,161 (33 ) 7,006 Change in FDIC indemnification asset (2) (429 ) (619 ) (118 ) — (6 ) (430 ) 27 (1,575 ) Balance December 31, 2014 $ 12,685 $ 4,311 $ 3,226 $ 103 $ 570 $ 9,313 $ 191 $ 30,399 (1) The provision for loan losses includes the "net" provision on covered loans after coverage provided by FDIC loss-share agreements, which totaled $(0.4) million for the year ended December 31, 2015. This resulted in a decrease in the FDIC indemnification asset of $1.1 million , which is the difference between the net provision on covered loans and the total reduction to the allowance for loan losses allocable to the covered loan portfolio of $1.5 million . (2) The provision for loan losses includes the "net" provision on covered loans after coverage provided by FDIC loss-share agreements, which totaled $(0.6) million for the year ended December 31, 2014 . This resulted in a decrease in the FDIC indemnification asset of $1.6 million , which is the difference between the net provision on covered loans and the total reduction to the allowance for loan losses allocable to the covered loan portfolio of $2.2 million . The following table provides a breakdown of the recorded investment in loans and the allowance for loan losses based on the method of determining the allowance: Commercial real estate Commercial construction Commercial and industrial Leases Residential construction Residential mortgage Consumer and other Total Balances at December 31, 2015: (Dollars in thousands) Specific reserves: Impaired loans $ 2,166 $ 182 $ 646 $ — $ 53 $ 1,562 $ 49 $ 4,658 Purchase credit impaired loans 1,176 354 47 — 5 971 6 2,559 Total specific reserves 3,342 536 693 — 58 2,533 55 7,217 General reserves 10,129 3,989 3,893 78 408 5,668 265 24,430 Total $ 13,471 $ 4,525 $ 4,586 $ 78 $ 466 $ 8,201 $ 320 $ 31,647 Loans: Individually evaluated for impairment $ 26,498 $ 3,223 $ 1,687 $ — $ 825 $ 18,158 $ 129 $ 50,520 Purchase credit impaired loans 85,213 12,497 2,717 — 709 41,336 199 142,671 Loans collectively evaluated for impairment 2,134,304 349,289 414,712 26,773 74,487 988,964 18,151 4,006,680 Total $ 2,246,015 $ 365,009 $ 419,116 $ 26,773 $ 76,021 $ 1,048,458 $ 18,479 $ 4,199,871 Balances at December 31, 2014: Specific reserves: Impaired loans $ 1,614 $ 118 $ 42 $ — $ 230 $ 972 $ 13 $ 2,989 Purchase credit impaired loans 1,727 424 152 — — 1,556 11 3,870 Total specific reserves 3,341 542 194 — 230 2,528 24 6,859 General reserves 9,344 3,769 3,032 103 340 6,785 167 23,540 Total $ 12,685 $ 4,311 $ 3,226 $ 103 $ 570 $ 9,313 $ 191 $ 30,399 Loans: Individually evaluated for impairment $ 27,578 $ 4,080 $ 1,264 $ — $ 657 $ 13,019 $ 126 $ 46,724 Purchase credit impaired loans 82,477 11,326 4,591 — 952 50,164 872 150,382 Loans collectively evaluated for impairment 1,475,109 299,230 186,477 21,100 71,543 809,235 15,298 2,877,992 Total $ 1,585,164 $ 314,636 $ 192,332 $ 21,100 $ 73,152 $ 872,418 $ 16,296 $ 3,075,098 The following tables present information related to impaired loans, excluding purchased impaired loans: Impaired Loans - With Allowance Impaired Loans - With No Allowance Recorded Investment Unpaid Principal Balance Allowances for Loan Losses Allocated Recorded Investment Unpaid Principal Balance December 31, 2015 (Dollars in thousands) Originated: Commercial real estate $ 11,750 $ 11,736 $ 1,990 $ 13,099 $ 13,068 Commercial construction 1,537 1,533 123 1,325 1,320 Commercial and industrial 1,459 1,451 575 — — Residential construction 343 342 42 306 306 Residential mortgage 8,159 8,141 860 2,154 2,145 Consumer and other 10 10 1 — — Total originated 23,258 23,213 3,591 16,884 16,839 Acquired: Commercial real estate 1,374 1,390 175 330 331 Commercial construction 369 370 59 — — Commercial and industrial 232 304 71 — — Residential construction 109 109 11 68 588 Residential mortgage 5,302 5,632 702 2,572 2,597 Consumer and other 119 119 49 — — Total acquired 7,505 7,924 1,067 2,970 3,516 Total impaired loans $ 30,763 $ 31,137 $ 4,658 $ 19,854 $ 20,355 Impaired Loans - With Allowance Impaired Loans - With No Allowance Recorded Investment Unpaid Principal Balance Allowances for Loan Losses Allocated Recorded Investment Unpaid Principal Balance December 31, 2014 (Dollars in thousands) Originated: Commercial real estate $ 10,110 $ 10,089 $ 1,571 $ 17,095 $ 17,071 Commercial construction 1,734 1,728 105 2,227 2,218 Commercial and industrial 798 790 26 268 271 Residential construction 350 349 44 — — Residential mortgage 6,278 6,260 694 5,057 5,045 Consumer and other 127 126 13 — — Total originated 19,397 19,342 2,453 24,647 24,605 Acquired: Commercial real estate 429 428 43 796 824 Commercial construction 133 132 13 469 467 Commercial and industrial 204 203 16 1 28 Residential construction 308 308 185 114 114 Residential mortgage 1,574 1,614 279 7,266 7,744 Total acquired 2,648 2,685 536 8,646 9,177 Total impaired loans $ 22,045 $ 22,027 $ 2,989 $ 33,293 $ 33,782 The following table presents information related to the average recorded investment and interest income recognized on impaired loans, excluding purchased impaired loans: Year Ended December 31, 2015 2014 Average Recorded Investment Interest Income Average Recorded Investment Interest Income Impaired loans with allowance: (Dollars in thousands) Commercial real estate $ 12,060 $ 395 $ 16,618 $ 584 Commercial construction 1,765 71 2,498 104 Commercial and industrial 1,405 58 1,190 23 Residential construction 415 14 407 26 Residential mortgage 9,477 186 7,119 102 Consumer and other 51 — 134 6 Total impaired loans with allowance $ 25,173 $ 724 $ 27,966 $ 845 Impaired loans with no allowance: Commercial real estate $ 18,477 $ 524 $ 15,658 $ 445 Commercial construction 2,111 59 6,266 275 Commercial and industrial 509 — 156 — Residential construction 118 33 113 6 Residential mortgage 10,262 47 12,376 481 Consumer and other 44 — 29 — Total impaired loans with no allowance $ 31,521 $ 663 $ 34,598 $ 1,207 For the years ended December 31, 2015 and 2014 , the amount of interest income recognized within the period that the loans were impaired was primarily related to loans modified as a TDR that remained on accrual status. The amount of interest income recognized using a cash-basis method of accounting during the period that the loans were impaired was not material. At December 31, 2015 and 2014, respectively, the Company had $2.5 million of consumer mortgage loans secured by residential real estate properties for which foreclosure proceedings were in progress. The following tables present an aging analysis of the recorded investment in the Company's loans: 30-59 Days Past Due 60-89 Days Past Due Greater than 90 Days Past Due Non-Accrual Total Past Due Current Total Loans December 31, 2015 (Dollars in thousands) Originated: Commercial real estate $ 800 $ 564 $ — $ 3,157 $ 4,521 $ 1,571,034 $ 1,575,555 Commercial construction 82 — — 164 246 281,345 281,591 Commercial and industrial 89 21 — 269 379 279,116 279,495 Leases — — — — — 26,773 26,773 Residential construction — — — 306 306 59,631 59,937 Residential mortgage 1,714 203 — 2,727 4,644 480,251 484,895 Consumer and other 12 — — — 12 12,958 12,970 Total originated 2,697 788 — 6,623 10,108 2,711,108 2,721,216 Acquired: Commercial real estate 893 1,139 — 4,275 6,307 664,153 670,460 Commercial construction 10 20 — 394 424 82,994 83,418 Commercial and industrial 69 250 3 169 491 139,130 139,621 Residential construction — 16 — 177 193 15,891 16,084 Residential mortgage 3,266 1,010 — 6,939 11,215 552,348 563,563 Consumer and other 77 5 — 132 214 5,295 5,509 Total acquired 4,315 2,440 3 12,086 18,844 1,459,811 1,478,655 Total loans $ 7,012 $ 3,228 $ 3 $ 18,709 $ 28,952 $ 4,170,919 $ 4,199,871 30-59 Days Past Due 60-89 Days Past Due Greater than 90 Days Past Due Non-Accrual Total Past Due Current Total Loans December 31, 2014 (Dollars in thousands) Originated: Commercial real estate $ 1,974 $ — $ — $ 3,476 $ 5,450 $ 1,176,042 $ 1,181,492 Commercial construction 12 — — 1,084 1,096 264,872 265,968 Commercial and industrial 102 24 — 417 543 153,589 154,132 Leases — — — — — 21,100 21,100 Residential construction 200 — — — 200 43,098 43,298 Residential mortgage 1,508 1,268 — 3,498 6,274 433,326 439,600 Consumer and other 6 — — — 6 10,845 10,851 Total originated 3,802 1,292 — 8,475 13,569 2,102,872 2,116,441 Acquired: Commercial real estate 880 155 — 4,508 5,543 398,129 403,672 Commercial construction 230 67 — 779 1,076 47,592 48,668 Commercial and industrial 121 27 — 197 345 37,855 38,200 Residential construction — — — 422 422 29,432 29,854 Residential mortgage 2,200 848 — 10,312 13,360 419,458 432,818 Consumer and other 92 2 — 30 124 5,321 5,445 Total acquired 3,523 1,099 — 16,248 20,870 937,787 958,657 Total loans $ 7,325 $ 2,391 $ — $ 24,723 $ 34,439 $ 3,040,659 $ 3,075,098 Credit Quality Indicators The Company uses several credit quality indicators to manage credit risk in an ongoing manner. The Company's primary credit quality indicators use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are typically risk rated and monitored collectively. These are typically loans and leases to individuals in the classes which comprise the consumer portfolio segment. The Company uses the following definitions for risk ratings: Pass - Loans classified as pass are considered to be a satisfactory credit risk and generally considered to be collectible in full.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Loans classified as loss are considered uncollectable and are in the process of being charged-off, as soon as practicable, once so classified. The following tables present the recorded investment in the Company’s loans by credit quality indicator: Pass Special Mention Substandard Doubtful Loss Total December 31, 2015 (Dollars in thousands) Originated: Commercial real estate $ 1,499,554 $ 48,775 $ 27,226 $ — $ — $ 1,575,555 Commercial construction 272,960 6,434 2,197 — — 281,591 Commercial and industrial 270,116 4,855 4,524 — — 279,495 Leases 26,773 — — — — 26,773 Residential construction 59,265 24 648 — — 59,937 Residential mortgage 453,544 20,440 10,911 — — 484,895 Consumer and other 12,566 394 10 — — 12,970 Total originated 2,594,778 80,922 45,516 — — 2,721,216 Acquired: Commercial real estate 596,973 31,318 42,169 — — 670,460 Commercial construction 69,473 5,655 8,163 127 — 83,418 Commercial and industrial 127,911 3,273 8,437 — — 139,621 Residential construction 14,541 470 1,073 — — 16,084 Residential mortgage 504,836 38,763 19,716 248 — 563,563 Consumer and other 5,244 133 132 — — 5,509 Total acquired 1,318,978 79,612 79,690 375 — 1,478,655 Total loans $ 3,913,756 $ 160,534 $ 125,206 $ 375 $ — $ 4,199,871 Pass Special Mention Substandard Doubtful Loss Total December 31, 2014 (Dollars in thousands) Originated: Commercial real estate $ 1,100,361 $ 46,935 $ 34,196 $ — $ — $ 1,181,492 Commercial construction 256,987 5,530 3,451 — — 265,968 Commercial and industrial 145,722 3,980 4,430 — — 154,132 Leases 21,100 — — — — 21,100 Residential construction 42,806 143 349 — — 43,298 Residential mortgage 407,319 20,946 11,335 — — 439,600 Consumer and other 10,331 428 92 — — 10,851 Total originated 1,984,626 77,962 53,853 — — 2,116,441 Acquired: Commercial real estate 342,240 35,816 25,531 85 — 403,672 Commercial construction 36,346 5,910 6,320 92 — 48,668 Commercial and industrial 36,039 644 1,482 35 — 38,200 Residential construction 28,833 — 1,021 — — 29,854 Residential mortgage 370,523 36,098 24,616 1,581 — 432,818 Consumer and other 5,256 159 30 — — 5,445 Total acquired 819,237 78,627 59,000 1,793 — 958,657 Total loans $ 2,803,863 $ 156,589 $ 112,853 $ 1,793 $ — $ 3,075,098 Modifications Loan modifications are considered a TDR if concessions have been granted to borrowers that are experiencing financial difficulty. The concessions granted generally involve the modification of terms of the loan, such as changes in payment schedule or interest rate, which generally would not otherwise be considered. Restructured loans can involve loans remaining on nonaccrual, moving to nonaccrual, or continuing on accrual status, depending on the individual facts and circumstances of the borrower. Nonaccrual restructured loans are included and treated with all other nonaccrual loans. In addition, all accruing restructured loans are reported as TDRs, which are considered and accounted for as impaired loan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Loans modified in a TDR are, in many cases, already on nonaccrual status and partial charge-offs have in some cases already been taken against the outstanding loan balance. As a result, loans modified in a TDR for the Company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Once we classify a loan as a TDR, the loan is only removed from TDR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 The following tables provide a summary of loans modified as TDRs: Accrual Nonaccrual Total TDRs Allowance for Loan Losses Allocated December 31, 2015 (Dollars in thousands) Commercial real estate $ 5,938 $ 720 $ 6,658 $ 331 Commercial construction 893 46 939 16 Commercial and industrial 1,186 — 1,186 484 Residential mortgage 6,691 14 6,705 1 Consumer and other 10 — 10 564 Total modifications $ 14,718 $ 780 $ 15,498 $ 1,396 Number of contracts 35 3 38 Accrual Nonaccrual Total TDRs Allowance for Loan Losses Allocated December 31, 2014 (Dollars in thousands) Commercial real estate $ 3,835 $ — $ 3,835 $ 165 Commercial construction 1,341 50 1,391 16 Commercial and industrial 651 — 651 25 Residential mortgage 7,625 16 7,641 592 Consumer and other 126 — 126 13 Total modifications $ 13,578 $ 66 $ 13,644 $ 811 Number of contracts 33 2 35 At December 31, 2015 and 2014, the Company had no available commitments outstanding on TDRs. The Company offers a variety of modifications to borrowers. The modification categories offered can generally be described in the following categories: Rate modification - A modification in which the interest rate is changed. Term modification - A modification in which the maturity date, timing of payments or frequency of payments is changed. Payment modification – A modification in which the principal and interest payment are lowered from the original contractual terms. Interest only modification – A modification in which the loan is converted to interest only payments for a period of time. Combination modification – Any other type of modification, including the use of multiple categories above. The following tables present new TDRs by modification category. All balances represent the recorded investment at the end of the period in which the modification was made. Year Ended December 31, 2015 Term Payment Interest Only Combination Total (Dollars in thousands) Commercial real estate $ 1,820 $ — $ 358 $ 863 $ 3,041 Commercial and industrial 93 419 231 — 743 Residential mortgage 149 — — — 149 Total modifications $ 2,062 $ 419 $ 589 $ 863 $ 3,933 Year Ended December 31, 2014 Term Payment Interest Only Combination Total (Dollars in thousands) Commercial real estate $ — $ 1,300 $ — $ — $ 1,300 Commercial construction — — 447 — 447 Commercial and industrial 153 — — — 153 Residential mortgage — — 479 755 1,234 Consumer and other — 10 — — 10 Total modifications $ 153 $ 1,310 $ 926 $ 755 $ 3,144 The following tables summarize the period-end balance for loans modified and classified as TDRs in the previous 12 months for which a payment default has occurred. The Company defines payment default as movement of the restructuring to nonaccrual status, foreclosure or charge-off, whichever occurs first. Year Ended December 31, 2015 2014 (Dollars in thousands) Commercial real estate $ — $ 1,210 Commercial construction — 1,245 Residential mortgage — 129 Consumer and other 34 — Loans Held for Sale The Company originates certain single family, residential first mortgage loans for sale on a presold basis. Loan sale activity is summarized below: Year Ended December 31, 2015 2014 2013 (Dollars in thousands) Loans held for sale at period end $ 39,470 $ 37,280 $ 30,899 Proceeds from sales of loans originated for sale 367,959 292,845 351,304 Gain on sales of loans originated for sale 9,825 8,037 8,153</t>
  </si>
  <si>
    <t>FDIC Indemnification Asset</t>
  </si>
  <si>
    <t>FDIC Indemnification Asset [Abstract]</t>
  </si>
  <si>
    <t>FDIC INDEMNIFICATION ASSET The Company has recorded an indemnification asset related to loss-share agreements entered into with the FDIC wherein the FDIC will reimburse the Company for certain amounts related to certain acquired loans and OREO should the Company experience a loss. Under the loss-sharing arrangements, the FDIC has agreed to absorb 80% of all future losses and workout expenses on these assets which occur prior to the expiration of the loss-sharing agreements. The Company entered into the respective loss-share agreements with the acquisitions of Beach First on April 9, 2010 and Blue Ridge Savings Bank on October 14, 2011. Each loss-sharing arrangement consists of one single family residential mortgage loan agreement and one non-single family residential loan agreement. The non-single family residential loan loss-share agreements provide for FDIC loss-sharing to the end of the fiscal quarter five years from the purchase date and reimbursement to the FDIC to the end of the fiscal quarter eight years from the purchase date. The single family residential mortgage loan loss-share agreements provide for FDIC loss-sharing and reimbursement for recoveries to the FDIC to the end of the fiscal quarter ten years from the purchase date. On July 1, 2015, the Company’s loss-share agreement related to the non-single family residential mortgage loans of Beach First expired. Accordingly, the Company will bear all future losses on this portfolio of loans and foreclosed real estate. Immediately prior to the expiration of the loss-sharing arrangement, the loans in this portfolio had a carrying value of $74.4 million and the foreclosed real estate in this portfolio had a carrying value of $0.5 million . The following table presents activity for the FDIC indemnification asset for the years ended December 31, 2015 and 2014: 2015 2014 (Dollars in thousands) Balance at beginning of period $ 5,097 $ 16,886 Accretion of present value discount, net 163 1,061 Post-acquisition adjustments 1,728 (2,920 ) Receipt of payments from FDIC (5,079 ) (9,930 ) Balance at end of period $ 1,909 $ 5,097 The FDIC indemnification asset is measured separately from the related covered assets and is initially recorded at fair value. The fair value was estimated using projected cash flows related to the loss-share agreements based on the expected reimbursements for losses and the applicable loss-share percentages. Cash flow projections are reviewed and updated prospectively as loss estimates related to both covered loans and covered OREO change.</t>
  </si>
  <si>
    <t>Goodwill and Other Intangible Assets (Notes)</t>
  </si>
  <si>
    <t>Goodwill and Intangible Assets Disclosure [Abstract]</t>
  </si>
  <si>
    <t>Goodwill and Intangible Assets Disclosure [Text Block]</t>
  </si>
  <si>
    <t>GOODWILL AND OTHER INTANGIBLE ASSETS The following table presents activity for goodwill and other intangible assets: Goodwill Other Intangibles Total (Dollars in thousands) Balance at December 31, 2013 $ 28,384 $ 6,582 $ 34,966 Acquisitions 41,365 9,710 51,075 Amortization — (2,340 ) (2,340 ) Balance at December 31, 2014 69,749 13,952 83,701 Acquisitions 64,937 8,312 73,249 Amortization — (3,965 ) (3,965 ) Balance at December 31, 2015 $ 134,686 $ 18,299 $ 152,985 The Company has identified two reporting units for purposes of testing goodwill for impairment. These reporting units are the mortgage origination unit and the banking operations unit, which contains all other activities performed by the Company. All goodwill is allocated to the banking operations reporting unit. The Company conducted its annual impairment testing as of June 30, 2015, utilizing a qualitative assessment. Based on this assessment, management concluded that it is more likely than not that the estimated fair value of the banking operations reporting unit exceeded the carrying value (including goodwill) of this reporting unit. Therefore, a step one quantitative analysis was not required. There were no impairment charges recorded in 2015 or 2014. The following table presents the gross carrying amount and accumulated amortization for the Company’s core deposit intangible assets, which are the only identifiable intangible assets subject to amortization: December 31, 2015 2014 (Dollars in thousands) Gross carrying amount $ 27,936 $ 19,624 Accumulated amortization (9,637 ) (5,672 ) Net book value $ 18,299 $ 13,952 At December 31, 2015, the weighted-average remaining life of core deposit intangibles was 5.3 years . The following table presents estimated future amortization expense for other intangible assets: (Dollars in thousands) 2016 $ 4,243 2017 3,662 2018 3,549 2019 3,107 2020 2,518 Thereafter 1,220 Total $ 18,299</t>
  </si>
  <si>
    <t>Premises and Equipment (Notes)</t>
  </si>
  <si>
    <t>Premises and Equipment [Abstract]</t>
  </si>
  <si>
    <t>Property, Plant and Equipment Disclosure [Text Block]</t>
  </si>
  <si>
    <t>PREMISES AND EQUIPMENT The following tables present a summary of the Company’s premises and equipment: December 31, 2015 2014 (Dollars in thousands) Land and land improvements $ 35,731 $ 26,397 Buildings and leasehold improvements 73,192 60,188 Furniture, fixtures and equipment 28,858 23,161 Construction in progress 2,879 114 Premises and equipment, gross 140,660 109,860 Less accumulated depreciation and amortization (27,692 ) (22,099 ) Premises and equipment, net $ 112,968 $ 87,761 Depreciation and amortization expense for the years ended December 31, 2015, 2014 and 2013 amounted to $6.1 million , $5.3 million and $4.2 million , respectively. The Company has entered into various non-cancellable operating leases for land and buildings used in its operations that expire at various dates through 2033. Most of the leases contain renewal options and certain leases provide for periodic rate negotiation or escalation. The leases generally provide for payment of property taxes, insurance and maintenance costs by the Company. Rental expense, including month-to-month leases, reported in non-interest expense was $5.5 million , $3.8 million and $3.1 million for the years ended December 31, 2015, 2014 and 2013, respectively. At December 31, 2015, future minimum rental commitments under non-cancellable operating leases are as follows: (Dollars in thousands) 2016 $ 5,190 2017 4,692 2018 4,415 2019 3,916 2020 3,044 Thereafter 13,112 Total $ 34,369</t>
  </si>
  <si>
    <t>Derivatives</t>
  </si>
  <si>
    <t>Derivative Instruments and Hedging Activities Disclosure [Abstract]</t>
  </si>
  <si>
    <t>DERIVATIVES The Company utilizes derivative financial instruments primarily to hedge its exposure to changes in interest rates. All derivative financial instruments are recorded on the balance sheet at their respective fair values. The Company does not use financial instruments or derivatives for any trading or other speculative purposes. The primary focus of the Company’s asset/liability management program is to monitor the sensitivity of the Company’s net portfolio value and net income under varying interest rate scenarios to take steps to control its risks. On a quarterly basis, the Company simulates the net portfolio value and net income expected to be earned over a twelve-month period following the date of simulation. The simulation is based on a projection of market interest rates at varying levels and estimates the impact of such market rates on the levels of interest-earning assets and interest-bearing liabilities during the measurement period. Based upon the outcome of the simulation analysis, the Company considers the use of derivatives as a means of reducing the volatility of net portfolio value and projected net income within certain ranges of projected changes in interest rates. The Company evaluates the effectiveness of entering into any derivative instrument agreement by measuring the cost of such an agreement in relation to the reduction in net portfolio value and net income volatility within an assumed range of interest rates. The Company also has derivatives that are a result of a service it provides to certain qualifying customers, which includes a matched book of derivative instruments offered to customers in order to minimize their interest rate risk. Derivatives Designated as Cash Flow Hedges of Interest Rate Risk The Company has variable rate funding which creates exposure to variability in interest payments due to changes in interest rates. The Company entered into an interest rate swap transaction with a notional amount of $125 million . The interest rate swap was designated as a hedge against the changes in cash flows attributable to changes in one-month LIBOR, the benchmark interest rate being hedged, associated with the interest payments made on the first $125 million of the Company's variable rate money market funding arrangement. The Company receives interest at the one-month LIBOR rate and pays a fixed interest rate under the terms of the swap agreement. The termination date of the swap agreement is March 18, 2019 . Derivatives Not Designated as Hedges The Company utilizes derivative financial instruments, which may include interest rate swaps, caps and/or floors, as part of its ongoing efforts to mitigate its interest rate risk exposure and to help its commercial customers manage their exposure to interest rate fluctuations. To mitigate the interest rate risk associated with these customer contracts, the Company enters into an offsetting derivative contract position. These derivative positions are recorded at fair value on the Company’s consolidated balance sheet and, due to the matched nature of these derivative instruments, changes in fair value do not impact the Company’s earnings. At December 31, 2015 and 2014 , the Company had notional amounts of $63.3 million and $34.7 million , respectively, on interest rate contracts with corporate customers and in offsetting interest rate contracts with another financial institution to mitigate the Company’s rate exposure on its corporate customers’ contracts. The following table presents the fair value of the Company’s derivatives: December 31, 2015 2014 Notional Amount Balance Sheet Location Fair Value Notional Amount Balance Sheet Location Fair Value Derivative assets: (Dollars in thousands) Derivatives not designated as hedging instruments: Interest rate swaps $ 63,320 Other assets $ 1,332 $ 34,692 Other assets $ 723 Derivative liabilities: Derivatives designated as hedging instruments: Interest rate swap $ 125,000 Accrued expenses and other liabilities $ 1,085 $ 125,000 Accrued expenses and other liabilities $ 308 Derivatives not designated as hedging instruments: Interest rate swaps $ 63,320 Accrued expenses and other liabilities $ 1,332 $ 34,692 Accrued expenses and other liabilities $ 723 The derivative instruments held by the Company are subject to master netting arrangements which contain a legally enforceable right to offset recognized amounts and settle such amounts on a net basis. The Company has elected to present the financial assets and financial liabilities associated with these arrangements on a gross basis in the Consolidated Balance Sheets. Cash collateral is posted by the counterparty with net liability positions in accordance with contract thresholds. Information about financial instruments that are eligible for offset in the consolidated balance sheets is presented in the following table: Gross Amounts Not Offset in the Consolidated Balance Sheets Gross Amount Recognized Gross Amounts Offset in the Consolidated Balance Sheets Net Amounts Presented in the Consolidated Balance Sheets Financial Instruments Collateral Held/Pledged Net December 31, 2015 (Dollars in thousands) Derivative assets $ 1,332 $ — $ 1,332 $ — $ — $ 1,332 Derivative liabilities 2,417 — 2,417 — 2,417 — Total derivative instruments $ 3,749 $ — $ 3,749 $ — $ 2,417 $ 1,332 December 31, 2014 Derivative assets $ 723 $ — $ 723 $ — $ — $ 723 Derivative liabilities 1,031 — 1,031 — 1,031 — Total derivative instruments $ 1,754 $ — $ 1,754 $ — $ 1,031 $ 723 The Company has recorded a net loss of $0.7 million , net of tax, as component of accumulated other comprehensive income at December 31, 2015 associated with cash flow hedging instruments and expects $1.0 million , net of tax, to be reclassified as an increase to interest expense during the next 12 months. The following table presents the amounts recorded in the Consolidated Statements of Income and Consolidated Statements of Comprehensive Income, respectively, relating to derivative instruments designated as cash flow hedges, net of tax: Year Ended December 31, 2015 2014 2013 (Dollars in thousands) Amount of net (losses) gains recorded in OCI (effective portion) $ (489 ) $ (1,923 ) $ 1,662 Amount of net losses reclassified from OCI to earnings (1) — 286 6,103 (1) Amount recorded in interest expense on demand deposits in the Consolidated Statements of Income. The amounts included in accumulated other comprehensive income will be reclassified to interest expense should the hedge no longer be considered effective. No amount of ineffectiveness was included in net income for the years ended December 31, 2015 , 2014 and 2013, respectively. The Company will continue to assess the effectiveness of the hedge on a quarterly basis. Counterparty Credit Risk – By entering into derivative instrument contracts, the Company exposes itself, from time to time, to counterparty credit risk. Counterparty credit risk is the failure of the counterparty to perform under the terms of the derivative contract. When the fair value of a derivative contract is in an asset position, the counterparty has a liability to the Company, which creates credit risk for the Company. The Company attempts to minimize this risk by selecting counterparties with investment grade credit ratings, limiting its exposure to any single counterparty and regularly monitoring its market position with each counterparty. Credit-Risk Related Contingent Features – The Company’s derivative instruments contain provisions allowing the financial institution counterparty to terminate the contracts in certain circumstances, such as a default by the Company on its indebtedness or the failure to maintain its regulatory status as a well-capitalized institution. These derivative agreements also contain provisions regarding the posting of collateral by each party. At December 31, 2015 , the aggregate fair value of derivative instruments with credit-risk-related contingent features that were in a net liability position was $2.4 million , for which the Company has posted collateral with a fair value of $6.5 million .</t>
  </si>
  <si>
    <t>Deposits (Notes)</t>
  </si>
  <si>
    <t>Deposits [Abstract]</t>
  </si>
  <si>
    <t>Deposit Liabilities Disclosures [Text Block]</t>
  </si>
  <si>
    <t>DEPOSITS The following tables present the scheduled maturities of time deposits at December 31, 2015: Less than $100,000 $100,000 and Greater Total (Dollars in thousands) 2016 $ 259,045 $ 700,965 $ 960,010 2017 52,341 269,271 321,612 2018 21,882 250,911 272,793 2019 5,631 28,858 34,489 2020 5,359 4,497 9,856 Thereafter 78 — 78 Total $ 344,336 $ 1,254,502 $ 1,598,838</t>
  </si>
  <si>
    <t>Borrowings</t>
  </si>
  <si>
    <t>Debt Disclosure [Abstract]</t>
  </si>
  <si>
    <t>BORROWINGS The following table presents the Company’s short-term borrowings: December 31, 2015 2014 (Dollars in thousands) Repurchase agreements (1) $ 64,373 $ 25,834 Federal funds purchased 19,839 — Advances from FHLB 4,000 102,100 Revolving credit facility 15,000 — Total short-term borrowings $ 103,212 $ 127,934 (1) Securities sold under agreements to repurchase generally mature within one day from the transaction date and are collateralized by either U.S. Government Agency obligations, government sponsored mortgage-backed securities or securities issued by local governmental municipalities. The Company may purchase federal funds through unsecured federal funds lines of credit totaling $95.0 million at December 31, 2015. These lines are intended for short-term borrowings and are subject to restrictions limiting the frequency and terms of advances. These lines of credit are payable on demand and bear interest based upon the daily federal funds rate. The Company has an uncollateralized 364 -day revolving credit facility (the “Credit Agreement”) for an aggregate principal amount of up to $25 million at any time outstanding. The Credit Agreement matures on November 12, 2016 with an interest rate of 3.50% at December 31, 2015. Additional information on the Company’s short-term borrowings is presented in the following table: Years Ended December 31, 2015 2014 2013 (Dollars in thousands) Maximum outstanding at any month-end during the year $ 203,682 $ 195,941 $ 143,674 Average outstanding balance 122,619 96,043 88,635 Average interest rate for the year 0.47 % 0.45 % 0.49 % Average interest rate at year end 0.27 % 0.28 % 0.39 % The following table presents the Company’s long-term debt: December 31, 2015 2014 (Dollars in thousands) Advances from FHLB $ 82,944 $ 52,000 Subordinated notes 71,831 60,000 Junior subordinated debentures 36,376 23,713 191,151 135,713 Less: Prepayment penalty on extinguishment of FHLB advances 1,573 1,899 Total long-term debt $ 189,578 $ 133,814 The following table details the Company's long-term FHLB advances outstanding: December 31, Maturity Interest Rate (1) 2015 2014 (Dollars in thousands) July 2016 0.88% $ — $ 2,000 August 2016 1.72% — 2,000 January 2018 2.15% — 15,000 January 2018 2.27% — 10,000 March 2018 1.17% 10,000 — July 2018 3.53% 10,000 — July 2018 1.78% 3,000 3,000 September 2018 1.34% 20,000 — June 2019 3.70% 5,000 — June 2019 3.97% 13,000 — January 2020 0.55% 10,000 10,000 January 2020 0.55% 10,000 10,000 81,000 52,000 Unamortized premium 1,944 — $ 82,944 $ 52,000 (1) Interest rate on advances at December 31, 2015. The advances from the FHLB have been made against a $904.2 million line of credit secured by real estate loans and investment securities with carrying values of $1.27 billion and $6.3 million , respectively, at December 31, 2015. On September 30, 2014, the Parent Company issued $60.0 million of 5.5% Fixed to Floating Rate Subordinated Notes (the "Subordinated Notes"), all of which are outstanding at December 31, 2015. The Subordinated Notes bear interest at a fixed rate of 5.5% per year for the first 5 years and, from October 1, 2019 to the October 1, 2024 maturity date, the interest rate will reset quarterly to an annual interest rate equal to the then current three-month LIBOR plus 359 basis points. The Subordinated Notes are redeemable by the Parent Company at any quarterly interest payment date beginning on October 1, 2019 to maturity at par, plus accrued and unpaid interest. The Company assumed a junior subordinated note in conjunction with the Valley acquisition with an outstanding balance of $ 10.7 million at December 31, 2015. The junior subordinated note bears interest at a variable rate of LIBOR plus 5.00% per annum, with a floor of 5.50% and a cap of 9.50% , and has a maturity date of October 15, 2023. The interest rate for the subordinated note is 5.50% at December 31, 2015. The unamortized premium of $1.1 million at December 31, 2015 is being amortized using a level-yield methodology over the estimated holding period of approximately eight years. In addition, the Company has the ability to borrow funds from the Federal Reserve Bank of Richmond utilizing the discount window and the borrower-in-custody of collateral arrangement. At December 31, 2015 , commercial loans and investment securities with carrying values of $414.6 million and $2.8 million , respectively, were assigned under these arrangements. At December 31, 2015, the Company had approximately $261.6 million in borrowing capacity available under these arrangements with no outstanding balance due. The following table details the junior subordinated debentures outstanding: Shares issued Interest rate Maturity date December 31, 2015 2014 (Dollars in thousands) BNC Bancorp Capital Trust I 5,000 Libor plus 3.25% 4/15/2033 $ 5,155 $ 5,155 BNC Bancorp Capital Trust II 6,000 Libor plus 2.80% 4/7/2034 6,186 6,186 BNC Capital Trust III 5,000 Libor plus 2.40% 9/23/2034 5,155 5,155 BNC Capital Trust IV 7,000 Libor plus 1.70% 12/31/2036 7,217 7,217 Valley Financial (VA) Statutory Trust I 4,000 Libor plus 3.10% 6/26/2033 4,124 — Valley Financial (VA) Statutory Trust II 7,000 Libor plus 1.70% 12/15/2035 7,217 — Valley Financial Statutory Trust III 5,000 Libor plus 1.70% 1/30/2037 5,155 — 40,209 23,713 Unamortized discount 3,833 — $ 36,376 $ 23,713 The junior subordinated debentures issued by the trusts currently qualify as Tier I capital for the Company, subject to certain limitations, and constitute a full and unconditional guarantee by the Company of the trust’s obligations under the preferred securities. At December 31, 2015 and 2014, the Company had $1.2 million and $0.7 million , respectively, of equity investment in the above wholly-owned Capital Trusts and is included in other assets in the accompanying consolidated balance sheets. The weighted average rate for the junior subordinated debentures outstanding for the years ending December 31, 2015 and 2014 was 2.13% and 2.71% , respectively. The Company was not aware of any violations of loan covenants at December 31, 2015.</t>
  </si>
  <si>
    <t>Accumulated Other Comprehensive Income</t>
  </si>
  <si>
    <t>Accumulated Other Comprehensive Income [Abstract]</t>
  </si>
  <si>
    <t>ACCUMULATED OTHER COMPREHENSIVE INCOME The following table presents the changes in accumulated other comprehensive income, net of taxes: Unrealized Holding Gains (Losses) on Investment Securities Available-For-Sale Unrealized Holding Gains on Investment Securities Transferred from Available-For-Sale to Held-to-Maturity Unrealized Holding Gains (Losses) on Cash Flow Hedging Activities Total Accumulated Other Comprehensive Income (Dollars in thousands) Balance at December 31, 2013 $ (1,946 ) $ 3,811 $ 1,441 $ 3,306 Other comprehensive income (loss) before reclassifications 8,804 — (1,923 ) 6,881 Reclassifications from accumulated other comprehensive income 231 (522 ) 286 (5 ) Net current period other comprehensive income (loss) 9,035 (522 ) (1,637 ) 6,876 Balance at December 31, 2014 7,089 3,289 (196 ) 10,182 Other comprehensive loss before reclassifications (1,333 ) — (489 ) (1,822 ) Reclassifications from accumulated other comprehensive income (529 ) (502 ) — (1,031 ) Net current period other comprehensive loss (1,862 ) (502 ) (489 ) (2,853 ) Balance at December 31, 2015 $ 5,227 $ 2,787 $ (685 ) $ 7,329 The following table details reclassification adjustments from accumulated other comprehensive income: Year Ended December 31, Component of Accumulated Other Comprehensive Income 2015 2014 Affected Line Item in the Consolidated Statement of Income (Dollars in thousands) Unrealized holding gains (losses) on investment securities available-for-sale $ 839 $ (366 ) Gain (loss) on sale of investment securities, net (310 ) 135 Income tax expense 529 (231 ) Total, net of tax Unrealized holding gains on investment securities transferred from available-for-sale to held-to-maturity (1) 797 829 Interest income - investment securities (295 ) (307 ) Income tax expense 502 522 Total, net of tax Unrealized holding gains (losses) on cash flow hedging activities — (457 ) Interest expense - demand deposits — 171 Income tax expense — (286 ) Total, net of tax Total reclassifications for the period $ 1,031 $ 5 (1) The amortization of the unrealized holding gains in accumulated other comprehensive income at the date of transfer partially offsets the amortization of the difference between the par value and fair value of the investment securities at the date of transfer. Both components are amortized as an adjustment of yield.</t>
  </si>
  <si>
    <t>Fair Value Measurements</t>
  </si>
  <si>
    <t>Fair Value Disclosures [Abstract]</t>
  </si>
  <si>
    <t>FAIR VALUE MEASUREMENT ASC Topic 820 , Fair Value Measurements and Disclosures ,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t the measurement date. The three levels of valuation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and require significant management judgment or estimation using pricing models, discounted cash flow methodologies or similar techniques. Fair Value on a Recurring Basis – The Company measures certain assets at fair value on a recurring basis and the following is a general description of the methods used to value such assets. Investment securities available-for-sale – The fair value of a portion of our investment in equity securities available-for-sale is determined by observing quoted prices in an active market for identical securities. As such, the Company classifies these securities as Level 1 valuation. The fair value of the remainder of our investment securities available-for-sale are determined by a third-party pricing service. The valuations provided by the third-party pricing service are based on observable market inputs, which include benchmark yields, reported trades, issuer spreads, benchmark securities, bids, offers and reference data obtained from market research publications. The valuation of mortgage-backed securities also includes new issue data, monthly payment information and “To Be Announced” prices. The valuation of state and municipal securities also include the use of material event notices. We review the prices supplied by the independent pricing service, as well as their underlying pricing methodologies, for reasonableness. At least annually, we will validate prices supplied by the independent pricing service by comparing to prices obtained from a second third-party source. The Company classifies these investment securities as Level 2 valuation. Derivative assets and liabilities – The values of derivative instruments held or issued by the Company for risk management purposes are traded in over-the-counter markets where quoted market prices are not readily available. For those derivatives, the Company measures fair value using models that use primarily market observable inputs, such as yield curves and option volatilities, and include the value associated with counterparty credit risk. The Company classifies derivative instruments as Level 2 valuation. The following tables present information about certain assets and liabilities measured at fair value on a recurring basis: Total Measured at Fair Value Fair Value Measured Using Description Level 1 Level 2 Level 3 December 31, 2015 (Dollars in thousands) Assets: Investment securities available-for-sale: U.S. Government agencies $ 12,327 $ — $ 12,327 $ — State and municipals 180,618 — 180,618 — Corporate debt securities 47,703 — 47,703 — Asset backed securities 138,747 — 138,747 — Equity securities 11,273 637 10,636 — Mortgage-backed securities: Residential government sponsored 97,777 — 97,777 — Other government sponsored 1,695 — 1,695 — Total investment securities available-for-sale 490,140 637 489,503 — Derivative instruments: Interest rate swaps - not designated 1,332 — 1,332 — Total derivative instruments 1,332 — 1,332 — Total assets measured at fair value on a recurring basis $ 491,472 $ 637 $ 490,835 $ — Liabilities: Interest rate swap - cash flow hedge $ 1,085 $ — $ 1,085 — Interest rate swaps - not designated 1,332 — 1,332 — Total liabilities measured at fair value on a recurring basis $ 2,417 $ — $ 2,417 $ — Total Measured at Fair Value Fair Value Measured Using Description Level 1 Level 2 Level 3 December 31, 2014 (Dollars in thousands) Assets: Investment securities available-for-sale: U.S. Government agencies $ 17,888 $ — $ 17,888 $ — State and municipals 188,935 — 188,935 — Corporate debt securities 13,615 — 13,615 — Other debt securities 12,566 — 12,566 — Equity securities 5,909 676 5,233 — Mortgage-backed securities: Residential government sponsored 28,274 — 28,274 — Other government sponsored 2,103 — 2,103 — Total investment securities available-for-sale 269,290 676 268,614 — Derivative instruments: Interest rate swap - not designated 723 — 723 — Total derivative instruments 723 — 723 — Total assets measured at fair value on a recurring basis $ 270,013 $ 676 $ 269,337 $ — Liabilities: Interest rate swap - cash flow hedge $ 308 $ — $ 308 $ — Interest rate swap - not designated 723 — 723 — Total liabilities measured at fair value on a recurring basis $ 1,031 $ — $ 1,031 $ — Fair Value on a Nonrecurring Basis – The Company measures certain assets at fair value on a nonrecurring basis and the following is a general description of the methods used to value such assets. Loans held for sale – Loans held for sale are carried at the lower of cost or market value. The fair value of loans held for sale is based on what secondary markets are currently offering for portfolios with similar characteristics. As such, the Company classifies loans subjected to nonrecurring fair value adjustments as Level 2 valuation. Impaired loans – The Company considers a loan impaired when it is probable that the Company will be unable to collect all amounts due according to the original contractual terms of the note agreement, including both principal and interest. Management has determined that nonaccrual loans and loans that have had their terms restructured in a TDR meet this impaired loan definition. For individually evaluated impaired loans, the amount of impairment is based upon the present value of expected future cash flows discounted at the loan’s effective interest rate or the estimated fair value of the underlying collateral for collateral-dependent loans, which the Company classifies as a Level 3 valuation. OREO – OREO is initially recorded at the lower of carrying value or fair value. Fair value is based upon independent market prices, appraised values of the collateral or management’s estimation of the value of the collateral, which the Company classifies as a Level 3 valuation. The following tables present information about certain assets and liabilities measured at fair value on a nonrecurring basis: Total Measured at Fair Value Fair Value Measured Using Description Level 1 Level 2 Level 3 December 31, 2015 (Dollars in thousands) Loans held for sale $ 39,470 $ — $ 39,470 $ — Impaired loans 185,974 — — 185,974 OREO 32,561 — — 32,561 Total assets measured at fair value on a nonrecurring basis $ 258,005 $ — $ 39,470 $ 218,535 December 31, 2014 Loans held for sale $ 37,280 $ — $ 37,280 $ — Impaired loans 190,247 — — 190,247 OREO 42,531 — — 42,531 Total assets measured at fair value on a nonrecurring basis $ 270,058 $ — $ 37,280 $ 232,778 The following table presents the valuation and unobservable inputs for Level 3 assets and liabilities measured at fair value on a nonrecurring basis at December 31, 2015: Description Fair Value (in thousands) Valuation Methodology Unobservable Inputs Range of Inputs Impaired loans $ 185,974 Appraised value Discount to reflect current market conditions and ultimate collectability 0% - 20% OREO 32,561 Appraised value Discount to reflect current market conditions 0% - 20% Estimated fair values of financial instruments have been estimated by the Company using the provisions of ASC Topic 825, Financial Instruments (“ASC 825”), which requires disclosure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SC 825 excludes certain financial instruments and all nonfinancial instruments from its disclosure requirements. Accordingly, the aggregate fair value amounts presented do not represent the underlying value of the Company. The following tables present the carrying value and estimated fair values of the Company’s financial instruments, including those that are not measured and reported at fair value on a recurring basis or nonrecurring basis: Carrying Value Fair Value Level 1 Level 2 Level 3 December 31, 2015 (Dollars in thousands) Financial assets: Cash and cash equivalents $ 204,238 $ 204,238 $ 204,238 $ — $ — Investment securities available-for-sale 490,140 490,140 637 489,503 — Investment securities held-to-maturity 244,417 249,679 — 249,679 — Federal Home Loan Bank stock 8,171 8,171 — 8,171 — Loans held for sale 39,470 39,470 — 39,470 — Loans receivable, net 4,168,224 4,228,455 — 4,042,481 185,974 Accrued interest receivable 18,055 18,055 — 18,055 — FDIC indemnification asset 1,909 1,909 — — 1,909 Investment in bank-owned life insurance 116,806 116,806 — 116,806 — Interest rate swaps - not designated 1,332 1,332 — 1,332 — Financial liabilities: Demand deposits and savings $ 3,143,369 $ 3,143,369 $ — $ 3,143,369 $ — Time deposits 1,598,838 1,611,707 — 1,611,707 — Short-term borrowings 103,212 103,212 — 103,212 — Long-term debt 189,578 184,289 — 184,289 — Accrued interest payable 2,002 2,002 — 2,002 — Interest rate swap - cash flow hedge 1,085 1,085 — 1,085 — Interest rate swaps - not designated 1,332 1,332 — 1,332 — Carrying Value Fair Value Level 1 Level 2 Level 3 December 31, 2014 (Dollars in thousands) Financial assets: Cash and cash equivalents $ 85,194 $ 85,194 $ 85,194 $ — $ — Investment securities available-for-sale 269,290 269,290 676 268,614 — Investment securities held-to-maturity 237,092 241,997 — 241,997 — Federal Home Loan Bank stock 10,562 10,562 — 10,562 — Loans held for sale 37,280 37,280 — 37,280 — Loans receivable, net 3,044,699 3,070,477 — 2,880,230 190,247 Accrued interest receivable 14,514 14,514 — 14,514 — FDIC indemnification asset 5,097 5,097 — — 5,097 Investment in bank-owned life insurance 93,396 93,396 — 93,396 — Interest rate swaps - not designated 723 723 — 723 — Financial liabilities: Demand deposits and savings $ 2,192,723 $ 2,192,723 $ — $ 2,192,723 $ — Time deposits 1,203,674 1,218,869 — 1,218,869 — Short-term borrowings 127,934 127,934 — 127,934 — Long-term debt 133,814 131,417 — 131,417 — Accrued interest payable 2,011 2,011 — 2,011 — Interest rate swap - cash flow hedge 308 308 — 308 — Interest rate swaps - not designated 723 723 — 723 — The following methods and assumptions were used to estimate the fair value of financial instruments that have not been previously discussed: Cash and cash equivalents - The carrying amounts reported in the balance sheets for cash and cash equivalents approximate the fair value of those assets. Investment securities held-to-maturity - The fair value of our investment securities held-to-maturity are determined by a third-party pricing service. The valuations provided by the third-party pricing service for state and municipal securities are based on observable market inputs, which include benchmark yields, reported trades, issuer spreads, benchmark securities, bids, offers and the use of material event notices. We review the prices supplied by the independent pricing service, as well as their underlying pricing methodologies, for reasonableness. At least annually, we will validate prices supplied by the independent pricing service by comparing to prices obtained from a second third-party source. Federal Home Loan Bank stock - The fair value for FHLB stock is its carrying value, since this is the amount for which it could be redeemed. There is no active market for this stock and the Company, in order to be a member of the FHLB, is required to maintain a minimum investment. Loans receivable, net - The fair values for loans are estimated using discounted cash flow analyses using interest rates currently being offered for loans with similar terms and credit ratings for the same remaining maturities, adjusted for the allowance for loan losses. FDIC indemnification asset - The fair value for the FDIC indemnification asset is estimated based on discounted future cash flows using current discount rates. Investment in bank-owned life insurance - The carrying value of life insurance approximates fair value because this investment is carried at cash surrender value, as determined by the insurer. Accrued interest receivable and accrued interest payable - The carrying amount of accrued interest is assumed to approximate fair value. Deposits - The fair values disclosed for deposits with no stated maturity (e.g., interest and non-interest checking, passbook savings, and certain types of money market accounts) are, by definition, equal to the amount payable on demand at the reporting date (i.e., their carrying amounts). Fair values for deposits with a stated maturity date (time deposits) are estimated using a discounted cash flow calculation that applies interest rates currently being offered on these accounts to a schedule of aggregated expected monthly maturities on time deposits. Short-term borrowings - The carrying amount of short-term borrowings is assumed to approximate fair value. Long-term debt – The fair value is estimated by discounting the future contractual cash flows using current market interest rates for similar debt over the same remaining term.</t>
  </si>
  <si>
    <t>Regulatory Capital (Notes)</t>
  </si>
  <si>
    <t>Banking and Thrift [Abstract]</t>
  </si>
  <si>
    <t>Regulatory Capital</t>
  </si>
  <si>
    <t>REGULATORY CAPITAL The Company is subject to various regulatory capital requirements administered by federal and state banking agencies. Failure to meet minimum capital requirements can initiate certain mandatory and discretionary actions by regulators that, if undertaken, could have a direct material effect on the Company’s financial condition and results of operation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 risk weightings and other factors. At December 31, 2015 and 2014 the Company’s and the Bank’s Tier 1 and total capital ratios and their Tier 1 leverage ratios exceeded minimum requirements. In July 2013, the Federal Reserve Board approved and published the final Basel III Capital Rules establishing a new comprehensive capital framework for U.S. banking organizations. The Basel III Capital Rules, among other things, (i) introduce CET1 as a new capital measure, (ii) specify that Tier 1 capital consists of CET1 and “Additional Tier 1 capital” instruments meeting specified requirements, (iii) define CET1 narrowly by requiring that most deductions/adjustments to regulatory capital measures be made to CET1 and not to the other components of capital and (iv) expand the scope of the deductions from and adjustments to capital as compared to existing regulations. The Basel III Capital Rules were effective for BNC and the Company on January 1, 2015 (subject to a phase-in period for certain components). CET1 capital for the Company and BNC consists of common stock, related paid-in capital, and retained earnings. In connection with the adoption of the Basel III Capital Rules, we elected to opt-out of the requirement to include most components of accumulated other comprehensive income in CET1. CET1 for both the Company and BNC is reduced by goodwill and other intangible assets, net of associated deferred tax liabilities and subject to transition provisions. Basel III limits capital distributions and certain discretionary bonus payments if the banking organization does not hold a “capital conservation buffer” consisting of 2.50% of CET1 capital, Tier 1 capital and total capital to risk-weighted assets in addition to the amount necessary to meet minimum risk-based capital requirements. The capital conservation buffer will be phased in beginning January 1, 2016, at 0.625% of risk-weighted assets, increasing each year until fully implemented at 2.50% on January 1, 2019. When fully phased in on January 1, 2019, Basel III will require (i) a minimum ratio of CET1 capital to risk-weighted assets of at least 4.50% , plus a 2.50% capital conservation buffer, (ii) a minimum ratio of Tier 1 capital to risk-weighted assets of at least 6.00% , plus the capital conservation buffer, (iii) a minimum ratio of total capital to risk-weighted assets of at least 8.00% , plus the 2.50% capital conservation buffer and (iv) a minimum leverage ratio of 4.00% . The following tables present BNC’s regulatory capital ratios: For capital adequacy purposes To be well capitalized under prompt corrective action provisions Actual Minimum Minimum Amount Ratio Amount Ratio Amount Ratio December 31, 2015 (Dollars in thousands) Total capital (to total risk-weighted assets) $ 548,238 11.61 % $ 377,812 8.00 % $ 472,265 10.00 % Tier 1 capital (to total risk-weighted assets) 516,547 10.94 % 283,359 6.00 % 377,812 8.00 % Tier 1 leverage (to total adjusted quarterly average assets) 516,547 9.80 % 210,868 4.00 % 263,585 5.00 % CET1 (to total risk-weighted assets) 516,547 10.94 % 212,519 4.50 % 306,973 6.50 % For capital adequacy purposes To be well capitalized under prompt corrective action provisions Actual Minimum Minimum Amount Ratio Amount Ratio Amount Ratio December 31, 2014 (Dollars in thousands) Total capital (to risk weighted assets) $ 390,900 12.21 % $ 256,200 8.00 % $ 320,250 10.00 % Tier 1 capital (to risk weighted assets) 360,457 11.26 % 128,100 4.00 % 192,150 6.00 % Tier 1 capital (to average assets) 360,457 9.74 % 147,992 4.00 % 184,990 5.00 % The following table presents the Company’s regulatory capital ratios: December 31, 2015 2014 Total capital (to total risk-weighted assets) 12.19 % 12.49 % Tier 1 capital (to total risk-weighted assets) 10.05 % 9.71 % Tier 1 leverage (to total adjusted quarterly average assets) 9.01 % 8.41 % CET1 (to total risk-weighted assets) 9.32 % N/A</t>
  </si>
  <si>
    <t>Income Taxes</t>
  </si>
  <si>
    <t>Income Tax Disclosure [Abstract]</t>
  </si>
  <si>
    <t>INCOME TAXES The following tables present the Company’s income tax expense (benefit): Year Ended December 31, 2015 2014 2013 Current income tax expense: (Dollars in thousands) Federal $ 5,234 $ 9,159 $ (314 ) State 2,342 1,257 554 Total current income tax expense 7,576 10,416 240 Deferred income tax expense (benefit): Federal 9,161 (1,181 ) 2,382 State 2,012 1,130 1,423 Total deferred income tax expense (benefit) 11,173 (51 ) 3,805 Total income tax expense $ 18,749 $ 10,365 $ 4,045 The following tables present the difference between income tax expense and the amount computed by applying the statutory income tax rate: Year Ended December 31, 2015 2014 2013 (Dollars in thousands) Tax at statutory federal tax rate $ 22,120 $ 13,517 $ 7,239 Federal income tax revaluation (1,182 ) — — State income tax, net of federal benefit 2,406 1,575 1,304 State income tax revaluation, net of federal benefit 424 — — Tax exempt interest income (4,752 ) (4,485 ) (4,008 ) Income from life insurance (958 ) (810 ) (789 ) Capital loss carryforward expiration 1,444 — — Change in valuation allowance (1,462 ) — — Non-deductible merger and acquisition expenses 375 411 229 Other 334 157 70 Total income tax expense $ 18,749 $ 10,365 $ 4,045 Significant components of deferred tax assets and liabilities were as follows: December 31, 2015 2014 Deferred income tax assets: (Dollars in thousands) Allowance for loan losses $ 10,727 $ 14,996 Net operating loss carryforwards 6,574 9,595 Deferred compensation 3,738 2,229 Unrealized loss on derivatives 401 114 OREO writedowns 4,975 3,519 AMT credit carryforward 13,555 12,033 FDIC acquisitions 3,428 — Interest on nonaccrual loans 424 270 Stock-based compensation 1,320 971 Fair value adjustments from acquisitions 14,374 16,332 Other 1,991 1,699 Total deferred income tax assets 61,507 61,758 Deferred income tax liabilities: Premises and equipment 4,162 4,030 Leasing activities 873 728 Unrealized gains on investment securities and derivatives 4,706 4,163 Deferred loan costs and fees 3,159 1,950 Core deposit intangibles 6,153 5,037 FDIC acquisitions — 337 Other 2,036 1,629 Total deferred income tax liabilities 21,089 17,874 Less valuation allowance 1,444 2,906 Net deferred income tax asset $ 38,974 $ 40,978 The valuation allowance of $1.4 million at December 31, 2015 relates to the net operating loss carryforwards and capital loss carryforwards obtained from business combinations for which realizability is uncertain. The reduction in valuation allowance from 2014 was due to the expiration of capital loss carryforwards that were fully reserved under the valuation allowance. The Company adjusted its net deferred income tax asset as a result of reductions in the North Carolina corporate income tax rate, which reduced the state income tax rate to 4% effective January 1, 2016. In assessing the realizability of the Company's deferred income tax asset, the Company considered whether it is more likely than not that some portion or all of the deferred income tax asset will not be realized in accordance with the guidance provided by ASC 740. The ultimate realization of deferred income tax assets is dependent upon the generation of future taxable income during periods in which those temporary differences become deductible. The Company considers the scheduled reversal of deferred income tax liabilities, projected future taxable income and tax planning strategies in making this assessment. Based on the weight of available evidence, the Company determined that it is more likely than not that it will be able to realize the benefits of the deferred income tax asset, net of valuation allowance, at December 31, 2015. At December 31, 2015, the Company had net operating loss and other carryforwards of approximately $14.6 million available to offset future taxable income, which begin expiring in 2029.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The Company did not have an accrual for uncertain tax positions at December 31, 2015 or 2014. We are subject to routine audits of our tax returns by the Internal Revenue Service and various state taxing authorities. With few exceptions, we are no longer subject to Federal and state income tax examinations by tax authorities for years before 2012. There are no indications of any material adjustments relating to any examination currently being conducted by any taxing authority.</t>
  </si>
  <si>
    <t>Commitments and Contingencies</t>
  </si>
  <si>
    <t>Commitments and Contingencies Disclosure [Abstract]</t>
  </si>
  <si>
    <t>Commitment and Contingencies</t>
  </si>
  <si>
    <t xml:space="preserve"> COMMITMENTS AND CONTINGENCIES The Company is a party to financial instruments with off-balance sheet risk in the normal course of business to meet the financing needs of its customers. These financial instruments include commitments to extend credit, unfunded lines of credit, and standby letters of credit. These instruments involve elements of credit risk in excess of amounts recognized in the accompanying consolidated financial statements. The Company's risk of loss in the event of nonperformance by the other party to the commitment to extend credit, lines of credit and standby letters of credit is represented by the contractual amount of these instruments. The Company uses the same credit policies in making commitments under such instruments as it does for on-balance sheet instruments. The amount of collateral obtained, if any, is based on management's evaluation of the borrower. Collateral held varies, but may include accounts receivable, inventory, real estate and time deposits with financial institutions. Since many of the commitments are expected to expire without being drawn upon, the total commitment amounts do not necessarily represent cash requirements. The following table presents the outstanding off-balance sheet financial instruments whose contract amounts represent potential credit risk: December 31, 2015 2014 (Dollars in thousands) Commitments under unfunded loans and lines of credit $ 1,010,497 $ 663,137 Letters of credit 14,213 6,607 Unused credit card lines — 4,512 In addition to the above noted credit commitments, the Company has committed to invest up to $10.8 million in limited partnership interests of unconsolidated entities, of which $6.9 million was unfunded at December 31, 2015. During 2015 the Company sold their credit card portfolio and have no additional credit exposure related to these lines. The Company is subject in the normal course of business to various pending and threatened legal proceedings in which claims for monetary damages are asserted. Management, after consultation with legal counsel, does not anticipate that the aggregate ultimate liability arising out of litigation pending or threatened against the Company will be material to the Company’s consolidated financial position. On an on-going basis the Company assesses any potential liabilities or contingencies in connection with such legal proceedings. For those matters where it is deemed probable that the Company will incur losses and the amount of the losses can be reasonably estimated, the Company would record an expense and corresponding liability in its consolidated financial statements.</t>
  </si>
  <si>
    <t>Employee Benefits</t>
  </si>
  <si>
    <t>Disclosure of Compensation Related Costs, Share-based Payments [Abstract]</t>
  </si>
  <si>
    <t>EMPLOYEE BENEFITS The Compensation Committee of the Company's Board of Directors may grant or award eligible participants stock options, restricted stock, restricted stock units, stock appreciation rights, and other stock-based awards or any combination of awards (collectively referred to herein as “Rights”). At December 31, 2015, the Company had Rights outstanding from the 2006 BNC Bancorp Omnibus Stock Ownership and Long Term Incentive Plan (the "2006 Omnibus Plan"), the BNC Bancorp 2013 Omnibus Stock Incentive Plan (the "2013 Omnibus Plan") and the KeySource Non-Statutory and Incentive Stock Option plans (the "KeySource Plans"). The 2013 Omnibus Plan and the KeySource Plans are the only plans that are available for future grants. The Company had 118,000 Rights issued under the 2006 Omnibus Plan, 463,517 Rights issued and 872,470 Rights available for grants or awards under the 2013 Omnibus Plan, and 88,139 stock options issued and 35,607 stock options available for issuance related to the KeySource Plans. Stock Option Awards . The fair value of each option award is estimated on the date of grant using the Black-Scholes-Merton option pricing model. The risk-free interest rate is based on the U.S. Treasury rate for the expected life at the time of grant. Volatility is based on the average volatility of the Company based upon previous trading history. The expected life and forfeiture assumptions are based on historical data. Dividend yield is based on the yield at the time of the option grant. A summary of the Company’s stock option activity for the year ended December 31, 2015 is presented below: Shares Weighted Average Exercise Price per Share Weighted Average Remaining Contractual Term (Years) Aggregate Intrinsic Value (Dollars in thousands, except per share amounts) Outstanding at December 31, 2014 337,778 $ 11.37 Issued 57,037 8.11 Exercised 242,244 11.65 Forfeited or expired — — Outstanding at December 31, 2015 152,571 9.69 2.78 $ 2,393 Exercisable at December 31, 2015 152,571 9.69 2.78 2,393 The stock options issued were replacement awards to certain Valley employees in connection with the business combination. These stock options were fully vested at the acquisition date. The related compensation expense recognized for stock options, the intrinsic value of stock option exercised and the grant-date fair value of options that vested was immaterial for the years ended December 31, 2015 , 2014 and 2013, respectively. Net cash received from stock option exercises under all share-based payment arrangements for the years ended December 31, 2015, 2014 and 2013 was $1.8 million , $0.2 million and $0 , respectively. The actual tax benefit realized for income tax deductions from stock option exercises was $0.3 million , $0.1 million and $0 for the years ended December 31, 2015, 2014 and 2013, respectively. Restricted Stock Awards. A summary of the activity of the Company’s unvested restricted stock awards for the year ended December 31, 2015 is presented below: Number of Shares Weighted Average Grant-Date Fair Value per Share Unvested at December 31, 2014 601,268 $ 14.90 Granted 46,500 20.35 Vested (125,346 ) 13.35 Forfeited (6,334 ) 13.99 Unvested at December 31, 2015 516,088 $ 15.78 The Company measures the fair value of restricted shares based on the price of the Company's common stock on the grant date, and compensation expense is recorded over the vesting period. Compensation expense recognized for restricted stock awards for the years ended December 31, 2015 , 2014 and 2013 was $2.7 million , $2.2 million and $1.2 million , respectively. At December 31, 2015 , there was $5.9 million of total unrecognized compensation cost related to unvested restricted stock granted under the plans. That cost is expected to be recognized over a weighted average period of 2.14 years . The grant-date fair value of restricted stock grants vested during the years ended December 31, 2015 , 2014 and 2013 was $1.7 million , $1.7 million and $0.9 million , respectively. Qualified Profit Sharing 401(k) Plan - The Company maintains a qualified profit sharing 401(k) plan for employees 20.5 years of age or over which covers substantially all employees. Under the plan, employees may contribute up to an annual maximum as determined by the Internal Revenue Code. Prior to January 1, 2015, the Company matched 50% of the employee contributions up to 6% of the participant's contribution. Effective January 1, 2015, the Company's match of participant contributions increased to 100% up to 3% of the participant's contributions and 50% on 4% and 5% of participant's contributions. The plan provides that employees' contributions are 100% vested at all times and, prior to January 1, 2015, the Company's contributions vested at 20% each year after the second year of service. Effective January 1, 2015, the Company's contributions, both past and future, were immediately vested at 100% . The expense related to the 401(k) plan for the years ended December 31, 2015, 2014 and 2013 was $2.0 million , $1.0 million and $0.9 million , respectively. Employment Agreements - The Company has entered into employment agreements with its chief executive officer and chief financial officer to ensure a stable and competent management base. The agreements provide for a three-year term, with an automatic one-year renewal on each anniversary date. The agreements provide for benefits as set forth in the contracts and cannot be terminated by the Board of Directors, except for cause, without prejudicing the officers’ rights to receive certain vested benefits, including compensation. In the event of a change in control of the Company, as outlined in the agreements, the acquiror will be bound to the terms of the contracts. Director and Executive Officer Benefit Plans - The Company has Salary Continuation Agreements and supplemental retirement benefits with its chief executive officer and certain other officers. The Salary Continuation Agreements provide for lifetime benefits to be paid to each executive with the payment amounts varying upon different retirement scenarios, such as normal retirement, early termination, disability, or change in control. The Company has purchased life insurance policies on the participating officers in order to provide future funding of benefit payments. Provisions for the years ended December 31, 2015, 2014 and 2013 totaled $0.5 million , $0.4 million and $0.3 million , respectively. The corresponding liability related to these benefit plans was $7.9 million and $7.4 million as of December 31, 2015 and 2014, respectively. The Company also has a deferred compensation plan for its directors. Expense provided under the plan totaled $0.5 million , $0.1 million and $0.4 million for the years ended December 31, 2015, 2014 and 2013, respectively. Since 2003, directors have had the option to invest amounts deferred in Company common stock that is held in a rabbi trust established for that purpose. At December 31, 2015 and 2014, the trust held 367,885 and 353,207 shares of Company common stock, respectively.</t>
  </si>
  <si>
    <t>Parent Company Financials (Notes)</t>
  </si>
  <si>
    <t>Condensed Financial Information of Parent Company Only Disclosure [Abstract]</t>
  </si>
  <si>
    <t>Condensed Financial Information of Parent Company Only Disclosure [Text Block]</t>
  </si>
  <si>
    <t>PARENT COMPANY FINANCIAL DATA The following are condensed financial statements of the Parent Company as of and for the years ended December 31, 2015, 2014 and 2013: CONDENSED BALANCE SHEETS December 31, 2015 2014 Assets (Dollars in thousands) Cash and due from banks $ 39,888 $ 9,717 Investment in bank subsidiary 674,004 462,659 Investment in other subsidiaries 1,609 1,113 Other assets 387 1,493 Total assets $ 715,888 $ 474,982 Liabilities and shareholders' equity Short-term borrowings $ 15,000 $ — Long-term debt 108,207 83,713 Other liabilities 534 881 Total liabilities 123,741 84,594 Shareholders' equity: Common stock, no par value 448,728 281,488 Common stock, non-voting, no par value 33,507 33,507 Retained earnings 102,583 65,211 Stock in directors rabbi trust (4,753 ) (3,429 ) Directors deferred fees obligation 4,753 3,429 Accumulated other comprehensive income 7,329 10,182 Total shareholders' equity 592,147 390,388 Total liabilities and shareholders' equity $ 715,888 $ 474,982 CONDENSED STATEMENTS OF INCOME Year Ended December 31, 2015 2014 2013 (Dollars in thousands) Dividends from bank subsidiary $ 11,100 $ 29,612 $ 13,760 Equity in undistributed earnings of bank subsidiary 38,779 3,336 5,434 Other income 662 647 625 Interest expense 4,596 2,796 1,920 Other expense 1,495 1,409 652 Net income $ 44,450 $ 29,390 $ 17,247 CONDENSED STATEMENTS OF CASH FLOWS Year Ended December 31, 2015 2014 2013 Operating activities (Dollars in thousands) Net income $ 44,450 $ 29,390 $ 17,247 Adjustments to reconcile net income to net cash provided by operating activities: Equity in undistributed net income of subsidiaries (38,779 ) (3,336 ) (5,434 ) Amortization 157 452 48 Decrease (increase) in other assets 118 (1,323 ) (472 ) (Decrease) increase in other liabilities (420 ) 828 (10,687 ) Net cash provided by operating activities 5,526 26,011 702 Investing activities Investment in subsidiaries (38,406 ) (37,903 ) — Net cash used in investing activities (38,406 ) (37,903 ) — Financing activities Net increase in short-term borrowings 15,000 — — Net (decrease) increase in long-term debt (190 ) 31,125 26,440 Preferred stock redeemed, net — — (31,260 ) Issuance of common stock 57,563 — — Common stock issued from exercise of stock options, net of tax 1,776 173 — Common stock issued pursuant to dividend reinvestment plan 301 336 260 Common stock repurchased (3,622 ) (5,081 ) — Common stock repurchased in lieu of income taxes (699 ) (598 ) — Cash dividends paid, net of accretion (7,078 ) (5,738 ) (5,853 ) Net cash provided by (used in) financing activities 63,051 20,217 (10,413 ) Net increase (decrease) in cash and cash equivalents 30,171 8,325 (9,711 ) Cash and cash equivalents, beginning of period 9,717 1,392 11,103 Cash and cash equivalents, end of period $ 39,888 $ 9,717 $ 1,392</t>
  </si>
  <si>
    <t>Summary of Significant Accounting Policies (Policies)</t>
  </si>
  <si>
    <t>Basis of Presentation</t>
  </si>
  <si>
    <t>Organization BNC Bancorp (individually referred to herein as the “Parent Company” and together with all of its wholly-owned subsidiaries, collectively referred to as the "Company") is a bank holding company headquartered in High Point, North Carolina that provides a wide range of banking services tailored to the particular banking needs of the communities we serve. We are principally engaged in the business of attracting deposits from the general public and using those deposits, together with other funding from our lines of credit, to make primarily consumer and commercial loans. The Company's banking offices are located in North Carolina, South Carolina and Virginia. The Company is regulated by federal and state agencies and is subject to periodic examinations by those agencies. Basis of Presentation The accompanying consolidated financial statements include the accounts and transactions of the Company and all significant intercompany transactions and balance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ing to the allowance for loan losses, determination of fair value of acquired assets and assumed liabilities, and valuation of goodwill and intangible assets.</t>
  </si>
  <si>
    <t>Reclassifications</t>
  </si>
  <si>
    <t>Reclassifications Certain amounts in the 2014 consolidated financial statements have been reclassified to conform to the 2015 presentation. The reclassifications had no effect on net income, net income available to common shareholders or shareholders' equity as previously reported.</t>
  </si>
  <si>
    <t>Business Combinations</t>
  </si>
  <si>
    <t>Business Combinations The Company accounts for its business combinations using the acquisition method of accounting. This method requires the use of fair values in determining the carrying values of the purchased assets and assumed liabilities, which are recorded at fair value at acquisition date, and identifiable intangible assets are recorded at fair value. Costs directly related to the business combinations are recorded as expenses as they are incurred. Fair values are subject to refinement for up to one year after the closing date of an acquisition as information relative to closing date fair values become available.</t>
  </si>
  <si>
    <t>Cash and Cash Equivalents</t>
  </si>
  <si>
    <t>Cash and Cash Equivalents For the purpose of presentation in the statements of cash flows, cash and cash equivalents include cash and due from banks and interest-earning deposits in other banks. Federal regulations require financial institutions to set aside a specified amount as a reserve against transaction accounts and time deposits. At December 31, 2015 and 2014, the Company’s reserve requirement was $9.9 million and $12.1 million , respectively.</t>
  </si>
  <si>
    <t xml:space="preserve">Investment Securities Investment securities are classified as held-to-maturity or available-for-sale at the time of purchase. Investment securities classified as held-to-maturity, which management has the positive intent and ability to hold to maturity, are reported at amortized cost.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hareholders’ equity as a separate component of other comprehensive income. Any decision to sell investment securities available for sale would be based on various factors, including, but not limited to, asset / liability management strategies, changes in interest rates or prepayment risks, liquidity needs, or regulatory capital considerations. Premiums are amortized and discounts accreted using the interest method over the remaining terms of the related securities. Dividend and interest income are recognized when earned. Sales of investment securities are recorded at trade date, with realized gains and losses on sales determined using the specific identification method and included in non-interest income. Transfers of investment securities into the held-to-maturity category from the available-for-sale category are made at fair value at the date of transfer. The unrealized holding gain or loss at the date of transfer is retained in accumulated other comprehensive income and in the carrying value of the held-to-maturity securities. Such amounts are amortized over the remaining life of the security. The Company evaluates securities for other-than-temporary impairment ("OTTI") on at least a quarterly basis, and more frequently when economic or market conditions warrant such an evaluation. For securities in an unrealized loss position, the Company considers the extent and duration of the unrealized loss, and the financial condition and near-term prospects of the issuer. The Company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
  </si>
  <si>
    <t>Federal Home Loan Bank Stock</t>
  </si>
  <si>
    <t xml:space="preserve">Federal Home Loan Bank Stock As a member of the FHLB of Atlanta, the Company is required to maintain an investment in the stock of the FHLB based upon the amount of outstanding FHLB borrowings. This stock does not have a readily determinable fair value and is carried at cost. </t>
  </si>
  <si>
    <t>Loans and Leases</t>
  </si>
  <si>
    <t>Loans and Leases Originated Loans and Leases Loans that management has the intent and ability to hold for the foreseeable future or until maturity are reported at their outstanding principal balances, adjusted for any charge-offs, unearned discounts, and unamortized fees and costs. Interest income on loans is accrued and credited to income based upon the principal amount outstanding. The net amount of nonrefundable loan origination fees and certain direct costs associated with the lending process are deferred and amortized to interest income over the contractual lives of the loans using methods that approximate the interest method. The Company classifies all loans and leases past due when the payment of principal and/or interest based upon contractual terms is greater than 30 days delinquent. When commercial loans are placed on nonaccrual status as described below, a charge-off is recorded, as applicable, to decrease the carrying value of such loans to the estimated fair value of the collateral securing the loan. Consumer loans are placed on nonaccrual status at a specified delinquency date consistent with regulatory guidelines. As such, consumer loans are subject to collateral valuation and charge-off, as applicable, when they are moved to nonaccrual status. The accrual of interest income for commercial loans is discontinued when there is a clear indication that the borrower’s cash flow may not be sufficient to meet payments as they become due, while the accrual of interest income for consumer loans is discontinued when loans reach specific delinquency levels. Acquired Loans Acquired loans are recorded at their fair value at the acquisition date. Credit discounts are included in the determination of fair value; therefore, an allowance for loan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For purchased impaired loans, expected cash flows at the acquisition date in excess of the fair value of loans are recorded as interest income over the life of the loans using a level yield method if the timing and amount of the future cash flows is reasonably estimable. Subsequent to the acquisition date, increases in cash flows over those expected at the acquisition date are recognized prospectively as interest income. Decreases in expected cash flows after the acquisition date are recognized immediately through the provision for loan losses. For purchased non-impaired loans, the difference between the fair value and unpaid principal balance of the loan at the acquisition date is amortized or accreted to interest income over the economic life of the loans using a method that approximates the interest method.</t>
  </si>
  <si>
    <t>Loans Held for Sale</t>
  </si>
  <si>
    <t xml:space="preserve"> Loans Held for Sale The Company originates certain single family, residential first mortgage loans for sale on a presold basis and these loans are classified as loans held for sale. Loans held for sale are carried at the lower of cost or estimated fair value in the aggregate as determined by outstanding commitments from investors. Upon closing, these loans, together with their servicing rights, are sold to other financial institutions under prearranged terms on a best-efforts basis. Gains or losses on loan sales are recognized at the time of sale and are determined by the difference between net sales proceeds and the principal balance of the loans sold, adjusted for net deferred loan fees or costs. Loan origination and commitment fees, net of certain direct loan origination costs, are deferred as an adjustment to the carrying value of the loan until it is sold. The commitments to sell loans and the commitments to originate loans held for sale at a set interest rate, if originated, are considered derivatives under GAAP. The impact of the estimated fair value adjustment was not significant to the consolidated financial statements.</t>
  </si>
  <si>
    <t>Nonperforming Loans</t>
  </si>
  <si>
    <t>Nonperforming Loans The Company considers a loan impaired, based on current information and events, if it is probable that the Company will be unable to collect the scheduled payments of principal or interest when due according to the contractual terms of the loan agreement. All impaired loans are measured based on the present value of the expected future cash flows discounted at the loan's effective interest rate, the loan's observable market price, or at the fair value of the collateral if the loan is collateral dependent. The Company uses several factors in determining if a loan is impaired. Internal asset classification procedures include a thorough review of significant loans and lending relationships and include the accumulation of related data. This data includes loan payment status and the borrowers' financial data, cash flows, operating income or loss, and other factors. These discounted cash flow analyses incorporate adjustments to future cash flows that reflect management’s best estimate based on a combination of historical experience and management judgment. Loans are generally classified as nonaccrual if they are past due as to maturity or payment of principal or interest for a period of more than ninety ( 90 ) days, unless such loans are well-secured and in the process of collection. If a loan or a portion of a loan is classified as doubtful or is partially charged off, the loan is generally classified as nonaccrual. Loans that are on a current payment status or past due less than ninety ( 90 ) days may also be classified as nonaccrual if repayment in full of principal and/or interest is in doubt. Loans may be returned to accrual status when all principal and interest amounts contractually due (including arrearages) are reasonably assured of repayment within an acceptable period of time and there is a sustained period of repayment performance (generally, a minimum of six months) by the borrower in accordance with the contractual terms of interest and principal. While a loan is classified as nonaccrual and the future collectability of the recorded loan balance is doubtful, collections of interest and principal are generally applied as a reduction to principal outstanding. When future collection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Receipts in excess of that amount are recorded as recoveries to the allowance for loan losses until prior charge-offs have been fully recovered.</t>
  </si>
  <si>
    <t>Restructurings</t>
  </si>
  <si>
    <t xml:space="preserve">Restructurings Modifications to a borrower’s debt agreement is considered a TDR if a concession is granted for economic or legal reasons related to a borrower’s financial difficulties that otherwise would not be considered. TDRs are undertaken in order to improve the likelihood of recovery on the loan and may take the form of modifications made with the stated interest rate lower than the current market rate for new debt with similar risk, modifications to the terms and conditions of the loan that fall outside of normal underwriting policies and procedures, or a combination of these modifications. Modifications of covered and other acquired loans that are part of a pool accounted for as a single asset are not considered TDRs. TDRs can involve loans remaining on nonaccrual, moving to nonaccrual, or continuing on accruing status, depending on the individual facts and circumstances of the borrower. </t>
  </si>
  <si>
    <t>Allowance for Loan and Lease Losses</t>
  </si>
  <si>
    <t xml:space="preserve">Allowance for Loan and Lease Losses The allowance for loan and lease losses is a reserve for estimated credit losses on individually evaluated loans determined to be impaired as well as estimated credit losses inherent in the loan portfolio, and is based on quarterly evaluations of the collectability and historical loss experience of loans. Actual credit losses, net of recoveries, are deducted from the allowance for loan losses. A provision for loan losses, which is a charge against earnings, is recorded to bring the allowance for loan losses to a level that, in management’s judgment, is appropriate to absorb probable losses in the loan portfolio. All commercial loans that are originated by the Company are assigned risk grades based on an assessment of conditions that affect the borrower’s ability to meet contractual obligations under the loan agreement. This process includes reviewing borrowers’ financial information, historical payment experience, credit documentation, public information, and other information specific to each borrower. Loans with outstanding balance of $1 million or more, as well as all other loans included in such relationships, are reviewed on an annual basis. Loans with total committed exposure of $500,000 or more that are risk graded as Special Mention or worse are reviewed on a quarterly basis. All other loans are reviewed at any point management becomes aware of information affecting the borrower’s ability to fulfill their obligations. Accounting standards require the presentation of certain disclosure information at the portfolio segment level, which represents the level at which an entity develops and documents a systematic methodology to determine its allowance for loan losses. The Company concluded that its loan and lease portfolio comprises two portfolio segments: originated loans (which include purchased non-credit impaired loans) and purchased credit impaired loans. Originated loans include both commercial loans, which include commercial real estate, commercial construction, commercial and industrial and leases, and retail loans, which include residential construction, residential mortgage and consumer and other loans. The following provides a description of the Company’s accounting policies and methodologies related to each of its portfolio segments: Originated Loans The allowance for loan and lease losses consists of two components. This first component is the specific reserve, which is calculated on all individual loans in the following categories: nonperforming TDRs, commercial nonaccrual loans with net credit exposure of $250,000 or greater, and performing commercial and retail TDRs with net credit exposure of $250,000 or greater. If foreclosure is probable or the loan is collateral dependent, impairment is measured using the fair value of the loan’s collateral, less estimated costs to sell. If the loan is not considered collateral dependent, the amount of reserve is calculated based on the present value of expected cash flows discounted at the loan’s effective interest rate. Performing TDRs and nonaccrual loans with net credit exposure less than $250,000 , respectively, are pooled and evaluated for impairment in the aggregate. The second component of the allowance for loan and lease losses is the general reserve. For the commercial loan portfolio, the estimate of losses are based on pools of loans and leases with similar characteristics by applying a probability of default ("PD") factor and a loss-given default ("LGD") factor to each individual loan based on a regularly updated loan grade, using a standardized loan grading system. The PD factor and the LGD factor are determined for each loan grade using statistical models based on historical performance data. These reserve factors are developed based on credit migration models that track historical movements of loans between loan ratings over time and a combination of long-term average loss experience of our own portfolio and external industry data using a loss emergence period ranging from 18 to 20 months . In the case of more homogeneous portfolios, such as automobile loans, home equity loans, and residential mortgage loans, the determination of the transaction reserve also incorporates PD and LGD factors. The estimate of loss is based on pools of loans and leases with similar characteristics. The PD factor considers current number of days past due, which are then translated to a proxy risk grade, and this information is used to estimate expected losses over a 12 -month loss emergence period. The general reserve also includes a qualitative assessment of certain factors and the impact of changing market and economic conditions on portfolio performance. The qualitative assessment considers items unique to the Company's structure, policies, processes, and portfolio composition, as well as measurements and assessments of the loan portfolios including, but not limited to, management quality, concentrations, portfolio composition, industry comparisons, and internal review functions. For acquired loans that are not deemed credit impaired at acquisition, credit discounts representing the principal losses expected over the life of the loan are a component of the initial fair value. Subsequent to the purchase date, the methods utilized to estimate the required allowance for loan losses for these loans is similar to originated loans, however, the Company records a provision for loan losses only when the required allowance, net of any expected reimbursement under any loss-share agreements, exceeds any remaining credit discounts. The remaining differences between the purchase price and the unpaid principal balance at the date of acquisition are recorded in interest income over the economic life of the loans. Purchased Credit Impaired Loans The allowance for loan and lease losses related to purchased credit impaired loans is based on an analysis that is performed each period to estimate the expected cash flows for each of the loan pools. To the extent that the expected cash flows of a loan pool have decreased since the acquisition date, the Company establishes an allowance for loan losses. </t>
  </si>
  <si>
    <t>Other Real Estate Owned</t>
  </si>
  <si>
    <t xml:space="preserve">OREO acquired through, or in lieu of, loan foreclosure is held for sale and is initially recorded at estimated fair value less cost of disposal at the date of foreclosure, establishing a new cost basis. When property is acquired, the excess, if any, of the loan balance over estimated fair value is charged to the allowance for loan losses. Subsequent to foreclosure, valuations are periodically performed by management and the assets are carried at the lower of carrying amount or fair value less cost to sell. Revenue and expenses from operations and changes in the valuation allowance are included in loan, foreclosure and OREO expenses as a component of non-interest expense. </t>
  </si>
  <si>
    <t>Premises and Equipment</t>
  </si>
  <si>
    <t>Premises and Equipment Premises and equipment are stated at cost less accumulated depreciation and amortization. Land is carried at cost. Depreciation and amortization are computed using the straight-line method over the estimated useful lives of the respective assets, which are 40 years for buildings and 3 to 10 years for furniture, fixtures and equipment. Leasehold improvements are amortized over the terms of the respective leases or the estimated useful lives of the improvements, whichever is shorter. Repairs and maintenance costs are recorded as a component of non-interest expense as incurred.</t>
  </si>
  <si>
    <t>Bank Owned Life Insurance</t>
  </si>
  <si>
    <t>Bank-Owned Life Insurance The Company has purchased life insurance policies on certain current and past key employees and directors where the insurance policy benefits and ownership are retained by the employer. These policies are recorded at their cash surrender value. Income from these policies and changes in the net cash surrender value are recorded in non-interest income as earnings on bank-owned life insurance. The cash value accumulation is permanently tax deferred if the policy is held to the insured person’s death and certain other conditions are met.</t>
  </si>
  <si>
    <t>Goodwill and Other Intangible Assets</t>
  </si>
  <si>
    <t xml:space="preserve">Goodwill and Other Intangible Assets The excess of the cost of an acquisition over the fair value of the net assets acquired consists primarily of goodwill, core deposit intangibles, and other identifiable intangibles (primarily related to customer relationships acquired). Other intangible assets, which consists of core deposit and acquired customer relationship intangible assets arising from whole bank and branch acquisitions, are amortized on an accelerated method over their estimated useful lives, which range from 7 to 10 years. The Company reviews long-lived assets and other intangible assets for impairment at least annually, or whenever events or changes in circumstances indicate that the carrying amount of an asset may not be recoverable, in which case an impairment charge would be recorded. Goodwill is not amortized and is tested for impairment at least annually, or more frequently if events and circumstances exists that indicate that a goodwill impairment test should be performed.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If the calculated fair value of the reporting unit exceeds its carrying value, goodwill is not considered impaired and no further testing is considered necessary. If the carrying value of a reporting unit exceeds its calculated fair value, the impairment test continues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value of goodwill exceeds the implied fair value of goodwill. </t>
  </si>
  <si>
    <t xml:space="preserve">Derivatives The Company applies hedge accounting to certain interest rate derivatives entered into for risk management purposes. To qualify for hedge accounting, a derivative must be highly effective at reducing the risk associated with the exposure being hedged. In addition, key aspects of achieving hedge accounting are documentation of hedging strategy and hedge effectiveness at the hedge inception and substantiating hedge effectiveness on an ongoing basis. A derivative must be highly effective in accomplishing the hedge objective of offsetting changes in the cash flows of the hedged item for the risk being hedged. Any ineffectiveness in the hedge relationship is recognized in earnings. The effective portion of changes in the fair value of derivatives designated in a hedge relationship and that qualify as cash flow hedges is recorded in accumulated other comprehensive income, net of tax, and is subsequently reclassified into earnings in the period that the hedged transaction affects earnings.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
  </si>
  <si>
    <t xml:space="preserve">Earnings Per Share Basic earnings per common share is computed using the weighted average number of common shares and participating securities outstanding during the reporting period. Diluted earnings per common share is the amount of earnings available to each share of common stock during the reporting period adjusted to include the effect of potentially dilutive common shares. Potentially dilutive common shares are excluded from the computation of dilutive earnings per share in the periods in which the effect would be anti-dilutive. </t>
  </si>
  <si>
    <t>Income Taxes Deferred income taxes are recognized for the tax consequences of temporary differences between financial statement carrying amounts and the tax bases of existing assets and liabilities that will result in taxable or deductible amounts in future years. These temporary differences are multiplied by the enacted income tax rate expected to be in effect when the taxes become payable or receivable. The effect on deferred taxes of a change in tax rates is recognized in income in the period that includes the enactment date. Deferred tax assets are reduced, if necessary, by the amount of such benefits that are not expected to be realized based on available evidence.</t>
  </si>
  <si>
    <t>Operating Segments</t>
  </si>
  <si>
    <t>Operating Segments The Company’s operations are managed along two operating segments, consisting of banking operations and mortgage origination. While the chief operating decision maker uses financial information related to these segments to analyze business performance and allocate resources, the mortgage origination segment does not meet the quantitative threshold under GAAP to be considered a reportable segment. As such, these operating segments are aggregated into a single reportable operating segment in the Consolidated Financial Statements. No revenues are derived from foreign countries or from external customers that comprise more than 10% of the Company’s revenues.</t>
  </si>
  <si>
    <t>Stock Compensation Plans</t>
  </si>
  <si>
    <t>Stock Compensation Plans The Company follows the provisions of the authoritative guidance regarding share-based compensation. This guidance values share-based awards at the grant date fair value and recognizes the expense over the requisite service period.</t>
  </si>
  <si>
    <t>Recently Adopted and Issued Accounting Standards</t>
  </si>
  <si>
    <t>Recently Adopted and Issued Accounting Standards In February 2016, the FASB issued Accounting Standards Update (“ASU”) 2016-02, Leases (Topic 842) , which will require lessees to recorded as an asset on the balance sheet for the right to use the leased asset and a liability for the corresponding lease obligation for leases with terms of more than 12 months. The accounting treatment for lessors will remain relatively unchanged. The ASU also requires additional qualitative and quantitative disclosures related to the nature, timing and uncertainty of cash flows arising from leases. ASU 2016-02 is effective for fiscal years beginning after December 15, 2018, and interim periods within those fiscal years. Early adoption is permitted. The Company is currently evaluating the impact the adoption of this ASU will have on its consolidated financial statements. In January 2016, the FASB issued ASU 2016-01, Recognition and Measurement of Financial Assets and Financial Liabilities , which revises the accounting treatment related to classification and measurement of investments in equity securities and the presentation of certain fair value changes for financial liabilities measured as fair value. Upon adoption, investments in equity securities, except those accounted for under the equity method or that result in the consolidation of the investee, will be measured at fair value with changes in fair value recognized in net income. Equity investments that do not have a readily determinable fair value may be measured at cost minus impairment, plus or minus changes from observable price changes in an orderly transaction. ASU 2016-01 is effective for fiscal years beginning after December 15, 2017, and interim periods within those fiscal years. Early adoption of certain provisions is permitted. The Company does not expect the adoption of this ASU to have a material impact on its consolidated financial statements. In September 2015, the FASB issued ASU 2015-16, Simplifying the Accounting for Measurement-Period Adjustments (Topic 805) , which eliminates the requirement that an acquirer in a business combination account for measurement-period adjustments retrospectively. Instead, an acquirer will recognize measurement period adjustments during the period in which it determines the amount of the adjustment. ASU 2015-16 is effective for fiscal years beginning after December 15, 2015, and interim periods within those fiscal years. Early adoption is permitted. The Company does not expect the adoption of this ASU to have a material impact on its consolidated financial statements. In April 2015, the FASB issued ASU 2015-03, Simplifying the Presentation of Debt Issuance Costs (Subtopic 835-30) , which amends the presentation of debt issuance costs in the balance sheet as a direct deduction from the related debt liability. This update affects disclosures related to debt issuance costs but does not affect existing recognition and measurement guidance for these items. ASU 2015-03 is effective for annual and interim periods beginning after December 15, 2015. The Company does not expect the adoption of this ASU to have a material impact on its consolidated financial statements. In February 2015, the FASB issued ASU 2015-02 Amendments to the Consolidation Analysis (Topic 810) , which amends the consolidation analysis required under GAAP. The revised guidance amends the consolidation analysis based on certain fee arrangements or relationships to the reporting entity and, for limited partnerships, requires entities to consider the limited partner’s rights relative to the general partner. Although the amendments are expected to result in the deconsolidation of many entities, the Company will need to reevaluate all of its previous consolidation conclusions. ASU 2015-02 is effective for annual and interim periods beginning after December 15, 2015, with early adoption permitted (including during an interim period), provided that the guidance is applied as of the beginning of the annual period containing the adoption date. The Company does not expect the adoption of this ASU to have a material impact on its consolidated financial statements. In May 2014, the FASB issued ASU No. 2014-09, Revenue from Contracts with Customers (Topic 606) . This ASU was developed as a joint project with the International Accounting Standards Board to remove inconsistencies in revenue requirements and provide a more robust framework for addressing revenue issues. The ASU’s core principle is that an entity should recognize revenue when it transfers promised goods or services to customers in an amount that reflects the consideration to which an entity expects to be entitled in exchange for those goods or services. In August 2015, the FASB issued ASU No. 2015-14, which deferred the effective date by one year (i.e., interim and annual reporting periods beginning after December 15, 2017). Early adoption is permitted, but not before the original effective date (i.e., interim and annual reporting periods beginning after December 15, 2016). The ASU may be adopted using either a modified retrospective method or a full retrospective method. The Company is currently evaluating the impact the adoption of this ASU will have on its consolidated financial statements. In January 2014, the FASB issued ASU No. 2014-04, Reclassification of Residential Real Estate Collateralized Consumer Mortgage Loans upon Foreclosure (Subtopic 310-40) , to clarify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are effective for annual periods, and interim reporting periods within those annual periods, beginning after December 15, 2014. The amendments may be adopted using either a modified retrospective transition method or a prospective transition method and early adoption is permitted. The adoption of this ASU did not have a material impact on the Company's consolidated financial statements.</t>
  </si>
  <si>
    <t>Acquisitions (Tables)</t>
  </si>
  <si>
    <t>CertusBank, N.A. [Member]</t>
  </si>
  <si>
    <t>Business Acquisition [Line Items]</t>
  </si>
  <si>
    <t>Schedule of Recognized Identified Assets Acquired and Liabilities Assumed</t>
  </si>
  <si>
    <t>A summary of the fair value of assets received and liabilities assumed are as follows: As Recorded by Certus Fair Value Adjustments As Recorded by BNC Assets (Dollars in thousands) Cash $ 1,297 $ — $ 1,297 Loans 186,354 (3,283 ) (1) 183,071 Premises and equipment 8,542 698 (2) 9,240 Accrued interest receivable 443 — 443 Core deposit intangible — 1,348 (3) 1,348 Other assets 11 734 (4) 745 Total assets acquired $ 196,647 $ (503 ) 196,144 Liabilities Deposits $ (175,783 ) $ (260 ) (5 ) (176,043 ) Other liabilities (119 ) (487 ) (6 ) (606 ) Total liabilities assumed $ (175,902 ) $ (747 ) (176,649 ) Net assets acquired 19,495 Cash consideration paid 25,692 Goodwill $ 6,197</t>
  </si>
  <si>
    <t>A summary of assets received and liabilities assumed for Valley, as well as the associated fair value adjustments, are as follows: As Recorded by Valley Fair Value Adjustments As Recorded by BNC Assets (Dollars in thousands) Cash and due from banks $ 13,263 $ — $ 13,263 Investment securities available-for-sale 152,125 (796 ) (1) 151,329 Federal Home Loan Bank stock, at cost 4,338 — 4,338 Loans 624,006 (15,973 ) (2) 608,033 Premises and equipment 8,934 892 (3) 9,826 Accrued interest receivable 2,263 — 2,263 OREO 8,114 — 8,114 Core deposit intangible — 6,964 (4) 6,964 Other assets 31,297 3,641 (5) 34,938 Total assets acquired $ 844,340 $ (5,272 ) 839,068 Liabilities Deposits $ (646,053 ) $ (1,086 ) (6) (647,139 ) Borrowings (141,087 ) 548 (7) (140,539 ) Other liabilities (972 ) (458 ) (8) (1,430 ) Total liabilities assumed $ (788,112 ) $ (996 ) (789,108 ) Net assets acquired 49,960 Total consideration paid 108,700 Goodwill $ 58,740 Explanation of fair value adjustments: (1) Adjustment to reflect estimated fair value of investment securities available-for-sale. (2) Adjustment to reflect estimated fair value of loans. (3) Adjustment to reflect estimated fair value of premises and equipment. (4) Adjustment to reflect recording of core deposit intangible. (5) Adjustment to reflect recording of deferred tax asset recognized from acquisition. (6) Adjustment to reflect estimated fair value of time deposits based on market rates for similar products. (7) Adjustment to reflect estimated fair value of borrowings based on market rates for similar products. (8) Adjustment to reflect the estimated fair market value of certain leases. A summary of the consideration paid is as follows: (Dollars in thousands) Common stock issued (5,500,697 shares) $ 107,924 Fair value of Valley stock options assumed 773 Cash payments to common shareholders 3 Total consideration paid $ 108,700</t>
  </si>
  <si>
    <t>Business Acquisition, Pro Forma Information [Table Text Block]</t>
  </si>
  <si>
    <t>The following table presents financial information regarding the former Valley operations included in our Consolidated Statements of Income from the date of acquisition through December 31, 2015 under the column “Actual from acquisition date.” These amounts do not include transaction-related costs incurred by the Company. The following table also presents unaudited pro-forma information as if the acquisition of Valley had occurred on January 1, 2015 under the “Pro-forma” columns. In addition, the following table presents unaudited pro-forma information as if the acquisition of Valley, Harbor Bank Group, Inc., Community First Financial Group, Inc., and South Street Financial Corp. had occurred on January 1, 2014 under the “Pro-forma” columns. This pro-forma information gives effect to certain adjustments, including purchase accounting fair value adjustments, amortization of core deposit and other intangibles and related income tax effects and is based on our historical results for the periods presented. Transaction-related costs related to the acquisition are not reflected in the pro-forma amounts. The pro-forma information does not necessarily reflect the results of operations that would have occurred had the Company acquired Valley at the beginning of 2014. Cost savings are also not reflected in the unaudited pro-forma amounts. Actual from acquisition date through December 31, 2015 Pro-forma for Year Ended December 31, 2015 2014 (Dollars in thousands, except per share data) Net interest income $ 12,323 $ 185,231 $ 189,157 Non-interest income 714 35,230 32,939 Net income 4,414 41,237 49,249 Pro-forma earnings per share: Basic $ 1.09 $ 1.29 Diluted $ 1.09 $ 1.29</t>
  </si>
  <si>
    <t>A summary of assets received and liabilities assumed for Harbor, as well as the associated fair value adjustments, are as follows: As Recorded by Harbor Fair Value Adjustments As Recorded by BNC Assets (Dollars in thousands) Cash and due from banks $ 5,833 $ — $ 5,833 Investment securities available-for-sale 9,200 — 9,200 Federal Home Loan Bank stock, at cost 1,259 — 1,259 Loans 293,848 (4,207 ) (1) 289,641 Premises and equipment 1,801 — 1,801 Accrued interest receivable 643 — 643 OREO 11 — 11 Core deposit intangible — 3,700 (2) 3,700 Other assets 6,718 381 (3) 7,099 Total assets acquired $ 319,313 $ (126 ) 319,187 Liabilities Deposits $ (254,521 ) $ (253 ) (4) (254,774 ) Borrowings (29,720 ) (184 ) (5) (29,904 ) Other liabilities (2,268 ) (85 ) (6) (2,353 ) Total liabilities assumed $ (286,509 ) $ (522 ) (287,031 ) Net assets acquired 32,156 Total consideration paid (3,082,714 shares of common stock) 51,003 Goodwill $ 18,847 Explanation of fair value adjustments: (1) Adjustment to reflect estimated fair value of loans. (2) Adjustment to reflect recording of core deposit intangible. (3) Adjustment to reflect recording of deferred tax asset recognized from acquisition. (4) Adjustment to reflect estimated fair value of time deposits based on market rates for similar products. (5) Adjustment to reflect estimated fair value of borrowings based on market rates for similar products. (6) Adjustment to reflect the estimated fair market value of certain leases.</t>
  </si>
  <si>
    <t>A summary of assets received and liabilities assumed for Community First, as well as the associated fair value adjustments, are as follows: As Recorded by Community First Fair Value Adjustments As Recorded by BNC Assets (Dollars in thousands) Cash and due from banks $ 47,330 $ — $ 47,330 Investment securities available-for-sale 12,000 — 12,000 Federal Home Loan Bank stock, at cost 293 — 293 Loans 152,885 (15,139 ) (1) 137,746 Premises and equipment 545 (131 ) (2) 414 Accrued interest receivable 436 — 436 OREO 1,419 (271 ) (3) 1,148 Core deposit intangible — 3,624 (4) 3,624 Other assets 6,849 4,552 (5) 11,401 Total assets acquired $ 221,757 $ (7,365 ) 214,392 Liabilities Deposits $ (191,486 ) $ (180 ) (6) (191,666 ) Borrowings (4,560 ) — (4,560 ) Other liabilities (1,063 ) (205 ) (7) (1,268 ) Total liabilities assumed $ (197,109 ) $ (385 ) (197,494 ) Net assets acquired 16,898 Total consideration paid 26,734 Goodwill $ 9,836 Explanation of fair value adjustments: (1) Adjustment to reflect estimated fair value of loans. (2) Adjustment to reflect estimated fair value of premises and equipment. (3) Adjustment to reflect estimated fair value of OREO. (4) Adjustment to reflect recording of core deposit intangible. (5) Adjustment to reflect recording of deferred tax asset recognized from acquisition. (6) Adjustment to reflect estimated fair value of time deposits based on market rates for similar products. (7) Adjustment to reflect the estimated fair market value of certain leases. A summary of the consideration paid is as follows: (Dollars in thousands) Common stock issued (1,190,763 shares) $ 20,128 Redemption of preferred stock 850 Cash payments to common shareholders 5,756 Total consideration paid $ 26,734</t>
  </si>
  <si>
    <t>A summary of assets received and liabilities assumed for South Street, as well as the associated fair value adjustments, are as follows: As Recorded by South Street Fair Value Adjustments As Recorded by BNC Assets (Dollars in thousands) Cash and due from banks $ 39,680 $ — $ 39,680 Investment securities available-for-sale 13,000 — 13,000 Federal Home Loan Bank stock, at cost 895 — 895 Loans 188,386 (10,433 ) (1) 177,953 Premises and equipment 9,273 (611 ) (2) 8,662 Accrued interest receivable 592 — 592 OREO 12,358 (3,788 ) (3) 8,570 Core deposit intangible — 2,387 (4) 2,387 Other assets 13,554 4,878 (5) 18,432 Total assets acquired $ 277,738 $ (7,567 ) 270,171 Liabilities Deposits $ (236,526 ) $ (1,188 ) (6) (237,714 ) Borrowings (12,300 ) — (12,300 ) Other liabilities (7,075 ) — (7,075 ) Total liabilities assumed $ (255,901 ) $ (1,188 ) (257,089 ) Net assets acquired 13,082 Total consideration paid 25,763 Goodwill $ 12,681 Explanation of fair value adjustments: (1) Adjustment to reflect estimated fair value of loans. (2) Adjustment to reflect estimated fair value of premises and equipment. (3) Adjustment to reflect estimated fair value of OREO. (4) Adjustment to reflect recording of core deposit intangible. (5) Adjustment to reflect recording of deferred tax asset recognized from acquisition. (6) Adjustment to reflect estimated fair value of time deposits based on market rates for similar products. A summary of the consideration paid is as follows: (Dollars in thousands) Common stock issued (1,139,931 shares) $ 19,778 Cash payments to common shareholders 5,985 Total consideration paid $ 25,763</t>
  </si>
  <si>
    <t>Earnings Per Share (Tables)</t>
  </si>
  <si>
    <t>Schedule of Earnings Per Share, Basic and Diluted</t>
  </si>
  <si>
    <t>The Company's basic and diluted earnings per share calculations are presented in the following table: For the Year Ended December 31, 2015 2014 2013 (Dollars in thousands, except per share amounts) Net income available to common shareholders $ 44,450 $ 29,390 $ 16,187 Weighted average common shares - basic 35,691,059 29,049,525 26,495,211 Add: Effect of convertible preferred stock — — 187,873 Weighted average participating common shares - basic 35,691,059 29,049,525 26,683,084 Add: Effect of dilutive Stock Rights 91,187 102,352 31,090 Weighted average participating common shares - diluted 35,782,246 29,151,877 26,714,174 Basic earnings per common share $ 1.25 $ 1.01 $ 0.61 Diluted earnings per common share $ 1.24 $ 1.01 $ 0.61</t>
  </si>
  <si>
    <t>Investment Securities (Tables)</t>
  </si>
  <si>
    <t>Marketable Securities</t>
  </si>
  <si>
    <t>The amortized cost, gross unrealized gains and losses, and estimated fair values of investment securities are presented in the following tables: Amortized Cost Gross Unrealized Gains Gross Unrealized Losses Fair Value December 31, 2015 (Dollars in thousands) Available-for-sale: U.S. Government agencies $ 12,025 $ 302 $ — $ 12,327 State and municipals 169,907 10,711 — 180,618 Corporate debt securities 48,392 — 689 47,703 Asset-backed debt securities 140,773 15 2,041 138,747 Equity securities 11,520 270 517 11,273 Mortgage-backed securities: Residential government sponsored 97,611 562 396 97,777 Other government sponsored 1,616 79 — 1,695 $ 481,844 $ 11,939 $ 3,643 $ 490,140 Held-to-maturity: State and municipals $ 228,417 $ 6,698 $ 477 $ 234,638 Corporate debt securities 16,000 1 960 15,041 $ 244,417 $ 6,699 $ 1,437 $ 249,679 Amortized Cost Gross Unrealized Gains Gross Unrealized Losses Fair Value December 31, 2014 (Dollars in thousands) Available-for-sale: U.S. Government agencies $ 17,636 $ 252 $ — $ 17,888 State and municipals 178,263 10,899 227 188,935 Corporate debt securities 13,808 4 197 13,615 Asset-backed debt securities 12,764 — 198 12,566 Equity securities 6,145 85 321 5,909 Mortgage-backed securities: Residential government sponsored 27,450 884 60 28,274 Other government sponsored 1,972 131 — 2,103 $ 258,038 $ 12,255 $ 1,003 $ 269,290 Held-to-maturity: State and municipals $ 213,092 $ 6,266 $ 389 $ 218,969 Corporate debt securities 14,000 48 1,020 13,028 Asset-backed debt securities 10,000 — — 10,000 $ 237,092 $ 6,314 $ 1,409 $ 241,997</t>
  </si>
  <si>
    <t>Investments Classified by Contractual Maturity Date</t>
  </si>
  <si>
    <t>The amortized cost and estimated fair value of investment securities at December 31, 2015 , by contractual maturity, are shown below. The expected life of mortgage-backed securities will differ from contractual maturities because borrowers may have the right to call or prepay the underlying mortgage loans with or without call or prepayment penalties. For purposes of the maturity table, mortgage-backed securities have been included in maturity groupings based on the contractual maturity. Amortized Cost Fair Value Available-for-sale: (Dollars in thousands) Due within one year $ 227 $ 229 Due after one through five years 35,081 36,249 Due after five through ten years 48,199 48,373 Due after ten years 386,817 394,016 Total debt securities 470,324 478,867 Equity securities 11,520 11,273 $ 481,844 $ 490,140 Held-to-maturity: Due within one year $ 4,374 $ 4,466 Due after one year through five years 29,011 28,965 Due after five through ten years 20,060 20,166 Due after ten years 190,972 196,082 $ 244,417 $ 249,679</t>
  </si>
  <si>
    <t>Schedule of Realized Gain (Loss)</t>
  </si>
  <si>
    <t>The following table presents a summary of realized gains and losses from the sale of investment securities: Year Ended December 31, 2015 2014 2013 (Dollars in thousands) Proceeds from sales $ 119,358 $ 49,298 $ 18,414 Gross realized gains on sales $ 939 $ 481 $ 201 Gross realized losses on sales (55 ) (992 ) (243 ) Total realized gains (losses), net $ 884 $ (511 ) $ (42 )</t>
  </si>
  <si>
    <t>Investments in a Continuous Unrealized Loss Position, Fair Value</t>
  </si>
  <si>
    <t>The following tables detail gross unrealized losses and fair values of investment securities aggregated by investment category and length of time that the individual securities have been in a continuous unrealized loss position: Less Than 12 Months 12 Months or More Total Number of Securities Fair Value Unrealized Losses Number of Securities Fair Value Unrealized Losses Fair Value Unrealized Losses December 31, 2015 (Dollars in thousands) Available-for-sale: Corporate debt securities 6 $ 29,015 $ 658 1 $ 2,969 $ 31 $ 31,984 $ 689 Asset-backed debt securities 29 114,305 1,726 1 4,486 315 118,791 2,041 Equity securities 1 5,200 175 1 637 342 5,837 517 Mortgage-backed securities 20 66,175 327 3 3,432 69 69,607 396 56 $ 214,695 $ 2,886 6 $ 11,524 $ 757 $ 226,219 $ 3,643 Held-to-maturity: State and municipals 13 $ 20,658 $ 210 20 $ 17,072 $ 267 $ 37,730 $ 477 Corporate debt securities — — — 1 3,040 960 3,040 960 13 $ 20,658 $ 210 21 $ 20,112 $ 1,227 $ 40,770 $ 1,437 Less Than 12 Months 12 Months or More Total Number of Securities Fair Value Unrealized Losses Number of Securities Fair Value Unrealized Losses Fair Value Unrealized Losses December 31, 2014 (Dollars in thousands) Available-for-sale: State and municipals — $ — $ — 11 $ 24,083 $ 227 24,083 $ 227 Corporate debt securities 3 10,134 172 1 2,975 25 13,109 197 Asset-backed debt securities — — — 1 4,566 198 4,566 198 Equity securities 1 1,850 18 1 676 303 2,526 321 Mortgage-backed securities 1 4,703 11 4 4,476 49 9,179 60 5 $ 16,687 $ 201 18 $ 36,776 $ 802 $ 53,463 $ 1,003 Held-to-maturity: State and municipals 2 $ 2,148 $ 25 36 $ 42,297 $ 364 $ 44,445 $ 389 Corporate debt securities — — — 1 2,980 1,020 2,980 1,020 2 $ 2,148 $ 25 37 $ 45,277 $ 1,384 $ 47,425 $ 1,409</t>
  </si>
  <si>
    <t>Loans and Allowance for Loan Losses (Tables)</t>
  </si>
  <si>
    <t>Schedule of Financing Receivables Originated and Acquired</t>
  </si>
  <si>
    <t>Major categories of loans are presented below: December 31, 2015 2014 Originated Acquired (1) Total Originated Acquired (1) Total (Dollars in thousands) Commercial real estate $ 1,575,555 $ 670,460 $ 2,246,015 $ 1,181,492 $ 403,672 $ 1,585,164 Commercial construction 281,591 83,418 365,009 265,968 48,668 314,636 Commercial and industrial 279,495 139,621 419,116 154,132 38,200 192,332 Leases 26,773 — 26,773 21,100 — 21,100 Total commercial 2,163,414 893,499 3,056,913 1,622,692 490,540 2,113,232 Residential construction 59,937 16,084 76,021 43,298 29,854 73,152 Residential mortgage 484,895 563,563 1,048,458 439,600 432,818 872,418 Consumer and other 12,970 5,509 18,479 10,851 5,445 16,296 Total portfolio loans $ 2,721,216 $ 1,478,655 $ 4,199,871 $ 2,116,441 $ 958,657 $ 3,075,098 (1) Amount includes $40.9 million and $137.5 million of acquired loans covered under FDIC loss-share agreements at December 31, 2015 and 2014, respectively. The unpaid principal balance for acquired loans covered under FDIC loss-share agreements was $41.4 million and $140.4 million at December 31, 2015 and 2014, respectively.</t>
  </si>
  <si>
    <t>Certain Loans Acquired in Transfer Not Accounted for as Debt Securities Acquired During Period</t>
  </si>
  <si>
    <t>The following table presents loans acquired during the year ended December 31, 2015, at acquisition date, accounted for under ASC 310-30: (Dollars in thousands) Contractually required payments receivable $ 35,772 Contractual cash flows not expected to be collected (non-accretable) (6,368 ) Expected cash flows 29,404 Interest component of expected cash flows (480 ) Fair value of loans acquired $ 28,924</t>
  </si>
  <si>
    <t>Activity of Purchased Loans with Evidence of Credit Deterioration</t>
  </si>
  <si>
    <t>The following table presents a summary of the activity of the Company's loans accounted for under ASC 310-30: 2015 2014 (Dollars in thousands) Balance at beginning of year $ 150,382 $ 178,157 Accretion 5,311 7,474 Purchased loans acquired 28,924 32,745 Transfer to OREO (2,455 ) (7,985 ) Net payments received (36,479 ) (57,118 ) Net charge-offs (781 ) (2,936 ) Other activity, net (2,231 ) 45 Balance at end of year $ 142,671 $ 150,382</t>
  </si>
  <si>
    <t>Schedule of Related Party Transactions</t>
  </si>
  <si>
    <t>The Company has loan relationships with its directors, executive officers, or their related interests. These loans were made on substantially the same terms, including rates and collateral, as those prevailing at the time for comparable transactions with other unrelated customers, and do not involve more than a normal risk of collection. Loan activity with principal officers, directors, and their affiliates during 2015 was as follows: (Dollars in thousands) Balance at beginning of year $ 5,296 Additional borrowings 35,754 Loan repayments (22,991) Balance at end of year $ 18,059</t>
  </si>
  <si>
    <t>Analysis of Allowance for Loan Losses by Class of Financing Receivable</t>
  </si>
  <si>
    <t>A summary of the changes to the allowance for loan losses, by class of financing receivable, is presented below: For the year ended December 31, 2015 Commercial real estate Commercial construction Commercial and industrial Leases Residential construction Residential mortgage Consumer and other Total (Dollars in thousands) Balance December 31, 2014 $ 12,685 $ 4,311 $ 3,226 $ 103 $ 570 $ 9,313 $ 191 $ 30,399 Charge-offs (2,366 ) (127 ) (285 ) — — (2,228 ) (362 ) (5,368 ) Recoveries 1,013 1,859 1,339 — 117 1,234 232 5,794 Provision (1) 2,087 (1,220 ) 486 (25 ) (224 ) 543 249 1,896 Change in FDIC indemnification asset (1) 52 (298 ) (180 ) — 3 (661 ) 10 (1,074 ) Balance December 31, 2015 $ 13,471 $ 4,525 $ 4,586 $ 78 $ 466 $ 8,201 $ 320 $ 31,647 For the year ended December 31, 2014 Commercial real estate Commercial construction Commercial and industrial Leases Residential construction Residential mortgage Consumer and other Total (Dollars in thousands) Balance December 31, 2013 $ 14,752 $ 6,738 $ 3,137 $ 56 $ 213 $ 7,730 $ 249 $ 32,875 Charge-offs (3,339 ) (3,483 ) (3,279 ) — — (4,344 ) (191 ) (14,636 ) Recoveries 1,289 1,830 1,205 — 70 2,196 139 6,729 Provision (2) 412 (155 ) 2,281 47 293 4,161 (33 ) 7,006 Change in FDIC indemnification asset (2) (429 ) (619 ) (118 ) — (6 ) (430 ) 27 (1,575 ) Balance December 31, 2014 $ 12,685 $ 4,311 $ 3,226 $ 103 $ 570 $ 9,313 $ 191 $ 30,399 (1) The provision for loan losses includes the "net" provision on covered loans after coverage provided by FDIC loss-share agreements, which totaled $(0.4) million for the year ended December 31, 2015. This resulted in a decrease in the FDIC indemnification asset of $1.1 million , which is the difference between the net provision on covered loans and the total reduction to the allowance for loan losses allocable to the covered loan portfolio of $1.5 million . (2) The provision for loan losses includes the "net" provision on covered loans after coverage provided by FDIC loss-share agreements, which totaled $(0.6) million for the year ended December 31, 2014 . This resulted in a decrease in the FDIC indemnification asset of $1.6 million , which is the difference between the net provision on covered loans and the total reduction to the allowance for loan losses allocable to the covered loan portfolio of $2.2 million . The following table provides a breakdown of the recorded investment in loans and the allowance for loan losses based on the method of determining the allowance: Commercial real estate Commercial construction Commercial and industrial Leases Residential construction Residential mortgage Consumer and other Total Balances at December 31, 2015: (Dollars in thousands) Specific reserves: Impaired loans $ 2,166 $ 182 $ 646 $ — $ 53 $ 1,562 $ 49 $ 4,658 Purchase credit impaired loans 1,176 354 47 — 5 971 6 2,559 Total specific reserves 3,342 536 693 — 58 2,533 55 7,217 General reserves 10,129 3,989 3,893 78 408 5,668 265 24,430 Total $ 13,471 $ 4,525 $ 4,586 $ 78 $ 466 $ 8,201 $ 320 $ 31,647 Loans: Individually evaluated for impairment $ 26,498 $ 3,223 $ 1,687 $ — $ 825 $ 18,158 $ 129 $ 50,520 Purchase credit impaired loans 85,213 12,497 2,717 — 709 41,336 199 142,671 Loans collectively evaluated for impairment 2,134,304 349,289 414,712 26,773 74,487 988,964 18,151 4,006,680 Total $ 2,246,015 $ 365,009 $ 419,116 $ 26,773 $ 76,021 $ 1,048,458 $ 18,479 $ 4,199,871 Balances at December 31, 2014: Specific reserves: Impaired loans $ 1,614 $ 118 $ 42 $ — $ 230 $ 972 $ 13 $ 2,989 Purchase credit impaired loans 1,727 424 152 — — 1,556 11 3,870 Total specific reserves 3,341 542 194 — 230 2,528 24 6,859 General reserves 9,344 3,769 3,032 103 340 6,785 167 23,540 Total $ 12,685 $ 4,311 $ 3,226 $ 103 $ 570 $ 9,313 $ 191 $ 30,399 Loans: Individually evaluated for impairment $ 27,578 $ 4,080 $ 1,264 $ — $ 657 $ 13,019 $ 126 $ 46,724 Purchase credit impaired loans 82,477 11,326 4,591 — 952 50,164 872 150,382 Loans collectively evaluated for impairment 1,475,109 299,230 186,477 21,100 71,543 809,235 15,298 2,877,992 Total $ 1,585,164 $ 314,636 $ 192,332 $ 21,100 $ 73,152 $ 872,418 $ 16,296 $ 3,075,098</t>
  </si>
  <si>
    <t>Schedule Of Impaired Loans</t>
  </si>
  <si>
    <t>The following tables present information related to impaired loans, excluding purchased impaired loans: Impaired Loans - With Allowance Impaired Loans - With No Allowance Recorded Investment Unpaid Principal Balance Allowances for Loan Losses Allocated Recorded Investment Unpaid Principal Balance December 31, 2015 (Dollars in thousands) Originated: Commercial real estate $ 11,750 $ 11,736 $ 1,990 $ 13,099 $ 13,068 Commercial construction 1,537 1,533 123 1,325 1,320 Commercial and industrial 1,459 1,451 575 — — Residential construction 343 342 42 306 306 Residential mortgage 8,159 8,141 860 2,154 2,145 Consumer and other 10 10 1 — — Total originated 23,258 23,213 3,591 16,884 16,839 Acquired: Commercial real estate 1,374 1,390 175 330 331 Commercial construction 369 370 59 — — Commercial and industrial 232 304 71 — — Residential construction 109 109 11 68 588 Residential mortgage 5,302 5,632 702 2,572 2,597 Consumer and other 119 119 49 — — Total acquired 7,505 7,924 1,067 2,970 3,516 Total impaired loans $ 30,763 $ 31,137 $ 4,658 $ 19,854 $ 20,355 Impaired Loans - With Allowance Impaired Loans - With No Allowance Recorded Investment Unpaid Principal Balance Allowances for Loan Losses Allocated Recorded Investment Unpaid Principal Balance December 31, 2014 (Dollars in thousands) Originated: Commercial real estate $ 10,110 $ 10,089 $ 1,571 $ 17,095 $ 17,071 Commercial construction 1,734 1,728 105 2,227 2,218 Commercial and industrial 798 790 26 268 271 Residential construction 350 349 44 — — Residential mortgage 6,278 6,260 694 5,057 5,045 Consumer and other 127 126 13 — — Total originated 19,397 19,342 2,453 24,647 24,605 Acquired: Commercial real estate 429 428 43 796 824 Commercial construction 133 132 13 469 467 Commercial and industrial 204 203 16 1 28 Residential construction 308 308 185 114 114 Residential mortgage 1,574 1,614 279 7,266 7,744 Total acquired 2,648 2,685 536 8,646 9,177 Total impaired loans $ 22,045 $ 22,027 $ 2,989 $ 33,293 $ 33,782</t>
  </si>
  <si>
    <t>Schedule of Average Recorded Investment and Interest Income Recognized on Impaired Loans</t>
  </si>
  <si>
    <t>The following table presents information related to the average recorded investment and interest income recognized on impaired loans, excluding purchased impaired loans: Year Ended December 31, 2015 2014 Average Recorded Investment Interest Income Average Recorded Investment Interest Income Impaired loans with allowance: (Dollars in thousands) Commercial real estate $ 12,060 $ 395 $ 16,618 $ 584 Commercial construction 1,765 71 2,498 104 Commercial and industrial 1,405 58 1,190 23 Residential construction 415 14 407 26 Residential mortgage 9,477 186 7,119 102 Consumer and other 51 — 134 6 Total impaired loans with allowance $ 25,173 $ 724 $ 27,966 $ 845 Impaired loans with no allowance: Commercial real estate $ 18,477 $ 524 $ 15,658 $ 445 Commercial construction 2,111 59 6,266 275 Commercial and industrial 509 — 156 — Residential construction 118 33 113 6 Residential mortgage 10,262 47 12,376 481 Consumer and other 44 — 29 — Total impaired loans with no allowance $ 31,521 $ 663 $ 34,598 $ 1,207</t>
  </si>
  <si>
    <t>Aging of Financing Receivables</t>
  </si>
  <si>
    <t>The following tables present an aging analysis of the recorded investment in the Company's loans: 30-59 Days Past Due 60-89 Days Past Due Greater than 90 Days Past Due Non-Accrual Total Past Due Current Total Loans December 31, 2015 (Dollars in thousands) Originated: Commercial real estate $ 800 $ 564 $ — $ 3,157 $ 4,521 $ 1,571,034 $ 1,575,555 Commercial construction 82 — — 164 246 281,345 281,591 Commercial and industrial 89 21 — 269 379 279,116 279,495 Leases — — — — — 26,773 26,773 Residential construction — — — 306 306 59,631 59,937 Residential mortgage 1,714 203 — 2,727 4,644 480,251 484,895 Consumer and other 12 — — — 12 12,958 12,970 Total originated 2,697 788 — 6,623 10,108 2,711,108 2,721,216 Acquired: Commercial real estate 893 1,139 — 4,275 6,307 664,153 670,460 Commercial construction 10 20 — 394 424 82,994 83,418 Commercial and industrial 69 250 3 169 491 139,130 139,621 Residential construction — 16 — 177 193 15,891 16,084 Residential mortgage 3,266 1,010 — 6,939 11,215 552,348 563,563 Consumer and other 77 5 — 132 214 5,295 5,509 Total acquired 4,315 2,440 3 12,086 18,844 1,459,811 1,478,655 Total loans $ 7,012 $ 3,228 $ 3 $ 18,709 $ 28,952 $ 4,170,919 $ 4,199,871 30-59 Days Past Due 60-89 Days Past Due Greater than 90 Days Past Due Non-Accrual Total Past Due Current Total Loans December 31, 2014 (Dollars in thousands) Originated: Commercial real estate $ 1,974 $ — $ — $ 3,476 $ 5,450 $ 1,176,042 $ 1,181,492 Commercial construction 12 — — 1,084 1,096 264,872 265,968 Commercial and industrial 102 24 — 417 543 153,589 154,132 Leases — — — — — 21,100 21,100 Residential construction 200 — — — 200 43,098 43,298 Residential mortgage 1,508 1,268 — 3,498 6,274 433,326 439,600 Consumer and other 6 — — — 6 10,845 10,851 Total originated 3,802 1,292 — 8,475 13,569 2,102,872 2,116,441 Acquired: Commercial real estate 880 155 — 4,508 5,543 398,129 403,672 Commercial construction 230 67 — 779 1,076 47,592 48,668 Commercial and industrial 121 27 — 197 345 37,855 38,200 Residential construction — — — 422 422 29,432 29,854 Residential mortgage 2,200 848 — 10,312 13,360 419,458 432,818 Consumer and other 92 2 — 30 124 5,321 5,445 Total acquired 3,523 1,099 — 16,248 20,870 937,787 958,657 Total loans $ 7,325 $ 2,391 $ — $ 24,723 $ 34,439 $ 3,040,659 $ 3,075,098</t>
  </si>
  <si>
    <t>Financing Receivable Credit Quality Indicators</t>
  </si>
  <si>
    <t>The following tables present the recorded investment in the Company’s loans by credit quality indicator: Pass Special Mention Substandard Doubtful Loss Total December 31, 2015 (Dollars in thousands) Originated: Commercial real estate $ 1,499,554 $ 48,775 $ 27,226 $ — $ — $ 1,575,555 Commercial construction 272,960 6,434 2,197 — — 281,591 Commercial and industrial 270,116 4,855 4,524 — — 279,495 Leases 26,773 — — — — 26,773 Residential construction 59,265 24 648 — — 59,937 Residential mortgage 453,544 20,440 10,911 — — 484,895 Consumer and other 12,566 394 10 — — 12,970 Total originated 2,594,778 80,922 45,516 — — 2,721,216 Acquired: Commercial real estate 596,973 31,318 42,169 — — 670,460 Commercial construction 69,473 5,655 8,163 127 — 83,418 Commercial and industrial 127,911 3,273 8,437 — — 139,621 Residential construction 14,541 470 1,073 — — 16,084 Residential mortgage 504,836 38,763 19,716 248 — 563,563 Consumer and other 5,244 133 132 — — 5,509 Total acquired 1,318,978 79,612 79,690 375 — 1,478,655 Total loans $ 3,913,756 $ 160,534 $ 125,206 $ 375 $ — $ 4,199,871 Pass Special Mention Substandard Doubtful Loss Total December 31, 2014 (Dollars in thousands) Originated: Commercial real estate $ 1,100,361 $ 46,935 $ 34,196 $ — $ — $ 1,181,492 Commercial construction 256,987 5,530 3,451 — — 265,968 Commercial and industrial 145,722 3,980 4,430 — — 154,132 Leases 21,100 — — — — 21,100 Residential construction 42,806 143 349 — — 43,298 Residential mortgage 407,319 20,946 11,335 — — 439,600 Consumer and other 10,331 428 92 — — 10,851 Total originated 1,984,626 77,962 53,853 — — 2,116,441 Acquired: Commercial real estate 342,240 35,816 25,531 85 — 403,672 Commercial construction 36,346 5,910 6,320 92 — 48,668 Commercial and industrial 36,039 644 1,482 35 — 38,200 Residential construction 28,833 — 1,021 — — 29,854 Residential mortgage 370,523 36,098 24,616 1,581 — 432,818 Consumer and other 5,256 159 30 — — 5,445 Total acquired 819,237 78,627 59,000 1,793 — 958,657 Total loans $ 2,803,863 $ 156,589 $ 112,853 $ 1,793 $ — $ 3,075,098</t>
  </si>
  <si>
    <t>Troubled Debt Restructurings on Financing Receivables</t>
  </si>
  <si>
    <t xml:space="preserve">The following tables provide a summary of loans modified as TDRs: Accrual Nonaccrual Total TDRs Allowance for Loan Losses Allocated December 31, 2015 (Dollars in thousands) Commercial real estate $ 5,938 $ 720 $ 6,658 $ 331 Commercial construction 893 46 939 16 Commercial and industrial 1,186 — 1,186 484 Residential mortgage 6,691 14 6,705 1 Consumer and other 10 — 10 564 Total modifications $ 14,718 $ 780 $ 15,498 $ 1,396 Number of contracts 35 3 38 Accrual Nonaccrual Total TDRs Allowance for Loan Losses Allocated December 31, 2014 (Dollars in thousands) Commercial real estate $ 3,835 $ — $ 3,835 $ 165 Commercial construction 1,341 50 1,391 16 Commercial and industrial 651 — 651 25 Residential mortgage 7,625 16 7,641 592 Consumer and other 126 — 126 13 Total modifications $ 13,578 $ 66 $ 13,644 $ 811 Number of contracts 33 2 35 </t>
  </si>
  <si>
    <t>New Troubled Debt Restructurings By Modification Category</t>
  </si>
  <si>
    <t>The following tables present new TDRs by modification category. All balances represent the recorded investment at the end of the period in which the modification was made. Year Ended December 31, 2015 Term Payment Interest Only Combination Total (Dollars in thousands) Commercial real estate $ 1,820 $ — $ 358 $ 863 $ 3,041 Commercial and industrial 93 419 231 — 743 Residential mortgage 149 — — — 149 Total modifications $ 2,062 $ 419 $ 589 $ 863 $ 3,933 Year Ended December 31, 2014 Term Payment Interest Only Combination Total (Dollars in thousands) Commercial real estate $ — $ 1,300 $ — $ — $ 1,300 Commercial construction — — 447 — 447 Commercial and industrial 153 — — — 153 Residential mortgage — — 479 755 1,234 Consumer and other — 10 — — 10 Total modifications $ 153 $ 1,310 $ 926 $ 755 $ 3,144</t>
  </si>
  <si>
    <t>Loans Modified in Troubled Debt Restructurings During the Previous 12 months Which Experienced a Payment Default</t>
  </si>
  <si>
    <t>The following tables summarize the period-end balance for loans modified and classified as TDRs in the previous 12 months for which a payment default has occurred. The Company defines payment default as movement of the restructuring to nonaccrual status, foreclosure or charge-off, whichever occurs first. Year Ended December 31, 2015 2014 (Dollars in thousands) Commercial real estate $ — $ 1,210 Commercial construction — 1,245 Residential mortgage — 129 Consumer and other 34 —</t>
  </si>
  <si>
    <t>Loan Sale Activity On Single Family Residential First Mortgage Loans Originated For Sale On A Presold Basis</t>
  </si>
  <si>
    <t>Loan sale activity is summarized below: Year Ended December 31, 2015 2014 2013 (Dollars in thousands) Loans held for sale at period end $ 39,470 $ 37,280 $ 30,899 Proceeds from sales of loans originated for sale 367,959 292,845 351,304 Gain on sales of loans originated for sale 9,825 8,037 8,153</t>
  </si>
  <si>
    <t>Summary of Changes in Accretable Difference on Purchased Loans with Credit Deterioration</t>
  </si>
  <si>
    <t>The following table presents a summary of changes in accretable difference on purchased loans accounted for under ASC 310-30: 2015 2014 (Dollars in thousands) Balance at beginning of year $ 4,418 $ 7,670 Accretion (5,311 ) (7,474 ) Accretable difference acquired 601 1,603 Adjustments to accretable difference due to: Loans sold (483 ) (1,151 ) Changes in expected future cash flows 3,628 3,770 Balance at end of year $ 2,853 $ 4,418</t>
  </si>
  <si>
    <t>FDIC Indemnification Asset (Tables)</t>
  </si>
  <si>
    <t>FDIC Indemnification Asset Roll Forward</t>
  </si>
  <si>
    <t>The following table presents activity for the FDIC indemnification asset for the years ended December 31, 2015 and 2014: 2015 2014 (Dollars in thousands) Balance at beginning of period $ 5,097 $ 16,886 Accretion of present value discount, net 163 1,061 Post-acquisition adjustments 1,728 (2,920 ) Receipt of payments from FDIC (5,079 ) (9,930 ) Balance at end of period $ 1,909 $ 5,097</t>
  </si>
  <si>
    <t>Goodwill and Other Intangible Assets (Tables)</t>
  </si>
  <si>
    <t>Schedule of Intangible Assets and Goodwill</t>
  </si>
  <si>
    <t>The following table presents activity for goodwill and other intangible assets: Goodwill Other Intangibles Total (Dollars in thousands) Balance at December 31, 2013 $ 28,384 $ 6,582 $ 34,966 Acquisitions 41,365 9,710 51,075 Amortization — (2,340 ) (2,340 ) Balance at December 31, 2014 69,749 13,952 83,701 Acquisitions 64,937 8,312 73,249 Amortization — (3,965 ) (3,965 ) Balance at December 31, 2015 $ 134,686 $ 18,299 $ 152,985</t>
  </si>
  <si>
    <t>Schedule of Finite-Lived Intangible Assets</t>
  </si>
  <si>
    <t>The following table presents the gross carrying amount and accumulated amortization for the Company’s core deposit intangible assets, which are the only identifiable intangible assets subject to amortization: December 31, 2015 2014 (Dollars in thousands) Gross carrying amount $ 27,936 $ 19,624 Accumulated amortization (9,637 ) (5,672 ) Net book value $ 18,299 $ 13,952</t>
  </si>
  <si>
    <t>Schedule of Finite-Lived Intangible Assets, Future Amortization Expense</t>
  </si>
  <si>
    <t>The following table presents estimated future amortization expense for other intangible assets: (Dollars in thousands) 2016 $ 4,243 2017 3,662 2018 3,549 2019 3,107 2020 2,518 Thereafter 1,220 Total $ 18,299</t>
  </si>
  <si>
    <t>Premises and Equipment (Tables)</t>
  </si>
  <si>
    <t>Property, Plant and Equipment</t>
  </si>
  <si>
    <t>The following tables present a summary of the Company’s premises and equipment: December 31, 2015 2014 (Dollars in thousands) Land and land improvements $ 35,731 $ 26,397 Buildings and leasehold improvements 73,192 60,188 Furniture, fixtures and equipment 28,858 23,161 Construction in progress 2,879 114 Premises and equipment, gross 140,660 109,860 Less accumulated depreciation and amortization (27,692 ) (22,099 ) Premises and equipment, net $ 112,968 $ 87,761</t>
  </si>
  <si>
    <t>Schedule of Future Minimum Rental Payments for Operating Leases</t>
  </si>
  <si>
    <t>At December 31, 2015, future minimum rental commitments under non-cancellable operating leases are as follows: (Dollars in thousands) 2016 $ 5,190 2017 4,692 2018 4,415 2019 3,916 2020 3,044 Thereafter 13,112 Total $ 34,369</t>
  </si>
  <si>
    <t>Derivatives (Tables)</t>
  </si>
  <si>
    <t>Schedule of Interest Rate Derivatives</t>
  </si>
  <si>
    <t>The following table presents the fair value of the Company’s derivatives: December 31, 2015 2014 Notional Amount Balance Sheet Location Fair Value Notional Amount Balance Sheet Location Fair Value Derivative assets: (Dollars in thousands) Derivatives not designated as hedging instruments: Interest rate swaps $ 63,320 Other assets $ 1,332 $ 34,692 Other assets $ 723 Derivative liabilities: Derivatives designated as hedging instruments: Interest rate swap $ 125,000 Accrued expenses and other liabilities $ 1,085 $ 125,000 Accrued expenses and other liabilities $ 308 Derivatives not designated as hedging instruments: Interest rate swaps $ 63,320 Accrued expenses and other liabilities $ 1,332 $ 34,692 Accrued expenses and other liabilities $ 723</t>
  </si>
  <si>
    <t>Offsetting Assets And Liabilities</t>
  </si>
  <si>
    <t>Information about financial instruments that are eligible for offset in the consolidated balance sheets is presented in the following table: Gross Amounts Not Offset in the Consolidated Balance Sheets Gross Amount Recognized Gross Amounts Offset in the Consolidated Balance Sheets Net Amounts Presented in the Consolidated Balance Sheets Financial Instruments Collateral Held/Pledged Net December 31, 2015 (Dollars in thousands) Derivative assets $ 1,332 $ — $ 1,332 $ — $ — $ 1,332 Derivative liabilities 2,417 — 2,417 — 2,417 — Total derivative instruments $ 3,749 $ — $ 3,749 $ — $ 2,417 $ 1,332 December 31, 2014 Derivative assets $ 723 $ — $ 723 $ — $ — $ 723 Derivative liabilities 1,031 — 1,031 — 1,031 — Total derivative instruments $ 1,754 $ — $ 1,754 $ — $ 1,031 $ 723</t>
  </si>
  <si>
    <t>Schedule of Cash Flow Hedges Included in Accumulated Other Comprehensive Income (Loss)</t>
  </si>
  <si>
    <t>The following table presents the amounts recorded in the Consolidated Statements of Income and Consolidated Statements of Comprehensive Income, respectively, relating to derivative instruments designated as cash flow hedges, net of tax: Year Ended December 31, 2015 2014 2013 (Dollars in thousands) Amount of net (losses) gains recorded in OCI (effective portion) $ (489 ) $ (1,923 ) $ 1,662 Amount of net losses reclassified from OCI to earnings (1) — 286 6,103 (1) Amount recorded in interest expense on demand deposits in the Consolidated Statements of Income</t>
  </si>
  <si>
    <t>Deposits (Tables)</t>
  </si>
  <si>
    <t>Maturities of Time Deposits [Table Text Block]</t>
  </si>
  <si>
    <t>The following tables present the scheduled maturities of time deposits at December 31, 2015: Less than $100,000 $100,000 and Greater Total (Dollars in thousands) 2016 $ 259,045 $ 700,965 $ 960,010 2017 52,341 269,271 321,612 2018 21,882 250,911 272,793 2019 5,631 28,858 34,489 2020 5,359 4,497 9,856 Thereafter 78 — 78 Total $ 344,336 $ 1,254,502 $ 1,598,838</t>
  </si>
  <si>
    <t>Borrowings (Tables)</t>
  </si>
  <si>
    <t>Schedule of Short Term Debt</t>
  </si>
  <si>
    <t>The following table presents the Company’s short-term borrowings: December 31, 2015 2014 (Dollars in thousands) Repurchase agreements (1) $ 64,373 $ 25,834 Federal funds purchased 19,839 — Advances from FHLB 4,000 102,100 Revolving credit facility 15,000 — Total short-term borrowings $ 103,212 $ 127,934</t>
  </si>
  <si>
    <t>Summary of Additional Information on Short Term Borrowings</t>
  </si>
  <si>
    <t>Additional information on the Company’s short-term borrowings is presented in the following table: Years Ended December 31, 2015 2014 2013 (Dollars in thousands) Maximum outstanding at any month-end during the year $ 203,682 $ 195,941 $ 143,674 Average outstanding balance 122,619 96,043 88,635 Average interest rate for the year 0.47 % 0.45 % 0.49 % Average interest rate at year end 0.27 % 0.28 % 0.39 %</t>
  </si>
  <si>
    <t>Schedule of Long-term Debt Instruments</t>
  </si>
  <si>
    <t>The following table presents the Company’s long-term debt: December 31, 2015 2014 (Dollars in thousands) Advances from FHLB $ 82,944 $ 52,000 Subordinated notes 71,831 60,000 Junior subordinated debentures 36,376 23,713 191,151 135,713 Less: Prepayment penalty on extinguishment of FHLB advances 1,573 1,899 Total long-term debt $ 189,578 $ 133,814</t>
  </si>
  <si>
    <t>Federal Home Loan Bank, Advances</t>
  </si>
  <si>
    <t>The following table details the Company's long-term FHLB advances outstanding: December 31, Maturity Interest Rate (1) 2015 2014 (Dollars in thousands) July 2016 0.88% $ — $ 2,000 August 2016 1.72% — 2,000 January 2018 2.15% — 15,000 January 2018 2.27% — 10,000 March 2018 1.17% 10,000 — July 2018 3.53% 10,000 — July 2018 1.78% 3,000 3,000 September 2018 1.34% 20,000 — June 2019 3.70% 5,000 — June 2019 3.97% 13,000 — January 2020 0.55% 10,000 10,000 January 2020 0.55% 10,000 10,000 81,000 52,000 Unamortized premium 1,944 — $ 82,944 $ 52,000 (1) Interest rate on advances at December 31, 2015.</t>
  </si>
  <si>
    <t>Schedule of Junior Subordinated Debentures</t>
  </si>
  <si>
    <t>The following table details the junior subordinated debentures outstanding: Shares issued Interest rate Maturity date December 31, 2015 2014 (Dollars in thousands) BNC Bancorp Capital Trust I 5,000 Libor plus 3.25% 4/15/2033 $ 5,155 $ 5,155 BNC Bancorp Capital Trust II 6,000 Libor plus 2.80% 4/7/2034 6,186 6,186 BNC Capital Trust III 5,000 Libor plus 2.40% 9/23/2034 5,155 5,155 BNC Capital Trust IV 7,000 Libor plus 1.70% 12/31/2036 7,217 7,217 Valley Financial (VA) Statutory Trust I 4,000 Libor plus 3.10% 6/26/2033 4,124 — Valley Financial (VA) Statutory Trust II 7,000 Libor plus 1.70% 12/15/2035 7,217 — Valley Financial Statutory Trust III 5,000 Libor plus 1.70% 1/30/2037 5,155 — 40,209 23,713 Unamortized discount 3,833 — $ 36,376 $ 23,713</t>
  </si>
  <si>
    <t>Accumulated Other Comprehensive Income (Tables)</t>
  </si>
  <si>
    <t>Schedule of Accumulated Other Comprehensive Income</t>
  </si>
  <si>
    <t>The following table presents the changes in accumulated other comprehensive income, net of taxes: Unrealized Holding Gains (Losses) on Investment Securities Available-For-Sale Unrealized Holding Gains on Investment Securities Transferred from Available-For-Sale to Held-to-Maturity Unrealized Holding Gains (Losses) on Cash Flow Hedging Activities Total Accumulated Other Comprehensive Income (Dollars in thousands) Balance at December 31, 2013 $ (1,946 ) $ 3,811 $ 1,441 $ 3,306 Other comprehensive income (loss) before reclassifications 8,804 — (1,923 ) 6,881 Reclassifications from accumulated other comprehensive income 231 (522 ) 286 (5 ) Net current period other comprehensive income (loss) 9,035 (522 ) (1,637 ) 6,876 Balance at December 31, 2014 7,089 3,289 (196 ) 10,182 Other comprehensive loss before reclassifications (1,333 ) — (489 ) (1,822 ) Reclassifications from accumulated other comprehensive income (529 ) (502 ) — (1,031 ) Net current period other comprehensive loss (1,862 ) (502 ) (489 ) (2,853 ) Balance at December 31, 2015 $ 5,227 $ 2,787 $ (685 ) $ 7,329</t>
  </si>
  <si>
    <t>Reclassification Out Of Accumulated Other Comprehensive Income</t>
  </si>
  <si>
    <t>The following table details reclassification adjustments from accumulated other comprehensive income: Year Ended December 31, Component of Accumulated Other Comprehensive Income 2015 2014 Affected Line Item in the Consolidated Statement of Income (Dollars in thousands) Unrealized holding gains (losses) on investment securities available-for-sale $ 839 $ (366 ) Gain (loss) on sale of investment securities, net (310 ) 135 Income tax expense 529 (231 ) Total, net of tax Unrealized holding gains on investment securities transferred from available-for-sale to held-to-maturity (1) 797 829 Interest income - investment securities (295 ) (307 ) Income tax expense 502 522 Total, net of tax Unrealized holding gains (losses) on cash flow hedging activities — (457 ) Interest expense - demand deposits — 171 Income tax expense — (286 ) Total, net of tax Total reclassifications for the period $ 1,031 $ 5 (1) The amortization of the unrealized holding gains in accumulated other comprehensive income at the date of transfer partially offsets the amortization of the difference between the par value and fair value of the investment securities at the date of transfer. Both components are amortized as an adjustment of yield.</t>
  </si>
  <si>
    <t>Fair Value Measurements (Tables)</t>
  </si>
  <si>
    <t>Schedule of Fair Value, Assets and Liabilities Measured on Recurring Basis</t>
  </si>
  <si>
    <t>The following tables present information about certain assets and liabilities measured at fair value on a recurring basis: Total Measured at Fair Value Fair Value Measured Using Description Level 1 Level 2 Level 3 December 31, 2015 (Dollars in thousands) Assets: Investment securities available-for-sale: U.S. Government agencies $ 12,327 $ — $ 12,327 $ — State and municipals 180,618 — 180,618 — Corporate debt securities 47,703 — 47,703 — Asset backed securities 138,747 — 138,747 — Equity securities 11,273 637 10,636 — Mortgage-backed securities: Residential government sponsored 97,777 — 97,777 — Other government sponsored 1,695 — 1,695 — Total investment securities available-for-sale 490,140 637 489,503 — Derivative instruments: Interest rate swaps - not designated 1,332 — 1,332 — Total derivative instruments 1,332 — 1,332 — Total assets measured at fair value on a recurring basis $ 491,472 $ 637 $ 490,835 $ — Liabilities: Interest rate swap - cash flow hedge $ 1,085 $ — $ 1,085 — Interest rate swaps - not designated 1,332 — 1,332 — Total liabilities measured at fair value on a recurring basis $ 2,417 $ — $ 2,417 $ — Total Measured at Fair Value Fair Value Measured Using Description Level 1 Level 2 Level 3 December 31, 2014 (Dollars in thousands) Assets: Investment securities available-for-sale: U.S. Government agencies $ 17,888 $ — $ 17,888 $ — State and municipals 188,935 — 188,935 — Corporate debt securities 13,615 — 13,615 — Other debt securities 12,566 — 12,566 — Equity securities 5,909 676 5,233 — Mortgage-backed securities: Residential government sponsored 28,274 — 28,274 — Other government sponsored 2,103 — 2,103 — Total investment securities available-for-sale 269,290 676 268,614 — Derivative instruments: Interest rate swap - not designated 723 — 723 — Total derivative instruments 723 — 723 — Total assets measured at fair value on a recurring basis $ 270,013 $ 676 $ 269,337 $ — Liabilities: Interest rate swap - cash flow hedge $ 308 $ — $ 308 $ — Interest rate swap - not designated 723 — 723 — Total liabilities measured at fair value on a recurring basis $ 1,031 $ — $ 1,031 $ —</t>
  </si>
  <si>
    <t>Fair Value Measurements, Nonrecurring</t>
  </si>
  <si>
    <t>The following tables present information about certain assets and liabilities measured at fair value on a nonrecurring basis: Total Measured at Fair Value Fair Value Measured Using Description Level 1 Level 2 Level 3 December 31, 2015 (Dollars in thousands) Loans held for sale $ 39,470 $ — $ 39,470 $ — Impaired loans 185,974 — — 185,974 OREO 32,561 — — 32,561 Total assets measured at fair value on a nonrecurring basis $ 258,005 $ — $ 39,470 $ 218,535 December 31, 2014 Loans held for sale $ 37,280 $ — $ 37,280 $ — Impaired loans 190,247 — — 190,247 OREO 42,531 — — 42,531 Total assets measured at fair value on a nonrecurring basis $ 270,058 $ — $ 37,280 $ 232,778</t>
  </si>
  <si>
    <t>Fair Value, Assets and Liabilities Measured on Nonrecurring Basis, Valuation Techniques</t>
  </si>
  <si>
    <t>The following table presents the valuation and unobservable inputs for Level 3 assets and liabilities measured at fair value on a nonrecurring basis at December 31, 2015: Description Fair Value (in thousands) Valuation Methodology Unobservable Inputs Range of Inputs Impaired loans $ 185,974 Appraised value Discount to reflect current market conditions and ultimate collectability 0% - 20% OREO 32,561 Appraised value Discount to reflect current market conditions 0% - 20%</t>
  </si>
  <si>
    <t>Fair Value, by Balance Sheet Grouping</t>
  </si>
  <si>
    <t>The following tables present the carrying value and estimated fair values of the Company’s financial instruments, including those that are not measured and reported at fair value on a recurring basis or nonrecurring basis: Carrying Value Fair Value Level 1 Level 2 Level 3 December 31, 2015 (Dollars in thousands) Financial assets: Cash and cash equivalents $ 204,238 $ 204,238 $ 204,238 $ — $ — Investment securities available-for-sale 490,140 490,140 637 489,503 — Investment securities held-to-maturity 244,417 249,679 — 249,679 — Federal Home Loan Bank stock 8,171 8,171 — 8,171 — Loans held for sale 39,470 39,470 — 39,470 — Loans receivable, net 4,168,224 4,228,455 — 4,042,481 185,974 Accrued interest receivable 18,055 18,055 — 18,055 — FDIC indemnification asset 1,909 1,909 — — 1,909 Investment in bank-owned life insurance 116,806 116,806 — 116,806 — Interest rate swaps - not designated 1,332 1,332 — 1,332 — Financial liabilities: Demand deposits and savings $ 3,143,369 $ 3,143,369 $ — $ 3,143,369 $ — Time deposits 1,598,838 1,611,707 — 1,611,707 — Short-term borrowings 103,212 103,212 — 103,212 — Long-term debt 189,578 184,289 — 184,289 — Accrued interest payable 2,002 2,002 — 2,002 — Interest rate swap - cash flow hedge 1,085 1,085 — 1,085 — Interest rate swaps - not designated 1,332 1,332 — 1,332 — Carrying Value Fair Value Level 1 Level 2 Level 3 December 31, 2014 (Dollars in thousands) Financial assets: Cash and cash equivalents $ 85,194 $ 85,194 $ 85,194 $ — $ — Investment securities available-for-sale 269,290 269,290 676 268,614 — Investment securities held-to-maturity 237,092 241,997 — 241,997 — Federal Home Loan Bank stock 10,562 10,562 — 10,562 — Loans held for sale 37,280 37,280 — 37,280 — Loans receivable, net 3,044,699 3,070,477 — 2,880,230 190,247 Accrued interest receivable 14,514 14,514 — 14,514 — FDIC indemnification asset 5,097 5,097 — — 5,097 Investment in bank-owned life insurance 93,396 93,396 — 93,396 — Interest rate swaps - not designated 723 723 — 723 — Financial liabilities: Demand deposits and savings $ 2,192,723 $ 2,192,723 $ — $ 2,192,723 $ — Time deposits 1,203,674 1,218,869 — 1,218,869 — Short-term borrowings 127,934 127,934 — 127,934 — Long-term debt 133,814 131,417 — 131,417 — Accrued interest payable 2,011 2,011 — 2,011 — Interest rate swap - cash flow hedge 308 308 — 308 — Interest rate swaps - not designated 723 723 — 723 —</t>
  </si>
  <si>
    <t>Regulatory Capital (Tables)</t>
  </si>
  <si>
    <t>Schedule of Compliance with Regulatory Capital Requirements under Banking Regulations [Table Text Block]</t>
  </si>
  <si>
    <t>The following tables present BNC’s regulatory capital ratios: For capital adequacy purposes To be well capitalized under prompt corrective action provisions Actual Minimum Minimum Amount Ratio Amount Ratio Amount Ratio December 31, 2015 (Dollars in thousands) Total capital (to total risk-weighted assets) $ 548,238 11.61 % $ 377,812 8.00 % $ 472,265 10.00 % Tier 1 capital (to total risk-weighted assets) 516,547 10.94 % 283,359 6.00 % 377,812 8.00 % Tier 1 leverage (to total adjusted quarterly average assets) 516,547 9.80 % 210,868 4.00 % 263,585 5.00 % CET1 (to total risk-weighted assets) 516,547 10.94 % 212,519 4.50 % 306,973 6.50 % For capital adequacy purposes To be well capitalized under prompt corrective action provisions Actual Minimum Minimum Amount Ratio Amount Ratio Amount Ratio December 31, 2014 (Dollars in thousands) Total capital (to risk weighted assets) $ 390,900 12.21 % $ 256,200 8.00 % $ 320,250 10.00 % Tier 1 capital (to risk weighted assets) 360,457 11.26 % 128,100 4.00 % 192,150 6.00 % Tier 1 capital (to average assets) 360,457 9.74 % 147,992 4.00 % 184,990 5.00 % The following table presents the Company’s regulatory capital ratios: December 31, 2015 2014 Total capital (to total risk-weighted assets) 12.19 % 12.49 % Tier 1 capital (to total risk-weighted assets) 10.05 % 9.71 % Tier 1 leverage (to total adjusted quarterly average assets) 9.01 % 8.41 % CET1 (to total risk-weighted assets) 9.32 % N/A</t>
  </si>
  <si>
    <t>(Tables)</t>
  </si>
  <si>
    <t>Schedule of Components of Income Tax Expense (Benefit)</t>
  </si>
  <si>
    <t>The following tables present the Company’s income tax expense (benefit): Year Ended December 31, 2015 2014 2013 Current income tax expense: (Dollars in thousands) Federal $ 5,234 $ 9,159 $ (314 ) State 2,342 1,257 554 Total current income tax expense 7,576 10,416 240 Deferred income tax expense (benefit): Federal 9,161 (1,181 ) 2,382 State 2,012 1,130 1,423 Total deferred income tax expense (benefit) 11,173 (51 ) 3,805 Total income tax expense $ 18,749 $ 10,365 $ 4,045</t>
  </si>
  <si>
    <t>Schedule of Effective Income Tax Rate Reconciliation</t>
  </si>
  <si>
    <t>The following tables present the difference between income tax expense and the amount computed by applying the statutory income tax rate: Year Ended December 31, 2015 2014 2013 (Dollars in thousands) Tax at statutory federal tax rate $ 22,120 $ 13,517 $ 7,239 Federal income tax revaluation (1,182 ) — — State income tax, net of federal benefit 2,406 1,575 1,304 State income tax revaluation, net of federal benefit 424 — — Tax exempt interest income (4,752 ) (4,485 ) (4,008 ) Income from life insurance (958 ) (810 ) (789 ) Capital loss carryforward expiration 1,444 — — Change in valuation allowance (1,462 ) — — Non-deductible merger and acquisition expenses 375 411 229 Other 334 157 70 Total income tax expense $ 18,749 $ 10,365 $ 4,045</t>
  </si>
  <si>
    <t>Schedule of Deferred Tax Assets and Liabilities</t>
  </si>
  <si>
    <t>Significant components of deferred tax assets and liabilities were as follows: December 31, 2015 2014 Deferred income tax assets: (Dollars in thousands) Allowance for loan losses $ 10,727 $ 14,996 Net operating loss carryforwards 6,574 9,595 Deferred compensation 3,738 2,229 Unrealized loss on derivatives 401 114 OREO writedowns 4,975 3,519 AMT credit carryforward 13,555 12,033 FDIC acquisitions 3,428 — Interest on nonaccrual loans 424 270 Stock-based compensation 1,320 971 Fair value adjustments from acquisitions 14,374 16,332 Other 1,991 1,699 Total deferred income tax assets 61,507 61,758 Deferred income tax liabilities: Premises and equipment 4,162 4,030 Leasing activities 873 728 Unrealized gains on investment securities and derivatives 4,706 4,163 Deferred loan costs and fees 3,159 1,950 Core deposit intangibles 6,153 5,037 FDIC acquisitions — 337 Other 2,036 1,629 Total deferred income tax liabilities 21,089 17,874 Less valuation allowance 1,444 2,906 Net deferred income tax asset $ 38,974 $ 40,978</t>
  </si>
  <si>
    <t>Commitments and Contingencies (Tables)</t>
  </si>
  <si>
    <t>Schedule of Fair Value Off Balance Sheet Risks</t>
  </si>
  <si>
    <t>The following table presents the outstanding off-balance sheet financial instruments whose contract amounts represent potential credit risk: December 31, 2015 2014 (Dollars in thousands) Commitments under unfunded loans and lines of credit $ 1,010,497 $ 663,137 Letters of credit 14,213 6,607 Unused credit card lines — 4,512</t>
  </si>
  <si>
    <t>Employee Benefits (Tables)</t>
  </si>
  <si>
    <t>Disclosure of Share-based Compensation Arrangements by Share-based Payment Award</t>
  </si>
  <si>
    <t>A summary of the Company’s stock option activity for the year ended December 31, 2015 is presented below: Shares Weighted Average Exercise Price per Share Weighted Average Remaining Contractual Term (Years) Aggregate Intrinsic Value (Dollars in thousands, except per share amounts) Outstanding at December 31, 2014 337,778 $ 11.37 Issued 57,037 8.11 Exercised 242,244 11.65 Forfeited or expired — — Outstanding at December 31, 2015 152,571 9.69 2.78 $ 2,393 Exercisable at December 31, 2015 152,571 9.69 2.78 2,393</t>
  </si>
  <si>
    <t>Schedule of Nonvested Restricted Stock Units Activity</t>
  </si>
  <si>
    <t>A summary of the activity of the Company’s unvested restricted stock awards for the year ended December 31, 2015 is presented below: Number of Shares Weighted Average Grant-Date Fair Value per Share Unvested at December 31, 2014 601,268 $ 14.90 Granted 46,500 20.35 Vested (125,346 ) 13.35 Forfeited (6,334 ) 13.99 Unvested at December 31, 2015 516,088 $ 15.78</t>
  </si>
  <si>
    <t>Parent Company Financials (Tables)</t>
  </si>
  <si>
    <t>Condensed Balance Sheet</t>
  </si>
  <si>
    <t>CONDENSED BALANCE SHEETS December 31, 2015 2014 Assets (Dollars in thousands) Cash and due from banks $ 39,888 $ 9,717 Investment in bank subsidiary 674,004 462,659 Investment in other subsidiaries 1,609 1,113 Other assets 387 1,493 Total assets $ 715,888 $ 474,982 Liabilities and shareholders' equity Short-term borrowings $ 15,000 $ — Long-term debt 108,207 83,713 Other liabilities 534 881 Total liabilities 123,741 84,594 Shareholders' equity: Common stock, no par value 448,728 281,488 Common stock, non-voting, no par value 33,507 33,507 Retained earnings 102,583 65,211 Stock in directors rabbi trust (4,753 ) (3,429 ) Directors deferred fees obligation 4,753 3,429 Accumulated other comprehensive income 7,329 10,182 Total shareholders' equity 592,147 390,388 Total liabilities and shareholders' equity $ 715,888 $ 474,982</t>
  </si>
  <si>
    <t>Condensed Income Statement</t>
  </si>
  <si>
    <t>CONDENSED STATEMENTS OF INCOME Year Ended December 31, 2015 2014 2013 (Dollars in thousands) Dividends from bank subsidiary $ 11,100 $ 29,612 $ 13,760 Equity in undistributed earnings of bank subsidiary 38,779 3,336 5,434 Other income 662 647 625 Interest expense 4,596 2,796 1,920 Other expense 1,495 1,409 652 Net income $ 44,450 $ 29,390 $ 17,247</t>
  </si>
  <si>
    <t>Condensed Cash Flow Statement</t>
  </si>
  <si>
    <t>CONDENSED STATEMENTS OF CASH FLOWS Year Ended December 31, 2015 2014 2013 Operating activities (Dollars in thousands) Net income $ 44,450 $ 29,390 $ 17,247 Adjustments to reconcile net income to net cash provided by operating activities: Equity in undistributed net income of subsidiaries (38,779 ) (3,336 ) (5,434 ) Amortization 157 452 48 Decrease (increase) in other assets 118 (1,323 ) (472 ) (Decrease) increase in other liabilities (420 ) 828 (10,687 ) Net cash provided by operating activities 5,526 26,011 702 Investing activities Investment in subsidiaries (38,406 ) (37,903 ) — Net cash used in investing activities (38,406 ) (37,903 ) — Financing activities Net increase in short-term borrowings 15,000 — — Net (decrease) increase in long-term debt (190 ) 31,125 26,440 Preferred stock redeemed, net — — (31,260 ) Issuance of common stock 57,563 — — Common stock issued from exercise of stock options, net of tax 1,776 173 — Common stock issued pursuant to dividend reinvestment plan 301 336 260 Common stock repurchased (3,622 ) (5,081 ) — Common stock repurchased in lieu of income taxes (699 ) (598 ) — Cash dividends paid, net of accretion (7,078 ) (5,738 ) (5,853 ) Net cash provided by (used in) financing activities 63,051 20,217 (10,413 ) Net increase (decrease) in cash and cash equivalents 30,171 8,325 (9,711 ) Cash and cash equivalents, beginning of period 9,717 1,392 11,103 Cash and cash equivalents, end of period $ 39,888 $ 9,717 $ 1,392</t>
  </si>
  <si>
    <t>Summary of Significant Accounting Policies Additional Details (Details) - USD ($)</t>
  </si>
  <si>
    <t>Accounts, Notes, Loans and Financing Receivable [Line Items]</t>
  </si>
  <si>
    <t>Days Principal or Interest Past Due, Classified as Nonaccrual</t>
  </si>
  <si>
    <t>90 days</t>
  </si>
  <si>
    <t>Financing Receivable, Minimum Balance for Annual Review</t>
  </si>
  <si>
    <t>Financing Receivable, Minimum Balance for Annual Review, Rated Substandard or Lower</t>
  </si>
  <si>
    <t>Financing Receivable, Receivables Requiring Specific Reserves, Threshold</t>
  </si>
  <si>
    <t>Property, Plant and Equipment [Line Items]</t>
  </si>
  <si>
    <t>Cash and Securities Segregated under Federal and Other Regulations</t>
  </si>
  <si>
    <t>Building [Member]</t>
  </si>
  <si>
    <t>Property, Plant and Equipment, Useful Life</t>
  </si>
  <si>
    <t>40 years</t>
  </si>
  <si>
    <t>Furniture and Fixtures [Member] | Minimum</t>
  </si>
  <si>
    <t>3 years</t>
  </si>
  <si>
    <t>Furniture and Fixtures [Member] | Maximum</t>
  </si>
  <si>
    <t>10 years</t>
  </si>
  <si>
    <t>Core Deposits [Member] | Minimum</t>
  </si>
  <si>
    <t>Finite-Lived Intangible Asset, Useful Life</t>
  </si>
  <si>
    <t>7 years</t>
  </si>
  <si>
    <t>Core Deposits [Member] | Maximum</t>
  </si>
  <si>
    <t>Non-Homogeneous Portfolio [Member] | Minimum</t>
  </si>
  <si>
    <t>Loss Emergence Period</t>
  </si>
  <si>
    <t>18 months</t>
  </si>
  <si>
    <t>Non-Homogeneous Portfolio [Member] | Maximum</t>
  </si>
  <si>
    <t>20 months</t>
  </si>
  <si>
    <t>Homogeneous [Member]</t>
  </si>
  <si>
    <t>12 months</t>
  </si>
  <si>
    <t>Nonperforming Financial Instruments [Member] | Total commercial</t>
  </si>
  <si>
    <t>Performing Financial Instruments [Member] | Total commercial</t>
  </si>
  <si>
    <t>Acquisitions - Acquisition of CertusBank N.A. Branches (Details)</t>
  </si>
  <si>
    <t>Oct. 16, 2015USD ($)branch</t>
  </si>
  <si>
    <t>Dec. 31, 2015USD ($)</t>
  </si>
  <si>
    <t>Dec. 31, 2014USD ($)</t>
  </si>
  <si>
    <t>Dec. 31, 2013USD ($)</t>
  </si>
  <si>
    <t>Goodwill</t>
  </si>
  <si>
    <t>Number of Branches Acquired | branch</t>
  </si>
  <si>
    <t>Goodwill, Expected Tax Deductible Amount</t>
  </si>
  <si>
    <t>As Recorded By Acquirer | CertusBank, N.A. [Member]</t>
  </si>
  <si>
    <t>Loans</t>
  </si>
  <si>
    <t>Premises and equipment</t>
  </si>
  <si>
    <t>Business Combination, Recognized Identifiable Assets Acquired and Liabilities Assumed, Core Deposit Intangible</t>
  </si>
  <si>
    <t>Business Combination, Recognized Identifiable Assets Acquired and Liabilities Assumed, Current Assets, Prepaid Expense and Other Assets</t>
  </si>
  <si>
    <t>Total assets acquired</t>
  </si>
  <si>
    <t>Deposits</t>
  </si>
  <si>
    <t>Other Liabilities</t>
  </si>
  <si>
    <t>Total liabilities assumed</t>
  </si>
  <si>
    <t>Net assets acquired</t>
  </si>
  <si>
    <t>Business Combination, Consideration Transferred</t>
  </si>
  <si>
    <t>As Recorded By Acquiree | CertusBank, N.A. [Member]</t>
  </si>
  <si>
    <t>Measurement Period Adjustments | CertusBank, N.A. [Member]</t>
  </si>
  <si>
    <t>Acquisitions  - Schedule of Recognized Identified Assets Acquired and Liabilities Assumed Valley Financial (Details) $ / shares in Units, $ in Thousands</t>
  </si>
  <si>
    <t>Jul. 01, 2015USD ($)</t>
  </si>
  <si>
    <t>Dec. 31, 2015USD ($)$ / shares</t>
  </si>
  <si>
    <t>Dec. 31, 2014USD ($)$ / shares</t>
  </si>
  <si>
    <t>Business Combination, Pro Forma Information, Revenue of Acquiree since Acquisition Date, Actual</t>
  </si>
  <si>
    <t>Business Acquisition Pro Forma Net Interest Income</t>
  </si>
  <si>
    <t>Business Combination Pro Forma Information Net Non Interest Income Expense Since Acquisition Date Actual</t>
  </si>
  <si>
    <t>Business Acquisition Pro Forma Net Non Interest Income</t>
  </si>
  <si>
    <t>Business Combination, Pro Forma Information, Earnings or Loss of Acquiree since Acquisition Date, Actual</t>
  </si>
  <si>
    <t>Business Acquisition, Pro Forma Net Income</t>
  </si>
  <si>
    <t>Business Acquisition, Pro Forma Earnings Per Share, Basic | $ / shares</t>
  </si>
  <si>
    <t>Business Acquisition, Pro Forma Earnings Per Share, Diluted | $ / shares</t>
  </si>
  <si>
    <t>Common stock issued</t>
  </si>
  <si>
    <t>Redemption of preferred stock</t>
  </si>
  <si>
    <t>Cash payments to common stockholders</t>
  </si>
  <si>
    <t>Ratio of Shares Issued Per Share of Acquired Entity</t>
  </si>
  <si>
    <t>Total consideration paid</t>
  </si>
  <si>
    <t>As Recorded By Acquiree | Valley Financial Corporation</t>
  </si>
  <si>
    <t>Investment securities available-for-sale</t>
  </si>
  <si>
    <t>Long-term Debt</t>
  </si>
  <si>
    <t>Measurement Period Adjustments | Valley Financial Corporation</t>
  </si>
  <si>
    <t>As Recorded By Acquirer | Valley Financial Corporation</t>
  </si>
  <si>
    <t>Acquisitions - Pro-Forma Information (Details) - USD ($) $ / shares in Units, $ in Thousands</t>
  </si>
  <si>
    <t>Business Acquisition, Pro Forma Earnings Per Share, Basic</t>
  </si>
  <si>
    <t>Business Acquisition, Pro Forma Earnings Per Share, Diluted</t>
  </si>
  <si>
    <t>Acquisitions  - Schedule of Recognized Identified Assets Acquired and Liabilities Assumed Harbor Bank Group (Details)</t>
  </si>
  <si>
    <t>Oct. 16, 2015USD ($)</t>
  </si>
  <si>
    <t>Jul. 01, 2015USD ($)shares</t>
  </si>
  <si>
    <t>Dec. 02, 2014USD ($)shares</t>
  </si>
  <si>
    <t>Dec. 31, 2015USD ($)shares</t>
  </si>
  <si>
    <t>Dec. 31, 2014USD ($)shares</t>
  </si>
  <si>
    <t>Dec. 01, 2014USD ($)</t>
  </si>
  <si>
    <t>CertusBank, N.A. [Member] | As Recorded By Acquiree</t>
  </si>
  <si>
    <t>CertusBank, N.A. [Member] | Measurement Period Adjustments</t>
  </si>
  <si>
    <t>CertusBank, N.A. [Member] | As Recorded By Acquirer</t>
  </si>
  <si>
    <t>Harbor Bank Group, Inc | As Recorded By Acquiree</t>
  </si>
  <si>
    <t>Core deposit intangible</t>
  </si>
  <si>
    <t>Harbor Bank Group, Inc | Measurement Period Adjustments</t>
  </si>
  <si>
    <t>Harbor Bank Group, Inc | As Recorded By Acquirer</t>
  </si>
  <si>
    <t>Valley Financial Corporation | As Recorded By Acquiree</t>
  </si>
  <si>
    <t>Valley Financial Corporation | Measurement Period Adjustments</t>
  </si>
  <si>
    <t>Valley Financial Corporation | As Recorded By Acquirer</t>
  </si>
  <si>
    <t>Common stock | Harbor Bank Group, Inc</t>
  </si>
  <si>
    <t>Shares issued for acquisition, Shares | shares</t>
  </si>
  <si>
    <t>Common stock | Valley Financial Corporation</t>
  </si>
  <si>
    <t>Acquisitions - Schedule of Recognized Assets Acquired and Liabilities Assumed Community First Financial Group (Details)</t>
  </si>
  <si>
    <t>Jun. 02, 2014USD ($)$ / sharesshares</t>
  </si>
  <si>
    <t>Per Share of Acquired Entity | $ / shares</t>
  </si>
  <si>
    <t>Shareholders of Acquired Entity Electing Stock Conversion Option</t>
  </si>
  <si>
    <t>75.00%</t>
  </si>
  <si>
    <t>Shareholders of Acquired Entity Electing Cash Payment Option</t>
  </si>
  <si>
    <t>25.00%</t>
  </si>
  <si>
    <t>As Recorded By Acquiree | Community First</t>
  </si>
  <si>
    <t>Measurement Period Adjustments | Community First</t>
  </si>
  <si>
    <t>As Recorded By Acquirer | Community First</t>
  </si>
  <si>
    <t>Common stock | Community First</t>
  </si>
  <si>
    <t>Shares issued for acquisition | shares</t>
  </si>
  <si>
    <t>Acquisitions - Schedule of Recognized Identified Assets Acquired and Liabilities Assumed South Street Financial (Details)</t>
  </si>
  <si>
    <t>Apr. 02, 2014USD ($)$ / sharesshares</t>
  </si>
  <si>
    <t>80.00%</t>
  </si>
  <si>
    <t>20.00%</t>
  </si>
  <si>
    <t>As Recorded By Acquiree | South Street Financial Corporation</t>
  </si>
  <si>
    <t>Measurement Period Adjustments | South Street Financial Corporation</t>
  </si>
  <si>
    <t>As Recorded By Acquirer | South Street Financial Corporation</t>
  </si>
  <si>
    <t>Common stock | South Street Financial Corporation</t>
  </si>
  <si>
    <t>Acquisitions - Narrative (Details) - USD ($) $ in Millions</t>
  </si>
  <si>
    <t>Business Acquisition, Transaction Costs</t>
  </si>
  <si>
    <t>Earnings Per Share - Schedule of Earnings Per Share Basic and Diluted (Details) - USD ($) $ / shares in Units, $ in Thousands</t>
  </si>
  <si>
    <t>Net Income (Loss) Available to Common Stockholders, Basic</t>
  </si>
  <si>
    <t>Weighted Average Number of Shares Issued, Basic</t>
  </si>
  <si>
    <t>Weighted Average Number of Shares, Contingently Issuable</t>
  </si>
  <si>
    <t>Weighted Average Participating Common Shares - Basic</t>
  </si>
  <si>
    <t>Effects of Dilutive Stock Rights</t>
  </si>
  <si>
    <t>Weighted Average Participating Common Shares - Diluted</t>
  </si>
  <si>
    <t>Antidilutive Securities Excluded from Computation of Earnings Per Share, Amount</t>
  </si>
  <si>
    <t>Investment Securities - Marketable Securities (Details) - USD ($) $ in Thousands</t>
  </si>
  <si>
    <t>Schedule of Available-for-sale Securities [Line Items]</t>
  </si>
  <si>
    <t>Available-for-sale Securities, Amortized Cost Basis</t>
  </si>
  <si>
    <t>Available For Sale Debt Securities, Gross Unrealized Gain, Accumulated In Investments</t>
  </si>
  <si>
    <t>Available For Sale Debt Securities, Gross Unrealized Loss, Accumulated In Investments</t>
  </si>
  <si>
    <t>Schedule of Held-to-maturity Securities [Line Items]</t>
  </si>
  <si>
    <t>Held-to-maturity Securities, Amortized Cost</t>
  </si>
  <si>
    <t>Held To Maturity Securities, Accumulated Unrecognized Holding Gain</t>
  </si>
  <si>
    <t>Held To Maturity Securities, Accumulated Unrecognized Holding Loss</t>
  </si>
  <si>
    <t>Held-to-maturity Securities, Debt Maturities, Fair Value, Total</t>
  </si>
  <si>
    <t>US Government Agencies</t>
  </si>
  <si>
    <t>State and Municipal Securities</t>
  </si>
  <si>
    <t>Corporate Debt Securities</t>
  </si>
  <si>
    <t>Asset-backed Securities [Member]</t>
  </si>
  <si>
    <t>Equity Securities</t>
  </si>
  <si>
    <t>Residential Government Sponsored Mortgage Backed Securities</t>
  </si>
  <si>
    <t>Other Mortgage-backed Securities, Issued by US Government Sponsored Enterprises</t>
  </si>
  <si>
    <t>State And Municipal Securities</t>
  </si>
  <si>
    <t>Investment Securities - Investments Classified by Contractual Maturity Date (Details) - USD ($) $ in Thousands</t>
  </si>
  <si>
    <t>Available-for-sale Securities, Debt Maturities, Amortized Cost Basis, Fiscal Year Maturity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Amortized Cost Basis, Total</t>
  </si>
  <si>
    <t>Available-for-sale Equity Securities, Amortized Cost Basis</t>
  </si>
  <si>
    <t>Held-to-maturity Securities, Debt Maturities, Net Carrying Amount [Abstract]</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Amortized Cost, Total</t>
  </si>
  <si>
    <t>Available-for-sale Securities, Debt Maturities, Fair Value, Fiscal Year Maturity [Abstract]</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Securities, Fair Value</t>
  </si>
  <si>
    <t>Available-for-sale Securities, Equity Securities, Fair Value</t>
  </si>
  <si>
    <t>Available-for-sale Securities, Fair Value</t>
  </si>
  <si>
    <t>Held-to-maturity Securities, Debt Maturities, Fair Value, Fiscal Year Maturity [Abstract]</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after Ten Years, Fair Value</t>
  </si>
  <si>
    <t>Investment Securities - Schedule of Realized Gain (Loss) (Details) - USD ($) $ in Thousands</t>
  </si>
  <si>
    <t>Proceeds from sales</t>
  </si>
  <si>
    <t>Gross realized gains on sales</t>
  </si>
  <si>
    <t>Gross realized losses on sales</t>
  </si>
  <si>
    <t>Total realized gains (losses), net</t>
  </si>
  <si>
    <t>- Summary of Investment Securities, Continuous Unrealized Loss Position (Details) $ in Thousands</t>
  </si>
  <si>
    <t>Dec. 31, 2015USD ($)Security</t>
  </si>
  <si>
    <t>Dec. 31, 2014USD ($)Security</t>
  </si>
  <si>
    <t>Schedule of Investment Securities [Line Items]</t>
  </si>
  <si>
    <t>Available-for-sale Securities, Continuous Unrealized Loss Position, Less than Twelve Months, Fair Value</t>
  </si>
  <si>
    <t>Available For Sale Securities, Continuous Unrealized Loss Position, Less Than 12 Months, Aggregate Losses Accumulated In Investments</t>
  </si>
  <si>
    <t>Available-for-sale Securities, Continuous Unrealized Loss Position, Twelve Months or Longer, Fair Value</t>
  </si>
  <si>
    <t>Available For Sale Securities, Continuous Unrealized Loss Position 12 Months Or Longer, Aggregate Losses Accumulated In Investments</t>
  </si>
  <si>
    <t>Available-for-sale Securities, Continuous Unrealized Loss Position, Fair Value</t>
  </si>
  <si>
    <t>Available For Sale Securities, Continuous Unrealized Loss Position, Aggregate Losses Accumulated In Investments</t>
  </si>
  <si>
    <t>Held-to-maturity Securities, Continuous Unrealized Loss Position, Less than Twelve Months, Fair Value</t>
  </si>
  <si>
    <t>Held to maturity Securities, Continuous Unrealized Loss Position Less Than 12 Months, Accumulated Loss</t>
  </si>
  <si>
    <t>Held-to-maturity Securities, Continuous Unrealized Loss Position, Twelve Months or Longer, Fair Value</t>
  </si>
  <si>
    <t>Held to maturity Securities, Continuous Unrealized Loss Position 12 Months Or Longer, Accumulated Loss</t>
  </si>
  <si>
    <t>Held-to-maturity Securities, Continuous Unrealized Loss Position, Fair Value</t>
  </si>
  <si>
    <t>Available-for-sale, Securities in Unrealized Loss Positions, Qualitative Disclosure, Number of Positions, Less than One Year | Security</t>
  </si>
  <si>
    <t>Available-for-sale, Securities in Unrealized Loss Positions, Qualitative Disclosure, Number of Positions, Greater than or Equal to One Year | Security</t>
  </si>
  <si>
    <t>Securities in Unrealized Loss Positions, Qualitative Disclosure, Number of Positions, Less than One Year | Security</t>
  </si>
  <si>
    <t>Securities in Unrealized Loss Positions, Qualitative Disclosure, Number of Positions, Greater than or Equal to One Year | Security</t>
  </si>
  <si>
    <t>Collateralized Mortgage Backed Securities</t>
  </si>
  <si>
    <t>Investment Securities - Narrative (Details) - USD ($) $ in Millions</t>
  </si>
  <si>
    <t>Security Owned and Pledged as Collateral, Fair Value</t>
  </si>
  <si>
    <t>Held-to-maturity Securities, Sold at Carrying Value</t>
  </si>
  <si>
    <t>Held-to-maturity Securities, Realized Gain (Loss)</t>
  </si>
  <si>
    <t>Loans and Allowance for Loan Losses - Schedule of Financing Receivables Originated and Acquired (Details) - USD ($) $ in Thousands</t>
  </si>
  <si>
    <t>Jul. 01, 2015</t>
  </si>
  <si>
    <t>Financing Receivable, Recorded Investment [Line Items]</t>
  </si>
  <si>
    <t>Loans and Leases Receivable, Net</t>
  </si>
  <si>
    <t>Financing Receivable Covered by Loss Sharing Agreement</t>
  </si>
  <si>
    <t>Unpaid Principal Balance Of Covered Acquired Loans</t>
  </si>
  <si>
    <t>Loans that lose loss-sharing coverage</t>
  </si>
  <si>
    <t>Commercial real estate</t>
  </si>
  <si>
    <t>Commercial construction</t>
  </si>
  <si>
    <t>Commercial and industrial</t>
  </si>
  <si>
    <t>Leases</t>
  </si>
  <si>
    <t>Total commercial</t>
  </si>
  <si>
    <t>Residential construction</t>
  </si>
  <si>
    <t>Residential mortgage</t>
  </si>
  <si>
    <t>Consumer and other</t>
  </si>
  <si>
    <t>Loans and Allowance for Loan Losses - Certain Loans Transferred During Acquisition (Details) $ in Thousands</t>
  </si>
  <si>
    <t>Certain Loans Acquired in Transfer Not Accounted for as Debt Securities, Carrying Amount, Net</t>
  </si>
  <si>
    <t>Contractually required payments receivable</t>
  </si>
  <si>
    <t>Contractual cash flows not expected to be collected (non-accretable)</t>
  </si>
  <si>
    <t>Expected cash flows</t>
  </si>
  <si>
    <t>Interest component of expected cash flows</t>
  </si>
  <si>
    <t>Fair value of loans acquired</t>
  </si>
  <si>
    <t>Certain Loans Acquired in Transfer Not Accounted for as Debt Securities, Fair Value</t>
  </si>
  <si>
    <t>Loans and Allowance for Loan Losses - Summary of Changes in Accretable Difference on Purchased Loans (Details) - USD ($) $ in Thousands</t>
  </si>
  <si>
    <t>Changes in Accretable Difference on Purchased Loans [Abstract]</t>
  </si>
  <si>
    <t>Purchased Loans Accretable Difference</t>
  </si>
  <si>
    <t>Accretion</t>
  </si>
  <si>
    <t>Accretable Difference Acquired</t>
  </si>
  <si>
    <t>Loans Sold</t>
  </si>
  <si>
    <t>Changes in Expected Future Cash Flows</t>
  </si>
  <si>
    <t>Loans and Allowance for Loan Losses - Schedule of Related Parties (Details) $ in Thousands</t>
  </si>
  <si>
    <t>Loans and Leases Receivable, Related Parties [Roll Forward]</t>
  </si>
  <si>
    <t>Beginning Balance</t>
  </si>
  <si>
    <t>Additional Borrowings</t>
  </si>
  <si>
    <t>Loan Repayments</t>
  </si>
  <si>
    <t>Ending Balance</t>
  </si>
  <si>
    <t>Loans and Allowance for Loan Losses - Analysis of Allowance for Loan Losses by Class of Financing Receivables (Details) - USD ($) $ in Thousands</t>
  </si>
  <si>
    <t>Allowance for Loan and Lease Losses [Roll Forward]</t>
  </si>
  <si>
    <t>Loans and leases, Allowance, Beginning Balance</t>
  </si>
  <si>
    <t>Change in FDIC Indemnification Asset</t>
  </si>
  <si>
    <t>Loans and leases, Allowance, Ending Balance</t>
  </si>
  <si>
    <t>Net Provision For Loan Losses On Covered Loans</t>
  </si>
  <si>
    <t>Provision for Loan and Lease Losses Covered by the FDIC</t>
  </si>
  <si>
    <t>Charge-offs</t>
  </si>
  <si>
    <t>Recoveries</t>
  </si>
  <si>
    <t>Impaired loans</t>
  </si>
  <si>
    <t>Purchase credit impaired loans</t>
  </si>
  <si>
    <t>Total specific reserves</t>
  </si>
  <si>
    <t>General reserves</t>
  </si>
  <si>
    <t>Individually evaluated for impairment</t>
  </si>
  <si>
    <t>Loans collectively evaluated for impairment</t>
  </si>
  <si>
    <t>Financing Receivable</t>
  </si>
  <si>
    <t>Loans and Allowance for Loan Losses - Schedule of Impaired Loans (Details) - USD ($) $ in Thousands</t>
  </si>
  <si>
    <t>Impaired Financing Receivable, with Related Allowance, Recorded Investment</t>
  </si>
  <si>
    <t>Impaired Financing Receivable, with Related Allowance, Unpaid Principal Balance</t>
  </si>
  <si>
    <t>Impaired Financing Receivable, Allowances for Loan Losses Allocated</t>
  </si>
  <si>
    <t>Impaired Financing Receivable, with No Related Allowance, Recorded Investment</t>
  </si>
  <si>
    <t>Impaired Financing Receivable, with No Related Allowance, Unpaid Principal Balance</t>
  </si>
  <si>
    <t>Originated | Commercial real estate</t>
  </si>
  <si>
    <t>Originated | Commercial construction</t>
  </si>
  <si>
    <t>Originated | Commercial and industrial</t>
  </si>
  <si>
    <t>Originated | Residential construction</t>
  </si>
  <si>
    <t>Originated | Residential mortgage</t>
  </si>
  <si>
    <t>Originated | Consumer and other</t>
  </si>
  <si>
    <t>Originated | Financing Receivable</t>
  </si>
  <si>
    <t>Acquired (non-covered) | Commercial real estate</t>
  </si>
  <si>
    <t>Acquired (non-covered) | Commercial construction</t>
  </si>
  <si>
    <t>Acquired (non-covered) | Commercial and industrial</t>
  </si>
  <si>
    <t>Acquired (non-covered) | Residential construction</t>
  </si>
  <si>
    <t>Acquired (non-covered) | Residential mortgage</t>
  </si>
  <si>
    <t>Acquired (non-covered) | Consumer and other</t>
  </si>
  <si>
    <t>Acquired (non-covered) | Financing Receivable</t>
  </si>
  <si>
    <t>Loans and Allowance for Loan Losses - Schedule of Average Recorded Investments and Interest Income Recognized on Impaired Loans (Details) - USD ($) $ in Thousands</t>
  </si>
  <si>
    <t>Impaired Financing Receivable, with Related Allowance, Average Recorded Investment</t>
  </si>
  <si>
    <t>Impaired Financing Receivable, with Related Allowance, Interest Income, Cash Basis Method</t>
  </si>
  <si>
    <t>Impaired Financing Receivable, with No Related Allowance, Average Recorded Investment</t>
  </si>
  <si>
    <t>Impaired Financing Receivable, with No Related Allowance, Interest Income, Cash Basis Method</t>
  </si>
  <si>
    <t>Loans and Allowance for Loan Losses - Aging of Financing Receivables (Details) - USD ($) $ in Thousands</t>
  </si>
  <si>
    <t>Financing Receivable, Recorded Investment, Past Due [Line Items]</t>
  </si>
  <si>
    <t>Financing Receivable, Recorded Investment, Total Past Due</t>
  </si>
  <si>
    <t>Financing Receivable, Recorded Investment, Nonaccrual Status</t>
  </si>
  <si>
    <t>Financing Receivable, Recorded Investment, Current</t>
  </si>
  <si>
    <t>Originated | Leases</t>
  </si>
  <si>
    <t>30-59 Days Past Due | Financing Receivable</t>
  </si>
  <si>
    <t>30-59 Days Past Due | Originated | Commercial real estate</t>
  </si>
  <si>
    <t>30-59 Days Past Due | Originated | Commercial construction</t>
  </si>
  <si>
    <t>30-59 Days Past Due | Originated | Commercial and industrial</t>
  </si>
  <si>
    <t>30-59 Days Past Due | Originated | Leases</t>
  </si>
  <si>
    <t>30-59 Days Past Due | Originated | Residential construction</t>
  </si>
  <si>
    <t>30-59 Days Past Due | Originated | Residential mortgage</t>
  </si>
  <si>
    <t>30-59 Days Past Due | Originated | Consumer and other</t>
  </si>
  <si>
    <t>30-59 Days Past Due | Originated | Financing Receivable</t>
  </si>
  <si>
    <t>30-59 Days Past Due | Acquired (non-covered) | Commercial real estate</t>
  </si>
  <si>
    <t>30-59 Days Past Due | Acquired (non-covered) | Commercial construction</t>
  </si>
  <si>
    <t>30-59 Days Past Due | Acquired (non-covered) | Commercial and industrial</t>
  </si>
  <si>
    <t>30-59 Days Past Due | Acquired (non-covered) | Residential construction</t>
  </si>
  <si>
    <t>30-59 Days Past Due | Acquired (non-covered) | Residential mortgage</t>
  </si>
  <si>
    <t>30-59 Days Past Due | Acquired (non-covered) | Consumer and other</t>
  </si>
  <si>
    <t>30-59 Days Past Due | Acquired (non-covered) | Financing Receivable</t>
  </si>
  <si>
    <t>60-89 Days Past Due | Financing Receivable</t>
  </si>
  <si>
    <t>60-89 Days Past Due | Originated | Commercial real estate</t>
  </si>
  <si>
    <t>60-89 Days Past Due | Originated | Commercial construction</t>
  </si>
  <si>
    <t>60-89 Days Past Due | Originated | Commercial and industrial</t>
  </si>
  <si>
    <t>60-89 Days Past Due | Originated | Leases</t>
  </si>
  <si>
    <t>60-89 Days Past Due | Originated | Residential construction</t>
  </si>
  <si>
    <t>60-89 Days Past Due | Originated | Residential mortgage</t>
  </si>
  <si>
    <t>60-89 Days Past Due | Originated | Consumer and other</t>
  </si>
  <si>
    <t>60-89 Days Past Due | Originated | Financing Receivable</t>
  </si>
  <si>
    <t>60-89 Days Past Due | Acquired (non-covered) | Commercial real estate</t>
  </si>
  <si>
    <t>60-89 Days Past Due | Acquired (non-covered) | Commercial construction</t>
  </si>
  <si>
    <t>60-89 Days Past Due | Acquired (non-covered) | Commercial and industrial</t>
  </si>
  <si>
    <t>60-89 Days Past Due | Acquired (non-covered) | Residential construction</t>
  </si>
  <si>
    <t>60-89 Days Past Due | Acquired (non-covered) | Residential mortgage</t>
  </si>
  <si>
    <t>60-89 Days Past Due | Acquired (non-covered) | Consumer and other</t>
  </si>
  <si>
    <t>60-89 Days Past Due | Acquired (non-covered) | Financing Receivable</t>
  </si>
  <si>
    <t>Greater than 90 Days Past Due | Financing Receivable</t>
  </si>
  <si>
    <t>Greater than 90 Days Past Due | Originated | Commercial real estate</t>
  </si>
  <si>
    <t>Greater than 90 Days Past Due | Originated | Commercial construction</t>
  </si>
  <si>
    <t>Greater than 90 Days Past Due | Originated | Commercial and industrial</t>
  </si>
  <si>
    <t>Greater than 90 Days Past Due | Originated | Leases</t>
  </si>
  <si>
    <t>Greater than 90 Days Past Due | Originated | Residential construction</t>
  </si>
  <si>
    <t>Greater than 90 Days Past Due | Originated | Residential mortgage</t>
  </si>
  <si>
    <t>Greater than 90 Days Past Due | Originated | Consumer and other</t>
  </si>
  <si>
    <t>Greater than 90 Days Past Due | Originated | Financing Receivable</t>
  </si>
  <si>
    <t>Greater than 90 Days Past Due | Acquired (non-covered) | Commercial real estate</t>
  </si>
  <si>
    <t>Greater than 90 Days Past Due | Acquired (non-covered) | Commercial construction</t>
  </si>
  <si>
    <t>Greater than 90 Days Past Due | Acquired (non-covered) | Commercial and industrial</t>
  </si>
  <si>
    <t>Greater than 90 Days Past Due | Acquired (non-covered) | Residential construction</t>
  </si>
  <si>
    <t>Greater than 90 Days Past Due | Acquired (non-covered) | Residential mortgage</t>
  </si>
  <si>
    <t>Greater than 90 Days Past Due | Acquired (non-covered) | Consumer and other</t>
  </si>
  <si>
    <t>Greater than 90 Days Past Due | Acquired (non-covered) | Financing Receivable</t>
  </si>
  <si>
    <t>Loans and Allowance for Loan Losses - Financing Receivable Credit Quality indicators (Details) - USD ($) $ in Thousands</t>
  </si>
  <si>
    <t>Pass | Financing Receivable</t>
  </si>
  <si>
    <t>Pass | Originated | Commercial real estate</t>
  </si>
  <si>
    <t>Pass | Originated | Commercial construction</t>
  </si>
  <si>
    <t>Pass | Originated | Commercial and industrial</t>
  </si>
  <si>
    <t>Pass | Originated | Leases</t>
  </si>
  <si>
    <t>Pass | Originated | Residential construction</t>
  </si>
  <si>
    <t>Pass | Originated | Residential mortgage</t>
  </si>
  <si>
    <t>Pass | Originated | Consumer and other</t>
  </si>
  <si>
    <t>Pass | Originated | Financing Receivable</t>
  </si>
  <si>
    <t>Pass | Acquired (non-covered) | Commercial real estate</t>
  </si>
  <si>
    <t>Pass | Acquired (non-covered) | Commercial construction</t>
  </si>
  <si>
    <t>Pass | Acquired (non-covered) | Commercial and industrial</t>
  </si>
  <si>
    <t>Pass | Acquired (non-covered) | Residential construction</t>
  </si>
  <si>
    <t>Pass | Acquired (non-covered) | Residential mortgage</t>
  </si>
  <si>
    <t>Pass | Acquired (non-covered) | Consumer and other</t>
  </si>
  <si>
    <t>Pass | Acquired (non-covered) | Financing Receivable</t>
  </si>
  <si>
    <t>Special Mention | Financing Receivable</t>
  </si>
  <si>
    <t>Special Mention | Originated | Commercial real estate</t>
  </si>
  <si>
    <t>Special Mention | Originated | Commercial construction</t>
  </si>
  <si>
    <t>Special Mention | Originated | Commercial and industrial</t>
  </si>
  <si>
    <t>Special Mention | Originated | Leases</t>
  </si>
  <si>
    <t>Special Mention | Originated | Residential construction</t>
  </si>
  <si>
    <t>Special Mention | Originated | Residential mortgage</t>
  </si>
  <si>
    <t>Special Mention | Originated | Consumer and other</t>
  </si>
  <si>
    <t>Special Mention | Originated | Financing Receivable</t>
  </si>
  <si>
    <t>Special Mention | Acquired (non-covered) | Commercial real estate</t>
  </si>
  <si>
    <t>Special Mention | Acquired (non-covered) | Commercial construction</t>
  </si>
  <si>
    <t>Special Mention | Acquired (non-covered) | Commercial and industrial</t>
  </si>
  <si>
    <t>Special Mention | Acquired (non-covered) | Residential construction</t>
  </si>
  <si>
    <t>Special Mention | Acquired (non-covered) | Residential mortgage</t>
  </si>
  <si>
    <t>Special Mention | Acquired (non-covered) | Consumer and other</t>
  </si>
  <si>
    <t>Special Mention | Acquired (non-covered) | Financing Receivable</t>
  </si>
  <si>
    <t>Substandard | Financing Receivable</t>
  </si>
  <si>
    <t>Substandard | Originated | Commercial real estate</t>
  </si>
  <si>
    <t>Substandard | Originated | Commercial construction</t>
  </si>
  <si>
    <t>Substandard | Originated | Commercial and industrial</t>
  </si>
  <si>
    <t>Substandard | Originated | Leases</t>
  </si>
  <si>
    <t>Substandard | Originated | Residential construction</t>
  </si>
  <si>
    <t>Substandard | Originated | Residential mortgage</t>
  </si>
  <si>
    <t>Substandard | Originated | Consumer and other</t>
  </si>
  <si>
    <t>Substandard | Originated | Financing Receivable</t>
  </si>
  <si>
    <t>Substandard | Acquired (non-covered) | Commercial real estate</t>
  </si>
  <si>
    <t>Substandard | Acquired (non-covered) | Commercial construction</t>
  </si>
  <si>
    <t>Substandard | Acquired (non-covered) | Commercial and industrial</t>
  </si>
  <si>
    <t>Substandard | Acquired (non-covered) | Residential construction</t>
  </si>
  <si>
    <t>Substandard | Acquired (non-covered) | Residential mortgage</t>
  </si>
  <si>
    <t>Substandard | Acquired (non-covered) | Consumer and other</t>
  </si>
  <si>
    <t>Substandard | Acquired (non-covered) | Financing Receivable</t>
  </si>
  <si>
    <t>Doubtful | Financing Receivable</t>
  </si>
  <si>
    <t>Doubtful | Originated | Commercial real estate</t>
  </si>
  <si>
    <t>Doubtful | Originated | Commercial construction</t>
  </si>
  <si>
    <t>Doubtful | Originated | Commercial and industrial</t>
  </si>
  <si>
    <t>Doubtful | Originated | Leases</t>
  </si>
  <si>
    <t>Doubtful | Originated | Residential construction</t>
  </si>
  <si>
    <t>Doubtful | Originated | Residential mortgage</t>
  </si>
  <si>
    <t>Doubtful | Originated | Consumer and other</t>
  </si>
  <si>
    <t>Doubtful | Originated | Financing Receivable</t>
  </si>
  <si>
    <t>Doubtful | Acquired (non-covered) | Commercial real estate</t>
  </si>
  <si>
    <t>Doubtful | Acquired (non-covered) | Commercial construction</t>
  </si>
  <si>
    <t>Doubtful | Acquired (non-covered) | Commercial and industrial</t>
  </si>
  <si>
    <t>Doubtful | Acquired (non-covered) | Residential construction</t>
  </si>
  <si>
    <t>Doubtful | Acquired (non-covered) | Residential mortgage</t>
  </si>
  <si>
    <t>Doubtful | Acquired (non-covered) | Consumer and other</t>
  </si>
  <si>
    <t>Doubtful | Acquired (non-covered) | Financing Receivable</t>
  </si>
  <si>
    <t>Loss | Financing Receivable</t>
  </si>
  <si>
    <t>Loss | Originated | Commercial real estate</t>
  </si>
  <si>
    <t>Loss | Originated | Commercial construction</t>
  </si>
  <si>
    <t>Loss | Originated | Commercial and industrial</t>
  </si>
  <si>
    <t>Loss | Originated | Leases</t>
  </si>
  <si>
    <t>Loss | Originated | Residential construction</t>
  </si>
  <si>
    <t>Loss | Originated | Residential mortgage</t>
  </si>
  <si>
    <t>Loss | Originated | Consumer and other</t>
  </si>
  <si>
    <t>Loss | Originated | Financing Receivable</t>
  </si>
  <si>
    <t>Loss | Acquired (non-covered) | Commercial real estate</t>
  </si>
  <si>
    <t>Loss | Acquired (non-covered) | Commercial construction</t>
  </si>
  <si>
    <t>Loss | Acquired (non-covered) | Commercial and industrial</t>
  </si>
  <si>
    <t>Loss | Acquired (non-covered) | Residential construction</t>
  </si>
  <si>
    <t>Loss | Acquired (non-covered) | Residential mortgage</t>
  </si>
  <si>
    <t>Loss | Acquired (non-covered) | Consumer and other</t>
  </si>
  <si>
    <t>Loss | Acquired (non-covered) | Financing Receivable</t>
  </si>
  <si>
    <t>Loans and Allowance for Loan Losses - Troubled Debt Restructurings on Financing Receivables (Details) $ in Thousands</t>
  </si>
  <si>
    <t>Dec. 31, 2015USD ($)contract</t>
  </si>
  <si>
    <t>Dec. 31, 2014USD ($)contract</t>
  </si>
  <si>
    <t>Financing Receivable, Modifications [Line Items]</t>
  </si>
  <si>
    <t>Financing Receivable, Modifications, Recorded Investment</t>
  </si>
  <si>
    <t>Financing Receivables, Modifications, Allowance For Loan Losses Allocated</t>
  </si>
  <si>
    <t>Total Troubled Debt Restructurings</t>
  </si>
  <si>
    <t>Total Number Of Contracts | contract</t>
  </si>
  <si>
    <t>Accrual | Commercial real estate</t>
  </si>
  <si>
    <t>Accrual | Commercial construction</t>
  </si>
  <si>
    <t>Accrual | Commercial and industrial</t>
  </si>
  <si>
    <t>Accrual | Residential mortgage</t>
  </si>
  <si>
    <t>Accrual | Consumer and other</t>
  </si>
  <si>
    <t>Accrual | Total Troubled Debt Restructurings</t>
  </si>
  <si>
    <t>Nonaccrual | Commercial real estate</t>
  </si>
  <si>
    <t>Nonaccrual | Commercial construction</t>
  </si>
  <si>
    <t>Nonaccrual | Commercial and industrial</t>
  </si>
  <si>
    <t>Nonaccrual | Residential mortgage</t>
  </si>
  <si>
    <t>Nonaccrual | Consumer and other</t>
  </si>
  <si>
    <t>Nonaccrual | Total Troubled Debt Restructurings</t>
  </si>
  <si>
    <t>Loans and Allowance for Loan Losses - Troubled Debt Restructurings by Modification Category (Details) - USD ($) $ in Thousands</t>
  </si>
  <si>
    <t>Financing Receivable, Modifications, Post-Modification Recorded Investment</t>
  </si>
  <si>
    <t>Term Modification [Member]</t>
  </si>
  <si>
    <t>Payment Modification [Member]</t>
  </si>
  <si>
    <t>Interest Only Modification [Member]</t>
  </si>
  <si>
    <t>Combination Modification [Member]</t>
  </si>
  <si>
    <t>Commercial and Industrial Sector [Member]</t>
  </si>
  <si>
    <t>Commercial and Industrial Sector [Member] | Term Modification [Member]</t>
  </si>
  <si>
    <t>Commercial and Industrial Sector [Member] | Payment Modification [Member]</t>
  </si>
  <si>
    <t>Commercial and Industrial Sector [Member] | Interest Only Modification [Member]</t>
  </si>
  <si>
    <t>Commercial and Industrial Sector [Member] | Combination Modification [Member]</t>
  </si>
  <si>
    <t>Commercial real estate | Term Modification [Member]</t>
  </si>
  <si>
    <t>Commercial real estate | Payment Modification [Member]</t>
  </si>
  <si>
    <t>Commercial real estate | Interest Only Modification [Member]</t>
  </si>
  <si>
    <t>Commercial real estate | Combination Modification [Member]</t>
  </si>
  <si>
    <t>Commercial construction | Term Modification [Member]</t>
  </si>
  <si>
    <t>Commercial construction | Payment Modification [Member]</t>
  </si>
  <si>
    <t>Commercial construction | Interest Only Modification [Member]</t>
  </si>
  <si>
    <t>Commercial construction | Combination Modification [Member]</t>
  </si>
  <si>
    <t>Residential mortgage | Term Modification [Member]</t>
  </si>
  <si>
    <t>Residential mortgage | Payment Modification [Member]</t>
  </si>
  <si>
    <t>Residential mortgage | Interest Only Modification [Member]</t>
  </si>
  <si>
    <t>Residential mortgage | Combination Modification [Member]</t>
  </si>
  <si>
    <t>Consumer and other | Term Modification [Member]</t>
  </si>
  <si>
    <t>Consumer and other | Payment Modification [Member]</t>
  </si>
  <si>
    <t>Consumer and other | Interest Only Modification [Member]</t>
  </si>
  <si>
    <t>Consumer and other | Combination Modification [Member]</t>
  </si>
  <si>
    <t>Loans and Allowance for Loan Losses - Loans Modified in Troubled Debt Restructurings During the Previous 12 months Which Experienced a Payment Default, Period End Balance (Details) - USD ($) $ in Thousands</t>
  </si>
  <si>
    <t>Financing Receivable, Modifications, Subsequent Default, Recorded Investment</t>
  </si>
  <si>
    <t>Loans and Allowance for Loan Losses - Loan Sale Activity On Single Family Residential First Mortgage Loans Originated For Sale On A Presold Basis (Details) - USD ($) $ in Thousands</t>
  </si>
  <si>
    <t>Loans Receivable Held-for-sale, Net</t>
  </si>
  <si>
    <t>Loans and Allowance for Loan Losses - Narrative (Details) - USD ($)</t>
  </si>
  <si>
    <t>Unamortized Loan Commitment and Origination Fees and Unamortized Discounts or Premiums</t>
  </si>
  <si>
    <t>Loans and Leases Receivable, Collateral for Secured Borrowings</t>
  </si>
  <si>
    <t>Mortgage Loans in Process of Foreclosure, Amount</t>
  </si>
  <si>
    <t>Loans and Leases Receivable, Impaired, Commitment to Lend</t>
  </si>
  <si>
    <t>Loans and Allowance for Loan Losses Activity of Purchased Loans with Credit Deterioration (Details) - USD ($) $ in Thousands</t>
  </si>
  <si>
    <t>Activity of Loans Purchased with Credit Deterioration Rollforward [Roll Forward]</t>
  </si>
  <si>
    <t>Purchased Loan Acquired</t>
  </si>
  <si>
    <t>Transfer to OREO</t>
  </si>
  <si>
    <t>Net Payments Received</t>
  </si>
  <si>
    <t>Net Charge-Offs</t>
  </si>
  <si>
    <t>Other Activity Net</t>
  </si>
  <si>
    <t>Loans and Allowance for Loan Losses Activity in Loans Purchased with Credit Deterioration (Details) - USD ($) $ in Thousands</t>
  </si>
  <si>
    <t>Purchased Loans And Leases Receivable With Evidence Of Credit Deterioration As Of The Date Of Purchase</t>
  </si>
  <si>
    <t>FDIC Indemnification Asset - FDIC Indemnification Asset Roll Forward (Details) - USD ($) $ in Thousands</t>
  </si>
  <si>
    <t>FDIC Indemnification Asset [Roll Forward]</t>
  </si>
  <si>
    <t>FDIC Indemnification Asset, Beginning Balance</t>
  </si>
  <si>
    <t>Accretion of Present Value Discount, Net</t>
  </si>
  <si>
    <t>FDIC Indemnification Asset, Post-Acquisition Adjustments</t>
  </si>
  <si>
    <t>Receipt of Payments from FDIC</t>
  </si>
  <si>
    <t>FDIC Indemnification Asset, Ending Balance</t>
  </si>
  <si>
    <t>FDIC Indemnification Asset - Narrative (Details) - USD ($) $ in Millions</t>
  </si>
  <si>
    <t>Description of Regulatory Assistance from FDIC</t>
  </si>
  <si>
    <t>Other Real Estate Owned Losing Loss-Share Coverage</t>
  </si>
  <si>
    <t>Goodwill and Other Intangible Assets Schedule of Goodwill and Other Intangible Assets (Details) - USD ($) $ in Thousands</t>
  </si>
  <si>
    <t>Goodwill and Other Intangible Assets [Roll Forward]</t>
  </si>
  <si>
    <t>Goodwill and Other Intangible Assets Acquired</t>
  </si>
  <si>
    <t>Goodwill [Roll Forward]</t>
  </si>
  <si>
    <t>Goodwill, Acquired During Period</t>
  </si>
  <si>
    <t>Finite-lived Intangible Assets [Roll Forward]</t>
  </si>
  <si>
    <t>Finite-Lived Intangible Assets, Net</t>
  </si>
  <si>
    <t>Finite-lived Intangible Assets Acquired</t>
  </si>
  <si>
    <t>Goodwill and Other Intangible Assets Schedule of Definite Lived Intangible Assets (Details) - USD ($) $ in Thousands</t>
  </si>
  <si>
    <t>Finite-Lived Intangible Assets, Gross</t>
  </si>
  <si>
    <t>Finite-Lived Intangible Assets, Accumulated Amortization</t>
  </si>
  <si>
    <t>Goodwill and Other Intangible Assets Schedule of Expected Amortization Expense (Details) - USD ($) $ in Thousands</t>
  </si>
  <si>
    <t>Finite-Lived Intangible Assets, Amortization Expense, Next Rolling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and Other Intangible Assets Narrative (Details)</t>
  </si>
  <si>
    <t>Acquired Finite-lived Intangible Assets, Weighted Average Useful Life</t>
  </si>
  <si>
    <t>5 years 3 months 18 days</t>
  </si>
  <si>
    <t>Premises and Equipment Summary of Premises and Equipment (Details) - USD ($) $ in Thousands</t>
  </si>
  <si>
    <t>Summary of Premises and Equipment [Abstract]</t>
  </si>
  <si>
    <t>Land and Land Improvements</t>
  </si>
  <si>
    <t>Buildings and Improvements, Gross</t>
  </si>
  <si>
    <t>Furniture and Fixtures, Gross</t>
  </si>
  <si>
    <t>Construction in Progress, Gross</t>
  </si>
  <si>
    <t>Property, Plant and Equipment, Gross</t>
  </si>
  <si>
    <t>Accumulated Depreciation, Depletion and Amortization, Property, Plant, and Equipment</t>
  </si>
  <si>
    <t>Property, Plant and Equipment, Net</t>
  </si>
  <si>
    <t>Premises and Equipment Schedule of Operating Lease Commitments (Details) $ in Thousands</t>
  </si>
  <si>
    <t>Schedule of Operating Lease Commitment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Premises and Equipment Narrative (Details) - USD ($) $ in Millions</t>
  </si>
  <si>
    <t>Additional Details [Abstract]</t>
  </si>
  <si>
    <t>Depreciation</t>
  </si>
  <si>
    <t>Operating Leases, Rent Expense</t>
  </si>
  <si>
    <t>Derivatives - Schedule of Interest Rate Derivatives (Details) - USD ($) $ in Thousands</t>
  </si>
  <si>
    <t>Interest Rate Derivatives [Line Items]</t>
  </si>
  <si>
    <t>Derivative Asset, Fair Value, Gross Asset</t>
  </si>
  <si>
    <t>Not Designated as Hedging Instrument</t>
  </si>
  <si>
    <t>Derivative Asset, Notional Amount</t>
  </si>
  <si>
    <t>Not Designated as Hedging Instrument | Interest Rate Swap</t>
  </si>
  <si>
    <t>Derivative Liability, Notional Amount</t>
  </si>
  <si>
    <t>Not Designated as Hedging Instrument | Interest Rate Swap | Other Assets</t>
  </si>
  <si>
    <t>Not Designated as Hedging Instrument | Interest Rate Swap | Accrued Expenses and Other Liabilities</t>
  </si>
  <si>
    <t>Derivative Liability, Fair Value, Gross Liability</t>
  </si>
  <si>
    <t>Designated as Hedging Instrument | Interest Rate Swap</t>
  </si>
  <si>
    <t>Designated as Hedging Instrument | Interest Rate Swap | Accrued Expenses and Other Liabilities</t>
  </si>
  <si>
    <t>Derivatives - Summary of Offsetting Assets and Liabilities (Details) - USD ($) $ in Thousands</t>
  </si>
  <si>
    <t>Derivative [Line Items]</t>
  </si>
  <si>
    <t>Interest rate swaps - not designated</t>
  </si>
  <si>
    <t>Derivative, Collateral, Right to Reclaim Cash</t>
  </si>
  <si>
    <t>Derivative Asset, Fair Value, Amount Not Offset Against Collateral</t>
  </si>
  <si>
    <t>Derivative Assets</t>
  </si>
  <si>
    <t>Derivative Liabilities</t>
  </si>
  <si>
    <t>Derivatives - Schedule of Cash Flow Hedges Included in Accumulated Other Comprehensive Income (Details) - USD ($) $ in Thousands</t>
  </si>
  <si>
    <t>Amount of net gain (losses) recorded in OCI (effective portion)</t>
  </si>
  <si>
    <t>Amount of net loss reclassified from OCI to earnings</t>
  </si>
  <si>
    <t>Derivatives - Narrative (Details) - USD ($)</t>
  </si>
  <si>
    <t>3 Months Ended</t>
  </si>
  <si>
    <t>Mar. 31, 2013</t>
  </si>
  <si>
    <t>Derivative, Maturity Date</t>
  </si>
  <si>
    <t>Mar. 18,
		2019</t>
  </si>
  <si>
    <t>Accumulated other comprehensive loss</t>
  </si>
  <si>
    <t>Cash Flow Hedge Gain (Loss) to be Reclassified within Twelve Months</t>
  </si>
  <si>
    <t>Gain (Loss) on Interest Rate Cash Flow Hedge Ineffectiveness</t>
  </si>
  <si>
    <t>Derivative, Net Liability Position, Aggregate Fair Value</t>
  </si>
  <si>
    <t>Collateral Already Posted, Aggregate Fair Value</t>
  </si>
  <si>
    <t>2013 Interest Rate Swap Derivative Contract</t>
  </si>
  <si>
    <t>Derivative, Notional Amount</t>
  </si>
  <si>
    <t>Amount Designated To Unsecured Variable Rate Money Market Funding Arrangement</t>
  </si>
  <si>
    <t>Accumulated Net Gain (Loss) from Designated or Qualifying Cash Flow Hedges</t>
  </si>
  <si>
    <t>Deposits Maturities of Time Deposits (Details) - USD ($) $ in Thousands</t>
  </si>
  <si>
    <t>Maturities of Time Deposits [Line Items]</t>
  </si>
  <si>
    <t>Time Deposit Maturities, Next Twelve Months</t>
  </si>
  <si>
    <t>Time Deposit Maturities, Year Two</t>
  </si>
  <si>
    <t>Time Deposit Maturities, Year Three</t>
  </si>
  <si>
    <t>Time Deposit Maturities, Year Four</t>
  </si>
  <si>
    <t>Time Deposit Maturities, Year Five</t>
  </si>
  <si>
    <t>Time Deposit Maturities, after Year Five</t>
  </si>
  <si>
    <t>Time Deposits Less Than $100,000 [Member]</t>
  </si>
  <si>
    <t>Time Deposits Greater Than $100,000 [Member]</t>
  </si>
  <si>
    <t>Borrowings - Schedule of Short Term Borrowings (Details) - USD ($) $ in Thousands</t>
  </si>
  <si>
    <t>Repurchase agreements (1)</t>
  </si>
  <si>
    <t>Federal Funds Purchased</t>
  </si>
  <si>
    <t>Advances from FHLB</t>
  </si>
  <si>
    <t>Line of Credit, Current</t>
  </si>
  <si>
    <t>Total short-term borrowings</t>
  </si>
  <si>
    <t>Borrowings - Additional Information on Short-Term Borrowings (Details) - USD ($) $ in Thousands</t>
  </si>
  <si>
    <t>Borrowings [Abstract]</t>
  </si>
  <si>
    <t>Short-term Debt, Maximum Month-end Outstanding Amount</t>
  </si>
  <si>
    <t>Short-term Debt, Average Outstanding Amount</t>
  </si>
  <si>
    <t>Short-term Debt, Weighted Average Interest Rate</t>
  </si>
  <si>
    <t>0.47%</t>
  </si>
  <si>
    <t>0.45%</t>
  </si>
  <si>
    <t>0.49%</t>
  </si>
  <si>
    <t>Short Term Debt Average Interest Rate at End of Year</t>
  </si>
  <si>
    <t>0.27%</t>
  </si>
  <si>
    <t>0.28%</t>
  </si>
  <si>
    <t>0.39%</t>
  </si>
  <si>
    <t>Borrowings - Schedule of Long-Term Debt (Details) - USD ($) $ in Thousands</t>
  </si>
  <si>
    <t>Subordinated notes</t>
  </si>
  <si>
    <t>Junior subordinated debentures</t>
  </si>
  <si>
    <t>Long-term Debt, Gross</t>
  </si>
  <si>
    <t>Less: Prepayment penalty on extinguishment of FHLB advances</t>
  </si>
  <si>
    <t>Total long-term debt</t>
  </si>
  <si>
    <t>Borrowings - Schedule of Federal Home Loan Bank Advances (Details) - USD ($) $ in Thousands</t>
  </si>
  <si>
    <t>Federal Home Loan Bank, Advances [Line Items]</t>
  </si>
  <si>
    <t>Long-term Federal Home Loan Bank Advances, Including Unamortized Premium</t>
  </si>
  <si>
    <t>Unamortized premium</t>
  </si>
  <si>
    <t>Interest rate on FHLB advance</t>
  </si>
  <si>
    <t>0.88%</t>
  </si>
  <si>
    <t>1.72%</t>
  </si>
  <si>
    <t>2.15%</t>
  </si>
  <si>
    <t>2.27%</t>
  </si>
  <si>
    <t>1.17%</t>
  </si>
  <si>
    <t>3.53%</t>
  </si>
  <si>
    <t>1.78%</t>
  </si>
  <si>
    <t>1.34%</t>
  </si>
  <si>
    <t>3.70%</t>
  </si>
  <si>
    <t>3.97%</t>
  </si>
  <si>
    <t>January 2020 0.53% Advance I [Member]</t>
  </si>
  <si>
    <t>0.55%</t>
  </si>
  <si>
    <t>January 2020 0.53% Advance II [Member]</t>
  </si>
  <si>
    <t>Borrowings - Schedule of Junior Subordinated Debt (Details) - USD ($) $ in Thousands</t>
  </si>
  <si>
    <t>Short-term Debt [Line Items]</t>
  </si>
  <si>
    <t>Junior Subordinated Debenture Owed to Unconsolidated Subsidiary Trust, Including Unamortized Discount</t>
  </si>
  <si>
    <t>BNC Bancorp Capital Trust I [Member]</t>
  </si>
  <si>
    <t>Debentures Shares Issued</t>
  </si>
  <si>
    <t>Debt Instrument, Maturity Date</t>
  </si>
  <si>
    <t>Apr. 15,
		2033</t>
  </si>
  <si>
    <t>BNC Bancorp Capital Trust II [Member]</t>
  </si>
  <si>
    <t>Apr. 7,
		2034</t>
  </si>
  <si>
    <t>BNC Bancorp Capital Trust III [Member]</t>
  </si>
  <si>
    <t>Sep. 23,
		2034</t>
  </si>
  <si>
    <t>BNC Bancorp Capital Trust IV [Member]</t>
  </si>
  <si>
    <t>Dec. 31,
		2036</t>
  </si>
  <si>
    <t>Valley Trust I [Member]</t>
  </si>
  <si>
    <t>Jun. 26,
		2033</t>
  </si>
  <si>
    <t>Valley Trust II [Member]</t>
  </si>
  <si>
    <t>Dec. 15,
		2035</t>
  </si>
  <si>
    <t>Valley Trust III [Member]</t>
  </si>
  <si>
    <t>Jan. 30,
		2037</t>
  </si>
  <si>
    <t>London Interbank Offered Rate (LIBOR) [Member] | BNC Bancorp Capital Trust I [Member]</t>
  </si>
  <si>
    <t>Derivative, Basis Spread on Variable Rate</t>
  </si>
  <si>
    <t>3.25%</t>
  </si>
  <si>
    <t>London Interbank Offered Rate (LIBOR) [Member] | BNC Bancorp Capital Trust II [Member]</t>
  </si>
  <si>
    <t>2.80%</t>
  </si>
  <si>
    <t>London Interbank Offered Rate (LIBOR) [Member] | BNC Bancorp Capital Trust III [Member]</t>
  </si>
  <si>
    <t>2.40%</t>
  </si>
  <si>
    <t>London Interbank Offered Rate (LIBOR) [Member] | BNC Bancorp Capital Trust IV [Member]</t>
  </si>
  <si>
    <t>1.70%</t>
  </si>
  <si>
    <t>London Interbank Offered Rate (LIBOR) [Member] | Valley Trust I [Member]</t>
  </si>
  <si>
    <t>3.10%</t>
  </si>
  <si>
    <t>London Interbank Offered Rate (LIBOR) [Member] | Valley Trust II [Member]</t>
  </si>
  <si>
    <t>London Interbank Offered Rate (LIBOR) [Member] | Valley Trust III [Member]</t>
  </si>
  <si>
    <t>Junior Subordinated Debt [Member]</t>
  </si>
  <si>
    <t>Debt Instrument, Unamortized Discount</t>
  </si>
  <si>
    <t>Borrowings - Additional Information (Details) - USD ($)</t>
  </si>
  <si>
    <t>Federal Funds Line of Credit</t>
  </si>
  <si>
    <t>Federal Home Loan Bank, Advances, General Debt Obligations, Maximum Amount Available</t>
  </si>
  <si>
    <t>Federal Reserve Bank Amount Of Available Unused Funds</t>
  </si>
  <si>
    <t>Federal Funds Borrowed</t>
  </si>
  <si>
    <t>Weighted Average Rate Trust Preferred Debentures</t>
  </si>
  <si>
    <t>2.13%</t>
  </si>
  <si>
    <t>2.71%</t>
  </si>
  <si>
    <t>Revolving Credit Facility [Member]</t>
  </si>
  <si>
    <t>Line of Credit Facility, Expiration Period</t>
  </si>
  <si>
    <t>364 days</t>
  </si>
  <si>
    <t>Line of Credit Facility, Maximum Borrowing Capacity</t>
  </si>
  <si>
    <t>Debt Instrument, Interest Rate, Stated Percentage</t>
  </si>
  <si>
    <t>3.50%</t>
  </si>
  <si>
    <t>Mortgage Loans on Real Estate [Member] | Federal Home Loan Bank [Member]</t>
  </si>
  <si>
    <t>Fair Value of Securities Received as Collateral that Can be Resold or Repledged</t>
  </si>
  <si>
    <t>Investment Securities [Member] | Federal Home Loan Bank [Member]</t>
  </si>
  <si>
    <t>Investment Securities [Member] | Federal Reserve Bank [Member]</t>
  </si>
  <si>
    <t>Total commercial | Federal Reserve Bank [Member]</t>
  </si>
  <si>
    <t>Valley Financial Corporation | Junior Subordinated Debt [Member]</t>
  </si>
  <si>
    <t>Debt Instrument, Unamortized Discount (Premium), Net</t>
  </si>
  <si>
    <t>Debt Instrument, Interest Rate, Stated Percentage Rate Range, Minimum</t>
  </si>
  <si>
    <t>5.50%</t>
  </si>
  <si>
    <t>Debt Instrument, Interest Rate, Stated Percentage Rate Range, Maximum</t>
  </si>
  <si>
    <t>9.50%</t>
  </si>
  <si>
    <t>Debt Instrument, Interest Rate, Effective Percentage</t>
  </si>
  <si>
    <t>Valley Financial Corporation | Junior Subordinated Debt [Member] | London Interbank Offered Rate (LIBOR) [Member]</t>
  </si>
  <si>
    <t>Debt Instrument, Basis Spread on Variable Rate</t>
  </si>
  <si>
    <t>5.00%</t>
  </si>
  <si>
    <t>September Two Thousand Fourteen Subordinated Notes [Member] | Subordinated Debt [Member]</t>
  </si>
  <si>
    <t>Debt Instrument, Face Amount</t>
  </si>
  <si>
    <t>Debt Instrument, Interest Rate, Duration of Fixed Rate Terms</t>
  </si>
  <si>
    <t>5 years</t>
  </si>
  <si>
    <t>September Two Thousand Fourteen Subordinated Notes [Member] | Subordinated Debt [Member] | London Interbank Offered Rate (LIBOR) [Member]</t>
  </si>
  <si>
    <t>3.59%</t>
  </si>
  <si>
    <t>Trust Preferred Securities Subject to Mandatory Redemption [Member]</t>
  </si>
  <si>
    <t>Equity Method Investments</t>
  </si>
  <si>
    <t>Accumulated Other Comprehensive Income - Schedule of Accumulated Other Comprehensive Income (Details) - USD ($) $ in Thousands</t>
  </si>
  <si>
    <t>AOCI Attributable to Parent, Net of Tax [Roll Forward]</t>
  </si>
  <si>
    <t>Beginning Balance, Value</t>
  </si>
  <si>
    <t>Other Comprehensive Income (Loss), before Reclassifications, Net of Tax</t>
  </si>
  <si>
    <t>Amounts Reclassified From Accumulated Other Comprehensive Income</t>
  </si>
  <si>
    <t>Ending Balance, Value</t>
  </si>
  <si>
    <t>Accumulated Net Unrealized Investment Gain (Loss)</t>
  </si>
  <si>
    <t>Unrealized Holding Gains Investment Securities Transferred From Available For Sale To Held To Maturity</t>
  </si>
  <si>
    <t>Accumulated Other Comprehensive Income - Reclassification Out of Accumulated Other Comprehensive Income (Details) - USD ($) $ in Thousands</t>
  </si>
  <si>
    <t>Accumulated Other Comprehensive Income (Loss) [Line Items]</t>
  </si>
  <si>
    <t>Income tax expense (benefit)</t>
  </si>
  <si>
    <t>Unrealized Holding Gains Investment Securities Transferred From Available For Sale To Held To Maturity | Reclassification out of Accumulated Other Comprehensive Income</t>
  </si>
  <si>
    <t>Accumulated Net Unrealized Investment Gain (Loss) | Reclassification out of Accumulated Other Comprehensive Income</t>
  </si>
  <si>
    <t>Accumulated Net Gain (Loss) from Designated or Qualifying Cash Flow Hedges | Reclassification out of Accumulated Other Comprehensive Income</t>
  </si>
  <si>
    <t>Gain (Loss) on Sale of Investment Securities, Net | Accumulated Net Unrealized Investment Gain (Loss) | Reclassification out of Accumulated Other Comprehensive Income</t>
  </si>
  <si>
    <t>Reclassification From Accumulated Other Comprehensive Income Current Period Before Tax</t>
  </si>
  <si>
    <t>Interest Income - Investment Securities | Unrealized Holding Gains Investment Securities Transferred From Available For Sale To Held To Maturity | Reclassification out of Accumulated Other Comprehensive Income</t>
  </si>
  <si>
    <t>Income Tax Benefit (Expense) | Unrealized Holding Gains Investment Securities Transferred From Available For Sale To Held To Maturity | Reclassification out of Accumulated Other Comprehensive Income</t>
  </si>
  <si>
    <t>Income Tax Benefit (Expense) | Accumulated Net Unrealized Investment Gain (Loss) | Reclassification out of Accumulated Other Comprehensive Income</t>
  </si>
  <si>
    <t>Income Tax Benefit (Expense) | Accumulated Net Gain (Loss) from Designated or Qualifying Cash Flow Hedges | Reclassification out of Accumulated Other Comprehensive Income</t>
  </si>
  <si>
    <t>Interest Expense - Demand Deposits | Accumulated Net Gain (Loss) from Designated or Qualifying Cash Flow Hedges | Reclassification out of Accumulated Other Comprehensive Income</t>
  </si>
  <si>
    <t>Fair Value Measurements - Schedule of Fair Value, Assets and Liabilities, Measured on Recurring Basis (Details) - USD ($) $ in Thousands</t>
  </si>
  <si>
    <t>Fair Value, Assets and Liabilities Measured on Recurring and Nonrecurring Basis [Line Items]</t>
  </si>
  <si>
    <t>Interest rate swap - cash flow hedge</t>
  </si>
  <si>
    <t>Fair Value, Measurements, Recurring</t>
  </si>
  <si>
    <t>Assets, Fair Value Disclosure, Recurring</t>
  </si>
  <si>
    <t>Total liabilities measured at fair value on a recurring basis</t>
  </si>
  <si>
    <t>Fair Value, Measurements, Recurring | Level 1</t>
  </si>
  <si>
    <t>Fair Value, Measurements, Recurring | Level 2</t>
  </si>
  <si>
    <t>Fair Value, Measurements, Recurring | Level 3</t>
  </si>
  <si>
    <t>US Government Agencies | Fair Value, Measurements, Recurring</t>
  </si>
  <si>
    <t>US Government Agencies | Fair Value, Measurements, Recurring | Level 1</t>
  </si>
  <si>
    <t>US Government Agencies | Fair Value, Measurements, Recurring | Level 2</t>
  </si>
  <si>
    <t>US Government Agencies | Fair Value, Measurements, Recurring | Level 3</t>
  </si>
  <si>
    <t>State And Municipal Securities | Fair Value, Measurements, Recurring</t>
  </si>
  <si>
    <t>State And Municipal Securities | Fair Value, Measurements, Recurring | Level 1</t>
  </si>
  <si>
    <t>State And Municipal Securities | Fair Value, Measurements, Recurring | Level 2</t>
  </si>
  <si>
    <t>State And Municipal Securities | Fair Value, Measurements, Recurring | Level 3</t>
  </si>
  <si>
    <t>Corporate Debt Securities | Fair Value, Measurements, Recurring</t>
  </si>
  <si>
    <t>Corporate Debt Securities | Fair Value, Measurements, Recurring | Level 1</t>
  </si>
  <si>
    <t>Corporate Debt Securities | Fair Value, Measurements, Recurring | Level 2</t>
  </si>
  <si>
    <t>Corporate Debt Securities | Fair Value, Measurements, Recurring | Level 3</t>
  </si>
  <si>
    <t>Other Debt Securities | Fair Value, Measurements, Recurring</t>
  </si>
  <si>
    <t>Other Debt Securities | Fair Value, Measurements, Recurring | Level 1</t>
  </si>
  <si>
    <t>Other Debt Securities | Fair Value, Measurements, Recurring | Level 2</t>
  </si>
  <si>
    <t>Other Debt Securities | Fair Value, Measurements, Recurring | Level 3</t>
  </si>
  <si>
    <t>Equity Securities | Fair Value, Measurements, Recurring</t>
  </si>
  <si>
    <t>Equity Securities | Fair Value, Measurements, Recurring | Level 1</t>
  </si>
  <si>
    <t>Equity Securities | Fair Value, Measurements, Recurring | Level 2</t>
  </si>
  <si>
    <t>Equity Securities | Fair Value, Measurements, Recurring | Level 3</t>
  </si>
  <si>
    <t>Residential Government Sponsored Mortgage Backed Securities | Fair Value, Measurements, Recurring</t>
  </si>
  <si>
    <t>Residential Government Sponsored Mortgage Backed Securities | Fair Value, Measurements, Recurring | Level 1</t>
  </si>
  <si>
    <t>Residential Government Sponsored Mortgage Backed Securities | Fair Value, Measurements, Recurring | Level 2</t>
  </si>
  <si>
    <t>Residential Government Sponsored Mortgage Backed Securities | Fair Value, Measurements, Recurring | Level 3</t>
  </si>
  <si>
    <t>Other Mortgage-backed Securities, Issued by US Government Sponsored Enterprises | Fair Value, Measurements, Recurring</t>
  </si>
  <si>
    <t>Other Mortgage-backed Securities, Issued by US Government Sponsored Enterprises | Fair Value, Measurements, Recurring | Level 1</t>
  </si>
  <si>
    <t>Other Mortgage-backed Securities, Issued by US Government Sponsored Enterprises | Fair Value, Measurements, Recurring | Level 2</t>
  </si>
  <si>
    <t>Other Mortgage-backed Securities, Issued by US Government Sponsored Enterprises | Fair Value, Measurements, Recurring | Level 3</t>
  </si>
  <si>
    <t>Interest Rate Swap | Fair Value, Measurements, Recurring</t>
  </si>
  <si>
    <t>Derivative Instruments Not Designated as Hedging Instruments, Asset, at Fair Value</t>
  </si>
  <si>
    <t>Interest Rate Swap | Fair Value, Measurements, Recurring | Level 1</t>
  </si>
  <si>
    <t>Interest Rate Swap | Fair Value, Measurements, Recurring | Level 2</t>
  </si>
  <si>
    <t>Interest Rate Swap | Fair Value, Measurements, Recurring | Level 3</t>
  </si>
  <si>
    <t>Fair Value Measurements - Summary of Fair Value Measurements, Nonrecurring (Details) - USD ($) $ in Thousands</t>
  </si>
  <si>
    <t>Fair Value, Measurements, Nonrecurring</t>
  </si>
  <si>
    <t>OREO</t>
  </si>
  <si>
    <t>Total assets measured at fair value on a nonrecurring basis</t>
  </si>
  <si>
    <t>Fair Value, Measurements, Nonrecurring | Level 1</t>
  </si>
  <si>
    <t>Fair Value, Measurements, Nonrecurring | Level 2</t>
  </si>
  <si>
    <t>Fair Value, Measurements, Nonrecurring | Level 3</t>
  </si>
  <si>
    <t>Fair Value Measurements - Summary of Fair Value, Assets and Liabilities Measured on Nonrecurring Basis, Valuation Techniques (Details) - USD ($) $ in Thousands</t>
  </si>
  <si>
    <t>Appraisal Valuation | Impaired Financing Receivable, Recorded Investment Member</t>
  </si>
  <si>
    <t>Fair Value Measurements, Recurring and Nonrecurring, Valuation Techniques [Line Items]</t>
  </si>
  <si>
    <t>Fair Value Measurements, Valuation Techniques</t>
  </si>
  <si>
    <t>Appraised value</t>
  </si>
  <si>
    <t>Appraisal Valuation | Other Real Estate Owned</t>
  </si>
  <si>
    <t>Minimum | Appraisal Valuation | Impaired Financing Receivable, Recorded Investment Member</t>
  </si>
  <si>
    <t>Fair Value Inputs, Comparability Adjustments</t>
  </si>
  <si>
    <t>0.00%</t>
  </si>
  <si>
    <t>Minimum | Appraisal Valuation | Other Real Estate Owned</t>
  </si>
  <si>
    <t>Maximum | Appraisal Valuation | Impaired Financing Receivable, Recorded Investment Member</t>
  </si>
  <si>
    <t>Maximum | Appraisal Valuation | Other Real Estate Owned</t>
  </si>
  <si>
    <t>Fair Value Measurements - Summary of Fair Value, Balance Sheet Grouping (Details) - USD ($) $ in Thousands</t>
  </si>
  <si>
    <t>Fair Value, Balance Sheet Grouping, Financial Statement Captions [Line Items]</t>
  </si>
  <si>
    <t>Estimate of Fair Value Measurement</t>
  </si>
  <si>
    <t>Cash and cash equivalents</t>
  </si>
  <si>
    <t>Federal Home Loan Bank stock</t>
  </si>
  <si>
    <t>Loans receivable, net</t>
  </si>
  <si>
    <t>Demand deposits and savings</t>
  </si>
  <si>
    <t>Accrued interest payable</t>
  </si>
  <si>
    <t>Reported Value Measurement</t>
  </si>
  <si>
    <t>Interest Rate Swap | Not Designated as Hedging Instrument | Estimate of Fair Value Measurement</t>
  </si>
  <si>
    <t>Interest Rate Swap | Not Designated as Hedging Instrument | Reported Value Measurement</t>
  </si>
  <si>
    <t>Interest Rate Swap | Level 1 | Not Designated as Hedging Instrument</t>
  </si>
  <si>
    <t>Interest Rate Swap | Level 2 | Not Designated as Hedging Instrument</t>
  </si>
  <si>
    <t>Interest Rate Swap | Level 3 | Not Designated as Hedging Instrument</t>
  </si>
  <si>
    <t>Regulatory Capital - Schedule of Regulatory Capital (Details) - USD ($) $ in Thousands</t>
  </si>
  <si>
    <t>Compliance with Regulatory Capital Requirements under Banking Regulations [Line Items]</t>
  </si>
  <si>
    <t>CET1 Capital to Risk Weighted Assets</t>
  </si>
  <si>
    <t>9.32%</t>
  </si>
  <si>
    <t>BNC Bancorp [Member]</t>
  </si>
  <si>
    <t>Capital to Risk Weighted Assets</t>
  </si>
  <si>
    <t>12.19%</t>
  </si>
  <si>
    <t>12.49%</t>
  </si>
  <si>
    <t>Tier One Risk Based Capital to Risk Weighted Assets</t>
  </si>
  <si>
    <t>10.05%</t>
  </si>
  <si>
    <t>9.71%</t>
  </si>
  <si>
    <t>Tier One Leverage Capital to Average Assets</t>
  </si>
  <si>
    <t>9.01%</t>
  </si>
  <si>
    <t>8.41%</t>
  </si>
  <si>
    <t>Bank of North Carolina [Member]</t>
  </si>
  <si>
    <t>Capital</t>
  </si>
  <si>
    <t>11.61%</t>
  </si>
  <si>
    <t>12.21%</t>
  </si>
  <si>
    <t>Capital Required for Capital Adequacy</t>
  </si>
  <si>
    <t>Capital Required for Capital Adequacy to Risk Weighted Assets</t>
  </si>
  <si>
    <t>8.00%</t>
  </si>
  <si>
    <t>Capital Required to be Well Capitalized</t>
  </si>
  <si>
    <t>Capital Required to be Well Capitalized to Risk Weighted Assets</t>
  </si>
  <si>
    <t>10.00%</t>
  </si>
  <si>
    <t>Tier One Risk Based Capital</t>
  </si>
  <si>
    <t>10.94%</t>
  </si>
  <si>
    <t>11.26%</t>
  </si>
  <si>
    <t>Tier One Risk Based Capital Required for Capital Adequacy</t>
  </si>
  <si>
    <t>Tier One Risk Based Capital Required for Capital Adequacy to Risk Weighted Assets</t>
  </si>
  <si>
    <t>6.00%</t>
  </si>
  <si>
    <t>4.00%</t>
  </si>
  <si>
    <t>Tier One Risk Based Capital Required to be Well Capitalized</t>
  </si>
  <si>
    <t>Tier One Risk Based Capital Required to be Well Capitalized to Risk Weighted Assets</t>
  </si>
  <si>
    <t>9.80%</t>
  </si>
  <si>
    <t>9.74%</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CET1 Capital</t>
  </si>
  <si>
    <t>CET1 Capital Required to Capital Adequacy</t>
  </si>
  <si>
    <t>CET1 Capital Required to Capital Adequacy to Risk Weighted Assets</t>
  </si>
  <si>
    <t>4.50%</t>
  </si>
  <si>
    <t>CET1 Capital Required to be Well Capitalized</t>
  </si>
  <si>
    <t>CET1 Capital Required to be Well Capitalized to Risk Weighted Assets</t>
  </si>
  <si>
    <t>6.50%</t>
  </si>
  <si>
    <t>Income Taxes Schedule of Components of Income Tax Expense (Benefit) (Details) - USD ($) $ in Thousands</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es Schedule of Effective Income Tax Rate Reconciliation (Details) - USD ($) $ in Thousands</t>
  </si>
  <si>
    <t>Income Tax Federal Rate Reconciliation [Line Items]</t>
  </si>
  <si>
    <t>Tax at statutory federal tax rate</t>
  </si>
  <si>
    <t>State income tax, net of federal benefit</t>
  </si>
  <si>
    <t>Tax Exempt Interest Income</t>
  </si>
  <si>
    <t>Income from life insurance</t>
  </si>
  <si>
    <t>Capital Loss Carryforward Expiration</t>
  </si>
  <si>
    <t>Change in valuation allowance</t>
  </si>
  <si>
    <t>Non-deductible merger expenses</t>
  </si>
  <si>
    <t>Effective Income Tax Rate Reconciliation, Other</t>
  </si>
  <si>
    <t>Federal [Member]</t>
  </si>
  <si>
    <t>Income tax revaluation</t>
  </si>
  <si>
    <t>State [Member]</t>
  </si>
  <si>
    <t>Income Taxes Schedule of Deferred Tax Assets and Liabilities (Details) - USD ($) $ in Thousands</t>
  </si>
  <si>
    <t>Allowance for loan losses</t>
  </si>
  <si>
    <t>Net operating loss carryforwards</t>
  </si>
  <si>
    <t>Deferred Tax Assets, Derivative Instruments</t>
  </si>
  <si>
    <t>Other real estate owned writedowns</t>
  </si>
  <si>
    <t>AMT credit carryforward</t>
  </si>
  <si>
    <t>Deferred Tax Assets, FDIC Acquisitions</t>
  </si>
  <si>
    <t>Interest on nonaccrual loans</t>
  </si>
  <si>
    <t>Fair value adjustments from acquisitions</t>
  </si>
  <si>
    <t>Deferred Tax Assets, Other</t>
  </si>
  <si>
    <t>Deferred Tax Assets, Gross</t>
  </si>
  <si>
    <t>Premised and equipment</t>
  </si>
  <si>
    <t>Leasing activities</t>
  </si>
  <si>
    <t>Unrealized gains on investment securities and derivatives</t>
  </si>
  <si>
    <t>Deferred loan costs and fees</t>
  </si>
  <si>
    <t>Core deposit intangibles</t>
  </si>
  <si>
    <t>Fdic Acquisition</t>
  </si>
  <si>
    <t>Deferred Tax Liabilities, Other</t>
  </si>
  <si>
    <t>Deferred Tax Liabilities, Net</t>
  </si>
  <si>
    <t>Deferred Tax Assets, Valuation Allowance</t>
  </si>
  <si>
    <t>Deferred Tax Assets, Net</t>
  </si>
  <si>
    <t>Income Taxes Additional Information (Details) - USD ($) $ in Thousands</t>
  </si>
  <si>
    <t>Jan. 01, 2016</t>
  </si>
  <si>
    <t>Income Tax Examination [Line Items]</t>
  </si>
  <si>
    <t>Operating Loss Carryforwards</t>
  </si>
  <si>
    <t>Unrecognized Tax Benefits</t>
  </si>
  <si>
    <t>Subsequent Event [Member] | NORTH CAROLINA | State and Local Jurisdiction [Member]</t>
  </si>
  <si>
    <t>Effective Income Tax Rate Reconciliation, State and Local Income Taxes, Percent</t>
  </si>
  <si>
    <t>Commitments and Contingencies - Schedule of Fair Value Off Balance Sheet Risks (Details) - USD ($) $ in Thousands</t>
  </si>
  <si>
    <t>Commitments under unfunded loans and lines of credit</t>
  </si>
  <si>
    <t>Letters of credit</t>
  </si>
  <si>
    <t>Unused credit card lines</t>
  </si>
  <si>
    <t>Commitments and Contingencies - Narrative (Details) $ in Millions</t>
  </si>
  <si>
    <t>Commitment to Purchase Limited Partnership Interest</t>
  </si>
  <si>
    <t>Unfunded Commitment to Purchase Limited Partnership Interest</t>
  </si>
  <si>
    <t>Employee Benefits - Disclosure of Share-Based Compensation Arrangements by Share-Based Payment Award (Details) $ / shares in Units, $ in Thousands</t>
  </si>
  <si>
    <t>Dec. 31, 2015USD ($)$ / sharesshares</t>
  </si>
  <si>
    <t>Share-based Compensation Arrangement by Share-based Payment Award, Options, Outstanding [Roll Forward]</t>
  </si>
  <si>
    <t>Options, Grants in Period, Gross | shares</t>
  </si>
  <si>
    <t>Share-based Compensation Arrangement by Share-based Payment Award, Options, Outstanding, Weighted Average Exercise Price [Abstract]</t>
  </si>
  <si>
    <t>Granted (USD per share) | $ / shares</t>
  </si>
  <si>
    <t>Employee Stock Option</t>
  </si>
  <si>
    <t>Outstanding, beginning of period (in shares) | shares</t>
  </si>
  <si>
    <t>Exercised (in shares) | shares</t>
  </si>
  <si>
    <t>Forfeited or expired (in shares) | shares</t>
  </si>
  <si>
    <t>Outstanding, end of period (in shares) | shares</t>
  </si>
  <si>
    <t>Exercisable at December 31, 2013 (in shares) | shares</t>
  </si>
  <si>
    <t>Outstanding, beginning of period (in shares) | $ / shares</t>
  </si>
  <si>
    <t>Exercised (in shares) | $ / shares</t>
  </si>
  <si>
    <t>Forfeited or expired (in shares) | $ / shares</t>
  </si>
  <si>
    <t>Outstanding, end of period (in shares) | $ / shares</t>
  </si>
  <si>
    <t>Exercisable at December 31, 2013 (in shares) | $ / shares</t>
  </si>
  <si>
    <t>Share-based Compensation Arrangement by Share-based Payment Award, Options, Additional Disclosures [Abstract]</t>
  </si>
  <si>
    <t>Weighted average remaining contractual term (dollars per shares)</t>
  </si>
  <si>
    <t>2 years 9 months 11 days</t>
  </si>
  <si>
    <t>Exercisable at December 31, 2013 (dollars per share)</t>
  </si>
  <si>
    <t>Aggregate intrinsic value | $</t>
  </si>
  <si>
    <t>Exercisable at December 31, 2013 | $</t>
  </si>
  <si>
    <t>Employee Benefits - Schedule of Nonvested Restricted Stock Units Activity (Details) - Restricted Stock</t>
  </si>
  <si>
    <t>Dec. 31, 2015$ / sharesshares</t>
  </si>
  <si>
    <t>Share-based Compensation Arrangement by Share-based Payment Award, Equity Instruments Other than Options, Nonvested, Number of Shares [Roll Forward]</t>
  </si>
  <si>
    <t>Restricted stock nonvested, beginning of period (in shares) | shares</t>
  </si>
  <si>
    <t>Granted (in shares) | shares</t>
  </si>
  <si>
    <t>Vested (in shares) | shares</t>
  </si>
  <si>
    <t>Forfeited (in shares) | shares</t>
  </si>
  <si>
    <t>Restricted stock nonvested, end of period (in shares) | shares</t>
  </si>
  <si>
    <t>Share-based Compensation Arrangement by Share-based Payment Award, Equity Instruments Other than Options, Nonvested, Weighted Average Grant Date Fair Value [Abstract]</t>
  </si>
  <si>
    <t>Restricted stock nonvested, beginning of period (dollars per share) | $ / shares</t>
  </si>
  <si>
    <t>Granted (dollars per share) | $ / shares</t>
  </si>
  <si>
    <t>Vested (dollars per share) | $ / shares</t>
  </si>
  <si>
    <t>Forfeited (dollars per share) | $ / shares</t>
  </si>
  <si>
    <t>Restricted stock nonvested, end of period (dollars per share) | $ / shares</t>
  </si>
  <si>
    <t>Employee Benefits - Narrative (Details) - USD ($) $ in Millions</t>
  </si>
  <si>
    <t>Share-based Compensation Arrangement by Share-based Payment Award [Line Items]</t>
  </si>
  <si>
    <t>Employee Service Share-based Compensation, Cash Received from Exercise of Stock Options</t>
  </si>
  <si>
    <t>Options, Grants in Period, Gross</t>
  </si>
  <si>
    <t>Fair value of restricted stock, vested in period</t>
  </si>
  <si>
    <t>Defined Contribution Plan, Required Age of Employee</t>
  </si>
  <si>
    <t>20 years 6 months</t>
  </si>
  <si>
    <t>Defined Contribution Plan, Employer Matching Contribution, Percent of Match</t>
  </si>
  <si>
    <t>50.00%</t>
  </si>
  <si>
    <t>Defined Contribution Plan, Employer Matching Contribution, Percent of Employees' Gross Pay</t>
  </si>
  <si>
    <t>Defined Contribution Plan, Employers Matching Contribution, Annual Vesting Percentage</t>
  </si>
  <si>
    <t>100.00%</t>
  </si>
  <si>
    <t>Defined Contribution Plan, Cost Recognized</t>
  </si>
  <si>
    <t>Deferred Compensation Arrangement with Individual, Compensation Expense</t>
  </si>
  <si>
    <t>Defined Benefit Plan, Benefits Paid</t>
  </si>
  <si>
    <t>Employee Service Share-based Compensation, Tax Benefit Realized from Exercise of Stock Options</t>
  </si>
  <si>
    <t>2006 Omnibus Plan</t>
  </si>
  <si>
    <t>Rights issued</t>
  </si>
  <si>
    <t>2013 Omnibus Plan</t>
  </si>
  <si>
    <t>Outstanding, Options (in shares)</t>
  </si>
  <si>
    <t>Shares available</t>
  </si>
  <si>
    <t>KeySource Plan</t>
  </si>
  <si>
    <t>Employee Stock Option | KeySource Plan</t>
  </si>
  <si>
    <t>Restricted Stock</t>
  </si>
  <si>
    <t>Allocated Share-based Compensation Expense</t>
  </si>
  <si>
    <t>Compensation Cost Not yet Recognized</t>
  </si>
  <si>
    <t>Compensation Cost Not yet Recognized, Period for Recognition</t>
  </si>
  <si>
    <t>2 years 1 month 20 days</t>
  </si>
  <si>
    <t>Defined Contribution, Matching Level 1 [Member]</t>
  </si>
  <si>
    <t>3.00%</t>
  </si>
  <si>
    <t>Defined Contribution, Matching Level 2 [Member]</t>
  </si>
  <si>
    <t>Defined Contribution, Matching Level 3 [Member]</t>
  </si>
  <si>
    <t>Director [Member]</t>
  </si>
  <si>
    <t>Common Stock, Shares Held in Employee Trust, Shares</t>
  </si>
  <si>
    <t>Parent Company Financials - Balance Sheet (Details) - USD ($) $ in Thousands</t>
  </si>
  <si>
    <t>Dec. 31, 2012</t>
  </si>
  <si>
    <t>Condensed Balance Sheet Statements, Captions [Line Items]</t>
  </si>
  <si>
    <t>Parent Company [Member]</t>
  </si>
  <si>
    <t>Investment in bank subsidiary</t>
  </si>
  <si>
    <t>Investment in other subsidiaries</t>
  </si>
  <si>
    <t>Parent Company Financials - Income Statement (Details) - USD ($) $ in Thousands</t>
  </si>
  <si>
    <t>Condensed Income Statements, Captions [Line Items]</t>
  </si>
  <si>
    <t>Interest expense</t>
  </si>
  <si>
    <t>Dividends from bank subsidiary</t>
  </si>
  <si>
    <t>Equity in undistributed earnings of bank subsidiary</t>
  </si>
  <si>
    <t>Other income</t>
  </si>
  <si>
    <t>Parent Company Financials - Cash Flow (Details) - USD ($) $ in Thousands</t>
  </si>
  <si>
    <t>Condensed Cash Flow Statements, Captions [Line Items]</t>
  </si>
  <si>
    <t>Payments for Repurchase of Common Stock</t>
  </si>
  <si>
    <t>Payments of Dividends</t>
  </si>
  <si>
    <t>Equity in Undistributed Earnings of Bank Subsidiary</t>
  </si>
  <si>
    <t>Amortization of Deferred Charges</t>
  </si>
  <si>
    <t>Payments to Acquire Interest in Subsidiaries and Affiliates</t>
  </si>
</sst>
</file>

<file path=xl/styles.xml><?xml version="1.0" encoding="utf-8"?>
<styleSheet xmlns="http://schemas.openxmlformats.org/spreadsheetml/2006/main">
  <numFmts count="13">
    <numFmt formatCode="_(&quot;$ &quot;#,##0.0_);_(&quot;$ &quot;(#,##0.0)" numFmtId="165"/>
    <numFmt formatCode="_(&quot;$ &quot;#,##0_);_(&quot;$ &quot;(#,##0)" numFmtId="166"/>
    <numFmt formatCode="_(&quot;$ &quot;#,##0.00_);_(&quot;$ &quot;(#,##0.00)" numFmtId="167"/>
    <numFmt formatCode="#,##0.0000_);(#,##0.0000)" numFmtId="168"/>
    <numFmt formatCode="#,##0.000_);(#,##0.000)" numFmtId="169"/>
    <numFmt formatCode="#,##0.0_);(#,##0.0)" numFmtId="170"/>
    <numFmt formatCode="_(&quot;July &quot;#,##0_);_(&quot;July &quot;(#,##0)" numFmtId="171"/>
    <numFmt formatCode="_(&quot;August &quot;#,##0_);_(&quot;August &quot;(#,##0)" numFmtId="172"/>
    <numFmt formatCode="_(&quot;January &quot;#,##0_);_(&quot;January &quot;(#,##0)" numFmtId="173"/>
    <numFmt formatCode="_(&quot;March &quot;#,##0_);_(&quot;March &quot;(#,##0)" numFmtId="174"/>
    <numFmt formatCode="_(&quot;September &quot;#,##0_);_(&quot;September &quot;(#,##0)" numFmtId="175"/>
    <numFmt formatCode="_(&quot;June &quot;#,##0_);_(&quot;June &quot;(#,##0)" numFmtId="176"/>
    <numFmt formatCode="_(&quot;Level &quot;#,##0_);_(&quot;Level &quot;(#,##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210227</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40791608</v>
      </c>
    </row>
    <row r="14" spans="1:4">
      <c s="4" r="A14" t="s">
        <v>23</v>
      </c>
      <c s="4" r="B14" t="s">
        <v>24</v>
      </c>
    </row>
    <row r="15" spans="1:4">
      <c s="4" r="A15" t="s">
        <v>25</v>
      </c>
      <c s="4" r="B15" t="s">
        <v>26</v>
      </c>
    </row>
    <row r="16" spans="1:4">
      <c s="4" r="A16" t="s">
        <v>27</v>
      </c>
      <c s="4" r="B16" t="s">
        <v>24</v>
      </c>
    </row>
    <row r="17" spans="1:4">
      <c s="4" r="A17" t="s">
        <v>28</v>
      </c>
      <c s="7" r="D17" t="n">
        <v>59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47</v>
      </c>
      <c s="2" r="B1" t="s">
        <v>2</v>
      </c>
      <c s="2" r="C1" t="s">
        <v>30</v>
      </c>
      <c s="2" r="D1" t="s">
        <v>85</v>
      </c>
    </row>
    <row r="2" spans="1:4">
      <c s="3" r="A2" t="s">
        <v>1248</v>
      </c>
    </row>
    <row r="3" spans="1:4">
      <c s="4" r="A3" t="s">
        <v>34</v>
      </c>
      <c s="8" r="B3" t="n">
        <v>490140</v>
      </c>
      <c s="8" r="C3" t="n">
        <v>269290</v>
      </c>
    </row>
    <row r="4" spans="1:4">
      <c s="4" r="A4" t="s">
        <v>72</v>
      </c>
      <c s="6" r="B4" t="n">
        <v>249679</v>
      </c>
      <c s="6" r="C4" t="n">
        <v>241997</v>
      </c>
    </row>
    <row r="5" spans="1:4">
      <c s="4" r="A5" t="s">
        <v>43</v>
      </c>
      <c s="6" r="B5" t="n">
        <v>18055</v>
      </c>
      <c s="6" r="C5" t="n">
        <v>14514</v>
      </c>
    </row>
    <row r="6" spans="1:4">
      <c s="4" r="A6" t="s">
        <v>46</v>
      </c>
      <c s="6" r="B6" t="n">
        <v>1909</v>
      </c>
      <c s="6" r="C6" t="n">
        <v>5097</v>
      </c>
      <c s="8" r="D6" t="n">
        <v>16886</v>
      </c>
    </row>
    <row r="7" spans="1:4">
      <c s="4" r="A7" t="s">
        <v>47</v>
      </c>
      <c s="6" r="B7" t="n">
        <v>116806</v>
      </c>
      <c s="6" r="C7" t="n">
        <v>93396</v>
      </c>
    </row>
    <row r="8" spans="1:4">
      <c s="4" r="A8" t="s">
        <v>1020</v>
      </c>
      <c s="6" r="B8" t="n">
        <v>3749</v>
      </c>
      <c s="6" r="C8" t="n">
        <v>1754</v>
      </c>
    </row>
    <row r="9" spans="1:4">
      <c s="4" r="A9" t="s">
        <v>54</v>
      </c>
      <c s="6" r="B9" t="n">
        <v>1598838</v>
      </c>
      <c s="6" r="C9" t="n">
        <v>1203674</v>
      </c>
    </row>
    <row r="10" spans="1:4">
      <c s="4" r="A10" t="s">
        <v>56</v>
      </c>
      <c s="6" r="B10" t="n">
        <v>103212</v>
      </c>
      <c s="6" r="C10" t="n">
        <v>127934</v>
      </c>
    </row>
    <row r="11" spans="1:4">
      <c s="4" r="A11" t="s">
        <v>57</v>
      </c>
      <c s="6" r="B11" t="n">
        <v>189578</v>
      </c>
      <c s="6" r="C11" t="n">
        <v>133814</v>
      </c>
    </row>
    <row r="12" spans="1:4">
      <c s="4" r="A12" t="s">
        <v>1249</v>
      </c>
    </row>
    <row r="13" spans="1:4">
      <c s="3" r="A13" t="s">
        <v>1248</v>
      </c>
    </row>
    <row r="14" spans="1:4">
      <c s="4" r="A14" t="s">
        <v>1250</v>
      </c>
      <c s="6" r="B14" t="n">
        <v>204238</v>
      </c>
      <c s="6" r="C14" t="n">
        <v>85194</v>
      </c>
    </row>
    <row r="15" spans="1:4">
      <c s="4" r="A15" t="s">
        <v>34</v>
      </c>
      <c s="6" r="B15" t="n">
        <v>490140</v>
      </c>
      <c s="6" r="C15" t="n">
        <v>269290</v>
      </c>
    </row>
    <row r="16" spans="1:4">
      <c s="4" r="A16" t="s">
        <v>72</v>
      </c>
      <c s="6" r="B16" t="n">
        <v>249679</v>
      </c>
      <c s="6" r="C16" t="n">
        <v>241997</v>
      </c>
    </row>
    <row r="17" spans="1:4">
      <c s="4" r="A17" t="s">
        <v>1251</v>
      </c>
      <c s="6" r="B17" t="n">
        <v>8171</v>
      </c>
      <c s="6" r="C17" t="n">
        <v>10562</v>
      </c>
    </row>
    <row r="18" spans="1:4">
      <c s="4" r="A18" t="s">
        <v>37</v>
      </c>
      <c s="6" r="B18" t="n">
        <v>39470</v>
      </c>
      <c s="6" r="C18" t="n">
        <v>37280</v>
      </c>
    </row>
    <row r="19" spans="1:4">
      <c s="4" r="A19" t="s">
        <v>1252</v>
      </c>
      <c s="6" r="B19" t="n">
        <v>4228455</v>
      </c>
      <c s="6" r="C19" t="n">
        <v>3070477</v>
      </c>
    </row>
    <row r="20" spans="1:4">
      <c s="4" r="A20" t="s">
        <v>43</v>
      </c>
      <c s="6" r="B20" t="n">
        <v>18055</v>
      </c>
      <c s="6" r="C20" t="n">
        <v>14514</v>
      </c>
    </row>
    <row r="21" spans="1:4">
      <c s="4" r="A21" t="s">
        <v>46</v>
      </c>
      <c s="6" r="B21" t="n">
        <v>1909</v>
      </c>
      <c s="6" r="C21" t="n">
        <v>5097</v>
      </c>
    </row>
    <row r="22" spans="1:4">
      <c s="4" r="A22" t="s">
        <v>47</v>
      </c>
      <c s="6" r="B22" t="n">
        <v>116806</v>
      </c>
      <c s="6" r="C22" t="n">
        <v>93396</v>
      </c>
    </row>
    <row r="23" spans="1:4">
      <c s="4" r="A23" t="s">
        <v>1253</v>
      </c>
      <c s="6" r="B23" t="n">
        <v>3143369</v>
      </c>
      <c s="6" r="C23" t="n">
        <v>2192723</v>
      </c>
    </row>
    <row r="24" spans="1:4">
      <c s="4" r="A24" t="s">
        <v>54</v>
      </c>
      <c s="6" r="B24" t="n">
        <v>1611707</v>
      </c>
      <c s="6" r="C24" t="n">
        <v>1218869</v>
      </c>
    </row>
    <row r="25" spans="1:4">
      <c s="4" r="A25" t="s">
        <v>56</v>
      </c>
      <c s="6" r="B25" t="n">
        <v>103212</v>
      </c>
      <c s="6" r="C25" t="n">
        <v>127934</v>
      </c>
    </row>
    <row r="26" spans="1:4">
      <c s="4" r="A26" t="s">
        <v>57</v>
      </c>
      <c s="6" r="B26" t="n">
        <v>184289</v>
      </c>
      <c s="6" r="C26" t="n">
        <v>131417</v>
      </c>
    </row>
    <row r="27" spans="1:4">
      <c s="4" r="A27" t="s">
        <v>1254</v>
      </c>
      <c s="6" r="B27" t="n">
        <v>2002</v>
      </c>
      <c s="6" r="C27" t="n">
        <v>2011</v>
      </c>
    </row>
    <row r="28" spans="1:4">
      <c s="4" r="A28" t="s">
        <v>1188</v>
      </c>
      <c s="6" r="B28" t="n">
        <v>1085</v>
      </c>
      <c s="6" r="C28" t="n">
        <v>308</v>
      </c>
    </row>
    <row r="29" spans="1:4">
      <c s="4" r="A29" t="s">
        <v>1020</v>
      </c>
      <c s="6" r="B29" t="n">
        <v>1332</v>
      </c>
      <c s="6" r="C29" t="n">
        <v>723</v>
      </c>
    </row>
    <row r="30" spans="1:4">
      <c s="4" r="A30" t="s">
        <v>1255</v>
      </c>
    </row>
    <row r="31" spans="1:4">
      <c s="3" r="A31" t="s">
        <v>1248</v>
      </c>
    </row>
    <row r="32" spans="1:4">
      <c s="4" r="A32" t="s">
        <v>1250</v>
      </c>
      <c s="6" r="B32" t="n">
        <v>204238</v>
      </c>
      <c s="6" r="C32" t="n">
        <v>85194</v>
      </c>
    </row>
    <row r="33" spans="1:4">
      <c s="4" r="A33" t="s">
        <v>34</v>
      </c>
      <c s="6" r="B33" t="n">
        <v>490140</v>
      </c>
      <c s="6" r="C33" t="n">
        <v>269290</v>
      </c>
    </row>
    <row r="34" spans="1:4">
      <c s="4" r="A34" t="s">
        <v>72</v>
      </c>
      <c s="6" r="B34" t="n">
        <v>244417</v>
      </c>
      <c s="6" r="C34" t="n">
        <v>237092</v>
      </c>
    </row>
    <row r="35" spans="1:4">
      <c s="4" r="A35" t="s">
        <v>1251</v>
      </c>
      <c s="6" r="B35" t="n">
        <v>8171</v>
      </c>
      <c s="6" r="C35" t="n">
        <v>10562</v>
      </c>
    </row>
    <row r="36" spans="1:4">
      <c s="4" r="A36" t="s">
        <v>37</v>
      </c>
      <c s="6" r="B36" t="n">
        <v>39470</v>
      </c>
      <c s="6" r="C36" t="n">
        <v>37280</v>
      </c>
    </row>
    <row r="37" spans="1:4">
      <c s="4" r="A37" t="s">
        <v>1252</v>
      </c>
      <c s="6" r="B37" t="n">
        <v>4168224</v>
      </c>
      <c s="6" r="C37" t="n">
        <v>3044699</v>
      </c>
    </row>
    <row r="38" spans="1:4">
      <c s="4" r="A38" t="s">
        <v>43</v>
      </c>
      <c s="6" r="B38" t="n">
        <v>18055</v>
      </c>
      <c s="6" r="C38" t="n">
        <v>14514</v>
      </c>
    </row>
    <row r="39" spans="1:4">
      <c s="4" r="A39" t="s">
        <v>46</v>
      </c>
      <c s="6" r="B39" t="n">
        <v>1909</v>
      </c>
      <c s="6" r="C39" t="n">
        <v>5097</v>
      </c>
    </row>
    <row r="40" spans="1:4">
      <c s="4" r="A40" t="s">
        <v>47</v>
      </c>
      <c s="6" r="B40" t="n">
        <v>116806</v>
      </c>
      <c s="6" r="C40" t="n">
        <v>93396</v>
      </c>
    </row>
    <row r="41" spans="1:4">
      <c s="4" r="A41" t="s">
        <v>1253</v>
      </c>
      <c s="6" r="B41" t="n">
        <v>3143369</v>
      </c>
      <c s="6" r="C41" t="n">
        <v>2192723</v>
      </c>
    </row>
    <row r="42" spans="1:4">
      <c s="4" r="A42" t="s">
        <v>54</v>
      </c>
      <c s="6" r="B42" t="n">
        <v>1598838</v>
      </c>
      <c s="6" r="C42" t="n">
        <v>1203674</v>
      </c>
    </row>
    <row r="43" spans="1:4">
      <c s="4" r="A43" t="s">
        <v>56</v>
      </c>
      <c s="6" r="B43" t="n">
        <v>103212</v>
      </c>
      <c s="6" r="C43" t="n">
        <v>127934</v>
      </c>
    </row>
    <row r="44" spans="1:4">
      <c s="4" r="A44" t="s">
        <v>57</v>
      </c>
      <c s="6" r="B44" t="n">
        <v>189578</v>
      </c>
      <c s="6" r="C44" t="n">
        <v>133814</v>
      </c>
    </row>
    <row r="45" spans="1:4">
      <c s="4" r="A45" t="s">
        <v>1254</v>
      </c>
      <c s="6" r="B45" t="n">
        <v>2002</v>
      </c>
      <c s="6" r="C45" t="n">
        <v>2011</v>
      </c>
    </row>
    <row r="46" spans="1:4">
      <c s="4" r="A46" t="s">
        <v>1188</v>
      </c>
      <c s="6" r="B46" t="n">
        <v>1085</v>
      </c>
      <c s="6" r="C46" t="n">
        <v>308</v>
      </c>
    </row>
    <row r="47" spans="1:4">
      <c s="4" r="A47" t="s">
        <v>1020</v>
      </c>
      <c s="6" r="B47" t="n">
        <v>1332</v>
      </c>
      <c s="6" r="C47" t="n">
        <v>723</v>
      </c>
    </row>
    <row r="48" spans="1:4">
      <c s="20" r="A48" t="n">
        <v>1</v>
      </c>
    </row>
    <row r="49" spans="1:4">
      <c s="3" r="A49" t="s">
        <v>1248</v>
      </c>
    </row>
    <row r="50" spans="1:4">
      <c s="4" r="A50" t="s">
        <v>1250</v>
      </c>
      <c s="6" r="B50" t="n">
        <v>204238</v>
      </c>
      <c s="6" r="C50" t="n">
        <v>85194</v>
      </c>
    </row>
    <row r="51" spans="1:4">
      <c s="4" r="A51" t="s">
        <v>34</v>
      </c>
      <c s="6" r="B51" t="n">
        <v>637</v>
      </c>
      <c s="6" r="C51" t="n">
        <v>676</v>
      </c>
    </row>
    <row r="52" spans="1:4">
      <c s="4" r="A52" t="s">
        <v>72</v>
      </c>
      <c s="6" r="B52" t="n">
        <v>0</v>
      </c>
      <c s="6" r="C52" t="n">
        <v>0</v>
      </c>
    </row>
    <row r="53" spans="1:4">
      <c s="4" r="A53" t="s">
        <v>1251</v>
      </c>
      <c s="6" r="B53" t="n">
        <v>0</v>
      </c>
      <c s="6" r="C53" t="n">
        <v>0</v>
      </c>
    </row>
    <row r="54" spans="1:4">
      <c s="4" r="A54" t="s">
        <v>37</v>
      </c>
      <c s="6" r="B54" t="n">
        <v>0</v>
      </c>
      <c s="6" r="C54" t="n">
        <v>0</v>
      </c>
    </row>
    <row r="55" spans="1:4">
      <c s="4" r="A55" t="s">
        <v>1252</v>
      </c>
      <c s="6" r="B55" t="n">
        <v>0</v>
      </c>
      <c s="6" r="C55" t="n">
        <v>0</v>
      </c>
    </row>
    <row r="56" spans="1:4">
      <c s="4" r="A56" t="s">
        <v>43</v>
      </c>
      <c s="6" r="B56" t="n">
        <v>0</v>
      </c>
      <c s="6" r="C56" t="n">
        <v>0</v>
      </c>
    </row>
    <row r="57" spans="1:4">
      <c s="4" r="A57" t="s">
        <v>46</v>
      </c>
      <c s="6" r="B57" t="n">
        <v>0</v>
      </c>
      <c s="6" r="C57" t="n">
        <v>0</v>
      </c>
    </row>
    <row r="58" spans="1:4">
      <c s="4" r="A58" t="s">
        <v>47</v>
      </c>
      <c s="6" r="B58" t="n">
        <v>0</v>
      </c>
      <c s="6" r="C58" t="n">
        <v>0</v>
      </c>
    </row>
    <row r="59" spans="1:4">
      <c s="4" r="A59" t="s">
        <v>1253</v>
      </c>
      <c s="6" r="B59" t="n">
        <v>0</v>
      </c>
      <c s="6" r="C59" t="n">
        <v>0</v>
      </c>
    </row>
    <row r="60" spans="1:4">
      <c s="4" r="A60" t="s">
        <v>54</v>
      </c>
      <c s="6" r="B60" t="n">
        <v>0</v>
      </c>
      <c s="6" r="C60" t="n">
        <v>0</v>
      </c>
    </row>
    <row r="61" spans="1:4">
      <c s="4" r="A61" t="s">
        <v>56</v>
      </c>
      <c s="6" r="B61" t="n">
        <v>0</v>
      </c>
      <c s="6" r="C61" t="n">
        <v>0</v>
      </c>
    </row>
    <row r="62" spans="1:4">
      <c s="4" r="A62" t="s">
        <v>57</v>
      </c>
      <c s="6" r="B62" t="n">
        <v>0</v>
      </c>
      <c s="6" r="C62" t="n">
        <v>0</v>
      </c>
    </row>
    <row r="63" spans="1:4">
      <c s="4" r="A63" t="s">
        <v>1254</v>
      </c>
      <c s="6" r="B63" t="n">
        <v>0</v>
      </c>
      <c s="6" r="C63" t="n">
        <v>0</v>
      </c>
    </row>
    <row r="64" spans="1:4">
      <c s="4" r="A64" t="s">
        <v>1188</v>
      </c>
      <c s="6" r="B64" t="n">
        <v>0</v>
      </c>
      <c s="6" r="C64" t="n">
        <v>0</v>
      </c>
    </row>
    <row r="65" spans="1:4">
      <c s="4" r="A65" t="s">
        <v>1020</v>
      </c>
      <c s="6" r="B65" t="n">
        <v>0</v>
      </c>
      <c s="6" r="C65" t="n">
        <v>0</v>
      </c>
    </row>
    <row r="66" spans="1:4">
      <c s="20" r="A66" t="n">
        <v>2</v>
      </c>
    </row>
    <row r="67" spans="1:4">
      <c s="3" r="A67" t="s">
        <v>1248</v>
      </c>
    </row>
    <row r="68" spans="1:4">
      <c s="4" r="A68" t="s">
        <v>1250</v>
      </c>
      <c s="6" r="B68" t="n">
        <v>0</v>
      </c>
      <c s="6" r="C68" t="n">
        <v>0</v>
      </c>
    </row>
    <row r="69" spans="1:4">
      <c s="4" r="A69" t="s">
        <v>34</v>
      </c>
      <c s="6" r="B69" t="n">
        <v>489503</v>
      </c>
      <c s="6" r="C69" t="n">
        <v>268614</v>
      </c>
    </row>
    <row r="70" spans="1:4">
      <c s="4" r="A70" t="s">
        <v>72</v>
      </c>
      <c s="6" r="B70" t="n">
        <v>249679</v>
      </c>
      <c s="6" r="C70" t="n">
        <v>241997</v>
      </c>
    </row>
    <row r="71" spans="1:4">
      <c s="4" r="A71" t="s">
        <v>1251</v>
      </c>
      <c s="6" r="B71" t="n">
        <v>8171</v>
      </c>
      <c s="6" r="C71" t="n">
        <v>10562</v>
      </c>
    </row>
    <row r="72" spans="1:4">
      <c s="4" r="A72" t="s">
        <v>37</v>
      </c>
      <c s="6" r="B72" t="n">
        <v>39470</v>
      </c>
      <c s="6" r="C72" t="n">
        <v>37280</v>
      </c>
    </row>
    <row r="73" spans="1:4">
      <c s="4" r="A73" t="s">
        <v>1252</v>
      </c>
      <c s="6" r="B73" t="n">
        <v>4042481</v>
      </c>
      <c s="6" r="C73" t="n">
        <v>2880230</v>
      </c>
    </row>
    <row r="74" spans="1:4">
      <c s="4" r="A74" t="s">
        <v>43</v>
      </c>
      <c s="6" r="B74" t="n">
        <v>18055</v>
      </c>
      <c s="6" r="C74" t="n">
        <v>14514</v>
      </c>
    </row>
    <row r="75" spans="1:4">
      <c s="4" r="A75" t="s">
        <v>46</v>
      </c>
      <c s="6" r="B75" t="n">
        <v>0</v>
      </c>
      <c s="6" r="C75" t="n">
        <v>0</v>
      </c>
    </row>
    <row r="76" spans="1:4">
      <c s="4" r="A76" t="s">
        <v>47</v>
      </c>
      <c s="6" r="B76" t="n">
        <v>116806</v>
      </c>
      <c s="6" r="C76" t="n">
        <v>93396</v>
      </c>
    </row>
    <row r="77" spans="1:4">
      <c s="4" r="A77" t="s">
        <v>1253</v>
      </c>
      <c s="6" r="B77" t="n">
        <v>3143369</v>
      </c>
      <c s="6" r="C77" t="n">
        <v>2192723</v>
      </c>
    </row>
    <row r="78" spans="1:4">
      <c s="4" r="A78" t="s">
        <v>54</v>
      </c>
      <c s="6" r="B78" t="n">
        <v>1611707</v>
      </c>
      <c s="6" r="C78" t="n">
        <v>1218869</v>
      </c>
    </row>
    <row r="79" spans="1:4">
      <c s="4" r="A79" t="s">
        <v>56</v>
      </c>
      <c s="6" r="B79" t="n">
        <v>103212</v>
      </c>
      <c s="6" r="C79" t="n">
        <v>127934</v>
      </c>
    </row>
    <row r="80" spans="1:4">
      <c s="4" r="A80" t="s">
        <v>57</v>
      </c>
      <c s="6" r="B80" t="n">
        <v>184289</v>
      </c>
      <c s="6" r="C80" t="n">
        <v>131417</v>
      </c>
    </row>
    <row r="81" spans="1:4">
      <c s="4" r="A81" t="s">
        <v>1254</v>
      </c>
      <c s="6" r="B81" t="n">
        <v>2002</v>
      </c>
      <c s="6" r="C81" t="n">
        <v>2011</v>
      </c>
    </row>
    <row r="82" spans="1:4">
      <c s="4" r="A82" t="s">
        <v>1188</v>
      </c>
      <c s="6" r="B82" t="n">
        <v>1085</v>
      </c>
      <c s="6" r="C82" t="n">
        <v>308</v>
      </c>
    </row>
    <row r="83" spans="1:4">
      <c s="4" r="A83" t="s">
        <v>1020</v>
      </c>
      <c s="6" r="B83" t="n">
        <v>1332</v>
      </c>
      <c s="6" r="C83" t="n">
        <v>723</v>
      </c>
    </row>
    <row r="84" spans="1:4">
      <c s="20" r="A84" t="n">
        <v>3</v>
      </c>
    </row>
    <row r="85" spans="1:4">
      <c s="3" r="A85" t="s">
        <v>1248</v>
      </c>
    </row>
    <row r="86" spans="1:4">
      <c s="4" r="A86" t="s">
        <v>1250</v>
      </c>
      <c s="6" r="B86" t="n">
        <v>0</v>
      </c>
      <c s="6" r="C86" t="n">
        <v>0</v>
      </c>
    </row>
    <row r="87" spans="1:4">
      <c s="4" r="A87" t="s">
        <v>34</v>
      </c>
      <c s="6" r="B87" t="n">
        <v>0</v>
      </c>
      <c s="6" r="C87" t="n">
        <v>0</v>
      </c>
    </row>
    <row r="88" spans="1:4">
      <c s="4" r="A88" t="s">
        <v>72</v>
      </c>
      <c s="6" r="B88" t="n">
        <v>0</v>
      </c>
      <c s="6" r="C88" t="n">
        <v>0</v>
      </c>
    </row>
    <row r="89" spans="1:4">
      <c s="4" r="A89" t="s">
        <v>1251</v>
      </c>
      <c s="6" r="B89" t="n">
        <v>0</v>
      </c>
      <c s="6" r="C89" t="n">
        <v>0</v>
      </c>
    </row>
    <row r="90" spans="1:4">
      <c s="4" r="A90" t="s">
        <v>37</v>
      </c>
      <c s="6" r="B90" t="n">
        <v>0</v>
      </c>
      <c s="6" r="C90" t="n">
        <v>0</v>
      </c>
    </row>
    <row r="91" spans="1:4">
      <c s="4" r="A91" t="s">
        <v>1252</v>
      </c>
      <c s="6" r="B91" t="n">
        <v>185974</v>
      </c>
      <c s="6" r="C91" t="n">
        <v>190247</v>
      </c>
    </row>
    <row r="92" spans="1:4">
      <c s="4" r="A92" t="s">
        <v>43</v>
      </c>
      <c s="6" r="B92" t="n">
        <v>0</v>
      </c>
      <c s="6" r="C92" t="n">
        <v>0</v>
      </c>
    </row>
    <row r="93" spans="1:4">
      <c s="4" r="A93" t="s">
        <v>46</v>
      </c>
      <c s="6" r="B93" t="n">
        <v>1909</v>
      </c>
      <c s="6" r="C93" t="n">
        <v>5097</v>
      </c>
    </row>
    <row r="94" spans="1:4">
      <c s="4" r="A94" t="s">
        <v>47</v>
      </c>
      <c s="6" r="B94" t="n">
        <v>0</v>
      </c>
      <c s="6" r="C94" t="n">
        <v>0</v>
      </c>
    </row>
    <row r="95" spans="1:4">
      <c s="4" r="A95" t="s">
        <v>1253</v>
      </c>
      <c s="6" r="B95" t="n">
        <v>0</v>
      </c>
      <c s="6" r="C95" t="n">
        <v>0</v>
      </c>
    </row>
    <row r="96" spans="1:4">
      <c s="4" r="A96" t="s">
        <v>54</v>
      </c>
      <c s="6" r="B96" t="n">
        <v>0</v>
      </c>
      <c s="6" r="C96" t="n">
        <v>0</v>
      </c>
    </row>
    <row r="97" spans="1:4">
      <c s="4" r="A97" t="s">
        <v>56</v>
      </c>
      <c s="6" r="B97" t="n">
        <v>0</v>
      </c>
      <c s="6" r="C97" t="n">
        <v>0</v>
      </c>
    </row>
    <row r="98" spans="1:4">
      <c s="4" r="A98" t="s">
        <v>57</v>
      </c>
      <c s="6" r="B98" t="n">
        <v>0</v>
      </c>
      <c s="6" r="C98" t="n">
        <v>0</v>
      </c>
    </row>
    <row r="99" spans="1:4">
      <c s="4" r="A99" t="s">
        <v>1254</v>
      </c>
      <c s="6" r="B99" t="n">
        <v>0</v>
      </c>
      <c s="6" r="C99" t="n">
        <v>0</v>
      </c>
    </row>
    <row r="100" spans="1:4">
      <c s="4" r="A100" t="s">
        <v>1188</v>
      </c>
      <c s="6" r="B100" t="n">
        <v>0</v>
      </c>
      <c s="6" r="C100" t="n">
        <v>0</v>
      </c>
    </row>
    <row r="101" spans="1:4">
      <c s="4" r="A101" t="s">
        <v>1020</v>
      </c>
      <c s="6" r="B101" t="n">
        <v>0</v>
      </c>
      <c s="6" r="C101" t="n">
        <v>0</v>
      </c>
    </row>
    <row r="102" spans="1:4">
      <c s="4" r="A102" t="s">
        <v>1256</v>
      </c>
    </row>
    <row r="103" spans="1:4">
      <c s="3" r="A103" t="s">
        <v>1248</v>
      </c>
    </row>
    <row r="104" spans="1:4">
      <c s="4" r="A104" t="s">
        <v>1020</v>
      </c>
      <c s="6" r="B104" t="n">
        <v>1332</v>
      </c>
      <c s="6" r="C104" t="n">
        <v>723</v>
      </c>
    </row>
    <row r="105" spans="1:4">
      <c s="4" r="A105" t="s">
        <v>1257</v>
      </c>
    </row>
    <row r="106" spans="1:4">
      <c s="3" r="A106" t="s">
        <v>1248</v>
      </c>
    </row>
    <row r="107" spans="1:4">
      <c s="4" r="A107" t="s">
        <v>1020</v>
      </c>
      <c s="6" r="B107" t="n">
        <v>1332</v>
      </c>
      <c s="6" r="C107" t="n">
        <v>723</v>
      </c>
    </row>
    <row r="108" spans="1:4">
      <c s="4" r="A108" t="s">
        <v>1258</v>
      </c>
    </row>
    <row r="109" spans="1:4">
      <c s="3" r="A109" t="s">
        <v>1248</v>
      </c>
    </row>
    <row r="110" spans="1:4">
      <c s="4" r="A110" t="s">
        <v>1020</v>
      </c>
      <c s="6" r="B110" t="n">
        <v>0</v>
      </c>
      <c s="6" r="C110" t="n">
        <v>0</v>
      </c>
    </row>
    <row r="111" spans="1:4">
      <c s="4" r="A111" t="s">
        <v>1259</v>
      </c>
    </row>
    <row r="112" spans="1:4">
      <c s="3" r="A112" t="s">
        <v>1248</v>
      </c>
    </row>
    <row r="113" spans="1:4">
      <c s="4" r="A113" t="s">
        <v>1020</v>
      </c>
      <c s="6" r="B113" t="n">
        <v>1332</v>
      </c>
      <c s="6" r="C113" t="n">
        <v>723</v>
      </c>
    </row>
    <row r="114" spans="1:4">
      <c s="4" r="A114" t="s">
        <v>1260</v>
      </c>
    </row>
    <row r="115" spans="1:4">
      <c s="3" r="A115" t="s">
        <v>1248</v>
      </c>
    </row>
    <row r="116" spans="1:4">
      <c s="4" r="A116" t="s">
        <v>1020</v>
      </c>
      <c s="8" r="B116" t="n">
        <v>0</v>
      </c>
      <c s="8" r="C116" t="n">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61</v>
      </c>
      <c s="2" r="B1" t="s">
        <v>2</v>
      </c>
      <c s="2" r="C1" t="s">
        <v>30</v>
      </c>
    </row>
    <row r="2" spans="1:3">
      <c s="3" r="A2" t="s">
        <v>1262</v>
      </c>
    </row>
    <row r="3" spans="1:3">
      <c s="4" r="A3" t="s">
        <v>1263</v>
      </c>
      <c s="4" r="B3" t="s">
        <v>1264</v>
      </c>
    </row>
    <row r="4" spans="1:3">
      <c s="4" r="A4" t="s">
        <v>1265</v>
      </c>
    </row>
    <row r="5" spans="1:3">
      <c s="3" r="A5" t="s">
        <v>1262</v>
      </c>
    </row>
    <row r="6" spans="1:3">
      <c s="4" r="A6" t="s">
        <v>1266</v>
      </c>
      <c s="4" r="B6" t="s">
        <v>1267</v>
      </c>
      <c s="4" r="C6" t="s">
        <v>1268</v>
      </c>
    </row>
    <row r="7" spans="1:3">
      <c s="4" r="A7" t="s">
        <v>1269</v>
      </c>
      <c s="4" r="B7" t="s">
        <v>1270</v>
      </c>
      <c s="4" r="C7" t="s">
        <v>1271</v>
      </c>
    </row>
    <row r="8" spans="1:3">
      <c s="4" r="A8" t="s">
        <v>1272</v>
      </c>
      <c s="4" r="B8" t="s">
        <v>1273</v>
      </c>
      <c s="4" r="C8" t="s">
        <v>1274</v>
      </c>
    </row>
    <row r="9" spans="1:3">
      <c s="4" r="A9" t="s">
        <v>1275</v>
      </c>
    </row>
    <row r="10" spans="1:3">
      <c s="3" r="A10" t="s">
        <v>1262</v>
      </c>
    </row>
    <row r="11" spans="1:3">
      <c s="4" r="A11" t="s">
        <v>1276</v>
      </c>
      <c s="8" r="B11" t="n">
        <v>548238</v>
      </c>
      <c s="8" r="C11" t="n">
        <v>390900</v>
      </c>
    </row>
    <row r="12" spans="1:3">
      <c s="4" r="A12" t="s">
        <v>1266</v>
      </c>
      <c s="4" r="B12" t="s">
        <v>1277</v>
      </c>
      <c s="4" r="C12" t="s">
        <v>1278</v>
      </c>
    </row>
    <row r="13" spans="1:3">
      <c s="4" r="A13" t="s">
        <v>1279</v>
      </c>
      <c s="8" r="B13" t="n">
        <v>377812</v>
      </c>
      <c s="8" r="C13" t="n">
        <v>256200</v>
      </c>
    </row>
    <row r="14" spans="1:3">
      <c s="4" r="A14" t="s">
        <v>1280</v>
      </c>
      <c s="4" r="B14" t="s">
        <v>1281</v>
      </c>
      <c s="4" r="C14" t="s">
        <v>1281</v>
      </c>
    </row>
    <row r="15" spans="1:3">
      <c s="4" r="A15" t="s">
        <v>1282</v>
      </c>
      <c s="8" r="B15" t="n">
        <v>472265</v>
      </c>
      <c s="8" r="C15" t="n">
        <v>320250</v>
      </c>
    </row>
    <row r="16" spans="1:3">
      <c s="4" r="A16" t="s">
        <v>1283</v>
      </c>
      <c s="4" r="B16" t="s">
        <v>1284</v>
      </c>
      <c s="4" r="C16" t="s">
        <v>1284</v>
      </c>
    </row>
    <row r="17" spans="1:3">
      <c s="4" r="A17" t="s">
        <v>1285</v>
      </c>
      <c s="8" r="B17" t="n">
        <v>516547</v>
      </c>
      <c s="8" r="C17" t="n">
        <v>360457</v>
      </c>
    </row>
    <row r="18" spans="1:3">
      <c s="4" r="A18" t="s">
        <v>1269</v>
      </c>
      <c s="4" r="B18" t="s">
        <v>1286</v>
      </c>
      <c s="4" r="C18" t="s">
        <v>1287</v>
      </c>
    </row>
    <row r="19" spans="1:3">
      <c s="4" r="A19" t="s">
        <v>1288</v>
      </c>
      <c s="8" r="B19" t="n">
        <v>283359</v>
      </c>
      <c s="8" r="C19" t="n">
        <v>128100</v>
      </c>
    </row>
    <row r="20" spans="1:3">
      <c s="4" r="A20" t="s">
        <v>1289</v>
      </c>
      <c s="4" r="B20" t="s">
        <v>1290</v>
      </c>
      <c s="4" r="C20" t="s">
        <v>1291</v>
      </c>
    </row>
    <row r="21" spans="1:3">
      <c s="4" r="A21" t="s">
        <v>1292</v>
      </c>
      <c s="8" r="B21" t="n">
        <v>377812</v>
      </c>
      <c s="8" r="C21" t="n">
        <v>192150</v>
      </c>
    </row>
    <row r="22" spans="1:3">
      <c s="4" r="A22" t="s">
        <v>1293</v>
      </c>
      <c s="4" r="B22" t="s">
        <v>1281</v>
      </c>
      <c s="4" r="C22" t="s">
        <v>1290</v>
      </c>
    </row>
    <row r="23" spans="1:3">
      <c s="4" r="A23" t="s">
        <v>1272</v>
      </c>
      <c s="4" r="B23" t="s">
        <v>1294</v>
      </c>
      <c s="4" r="C23" t="s">
        <v>1295</v>
      </c>
    </row>
    <row r="24" spans="1:3">
      <c s="4" r="A24" t="s">
        <v>1296</v>
      </c>
      <c s="8" r="B24" t="n">
        <v>210868</v>
      </c>
      <c s="8" r="C24" t="n">
        <v>147992</v>
      </c>
    </row>
    <row r="25" spans="1:3">
      <c s="4" r="A25" t="s">
        <v>1297</v>
      </c>
      <c s="4" r="B25" t="s">
        <v>1291</v>
      </c>
      <c s="4" r="C25" t="s">
        <v>1291</v>
      </c>
    </row>
    <row r="26" spans="1:3">
      <c s="4" r="A26" t="s">
        <v>1298</v>
      </c>
      <c s="8" r="B26" t="n">
        <v>263585</v>
      </c>
      <c s="8" r="C26" t="n">
        <v>184990</v>
      </c>
    </row>
    <row r="27" spans="1:3">
      <c s="4" r="A27" t="s">
        <v>1299</v>
      </c>
      <c s="4" r="B27" t="s">
        <v>1156</v>
      </c>
      <c s="4" r="C27" t="s">
        <v>1156</v>
      </c>
    </row>
    <row r="28" spans="1:3">
      <c s="4" r="A28" t="s">
        <v>1300</v>
      </c>
      <c s="8" r="B28" t="n">
        <v>516547</v>
      </c>
    </row>
    <row r="29" spans="1:3">
      <c s="4" r="A29" t="s">
        <v>1263</v>
      </c>
      <c s="4" r="B29" t="s">
        <v>1286</v>
      </c>
    </row>
    <row r="30" spans="1:3">
      <c s="4" r="A30" t="s">
        <v>1301</v>
      </c>
      <c s="8" r="B30" t="n">
        <v>212519</v>
      </c>
    </row>
    <row r="31" spans="1:3">
      <c s="4" r="A31" t="s">
        <v>1302</v>
      </c>
      <c s="4" r="B31" t="s">
        <v>1303</v>
      </c>
    </row>
    <row r="32" spans="1:3">
      <c s="4" r="A32" t="s">
        <v>1304</v>
      </c>
      <c s="8" r="B32" t="n">
        <v>306973</v>
      </c>
    </row>
    <row r="33" spans="1:3">
      <c s="4" r="A33" t="s">
        <v>1305</v>
      </c>
      <c s="4" r="B33" t="s">
        <v>130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07</v>
      </c>
      <c s="2" r="B1" t="s">
        <v>1</v>
      </c>
    </row>
    <row r="2" spans="1:4">
      <c s="2" r="B2" t="s">
        <v>2</v>
      </c>
      <c s="2" r="C2" t="s">
        <v>30</v>
      </c>
      <c s="2" r="D2" t="s">
        <v>85</v>
      </c>
    </row>
    <row r="3" spans="1:4">
      <c s="3" r="A3" t="s">
        <v>296</v>
      </c>
    </row>
    <row r="4" spans="1:4">
      <c s="4" r="A4" t="s">
        <v>1308</v>
      </c>
      <c s="8" r="B4" t="n">
        <v>5234</v>
      </c>
      <c s="8" r="C4" t="n">
        <v>9159</v>
      </c>
      <c s="8" r="D4" t="n">
        <v>-314</v>
      </c>
    </row>
    <row r="5" spans="1:4">
      <c s="4" r="A5" t="s">
        <v>1309</v>
      </c>
      <c s="6" r="B5" t="n">
        <v>2342</v>
      </c>
      <c s="6" r="C5" t="n">
        <v>1257</v>
      </c>
      <c s="6" r="D5" t="n">
        <v>554</v>
      </c>
    </row>
    <row r="6" spans="1:4">
      <c s="4" r="A6" t="s">
        <v>1310</v>
      </c>
      <c s="6" r="B6" t="n">
        <v>7576</v>
      </c>
      <c s="6" r="C6" t="n">
        <v>10416</v>
      </c>
      <c s="6" r="D6" t="n">
        <v>240</v>
      </c>
    </row>
    <row r="7" spans="1:4">
      <c s="4" r="A7" t="s">
        <v>1311</v>
      </c>
      <c s="6" r="B7" t="n">
        <v>9161</v>
      </c>
      <c s="6" r="C7" t="n">
        <v>-1181</v>
      </c>
      <c s="6" r="D7" t="n">
        <v>2382</v>
      </c>
    </row>
    <row r="8" spans="1:4">
      <c s="4" r="A8" t="s">
        <v>1312</v>
      </c>
      <c s="6" r="B8" t="n">
        <v>2012</v>
      </c>
      <c s="6" r="C8" t="n">
        <v>1130</v>
      </c>
      <c s="6" r="D8" t="n">
        <v>1423</v>
      </c>
    </row>
    <row r="9" spans="1:4">
      <c s="4" r="A9" t="s">
        <v>1313</v>
      </c>
      <c s="6" r="B9" t="n">
        <v>11173</v>
      </c>
      <c s="6" r="C9" t="n">
        <v>-51</v>
      </c>
      <c s="6" r="D9" t="n">
        <v>3805</v>
      </c>
    </row>
    <row r="10" spans="1:4">
      <c s="4" r="A10" t="s">
        <v>1175</v>
      </c>
      <c s="8" r="B10" t="n">
        <v>18749</v>
      </c>
      <c s="8" r="C10" t="n">
        <v>10365</v>
      </c>
      <c s="8" r="D10" t="n">
        <v>404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14</v>
      </c>
      <c s="2" r="B1" t="s">
        <v>1</v>
      </c>
    </row>
    <row r="2" spans="1:4">
      <c s="2" r="B2" t="s">
        <v>2</v>
      </c>
      <c s="2" r="C2" t="s">
        <v>30</v>
      </c>
      <c s="2" r="D2" t="s">
        <v>85</v>
      </c>
    </row>
    <row r="3" spans="1:4">
      <c s="3" r="A3" t="s">
        <v>1315</v>
      </c>
    </row>
    <row r="4" spans="1:4">
      <c s="4" r="A4" t="s">
        <v>1316</v>
      </c>
      <c s="8" r="B4" t="n">
        <v>22120</v>
      </c>
      <c s="8" r="C4" t="n">
        <v>13517</v>
      </c>
      <c s="8" r="D4" t="n">
        <v>7239</v>
      </c>
    </row>
    <row r="5" spans="1:4">
      <c s="4" r="A5" t="s">
        <v>1317</v>
      </c>
      <c s="6" r="B5" t="n">
        <v>2406</v>
      </c>
      <c s="6" r="C5" t="n">
        <v>1575</v>
      </c>
      <c s="6" r="D5" t="n">
        <v>1304</v>
      </c>
    </row>
    <row r="6" spans="1:4">
      <c s="4" r="A6" t="s">
        <v>1318</v>
      </c>
      <c s="6" r="B6" t="n">
        <v>-4752</v>
      </c>
      <c s="6" r="C6" t="n">
        <v>-4485</v>
      </c>
      <c s="6" r="D6" t="n">
        <v>-4008</v>
      </c>
    </row>
    <row r="7" spans="1:4">
      <c s="4" r="A7" t="s">
        <v>1319</v>
      </c>
      <c s="6" r="B7" t="n">
        <v>-958</v>
      </c>
      <c s="6" r="C7" t="n">
        <v>-810</v>
      </c>
      <c s="6" r="D7" t="n">
        <v>-789</v>
      </c>
    </row>
    <row r="8" spans="1:4">
      <c s="4" r="A8" t="s">
        <v>1320</v>
      </c>
      <c s="6" r="B8" t="n">
        <v>1444</v>
      </c>
      <c s="6" r="C8" t="n">
        <v>0</v>
      </c>
      <c s="6" r="D8" t="n">
        <v>0</v>
      </c>
    </row>
    <row r="9" spans="1:4">
      <c s="4" r="A9" t="s">
        <v>1321</v>
      </c>
      <c s="6" r="B9" t="n">
        <v>-1462</v>
      </c>
      <c s="6" r="C9" t="n">
        <v>0</v>
      </c>
      <c s="6" r="D9" t="n">
        <v>0</v>
      </c>
    </row>
    <row r="10" spans="1:4">
      <c s="4" r="A10" t="s">
        <v>1322</v>
      </c>
      <c s="6" r="B10" t="n">
        <v>334</v>
      </c>
      <c s="6" r="C10" t="n">
        <v>157</v>
      </c>
      <c s="6" r="D10" t="n">
        <v>70</v>
      </c>
    </row>
    <row r="11" spans="1:4">
      <c s="4" r="A11" t="s">
        <v>1323</v>
      </c>
      <c s="6" r="B11" t="n">
        <v>375</v>
      </c>
      <c s="6" r="C11" t="n">
        <v>411</v>
      </c>
      <c s="6" r="D11" t="n">
        <v>229</v>
      </c>
    </row>
    <row r="12" spans="1:4">
      <c s="4" r="A12" t="s">
        <v>117</v>
      </c>
      <c s="6" r="B12" t="n">
        <v>18749</v>
      </c>
      <c s="6" r="C12" t="n">
        <v>10365</v>
      </c>
      <c s="6" r="D12" t="n">
        <v>4045</v>
      </c>
    </row>
    <row r="13" spans="1:4">
      <c s="4" r="A13" t="s">
        <v>1324</v>
      </c>
    </row>
    <row r="14" spans="1:4">
      <c s="3" r="A14" t="s">
        <v>1315</v>
      </c>
    </row>
    <row r="15" spans="1:4">
      <c s="4" r="A15" t="s">
        <v>1325</v>
      </c>
      <c s="6" r="B15" t="n">
        <v>-1182</v>
      </c>
      <c s="6" r="C15" t="n">
        <v>0</v>
      </c>
      <c s="6" r="D15" t="n">
        <v>0</v>
      </c>
    </row>
    <row r="16" spans="1:4">
      <c s="4" r="A16" t="s">
        <v>1326</v>
      </c>
    </row>
    <row r="17" spans="1:4">
      <c s="3" r="A17" t="s">
        <v>1315</v>
      </c>
    </row>
    <row r="18" spans="1:4">
      <c s="4" r="A18" t="s">
        <v>1325</v>
      </c>
      <c s="8" r="B18" t="n">
        <v>424</v>
      </c>
      <c s="8" r="C18" t="n">
        <v>0</v>
      </c>
      <c s="8" r="D18"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27</v>
      </c>
      <c s="2" r="B1" t="s">
        <v>2</v>
      </c>
      <c s="2" r="C1" t="s">
        <v>30</v>
      </c>
    </row>
    <row r="2" spans="1:3">
      <c s="3" r="A2" t="s">
        <v>296</v>
      </c>
    </row>
    <row r="3" spans="1:3">
      <c s="4" r="A3" t="s">
        <v>1328</v>
      </c>
      <c s="8" r="B3" t="n">
        <v>10727</v>
      </c>
      <c s="8" r="C3" t="n">
        <v>14996</v>
      </c>
    </row>
    <row r="4" spans="1:3">
      <c s="4" r="A4" t="s">
        <v>1329</v>
      </c>
      <c s="6" r="B4" t="n">
        <v>6574</v>
      </c>
      <c s="6" r="C4" t="n">
        <v>9595</v>
      </c>
    </row>
    <row r="5" spans="1:3">
      <c s="4" r="A5" t="s">
        <v>198</v>
      </c>
      <c s="6" r="B5" t="n">
        <v>3738</v>
      </c>
      <c s="6" r="C5" t="n">
        <v>2229</v>
      </c>
    </row>
    <row r="6" spans="1:3">
      <c s="4" r="A6" t="s">
        <v>1330</v>
      </c>
      <c s="6" r="B6" t="n">
        <v>401</v>
      </c>
      <c s="6" r="C6" t="n">
        <v>114</v>
      </c>
    </row>
    <row r="7" spans="1:3">
      <c s="4" r="A7" t="s">
        <v>1331</v>
      </c>
      <c s="6" r="B7" t="n">
        <v>4975</v>
      </c>
      <c s="6" r="C7" t="n">
        <v>3519</v>
      </c>
    </row>
    <row r="8" spans="1:3">
      <c s="4" r="A8" t="s">
        <v>1332</v>
      </c>
      <c s="6" r="B8" t="n">
        <v>13555</v>
      </c>
      <c s="6" r="C8" t="n">
        <v>12033</v>
      </c>
    </row>
    <row r="9" spans="1:3">
      <c s="4" r="A9" t="s">
        <v>1333</v>
      </c>
      <c s="6" r="B9" t="n">
        <v>3428</v>
      </c>
      <c s="6" r="C9" t="n">
        <v>0</v>
      </c>
    </row>
    <row r="10" spans="1:3">
      <c s="4" r="A10" t="s">
        <v>1334</v>
      </c>
      <c s="6" r="B10" t="n">
        <v>424</v>
      </c>
      <c s="6" r="C10" t="n">
        <v>270</v>
      </c>
    </row>
    <row r="11" spans="1:3">
      <c s="4" r="A11" t="s">
        <v>197</v>
      </c>
      <c s="6" r="B11" t="n">
        <v>1320</v>
      </c>
      <c s="6" r="C11" t="n">
        <v>971</v>
      </c>
    </row>
    <row r="12" spans="1:3">
      <c s="4" r="A12" t="s">
        <v>1335</v>
      </c>
      <c s="6" r="B12" t="n">
        <v>14374</v>
      </c>
      <c s="6" r="C12" t="n">
        <v>16332</v>
      </c>
    </row>
    <row r="13" spans="1:3">
      <c s="4" r="A13" t="s">
        <v>1336</v>
      </c>
      <c s="6" r="B13" t="n">
        <v>1991</v>
      </c>
      <c s="6" r="C13" t="n">
        <v>1699</v>
      </c>
    </row>
    <row r="14" spans="1:3">
      <c s="4" r="A14" t="s">
        <v>1337</v>
      </c>
      <c s="6" r="B14" t="n">
        <v>61507</v>
      </c>
      <c s="6" r="C14" t="n">
        <v>61758</v>
      </c>
    </row>
    <row r="15" spans="1:3">
      <c s="4" r="A15" t="s">
        <v>1338</v>
      </c>
      <c s="6" r="B15" t="n">
        <v>4162</v>
      </c>
      <c s="6" r="C15" t="n">
        <v>4030</v>
      </c>
    </row>
    <row r="16" spans="1:3">
      <c s="4" r="A16" t="s">
        <v>1339</v>
      </c>
      <c s="6" r="B16" t="n">
        <v>873</v>
      </c>
      <c s="6" r="C16" t="n">
        <v>728</v>
      </c>
    </row>
    <row r="17" spans="1:3">
      <c s="4" r="A17" t="s">
        <v>1340</v>
      </c>
      <c s="6" r="B17" t="n">
        <v>4706</v>
      </c>
      <c s="6" r="C17" t="n">
        <v>4163</v>
      </c>
    </row>
    <row r="18" spans="1:3">
      <c s="4" r="A18" t="s">
        <v>1341</v>
      </c>
      <c s="6" r="B18" t="n">
        <v>3159</v>
      </c>
      <c s="6" r="C18" t="n">
        <v>1950</v>
      </c>
    </row>
    <row r="19" spans="1:3">
      <c s="4" r="A19" t="s">
        <v>1342</v>
      </c>
      <c s="6" r="B19" t="n">
        <v>6153</v>
      </c>
      <c s="6" r="C19" t="n">
        <v>5037</v>
      </c>
    </row>
    <row r="20" spans="1:3">
      <c s="4" r="A20" t="s">
        <v>1343</v>
      </c>
      <c s="6" r="B20" t="n">
        <v>0</v>
      </c>
      <c s="6" r="C20" t="n">
        <v>337</v>
      </c>
    </row>
    <row r="21" spans="1:3">
      <c s="4" r="A21" t="s">
        <v>1344</v>
      </c>
      <c s="6" r="B21" t="n">
        <v>2036</v>
      </c>
      <c s="6" r="C21" t="n">
        <v>1629</v>
      </c>
    </row>
    <row r="22" spans="1:3">
      <c s="4" r="A22" t="s">
        <v>1345</v>
      </c>
      <c s="6" r="B22" t="n">
        <v>21089</v>
      </c>
      <c s="6" r="C22" t="n">
        <v>17874</v>
      </c>
    </row>
    <row r="23" spans="1:3">
      <c s="4" r="A23" t="s">
        <v>1346</v>
      </c>
      <c s="6" r="B23" t="n">
        <v>1444</v>
      </c>
      <c s="6" r="C23" t="n">
        <v>2906</v>
      </c>
    </row>
    <row r="24" spans="1:3">
      <c s="4" r="A24" t="s">
        <v>1347</v>
      </c>
      <c s="8" r="B24" t="n">
        <v>38974</v>
      </c>
      <c s="8" r="C24" t="n">
        <v>4097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48</v>
      </c>
      <c s="2" r="B1" t="s">
        <v>1349</v>
      </c>
      <c s="2" r="C1" t="s">
        <v>2</v>
      </c>
      <c s="2" r="D1" t="s">
        <v>30</v>
      </c>
    </row>
    <row r="2" spans="1:4">
      <c s="3" r="A2" t="s">
        <v>1350</v>
      </c>
    </row>
    <row r="3" spans="1:4">
      <c s="4" r="A3" t="s">
        <v>1346</v>
      </c>
      <c s="8" r="C3" t="n">
        <v>1444</v>
      </c>
      <c s="8" r="D3" t="n">
        <v>2906</v>
      </c>
    </row>
    <row r="4" spans="1:4">
      <c s="4" r="A4" t="s">
        <v>1351</v>
      </c>
      <c s="6" r="C4" t="n">
        <v>14600</v>
      </c>
    </row>
    <row r="5" spans="1:4">
      <c s="4" r="A5" t="s">
        <v>1352</v>
      </c>
      <c s="8" r="C5" t="n">
        <v>0</v>
      </c>
      <c s="8" r="D5" t="n">
        <v>0</v>
      </c>
    </row>
    <row r="6" spans="1:4">
      <c s="4" r="A6" t="s">
        <v>1353</v>
      </c>
    </row>
    <row r="7" spans="1:4">
      <c s="3" r="A7" t="s">
        <v>1350</v>
      </c>
    </row>
    <row r="8" spans="1:4">
      <c s="4" r="A8" t="s">
        <v>1354</v>
      </c>
      <c s="4" r="B8" t="s">
        <v>129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55</v>
      </c>
      <c s="2" r="B1" t="s">
        <v>2</v>
      </c>
      <c s="2" r="C1" t="s">
        <v>30</v>
      </c>
    </row>
    <row r="2" spans="1:3">
      <c s="3" r="A2" t="s">
        <v>299</v>
      </c>
    </row>
    <row r="3" spans="1:3">
      <c s="4" r="A3" t="s">
        <v>1356</v>
      </c>
      <c s="8" r="B3" t="n">
        <v>1010497</v>
      </c>
      <c s="8" r="C3" t="n">
        <v>663137</v>
      </c>
    </row>
    <row r="4" spans="1:3">
      <c s="4" r="A4" t="s">
        <v>1357</v>
      </c>
      <c s="6" r="B4" t="n">
        <v>14213</v>
      </c>
      <c s="6" r="C4" t="n">
        <v>6607</v>
      </c>
    </row>
    <row r="5" spans="1:3">
      <c s="4" r="A5" t="s">
        <v>1358</v>
      </c>
      <c s="8" r="B5" t="n">
        <v>0</v>
      </c>
      <c s="8" r="C5" t="n">
        <v>451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s="1" r="A1" t="s">
        <v>1359</v>
      </c>
      <c s="2" r="B1" t="s">
        <v>508</v>
      </c>
    </row>
    <row r="2" spans="1:2">
      <c s="3" r="A2" t="s">
        <v>299</v>
      </c>
    </row>
    <row r="3" spans="1:2">
      <c s="4" r="A3" t="s">
        <v>1360</v>
      </c>
      <c s="7" r="B3" t="n">
        <v>10.8</v>
      </c>
    </row>
    <row r="4" spans="1:2">
      <c s="4" r="A4" t="s">
        <v>1361</v>
      </c>
      <c s="7" r="B4" t="n">
        <v>6.9</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s="1" r="A1" t="s">
        <v>1362</v>
      </c>
      <c s="2" r="B1" t="s">
        <v>1</v>
      </c>
    </row>
    <row r="2" spans="1:2">
      <c s="2" r="B2" t="s">
        <v>1363</v>
      </c>
    </row>
    <row r="3" spans="1:2">
      <c s="3" r="A3" t="s">
        <v>1364</v>
      </c>
    </row>
    <row r="4" spans="1:2">
      <c s="4" r="A4" t="s">
        <v>1365</v>
      </c>
      <c s="6" r="B4" t="n">
        <v>57037</v>
      </c>
    </row>
    <row r="5" spans="1:2">
      <c s="3" r="A5" t="s">
        <v>1366</v>
      </c>
    </row>
    <row r="6" spans="1:2">
      <c s="4" r="A6" t="s">
        <v>1367</v>
      </c>
      <c s="9" r="B6" t="n">
        <v>8.109999999999999</v>
      </c>
    </row>
    <row r="7" spans="1:2">
      <c s="4" r="A7" t="s">
        <v>1368</v>
      </c>
    </row>
    <row r="8" spans="1:2">
      <c s="3" r="A8" t="s">
        <v>1364</v>
      </c>
    </row>
    <row r="9" spans="1:2">
      <c s="4" r="A9" t="s">
        <v>1369</v>
      </c>
      <c s="6" r="B9" t="n">
        <v>337778</v>
      </c>
    </row>
    <row r="10" spans="1:2">
      <c s="4" r="A10" t="s">
        <v>1370</v>
      </c>
      <c s="6" r="B10" t="n">
        <v>242244</v>
      </c>
    </row>
    <row r="11" spans="1:2">
      <c s="4" r="A11" t="s">
        <v>1371</v>
      </c>
      <c s="6" r="B11" t="n">
        <v>0</v>
      </c>
    </row>
    <row r="12" spans="1:2">
      <c s="4" r="A12" t="s">
        <v>1372</v>
      </c>
      <c s="6" r="B12" t="n">
        <v>152571</v>
      </c>
    </row>
    <row r="13" spans="1:2">
      <c s="4" r="A13" t="s">
        <v>1373</v>
      </c>
      <c s="6" r="B13" t="n">
        <v>152571</v>
      </c>
    </row>
    <row r="14" spans="1:2">
      <c s="3" r="A14" t="s">
        <v>1366</v>
      </c>
    </row>
    <row r="15" spans="1:2">
      <c s="4" r="A15" t="s">
        <v>1374</v>
      </c>
      <c s="9" r="B15" t="n">
        <v>11.37</v>
      </c>
    </row>
    <row r="16" spans="1:2">
      <c s="4" r="A16" t="s">
        <v>1375</v>
      </c>
      <c s="10" r="B16" t="n">
        <v>11.65</v>
      </c>
    </row>
    <row r="17" spans="1:2">
      <c s="4" r="A17" t="s">
        <v>1376</v>
      </c>
      <c s="6" r="B17" t="n">
        <v>0</v>
      </c>
    </row>
    <row r="18" spans="1:2">
      <c s="4" r="A18" t="s">
        <v>1377</v>
      </c>
      <c s="10" r="B18" t="n">
        <v>9.69</v>
      </c>
    </row>
    <row r="19" spans="1:2">
      <c s="4" r="A19" t="s">
        <v>1378</v>
      </c>
      <c s="9" r="B19" t="n">
        <v>9.69</v>
      </c>
    </row>
    <row r="20" spans="1:2">
      <c s="3" r="A20" t="s">
        <v>1379</v>
      </c>
    </row>
    <row r="21" spans="1:2">
      <c s="4" r="A21" t="s">
        <v>1380</v>
      </c>
      <c s="4" r="B21" t="s">
        <v>1381</v>
      </c>
    </row>
    <row r="22" spans="1:2">
      <c s="4" r="A22" t="s">
        <v>1382</v>
      </c>
      <c s="4" r="B22" t="s">
        <v>1381</v>
      </c>
    </row>
    <row r="23" spans="1:2">
      <c s="4" r="A23" t="s">
        <v>1383</v>
      </c>
      <c s="8" r="B23" t="n">
        <v>2393</v>
      </c>
    </row>
    <row r="24" spans="1:2">
      <c s="4" r="A24" t="s">
        <v>1384</v>
      </c>
      <c s="8" r="B24" t="n">
        <v>239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1385</v>
      </c>
      <c s="2" r="B1" t="s">
        <v>1</v>
      </c>
    </row>
    <row r="2" spans="1:2">
      <c s="2" r="B2" t="s">
        <v>1386</v>
      </c>
    </row>
    <row r="3" spans="1:2">
      <c s="3" r="A3" t="s">
        <v>1387</v>
      </c>
    </row>
    <row r="4" spans="1:2">
      <c s="4" r="A4" t="s">
        <v>1388</v>
      </c>
      <c s="6" r="B4" t="n">
        <v>601268</v>
      </c>
    </row>
    <row r="5" spans="1:2">
      <c s="4" r="A5" t="s">
        <v>1389</v>
      </c>
      <c s="6" r="B5" t="n">
        <v>46500</v>
      </c>
    </row>
    <row r="6" spans="1:2">
      <c s="4" r="A6" t="s">
        <v>1390</v>
      </c>
      <c s="6" r="B6" t="n">
        <v>-125346</v>
      </c>
    </row>
    <row r="7" spans="1:2">
      <c s="4" r="A7" t="s">
        <v>1391</v>
      </c>
      <c s="6" r="B7" t="n">
        <v>-6334</v>
      </c>
    </row>
    <row r="8" spans="1:2">
      <c s="4" r="A8" t="s">
        <v>1392</v>
      </c>
      <c s="6" r="B8" t="n">
        <v>516088</v>
      </c>
    </row>
    <row r="9" spans="1:2">
      <c s="3" r="A9" t="s">
        <v>1393</v>
      </c>
    </row>
    <row r="10" spans="1:2">
      <c s="4" r="A10" t="s">
        <v>1394</v>
      </c>
      <c s="9" r="B10" t="n">
        <v>14.9</v>
      </c>
    </row>
    <row r="11" spans="1:2">
      <c s="4" r="A11" t="s">
        <v>1395</v>
      </c>
      <c s="10" r="B11" t="n">
        <v>20.35</v>
      </c>
    </row>
    <row r="12" spans="1:2">
      <c s="4" r="A12" t="s">
        <v>1396</v>
      </c>
      <c s="10" r="B12" t="n">
        <v>13.35</v>
      </c>
    </row>
    <row r="13" spans="1:2">
      <c s="4" r="A13" t="s">
        <v>1397</v>
      </c>
      <c s="10" r="B13" t="n">
        <v>13.99</v>
      </c>
    </row>
    <row r="14" spans="1:2">
      <c s="4" r="A14" t="s">
        <v>1398</v>
      </c>
      <c s="9" r="B14" t="n">
        <v>15.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6</v>
      </c>
      <c s="2" r="B1" t="s">
        <v>1</v>
      </c>
    </row>
    <row r="2" spans="1:2">
      <c s="2" r="B2" t="s">
        <v>2</v>
      </c>
    </row>
    <row r="3" spans="1:2">
      <c s="3" r="A3" t="s">
        <v>121</v>
      </c>
    </row>
    <row r="4" spans="1:2">
      <c s="4" r="A4" t="s">
        <v>256</v>
      </c>
      <c s="4" r="B4"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1399</v>
      </c>
      <c s="2" r="B1" t="s">
        <v>1</v>
      </c>
    </row>
    <row r="2" spans="1:4">
      <c s="2" r="B2" t="s">
        <v>2</v>
      </c>
      <c s="2" r="C2" t="s">
        <v>30</v>
      </c>
      <c s="2" r="D2" t="s">
        <v>85</v>
      </c>
    </row>
    <row r="3" spans="1:4">
      <c s="3" r="A3" t="s">
        <v>1400</v>
      </c>
    </row>
    <row r="4" spans="1:4">
      <c s="4" r="A4" t="s">
        <v>1401</v>
      </c>
      <c s="7" r="B4" t="n">
        <v>1.8</v>
      </c>
      <c s="7" r="C4" t="n">
        <v>0.2</v>
      </c>
      <c s="8" r="D4" t="n">
        <v>0</v>
      </c>
    </row>
    <row r="5" spans="1:4">
      <c s="4" r="A5" t="s">
        <v>1402</v>
      </c>
      <c s="6" r="B5" t="n">
        <v>57037</v>
      </c>
    </row>
    <row r="6" spans="1:4">
      <c s="4" r="A6" t="s">
        <v>1403</v>
      </c>
      <c s="7" r="B6" t="n">
        <v>1.7</v>
      </c>
      <c s="7" r="C6" t="n">
        <v>1.7</v>
      </c>
      <c s="13" r="D6" t="n">
        <v>0.9</v>
      </c>
    </row>
    <row r="7" spans="1:4">
      <c s="4" r="A7" t="s">
        <v>1404</v>
      </c>
      <c s="4" r="B7" t="s">
        <v>1405</v>
      </c>
    </row>
    <row r="8" spans="1:4">
      <c s="4" r="A8" t="s">
        <v>1406</v>
      </c>
      <c s="4" r="C8" t="s">
        <v>1407</v>
      </c>
    </row>
    <row r="9" spans="1:4">
      <c s="4" r="A9" t="s">
        <v>1408</v>
      </c>
      <c s="4" r="C9" t="s">
        <v>1290</v>
      </c>
    </row>
    <row r="10" spans="1:4">
      <c s="4" r="A10" t="s">
        <v>1409</v>
      </c>
      <c s="4" r="B10" t="s">
        <v>1410</v>
      </c>
      <c s="4" r="C10" t="s">
        <v>587</v>
      </c>
    </row>
    <row r="11" spans="1:4">
      <c s="4" r="A11" t="s">
        <v>1411</v>
      </c>
      <c s="8" r="B11" t="n">
        <v>2</v>
      </c>
      <c s="8" r="C11" t="n">
        <v>1</v>
      </c>
      <c s="13" r="D11" t="n">
        <v>0.9</v>
      </c>
    </row>
    <row r="12" spans="1:4">
      <c s="4" r="A12" t="s">
        <v>1412</v>
      </c>
      <c s="13" r="B12" t="n">
        <v>7.9</v>
      </c>
      <c s="13" r="C12" t="n">
        <v>7.4</v>
      </c>
    </row>
    <row r="13" spans="1:4">
      <c s="4" r="A13" t="s">
        <v>1413</v>
      </c>
      <c s="13" r="B13" t="n">
        <v>0.5</v>
      </c>
      <c s="13" r="C13" t="n">
        <v>0.4</v>
      </c>
      <c s="13" r="D13" t="n">
        <v>0.3</v>
      </c>
    </row>
    <row r="14" spans="1:4">
      <c s="4" r="A14" t="s">
        <v>1414</v>
      </c>
      <c s="7" r="B14" t="n">
        <v>0.3</v>
      </c>
      <c s="7" r="C14" t="n">
        <v>0.1</v>
      </c>
      <c s="6" r="D14" t="n">
        <v>0</v>
      </c>
    </row>
    <row r="15" spans="1:4">
      <c s="4" r="A15" t="s">
        <v>1415</v>
      </c>
    </row>
    <row r="16" spans="1:4">
      <c s="3" r="A16" t="s">
        <v>1400</v>
      </c>
    </row>
    <row r="17" spans="1:4">
      <c s="4" r="A17" t="s">
        <v>1416</v>
      </c>
      <c s="6" r="B17" t="n">
        <v>118000</v>
      </c>
    </row>
    <row r="18" spans="1:4">
      <c s="4" r="A18" t="s">
        <v>1417</v>
      </c>
    </row>
    <row r="19" spans="1:4">
      <c s="3" r="A19" t="s">
        <v>1400</v>
      </c>
    </row>
    <row r="20" spans="1:4">
      <c s="4" r="A20" t="s">
        <v>1418</v>
      </c>
      <c s="6" r="B20" t="n">
        <v>463517</v>
      </c>
    </row>
    <row r="21" spans="1:4">
      <c s="4" r="A21" t="s">
        <v>1419</v>
      </c>
      <c s="6" r="B21" t="n">
        <v>872470</v>
      </c>
    </row>
    <row r="22" spans="1:4">
      <c s="4" r="A22" t="s">
        <v>1420</v>
      </c>
    </row>
    <row r="23" spans="1:4">
      <c s="3" r="A23" t="s">
        <v>1400</v>
      </c>
    </row>
    <row r="24" spans="1:4">
      <c s="4" r="A24" t="s">
        <v>1418</v>
      </c>
      <c s="6" r="B24" t="n">
        <v>88139</v>
      </c>
    </row>
    <row r="25" spans="1:4">
      <c s="4" r="A25" t="s">
        <v>1368</v>
      </c>
    </row>
    <row r="26" spans="1:4">
      <c s="3" r="A26" t="s">
        <v>1400</v>
      </c>
    </row>
    <row r="27" spans="1:4">
      <c s="4" r="A27" t="s">
        <v>1418</v>
      </c>
      <c s="6" r="B27" t="n">
        <v>152571</v>
      </c>
      <c s="6" r="C27" t="n">
        <v>337778</v>
      </c>
    </row>
    <row r="28" spans="1:4">
      <c s="4" r="A28" t="s">
        <v>1421</v>
      </c>
    </row>
    <row r="29" spans="1:4">
      <c s="3" r="A29" t="s">
        <v>1400</v>
      </c>
    </row>
    <row r="30" spans="1:4">
      <c s="4" r="A30" t="s">
        <v>1419</v>
      </c>
      <c s="6" r="B30" t="n">
        <v>35607</v>
      </c>
    </row>
    <row r="31" spans="1:4">
      <c s="4" r="A31" t="s">
        <v>1422</v>
      </c>
    </row>
    <row r="32" spans="1:4">
      <c s="3" r="A32" t="s">
        <v>1400</v>
      </c>
    </row>
    <row r="33" spans="1:4">
      <c s="4" r="A33" t="s">
        <v>1423</v>
      </c>
      <c s="7" r="B33" t="n">
        <v>2.7</v>
      </c>
      <c s="7" r="C33" t="n">
        <v>2.2</v>
      </c>
      <c s="13" r="D33" t="n">
        <v>1.2</v>
      </c>
    </row>
    <row r="34" spans="1:4">
      <c s="4" r="A34" t="s">
        <v>1424</v>
      </c>
      <c s="7" r="B34" t="n">
        <v>5.9</v>
      </c>
    </row>
    <row r="35" spans="1:4">
      <c s="4" r="A35" t="s">
        <v>1425</v>
      </c>
      <c s="4" r="B35" t="s">
        <v>1426</v>
      </c>
    </row>
    <row r="36" spans="1:4">
      <c s="4" r="A36" t="s">
        <v>1427</v>
      </c>
    </row>
    <row r="37" spans="1:4">
      <c s="3" r="A37" t="s">
        <v>1400</v>
      </c>
    </row>
    <row r="38" spans="1:4">
      <c s="4" r="A38" t="s">
        <v>1406</v>
      </c>
      <c s="4" r="B38" t="s">
        <v>1410</v>
      </c>
    </row>
    <row r="39" spans="1:4">
      <c s="4" r="A39" t="s">
        <v>1408</v>
      </c>
      <c s="4" r="B39" t="s">
        <v>1428</v>
      </c>
    </row>
    <row r="40" spans="1:4">
      <c s="4" r="A40" t="s">
        <v>1429</v>
      </c>
    </row>
    <row r="41" spans="1:4">
      <c s="3" r="A41" t="s">
        <v>1400</v>
      </c>
    </row>
    <row r="42" spans="1:4">
      <c s="4" r="A42" t="s">
        <v>1406</v>
      </c>
      <c s="4" r="B42" t="s">
        <v>1407</v>
      </c>
    </row>
    <row r="43" spans="1:4">
      <c s="4" r="A43" t="s">
        <v>1408</v>
      </c>
      <c s="4" r="B43" t="s">
        <v>1291</v>
      </c>
    </row>
    <row r="44" spans="1:4">
      <c s="4" r="A44" t="s">
        <v>1430</v>
      </c>
    </row>
    <row r="45" spans="1:4">
      <c s="3" r="A45" t="s">
        <v>1400</v>
      </c>
    </row>
    <row r="46" spans="1:4">
      <c s="4" r="A46" t="s">
        <v>1408</v>
      </c>
      <c s="4" r="B46" t="s">
        <v>1156</v>
      </c>
    </row>
    <row r="47" spans="1:4">
      <c s="4" r="A47" t="s">
        <v>1431</v>
      </c>
    </row>
    <row r="48" spans="1:4">
      <c s="3" r="A48" t="s">
        <v>1400</v>
      </c>
    </row>
    <row r="49" spans="1:4">
      <c s="4" r="A49" t="s">
        <v>1412</v>
      </c>
      <c s="7" r="B49" t="n">
        <v>0.5</v>
      </c>
      <c s="7" r="C49" t="n">
        <v>0.1</v>
      </c>
      <c s="7" r="D49" t="n">
        <v>0.4</v>
      </c>
    </row>
    <row r="50" spans="1:4">
      <c s="4" r="A50" t="s">
        <v>1432</v>
      </c>
      <c s="6" r="B50" t="n">
        <v>367885</v>
      </c>
      <c s="6" r="C50" t="n">
        <v>35320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433</v>
      </c>
      <c s="2" r="B1" t="s">
        <v>2</v>
      </c>
      <c s="2" r="C1" t="s">
        <v>30</v>
      </c>
      <c s="2" r="D1" t="s">
        <v>85</v>
      </c>
      <c s="2" r="E1" t="s">
        <v>1434</v>
      </c>
    </row>
    <row r="2" spans="1:5">
      <c s="3" r="A2" t="s">
        <v>1435</v>
      </c>
    </row>
    <row r="3" spans="1:5">
      <c s="4" r="A3" t="s">
        <v>32</v>
      </c>
      <c s="8" r="B3" t="n">
        <v>54319</v>
      </c>
      <c s="8" r="C3" t="n">
        <v>44659</v>
      </c>
    </row>
    <row r="4" spans="1:5">
      <c s="4" r="A4" t="s">
        <v>49</v>
      </c>
      <c s="6" r="B4" t="n">
        <v>78239</v>
      </c>
      <c s="6" r="C4" t="n">
        <v>61391</v>
      </c>
    </row>
    <row r="5" spans="1:5">
      <c s="4" r="A5" t="s">
        <v>50</v>
      </c>
      <c s="6" r="B5" t="n">
        <v>5668183</v>
      </c>
      <c s="6" r="C5" t="n">
        <v>4072508</v>
      </c>
    </row>
    <row r="6" spans="1:5">
      <c s="4" r="A6" t="s">
        <v>56</v>
      </c>
      <c s="6" r="B6" t="n">
        <v>103212</v>
      </c>
      <c s="6" r="C6" t="n">
        <v>127934</v>
      </c>
    </row>
    <row r="7" spans="1:5">
      <c s="4" r="A7" t="s">
        <v>57</v>
      </c>
      <c s="6" r="B7" t="n">
        <v>189578</v>
      </c>
      <c s="6" r="C7" t="n">
        <v>133814</v>
      </c>
    </row>
    <row r="8" spans="1:5">
      <c s="4" r="A8" t="s">
        <v>58</v>
      </c>
      <c s="6" r="B8" t="n">
        <v>41039</v>
      </c>
      <c s="6" r="C8" t="n">
        <v>23975</v>
      </c>
    </row>
    <row r="9" spans="1:5">
      <c s="4" r="A9" t="s">
        <v>59</v>
      </c>
      <c s="6" r="B9" t="n">
        <v>5076036</v>
      </c>
      <c s="6" r="C9" t="n">
        <v>3682120</v>
      </c>
    </row>
    <row r="10" spans="1:5">
      <c s="4" r="A10" t="s">
        <v>62</v>
      </c>
      <c s="6" r="B10" t="n">
        <v>448728</v>
      </c>
      <c s="6" r="C10" t="n">
        <v>281488</v>
      </c>
    </row>
    <row r="11" spans="1:5">
      <c s="4" r="A11" t="s">
        <v>63</v>
      </c>
      <c s="6" r="B11" t="n">
        <v>33507</v>
      </c>
      <c s="6" r="C11" t="n">
        <v>33507</v>
      </c>
    </row>
    <row r="12" spans="1:5">
      <c s="4" r="A12" t="s">
        <v>64</v>
      </c>
      <c s="6" r="B12" t="n">
        <v>102583</v>
      </c>
      <c s="6" r="C12" t="n">
        <v>65211</v>
      </c>
    </row>
    <row r="13" spans="1:5">
      <c s="4" r="A13" t="s">
        <v>65</v>
      </c>
      <c s="6" r="B13" t="n">
        <v>-4753</v>
      </c>
      <c s="6" r="C13" t="n">
        <v>-3429</v>
      </c>
    </row>
    <row r="14" spans="1:5">
      <c s="4" r="A14" t="s">
        <v>66</v>
      </c>
      <c s="6" r="B14" t="n">
        <v>4753</v>
      </c>
      <c s="6" r="C14" t="n">
        <v>3429</v>
      </c>
    </row>
    <row r="15" spans="1:5">
      <c s="4" r="A15" t="s">
        <v>67</v>
      </c>
      <c s="6" r="B15" t="n">
        <v>7329</v>
      </c>
      <c s="6" r="C15" t="n">
        <v>10182</v>
      </c>
    </row>
    <row r="16" spans="1:5">
      <c s="4" r="A16" t="s">
        <v>68</v>
      </c>
      <c s="6" r="B16" t="n">
        <v>592147</v>
      </c>
      <c s="6" r="C16" t="n">
        <v>390388</v>
      </c>
      <c s="8" r="D16" t="n">
        <v>271330</v>
      </c>
      <c s="8" r="E16" t="n">
        <v>282244</v>
      </c>
    </row>
    <row r="17" spans="1:5">
      <c s="4" r="A17" t="s">
        <v>69</v>
      </c>
      <c s="6" r="B17" t="n">
        <v>5668183</v>
      </c>
      <c s="6" r="C17" t="n">
        <v>4072508</v>
      </c>
    </row>
    <row r="18" spans="1:5">
      <c s="4" r="A18" t="s">
        <v>1436</v>
      </c>
    </row>
    <row r="19" spans="1:5">
      <c s="3" r="A19" t="s">
        <v>1435</v>
      </c>
    </row>
    <row r="20" spans="1:5">
      <c s="4" r="A20" t="s">
        <v>32</v>
      </c>
      <c s="6" r="B20" t="n">
        <v>39888</v>
      </c>
      <c s="6" r="C20" t="n">
        <v>9717</v>
      </c>
    </row>
    <row r="21" spans="1:5">
      <c s="4" r="A21" t="s">
        <v>1437</v>
      </c>
      <c s="6" r="B21" t="n">
        <v>674004</v>
      </c>
      <c s="6" r="C21" t="n">
        <v>462659</v>
      </c>
    </row>
    <row r="22" spans="1:5">
      <c s="4" r="A22" t="s">
        <v>1438</v>
      </c>
      <c s="6" r="B22" t="n">
        <v>1609</v>
      </c>
      <c s="6" r="C22" t="n">
        <v>1113</v>
      </c>
    </row>
    <row r="23" spans="1:5">
      <c s="4" r="A23" t="s">
        <v>49</v>
      </c>
      <c s="6" r="B23" t="n">
        <v>387</v>
      </c>
      <c s="6" r="C23" t="n">
        <v>1493</v>
      </c>
    </row>
    <row r="24" spans="1:5">
      <c s="4" r="A24" t="s">
        <v>50</v>
      </c>
      <c s="6" r="B24" t="n">
        <v>715888</v>
      </c>
      <c s="6" r="C24" t="n">
        <v>474982</v>
      </c>
    </row>
    <row r="25" spans="1:5">
      <c s="4" r="A25" t="s">
        <v>56</v>
      </c>
      <c s="6" r="B25" t="n">
        <v>15000</v>
      </c>
      <c s="6" r="C25" t="n">
        <v>0</v>
      </c>
    </row>
    <row r="26" spans="1:5">
      <c s="4" r="A26" t="s">
        <v>57</v>
      </c>
      <c s="6" r="B26" t="n">
        <v>108207</v>
      </c>
      <c s="6" r="C26" t="n">
        <v>83713</v>
      </c>
    </row>
    <row r="27" spans="1:5">
      <c s="4" r="A27" t="s">
        <v>58</v>
      </c>
      <c s="6" r="B27" t="n">
        <v>534</v>
      </c>
      <c s="6" r="C27" t="n">
        <v>881</v>
      </c>
    </row>
    <row r="28" spans="1:5">
      <c s="4" r="A28" t="s">
        <v>59</v>
      </c>
      <c s="6" r="B28" t="n">
        <v>123741</v>
      </c>
      <c s="6" r="C28" t="n">
        <v>84594</v>
      </c>
    </row>
    <row r="29" spans="1:5">
      <c s="4" r="A29" t="s">
        <v>62</v>
      </c>
      <c s="6" r="B29" t="n">
        <v>448728</v>
      </c>
      <c s="6" r="C29" t="n">
        <v>281488</v>
      </c>
    </row>
    <row r="30" spans="1:5">
      <c s="4" r="A30" t="s">
        <v>63</v>
      </c>
      <c s="6" r="B30" t="n">
        <v>33507</v>
      </c>
      <c s="6" r="C30" t="n">
        <v>33507</v>
      </c>
    </row>
    <row r="31" spans="1:5">
      <c s="4" r="A31" t="s">
        <v>64</v>
      </c>
      <c s="6" r="B31" t="n">
        <v>102583</v>
      </c>
      <c s="6" r="C31" t="n">
        <v>65211</v>
      </c>
    </row>
    <row r="32" spans="1:5">
      <c s="4" r="A32" t="s">
        <v>65</v>
      </c>
      <c s="6" r="B32" t="n">
        <v>-4753</v>
      </c>
      <c s="6" r="C32" t="n">
        <v>-3429</v>
      </c>
    </row>
    <row r="33" spans="1:5">
      <c s="4" r="A33" t="s">
        <v>66</v>
      </c>
      <c s="6" r="B33" t="n">
        <v>4753</v>
      </c>
      <c s="6" r="C33" t="n">
        <v>3429</v>
      </c>
    </row>
    <row r="34" spans="1:5">
      <c s="4" r="A34" t="s">
        <v>67</v>
      </c>
      <c s="6" r="B34" t="n">
        <v>7329</v>
      </c>
      <c s="6" r="C34" t="n">
        <v>10182</v>
      </c>
    </row>
    <row r="35" spans="1:5">
      <c s="4" r="A35" t="s">
        <v>68</v>
      </c>
      <c s="6" r="B35" t="n">
        <v>592147</v>
      </c>
      <c s="6" r="C35" t="n">
        <v>390388</v>
      </c>
    </row>
    <row r="36" spans="1:5">
      <c s="4" r="A36" t="s">
        <v>69</v>
      </c>
      <c s="8" r="B36" t="n">
        <v>715888</v>
      </c>
      <c s="8" r="C36" t="n">
        <v>474982</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39</v>
      </c>
      <c s="2" r="B1" t="s">
        <v>1</v>
      </c>
    </row>
    <row r="2" spans="1:4">
      <c s="2" r="B2" t="s">
        <v>2</v>
      </c>
      <c s="2" r="C2" t="s">
        <v>30</v>
      </c>
      <c s="2" r="D2" t="s">
        <v>85</v>
      </c>
    </row>
    <row r="3" spans="1:4">
      <c s="3" r="A3" t="s">
        <v>1440</v>
      </c>
    </row>
    <row r="4" spans="1:4">
      <c s="4" r="A4" t="s">
        <v>1441</v>
      </c>
      <c s="8" r="B4" t="n">
        <v>26684</v>
      </c>
      <c s="8" r="C4" t="n">
        <v>19926</v>
      </c>
      <c s="8" r="D4" t="n">
        <v>30063</v>
      </c>
    </row>
    <row r="5" spans="1:4">
      <c s="4" r="A5" t="s">
        <v>118</v>
      </c>
      <c s="6" r="B5" t="n">
        <v>44450</v>
      </c>
      <c s="6" r="C5" t="n">
        <v>29390</v>
      </c>
      <c s="6" r="D5" t="n">
        <v>17247</v>
      </c>
    </row>
    <row r="6" spans="1:4">
      <c s="4" r="A6" t="s">
        <v>1436</v>
      </c>
    </row>
    <row r="7" spans="1:4">
      <c s="3" r="A7" t="s">
        <v>1440</v>
      </c>
    </row>
    <row r="8" spans="1:4">
      <c s="4" r="A8" t="s">
        <v>1442</v>
      </c>
      <c s="6" r="B8" t="n">
        <v>11100</v>
      </c>
      <c s="6" r="C8" t="n">
        <v>29612</v>
      </c>
      <c s="6" r="D8" t="n">
        <v>13760</v>
      </c>
    </row>
    <row r="9" spans="1:4">
      <c s="4" r="A9" t="s">
        <v>1443</v>
      </c>
      <c s="6" r="B9" t="n">
        <v>38779</v>
      </c>
      <c s="6" r="C9" t="n">
        <v>3336</v>
      </c>
      <c s="6" r="D9" t="n">
        <v>5434</v>
      </c>
    </row>
    <row r="10" spans="1:4">
      <c s="4" r="A10" t="s">
        <v>1444</v>
      </c>
      <c s="6" r="B10" t="n">
        <v>662</v>
      </c>
      <c s="6" r="C10" t="n">
        <v>647</v>
      </c>
      <c s="6" r="D10" t="n">
        <v>625</v>
      </c>
    </row>
    <row r="11" spans="1:4">
      <c s="4" r="A11" t="s">
        <v>1441</v>
      </c>
      <c s="6" r="B11" t="n">
        <v>4596</v>
      </c>
      <c s="6" r="C11" t="n">
        <v>2796</v>
      </c>
      <c s="6" r="D11" t="n">
        <v>1920</v>
      </c>
    </row>
    <row r="12" spans="1:4">
      <c s="4" r="A12" t="s">
        <v>118</v>
      </c>
      <c s="6" r="B12" t="n">
        <v>1495</v>
      </c>
      <c s="6" r="C12" t="n">
        <v>1409</v>
      </c>
      <c s="6" r="D12" t="n">
        <v>652</v>
      </c>
    </row>
    <row r="13" spans="1:4">
      <c s="4" r="A13" t="s">
        <v>118</v>
      </c>
      <c s="8" r="B13" t="n">
        <v>44450</v>
      </c>
      <c s="8" r="C13" t="n">
        <v>29390</v>
      </c>
      <c s="8" r="D13" t="n">
        <v>1724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1445</v>
      </c>
      <c s="2" r="B1" t="s">
        <v>1</v>
      </c>
    </row>
    <row r="2" spans="1:4">
      <c s="2" r="B2" t="s">
        <v>2</v>
      </c>
      <c s="2" r="C2" t="s">
        <v>30</v>
      </c>
      <c s="2" r="D2" t="s">
        <v>85</v>
      </c>
    </row>
    <row r="3" spans="1:4">
      <c s="3" r="A3" t="s">
        <v>1446</v>
      </c>
    </row>
    <row r="4" spans="1:4">
      <c s="4" r="A4" t="s">
        <v>118</v>
      </c>
      <c s="8" r="B4" t="n">
        <v>44450</v>
      </c>
      <c s="8" r="C4" t="n">
        <v>29390</v>
      </c>
      <c s="8" r="D4" t="n">
        <v>17247</v>
      </c>
    </row>
    <row r="5" spans="1:4">
      <c s="4" r="A5" t="s">
        <v>207</v>
      </c>
      <c s="6" r="B5" t="n">
        <v>-755</v>
      </c>
      <c s="6" r="C5" t="n">
        <v>2279</v>
      </c>
      <c s="6" r="D5" t="n">
        <v>86326</v>
      </c>
    </row>
    <row r="6" spans="1:4">
      <c s="4" r="A6" t="s">
        <v>208</v>
      </c>
      <c s="6" r="B6" t="n">
        <v>3817</v>
      </c>
      <c s="6" r="C6" t="n">
        <v>-11833</v>
      </c>
      <c s="6" r="D6" t="n">
        <v>-4797</v>
      </c>
    </row>
    <row r="7" spans="1:4">
      <c s="4" r="A7" t="s">
        <v>209</v>
      </c>
      <c s="6" r="B7" t="n">
        <v>56343</v>
      </c>
      <c s="6" r="C7" t="n">
        <v>40479</v>
      </c>
      <c s="6" r="D7" t="n">
        <v>162913</v>
      </c>
    </row>
    <row r="8" spans="1:4">
      <c s="4" r="A8" t="s">
        <v>225</v>
      </c>
      <c s="6" r="B8" t="n">
        <v>-400354</v>
      </c>
      <c s="6" r="C8" t="n">
        <v>-47077</v>
      </c>
      <c s="6" r="D8" t="n">
        <v>-142883</v>
      </c>
    </row>
    <row r="9" spans="1:4">
      <c s="4" r="A9" t="s">
        <v>228</v>
      </c>
      <c s="6" r="B9" t="n">
        <v>-110513</v>
      </c>
      <c s="6" r="C9" t="n">
        <v>-70713</v>
      </c>
      <c s="6" r="D9" t="n">
        <v>76210</v>
      </c>
    </row>
    <row r="10" spans="1:4">
      <c s="4" r="A10" t="s">
        <v>229</v>
      </c>
      <c s="6" r="B10" t="n">
        <v>1162</v>
      </c>
      <c s="6" r="C10" t="n">
        <v>58332</v>
      </c>
      <c s="6" r="D10" t="n">
        <v>23786</v>
      </c>
    </row>
    <row r="11" spans="1:4">
      <c s="4" r="A11" t="s">
        <v>230</v>
      </c>
      <c s="6" r="B11" t="n">
        <v>0</v>
      </c>
      <c s="6" r="C11" t="n">
        <v>0</v>
      </c>
      <c s="6" r="D11" t="n">
        <v>-31260</v>
      </c>
    </row>
    <row r="12" spans="1:4">
      <c s="4" r="A12" t="s">
        <v>231</v>
      </c>
      <c s="6" r="B12" t="n">
        <v>57563</v>
      </c>
      <c s="6" r="C12" t="n">
        <v>0</v>
      </c>
      <c s="6" r="D12" t="n">
        <v>0</v>
      </c>
    </row>
    <row r="13" spans="1:4">
      <c s="4" r="A13" t="s">
        <v>232</v>
      </c>
      <c s="6" r="B13" t="n">
        <v>1776</v>
      </c>
      <c s="6" r="C13" t="n">
        <v>173</v>
      </c>
      <c s="6" r="D13" t="n">
        <v>0</v>
      </c>
    </row>
    <row r="14" spans="1:4">
      <c s="4" r="A14" t="s">
        <v>233</v>
      </c>
      <c s="6" r="B14" t="n">
        <v>301</v>
      </c>
      <c s="6" r="C14" t="n">
        <v>336</v>
      </c>
      <c s="6" r="D14" t="n">
        <v>260</v>
      </c>
    </row>
    <row r="15" spans="1:4">
      <c s="4" r="A15" t="s">
        <v>1447</v>
      </c>
      <c s="6" r="B15" t="n">
        <v>-3622</v>
      </c>
      <c s="6" r="C15" t="n">
        <v>-5081</v>
      </c>
      <c s="6" r="D15" t="n">
        <v>0</v>
      </c>
    </row>
    <row r="16" spans="1:4">
      <c s="4" r="A16" t="s">
        <v>235</v>
      </c>
      <c s="6" r="B16" t="n">
        <v>-699</v>
      </c>
      <c s="6" r="C16" t="n">
        <v>-598</v>
      </c>
      <c s="6" r="D16" t="n">
        <v>0</v>
      </c>
    </row>
    <row r="17" spans="1:4">
      <c s="4" r="A17" t="s">
        <v>1448</v>
      </c>
      <c s="6" r="B17" t="n">
        <v>-7078</v>
      </c>
      <c s="6" r="C17" t="n">
        <v>-5738</v>
      </c>
      <c s="6" r="D17" t="n">
        <v>-5853</v>
      </c>
    </row>
    <row r="18" spans="1:4">
      <c s="4" r="A18" t="s">
        <v>237</v>
      </c>
      <c s="6" r="B18" t="n">
        <v>463055</v>
      </c>
      <c s="6" r="C18" t="n">
        <v>-16598</v>
      </c>
      <c s="6" r="D18" t="n">
        <v>-145711</v>
      </c>
    </row>
    <row r="19" spans="1:4">
      <c s="4" r="A19" t="s">
        <v>238</v>
      </c>
      <c s="6" r="B19" t="n">
        <v>119044</v>
      </c>
      <c s="6" r="C19" t="n">
        <v>-23196</v>
      </c>
      <c s="6" r="D19" t="n">
        <v>-125681</v>
      </c>
    </row>
    <row r="20" spans="1:4">
      <c s="4" r="A20" t="s">
        <v>239</v>
      </c>
      <c s="6" r="B20" t="n">
        <v>85194</v>
      </c>
      <c s="6" r="C20" t="n">
        <v>108390</v>
      </c>
      <c s="6" r="D20" t="n">
        <v>234071</v>
      </c>
    </row>
    <row r="21" spans="1:4">
      <c s="4" r="A21" t="s">
        <v>240</v>
      </c>
      <c s="6" r="B21" t="n">
        <v>204238</v>
      </c>
      <c s="6" r="C21" t="n">
        <v>85194</v>
      </c>
      <c s="6" r="D21" t="n">
        <v>108390</v>
      </c>
    </row>
    <row r="22" spans="1:4">
      <c s="4" r="A22" t="s">
        <v>1436</v>
      </c>
    </row>
    <row r="23" spans="1:4">
      <c s="3" r="A23" t="s">
        <v>1446</v>
      </c>
    </row>
    <row r="24" spans="1:4">
      <c s="4" r="A24" t="s">
        <v>118</v>
      </c>
      <c s="6" r="B24" t="n">
        <v>44450</v>
      </c>
      <c s="6" r="C24" t="n">
        <v>29390</v>
      </c>
      <c s="6" r="D24" t="n">
        <v>17247</v>
      </c>
    </row>
    <row r="25" spans="1:4">
      <c s="4" r="A25" t="s">
        <v>1449</v>
      </c>
      <c s="6" r="B25" t="n">
        <v>-38779</v>
      </c>
      <c s="6" r="C25" t="n">
        <v>-3336</v>
      </c>
      <c s="6" r="D25" t="n">
        <v>-5434</v>
      </c>
    </row>
    <row r="26" spans="1:4">
      <c s="4" r="A26" t="s">
        <v>1450</v>
      </c>
      <c s="6" r="B26" t="n">
        <v>157</v>
      </c>
      <c s="6" r="C26" t="n">
        <v>452</v>
      </c>
      <c s="6" r="D26" t="n">
        <v>48</v>
      </c>
    </row>
    <row r="27" spans="1:4">
      <c s="4" r="A27" t="s">
        <v>207</v>
      </c>
      <c s="6" r="B27" t="n">
        <v>118</v>
      </c>
      <c s="6" r="C27" t="n">
        <v>-1323</v>
      </c>
      <c s="6" r="D27" t="n">
        <v>-472</v>
      </c>
    </row>
    <row r="28" spans="1:4">
      <c s="4" r="A28" t="s">
        <v>208</v>
      </c>
      <c s="6" r="B28" t="n">
        <v>-420</v>
      </c>
      <c s="6" r="C28" t="n">
        <v>828</v>
      </c>
      <c s="6" r="D28" t="n">
        <v>-10687</v>
      </c>
    </row>
    <row r="29" spans="1:4">
      <c s="4" r="A29" t="s">
        <v>209</v>
      </c>
      <c s="6" r="B29" t="n">
        <v>5526</v>
      </c>
      <c s="6" r="C29" t="n">
        <v>26011</v>
      </c>
      <c s="6" r="D29" t="n">
        <v>702</v>
      </c>
    </row>
    <row r="30" spans="1:4">
      <c s="4" r="A30" t="s">
        <v>1451</v>
      </c>
      <c s="6" r="B30" t="n">
        <v>-38406</v>
      </c>
      <c s="6" r="C30" t="n">
        <v>-37903</v>
      </c>
      <c s="6" r="D30" t="n">
        <v>0</v>
      </c>
    </row>
    <row r="31" spans="1:4">
      <c s="4" r="A31" t="s">
        <v>225</v>
      </c>
      <c s="6" r="B31" t="n">
        <v>-38406</v>
      </c>
      <c s="6" r="C31" t="n">
        <v>-37903</v>
      </c>
      <c s="6" r="D31" t="n">
        <v>0</v>
      </c>
    </row>
    <row r="32" spans="1:4">
      <c s="4" r="A32" t="s">
        <v>228</v>
      </c>
      <c s="6" r="B32" t="n">
        <v>15000</v>
      </c>
      <c s="6" r="C32" t="n">
        <v>0</v>
      </c>
      <c s="6" r="D32" t="n">
        <v>0</v>
      </c>
    </row>
    <row r="33" spans="1:4">
      <c s="4" r="A33" t="s">
        <v>229</v>
      </c>
      <c s="6" r="B33" t="n">
        <v>-190</v>
      </c>
      <c s="6" r="C33" t="n">
        <v>31125</v>
      </c>
      <c s="6" r="D33" t="n">
        <v>26440</v>
      </c>
    </row>
    <row r="34" spans="1:4">
      <c s="4" r="A34" t="s">
        <v>230</v>
      </c>
      <c s="6" r="B34" t="n">
        <v>0</v>
      </c>
      <c s="6" r="C34" t="n">
        <v>0</v>
      </c>
      <c s="6" r="D34" t="n">
        <v>-31260</v>
      </c>
    </row>
    <row r="35" spans="1:4">
      <c s="4" r="A35" t="s">
        <v>231</v>
      </c>
      <c s="6" r="B35" t="n">
        <v>57563</v>
      </c>
      <c s="6" r="C35" t="n">
        <v>0</v>
      </c>
      <c s="6" r="D35" t="n">
        <v>0</v>
      </c>
    </row>
    <row r="36" spans="1:4">
      <c s="4" r="A36" t="s">
        <v>232</v>
      </c>
      <c s="6" r="B36" t="n">
        <v>1776</v>
      </c>
      <c s="6" r="C36" t="n">
        <v>173</v>
      </c>
      <c s="6" r="D36" t="n">
        <v>0</v>
      </c>
    </row>
    <row r="37" spans="1:4">
      <c s="4" r="A37" t="s">
        <v>233</v>
      </c>
      <c s="6" r="B37" t="n">
        <v>301</v>
      </c>
      <c s="6" r="C37" t="n">
        <v>336</v>
      </c>
      <c s="6" r="D37" t="n">
        <v>260</v>
      </c>
    </row>
    <row r="38" spans="1:4">
      <c s="4" r="A38" t="s">
        <v>1447</v>
      </c>
      <c s="6" r="B38" t="n">
        <v>-3622</v>
      </c>
      <c s="6" r="C38" t="n">
        <v>-5081</v>
      </c>
      <c s="6" r="D38" t="n">
        <v>0</v>
      </c>
    </row>
    <row r="39" spans="1:4">
      <c s="4" r="A39" t="s">
        <v>235</v>
      </c>
      <c s="6" r="B39" t="n">
        <v>-699</v>
      </c>
      <c s="6" r="C39" t="n">
        <v>-598</v>
      </c>
      <c s="6" r="D39" t="n">
        <v>0</v>
      </c>
    </row>
    <row r="40" spans="1:4">
      <c s="4" r="A40" t="s">
        <v>1448</v>
      </c>
      <c s="6" r="B40" t="n">
        <v>-7078</v>
      </c>
      <c s="6" r="C40" t="n">
        <v>-5738</v>
      </c>
      <c s="6" r="D40" t="n">
        <v>-5853</v>
      </c>
    </row>
    <row r="41" spans="1:4">
      <c s="4" r="A41" t="s">
        <v>237</v>
      </c>
      <c s="6" r="B41" t="n">
        <v>63051</v>
      </c>
      <c s="6" r="C41" t="n">
        <v>20217</v>
      </c>
      <c s="6" r="D41" t="n">
        <v>-10413</v>
      </c>
    </row>
    <row r="42" spans="1:4">
      <c s="4" r="A42" t="s">
        <v>238</v>
      </c>
      <c s="6" r="B42" t="n">
        <v>30171</v>
      </c>
      <c s="6" r="C42" t="n">
        <v>8325</v>
      </c>
      <c s="6" r="D42" t="n">
        <v>-9711</v>
      </c>
    </row>
    <row r="43" spans="1:4">
      <c s="4" r="A43" t="s">
        <v>239</v>
      </c>
      <c s="6" r="B43" t="n">
        <v>9717</v>
      </c>
      <c s="6" r="C43" t="n">
        <v>1392</v>
      </c>
      <c s="6" r="D43" t="n">
        <v>11103</v>
      </c>
    </row>
    <row r="44" spans="1:4">
      <c s="4" r="A44" t="s">
        <v>240</v>
      </c>
      <c s="8" r="B44" t="n">
        <v>39888</v>
      </c>
      <c s="8" r="C44" t="n">
        <v>9717</v>
      </c>
      <c s="8" r="D44" t="n">
        <v>139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64</v>
      </c>
      <c s="2" r="B1" t="s">
        <v>1</v>
      </c>
    </row>
    <row r="2" spans="1:2">
      <c s="2" r="B2" t="s">
        <v>2</v>
      </c>
    </row>
    <row r="3" spans="1:2">
      <c s="3" r="A3" t="s">
        <v>265</v>
      </c>
    </row>
    <row r="4" spans="1:2">
      <c s="4" r="A4" t="s">
        <v>264</v>
      </c>
      <c s="4" r="B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67</v>
      </c>
      <c s="2" r="B1" t="s">
        <v>1</v>
      </c>
    </row>
    <row r="2" spans="1:2">
      <c s="2" r="B2" t="s">
        <v>2</v>
      </c>
    </row>
    <row r="3" spans="1:2">
      <c s="3" r="A3" t="s">
        <v>268</v>
      </c>
    </row>
    <row r="4" spans="1:2">
      <c s="4" r="A4" t="s">
        <v>269</v>
      </c>
      <c s="4" r="B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1</v>
      </c>
      <c s="2" r="B1" t="s">
        <v>1</v>
      </c>
    </row>
    <row r="2" spans="1:2">
      <c s="2" r="B2" t="s">
        <v>2</v>
      </c>
    </row>
    <row r="3" spans="1:2">
      <c s="3" r="A3" t="s">
        <v>272</v>
      </c>
    </row>
    <row r="4" spans="1:2">
      <c s="4" r="A4" t="s">
        <v>273</v>
      </c>
      <c s="4" r="B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75</v>
      </c>
      <c s="2" r="B1" t="s">
        <v>1</v>
      </c>
    </row>
    <row r="2" spans="1:2">
      <c s="2" r="B2" t="s">
        <v>2</v>
      </c>
    </row>
    <row r="3" spans="1:2">
      <c s="3" r="A3" t="s">
        <v>276</v>
      </c>
    </row>
    <row r="4" spans="1:2">
      <c s="4" r="A4" t="s">
        <v>275</v>
      </c>
      <c s="4" r="B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78</v>
      </c>
      <c s="2" r="B1" t="s">
        <v>1</v>
      </c>
    </row>
    <row r="2" spans="1:2">
      <c s="2" r="B2" t="s">
        <v>2</v>
      </c>
    </row>
    <row r="3" spans="1:2">
      <c s="3" r="A3" t="s">
        <v>279</v>
      </c>
    </row>
    <row r="4" spans="1:2">
      <c s="4" r="A4" t="s">
        <v>280</v>
      </c>
      <c s="4" r="B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82</v>
      </c>
      <c s="2" r="B1" t="s">
        <v>1</v>
      </c>
    </row>
    <row r="2" spans="1:2">
      <c s="2" r="B2" t="s">
        <v>2</v>
      </c>
    </row>
    <row r="3" spans="1:2">
      <c s="3" r="A3" t="s">
        <v>283</v>
      </c>
    </row>
    <row r="4" spans="1:2">
      <c s="4" r="A4" t="s">
        <v>282</v>
      </c>
      <c s="4" r="B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54319</v>
      </c>
      <c s="8" r="C3" t="n">
        <v>44659</v>
      </c>
    </row>
    <row r="4" spans="1:3">
      <c s="4" r="A4" t="s">
        <v>33</v>
      </c>
      <c s="6" r="B4" t="n">
        <v>149919</v>
      </c>
      <c s="6" r="C4" t="n">
        <v>40535</v>
      </c>
    </row>
    <row r="5" spans="1:3">
      <c s="4" r="A5" t="s">
        <v>34</v>
      </c>
      <c s="6" r="B5" t="n">
        <v>490140</v>
      </c>
      <c s="6" r="C5" t="n">
        <v>269290</v>
      </c>
    </row>
    <row r="6" spans="1:3">
      <c s="4" r="A6" t="s">
        <v>35</v>
      </c>
      <c s="6" r="B6" t="n">
        <v>244417</v>
      </c>
      <c s="6" r="C6" t="n">
        <v>237092</v>
      </c>
    </row>
    <row r="7" spans="1:3">
      <c s="4" r="A7" t="s">
        <v>36</v>
      </c>
      <c s="6" r="B7" t="n">
        <v>8171</v>
      </c>
      <c s="6" r="C7" t="n">
        <v>10562</v>
      </c>
    </row>
    <row r="8" spans="1:3">
      <c s="4" r="A8" t="s">
        <v>37</v>
      </c>
      <c s="6" r="B8" t="n">
        <v>39470</v>
      </c>
      <c s="6" r="C8" t="n">
        <v>37280</v>
      </c>
    </row>
    <row r="9" spans="1:3">
      <c s="3" r="A9" t="s">
        <v>38</v>
      </c>
    </row>
    <row r="10" spans="1:3">
      <c s="4" r="A10" t="s">
        <v>39</v>
      </c>
      <c s="6" r="B10" t="n">
        <v>2721216</v>
      </c>
      <c s="6" r="C10" t="n">
        <v>2116441</v>
      </c>
    </row>
    <row r="11" spans="1:3">
      <c s="4" r="A11" t="s">
        <v>40</v>
      </c>
      <c s="6" r="B11" t="n">
        <v>1478655</v>
      </c>
      <c s="6" r="C11" t="n">
        <v>958657</v>
      </c>
    </row>
    <row r="12" spans="1:3">
      <c s="4" r="A12" t="s">
        <v>41</v>
      </c>
      <c s="6" r="B12" t="n">
        <v>-31647</v>
      </c>
      <c s="6" r="C12" t="n">
        <v>-30399</v>
      </c>
    </row>
    <row r="13" spans="1:3">
      <c s="4" r="A13" t="s">
        <v>42</v>
      </c>
      <c s="6" r="B13" t="n">
        <v>4168224</v>
      </c>
      <c s="6" r="C13" t="n">
        <v>3044699</v>
      </c>
    </row>
    <row r="14" spans="1:3">
      <c s="4" r="A14" t="s">
        <v>43</v>
      </c>
      <c s="6" r="B14" t="n">
        <v>18055</v>
      </c>
      <c s="6" r="C14" t="n">
        <v>14514</v>
      </c>
    </row>
    <row r="15" spans="1:3">
      <c s="4" r="A15" t="s">
        <v>44</v>
      </c>
      <c s="6" r="B15" t="n">
        <v>112968</v>
      </c>
      <c s="6" r="C15" t="n">
        <v>87761</v>
      </c>
    </row>
    <row r="16" spans="1:3">
      <c s="4" r="A16" t="s">
        <v>45</v>
      </c>
      <c s="6" r="B16" t="n">
        <v>32561</v>
      </c>
      <c s="6" r="C16" t="n">
        <v>42531</v>
      </c>
    </row>
    <row r="17" spans="1:3">
      <c s="4" r="A17" t="s">
        <v>46</v>
      </c>
      <c s="6" r="B17" t="n">
        <v>1909</v>
      </c>
      <c s="6" r="C17" t="n">
        <v>5097</v>
      </c>
    </row>
    <row r="18" spans="1:3">
      <c s="4" r="A18" t="s">
        <v>47</v>
      </c>
      <c s="6" r="B18" t="n">
        <v>116806</v>
      </c>
      <c s="6" r="C18" t="n">
        <v>93396</v>
      </c>
    </row>
    <row r="19" spans="1:3">
      <c s="4" r="A19" t="s">
        <v>48</v>
      </c>
      <c s="6" r="B19" t="n">
        <v>152985</v>
      </c>
      <c s="6" r="C19" t="n">
        <v>83701</v>
      </c>
    </row>
    <row r="20" spans="1:3">
      <c s="4" r="A20" t="s">
        <v>49</v>
      </c>
      <c s="6" r="B20" t="n">
        <v>78239</v>
      </c>
      <c s="6" r="C20" t="n">
        <v>61391</v>
      </c>
    </row>
    <row r="21" spans="1:3">
      <c s="4" r="A21" t="s">
        <v>50</v>
      </c>
      <c s="6" r="B21" t="n">
        <v>5668183</v>
      </c>
      <c s="6" r="C21" t="n">
        <v>4072508</v>
      </c>
    </row>
    <row r="22" spans="1:3">
      <c s="3" r="A22" t="s">
        <v>51</v>
      </c>
    </row>
    <row r="23" spans="1:3">
      <c s="4" r="A23" t="s">
        <v>52</v>
      </c>
      <c s="6" r="B23" t="n">
        <v>776479</v>
      </c>
      <c s="6" r="C23" t="n">
        <v>534792</v>
      </c>
    </row>
    <row r="24" spans="1:3">
      <c s="4" r="A24" t="s">
        <v>53</v>
      </c>
      <c s="6" r="B24" t="n">
        <v>2366890</v>
      </c>
      <c s="6" r="C24" t="n">
        <v>1657931</v>
      </c>
    </row>
    <row r="25" spans="1:3">
      <c s="4" r="A25" t="s">
        <v>54</v>
      </c>
      <c s="6" r="B25" t="n">
        <v>1598838</v>
      </c>
      <c s="6" r="C25" t="n">
        <v>1203674</v>
      </c>
    </row>
    <row r="26" spans="1:3">
      <c s="4" r="A26" t="s">
        <v>55</v>
      </c>
      <c s="6" r="B26" t="n">
        <v>4742207</v>
      </c>
      <c s="6" r="C26" t="n">
        <v>3396397</v>
      </c>
    </row>
    <row r="27" spans="1:3">
      <c s="4" r="A27" t="s">
        <v>56</v>
      </c>
      <c s="6" r="B27" t="n">
        <v>103212</v>
      </c>
      <c s="6" r="C27" t="n">
        <v>127934</v>
      </c>
    </row>
    <row r="28" spans="1:3">
      <c s="4" r="A28" t="s">
        <v>57</v>
      </c>
      <c s="6" r="B28" t="n">
        <v>189578</v>
      </c>
      <c s="6" r="C28" t="n">
        <v>133814</v>
      </c>
    </row>
    <row r="29" spans="1:3">
      <c s="4" r="A29" t="s">
        <v>58</v>
      </c>
      <c s="6" r="B29" t="n">
        <v>41039</v>
      </c>
      <c s="6" r="C29" t="n">
        <v>23975</v>
      </c>
    </row>
    <row r="30" spans="1:3">
      <c s="4" r="A30" t="s">
        <v>59</v>
      </c>
      <c s="6" r="B30" t="n">
        <v>5076036</v>
      </c>
      <c s="6" r="C30" t="n">
        <v>3682120</v>
      </c>
    </row>
    <row r="31" spans="1:3">
      <c s="3" r="A31" t="s">
        <v>60</v>
      </c>
    </row>
    <row r="32" spans="1:3">
      <c s="4" r="A32" t="s">
        <v>61</v>
      </c>
      <c s="6" r="B32" t="n">
        <v>0</v>
      </c>
      <c s="6" r="C32" t="n">
        <v>0</v>
      </c>
    </row>
    <row r="33" spans="1:3">
      <c s="4" r="A33" t="s">
        <v>62</v>
      </c>
      <c s="6" r="B33" t="n">
        <v>448728</v>
      </c>
      <c s="6" r="C33" t="n">
        <v>281488</v>
      </c>
    </row>
    <row r="34" spans="1:3">
      <c s="4" r="A34" t="s">
        <v>63</v>
      </c>
      <c s="6" r="B34" t="n">
        <v>33507</v>
      </c>
      <c s="6" r="C34" t="n">
        <v>33507</v>
      </c>
    </row>
    <row r="35" spans="1:3">
      <c s="4" r="A35" t="s">
        <v>64</v>
      </c>
      <c s="6" r="B35" t="n">
        <v>102583</v>
      </c>
      <c s="6" r="C35" t="n">
        <v>65211</v>
      </c>
    </row>
    <row r="36" spans="1:3">
      <c s="4" r="A36" t="s">
        <v>65</v>
      </c>
      <c s="6" r="B36" t="n">
        <v>-4753</v>
      </c>
      <c s="6" r="C36" t="n">
        <v>-3429</v>
      </c>
    </row>
    <row r="37" spans="1:3">
      <c s="4" r="A37" t="s">
        <v>66</v>
      </c>
      <c s="6" r="B37" t="n">
        <v>4753</v>
      </c>
      <c s="6" r="C37" t="n">
        <v>3429</v>
      </c>
    </row>
    <row r="38" spans="1:3">
      <c s="4" r="A38" t="s">
        <v>67</v>
      </c>
      <c s="6" r="B38" t="n">
        <v>7329</v>
      </c>
      <c s="6" r="C38" t="n">
        <v>10182</v>
      </c>
    </row>
    <row r="39" spans="1:3">
      <c s="4" r="A39" t="s">
        <v>68</v>
      </c>
      <c s="6" r="B39" t="n">
        <v>592147</v>
      </c>
      <c s="6" r="C39" t="n">
        <v>390388</v>
      </c>
    </row>
    <row r="40" spans="1:3">
      <c s="4" r="A40" t="s">
        <v>69</v>
      </c>
      <c s="8" r="B40" t="n">
        <v>5668183</v>
      </c>
      <c s="8" r="C40" t="n">
        <v>40725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85</v>
      </c>
      <c s="2" r="B1" t="s">
        <v>1</v>
      </c>
    </row>
    <row r="2" spans="1:2">
      <c s="2" r="B2" t="s">
        <v>2</v>
      </c>
    </row>
    <row r="3" spans="1:2">
      <c s="3" r="A3" t="s">
        <v>286</v>
      </c>
    </row>
    <row r="4" spans="1:2">
      <c s="4" r="A4" t="s">
        <v>285</v>
      </c>
      <c s="4" r="B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88</v>
      </c>
      <c s="2" r="B1" t="s">
        <v>1</v>
      </c>
    </row>
    <row r="2" spans="1:2">
      <c s="2" r="B2" t="s">
        <v>2</v>
      </c>
    </row>
    <row r="3" spans="1:2">
      <c s="3" r="A3" t="s">
        <v>289</v>
      </c>
    </row>
    <row r="4" spans="1:2">
      <c s="4" r="A4" t="s">
        <v>288</v>
      </c>
      <c s="4" r="B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91</v>
      </c>
      <c s="2" r="B1" t="s">
        <v>1</v>
      </c>
    </row>
    <row r="2" spans="1:2">
      <c s="2" r="B2" t="s">
        <v>2</v>
      </c>
    </row>
    <row r="3" spans="1:2">
      <c s="3" r="A3" t="s">
        <v>292</v>
      </c>
    </row>
    <row r="4" spans="1:2">
      <c s="4" r="A4" t="s">
        <v>293</v>
      </c>
      <c s="4" r="B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95</v>
      </c>
      <c s="2" r="B1" t="s">
        <v>1</v>
      </c>
    </row>
    <row r="2" spans="1:2">
      <c s="2" r="B2" t="s">
        <v>2</v>
      </c>
    </row>
    <row r="3" spans="1:2">
      <c s="3" r="A3" t="s">
        <v>296</v>
      </c>
    </row>
    <row r="4" spans="1:2">
      <c s="4" r="A4" t="s">
        <v>295</v>
      </c>
      <c s="4" r="B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8</v>
      </c>
      <c s="2" r="B1" t="s">
        <v>1</v>
      </c>
    </row>
    <row r="2" spans="1:2">
      <c s="2" r="B2" t="s">
        <v>2</v>
      </c>
    </row>
    <row r="3" spans="1:2">
      <c s="3" r="A3" t="s">
        <v>299</v>
      </c>
    </row>
    <row r="4" spans="1:2">
      <c s="4" r="A4" t="s">
        <v>300</v>
      </c>
      <c s="4" r="B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02</v>
      </c>
      <c s="2" r="B1" t="s">
        <v>1</v>
      </c>
    </row>
    <row r="2" spans="1:2">
      <c s="2" r="B2" t="s">
        <v>2</v>
      </c>
    </row>
    <row r="3" spans="1:2">
      <c s="3" r="A3" t="s">
        <v>303</v>
      </c>
    </row>
    <row r="4" spans="1:2">
      <c s="4" r="A4" t="s">
        <v>302</v>
      </c>
      <c s="4" r="B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305</v>
      </c>
      <c s="2" r="B1" t="s">
        <v>1</v>
      </c>
    </row>
    <row r="2" spans="1:2">
      <c s="2" r="B2" t="s">
        <v>2</v>
      </c>
    </row>
    <row r="3" spans="1:2">
      <c s="3" r="A3" t="s">
        <v>306</v>
      </c>
    </row>
    <row r="4" spans="1:2">
      <c s="4" r="A4" t="s">
        <v>307</v>
      </c>
      <c s="4" r="B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s="1" r="A1" t="s">
        <v>309</v>
      </c>
      <c s="2" r="B1" t="s">
        <v>1</v>
      </c>
    </row>
    <row r="2" spans="1:2">
      <c s="2" r="B2" t="s">
        <v>2</v>
      </c>
    </row>
    <row r="3" spans="1:2">
      <c s="3" r="A3" t="s">
        <v>254</v>
      </c>
    </row>
    <row r="4" spans="1:2">
      <c s="4" r="A4" t="s">
        <v>310</v>
      </c>
      <c s="4" r="B4" t="s">
        <v>311</v>
      </c>
    </row>
    <row r="5" spans="1:2">
      <c s="4" r="A5" t="s">
        <v>312</v>
      </c>
      <c s="4" r="B5" t="s">
        <v>313</v>
      </c>
    </row>
    <row r="6" spans="1:2">
      <c s="4" r="A6" t="s">
        <v>314</v>
      </c>
      <c s="4" r="B6" t="s">
        <v>315</v>
      </c>
    </row>
    <row r="7" spans="1:2">
      <c s="4" r="A7" t="s">
        <v>316</v>
      </c>
      <c s="4" r="B7" t="s">
        <v>317</v>
      </c>
    </row>
    <row r="8" spans="1:2">
      <c s="4" r="A8" t="s">
        <v>318</v>
      </c>
      <c s="4" r="B8" t="s">
        <v>319</v>
      </c>
    </row>
    <row r="9" spans="1:2">
      <c s="4" r="A9" t="s">
        <v>258</v>
      </c>
      <c s="4" r="B9" t="s">
        <v>320</v>
      </c>
    </row>
    <row r="10" spans="1:2">
      <c s="4" r="A10" t="s">
        <v>321</v>
      </c>
      <c s="4" r="B10" t="s">
        <v>322</v>
      </c>
    </row>
    <row r="11" spans="1:2">
      <c s="4" r="A11" t="s">
        <v>323</v>
      </c>
      <c s="4" r="B11" t="s">
        <v>324</v>
      </c>
    </row>
    <row r="12" spans="1:2">
      <c s="4" r="A12" t="s">
        <v>325</v>
      </c>
      <c s="4" r="B12" t="s">
        <v>326</v>
      </c>
    </row>
    <row r="13" spans="1:2">
      <c s="4" r="A13" t="s">
        <v>327</v>
      </c>
      <c s="4" r="B13" t="s">
        <v>328</v>
      </c>
    </row>
    <row r="14" spans="1:2">
      <c s="4" r="A14" t="s">
        <v>329</v>
      </c>
      <c s="4" r="B14" t="s">
        <v>330</v>
      </c>
    </row>
    <row r="15" spans="1:2">
      <c s="4" r="A15" t="s">
        <v>331</v>
      </c>
      <c s="4" r="B15" t="s">
        <v>332</v>
      </c>
    </row>
    <row r="16" spans="1:2">
      <c s="4" r="A16" t="s">
        <v>333</v>
      </c>
      <c s="4" r="B16" t="s">
        <v>334</v>
      </c>
    </row>
    <row r="17" spans="1:2">
      <c s="4" r="A17" t="s">
        <v>335</v>
      </c>
      <c s="4" r="B17" t="s">
        <v>336</v>
      </c>
    </row>
    <row r="18" spans="1:2">
      <c s="4" r="A18" t="s">
        <v>337</v>
      </c>
      <c s="4" r="B18" t="s">
        <v>338</v>
      </c>
    </row>
    <row r="19" spans="1:2">
      <c s="4" r="A19" t="s">
        <v>339</v>
      </c>
      <c s="4" r="B19" t="s">
        <v>340</v>
      </c>
    </row>
    <row r="20" spans="1:2">
      <c s="4" r="A20" t="s">
        <v>275</v>
      </c>
      <c s="4" r="B20" t="s">
        <v>341</v>
      </c>
    </row>
    <row r="21" spans="1:2">
      <c s="4" r="A21" t="s">
        <v>256</v>
      </c>
      <c s="4" r="B21" t="s">
        <v>342</v>
      </c>
    </row>
    <row r="22" spans="1:2">
      <c s="4" r="A22" t="s">
        <v>295</v>
      </c>
      <c s="4" r="B22" t="s">
        <v>343</v>
      </c>
    </row>
    <row r="23" spans="1:2">
      <c s="4" r="A23" t="s">
        <v>344</v>
      </c>
      <c s="4" r="B23" t="s">
        <v>345</v>
      </c>
    </row>
    <row r="24" spans="1:2">
      <c s="4" r="A24" t="s">
        <v>346</v>
      </c>
      <c s="4" r="B24" t="s">
        <v>347</v>
      </c>
    </row>
    <row r="25" spans="1:2">
      <c s="4" r="A25" t="s">
        <v>348</v>
      </c>
      <c s="4" r="B25"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4"/>
    <col customWidth="1" max="2" min="2" width="80"/>
  </cols>
  <sheetData>
    <row r="1" spans="1:2">
      <c s="1" r="A1" t="s">
        <v>350</v>
      </c>
      <c s="2" r="B1" t="s">
        <v>1</v>
      </c>
    </row>
    <row r="2" spans="1:2">
      <c s="2" r="B2" t="s">
        <v>2</v>
      </c>
    </row>
    <row r="3" spans="1:2">
      <c s="4" r="A3" t="s">
        <v>351</v>
      </c>
    </row>
    <row r="4" spans="1:2">
      <c s="3" r="A4" t="s">
        <v>352</v>
      </c>
    </row>
    <row r="5" spans="1:2">
      <c s="4" r="A5" t="s">
        <v>353</v>
      </c>
      <c s="4" r="B5" t="s">
        <v>354</v>
      </c>
    </row>
    <row r="6" spans="1:2">
      <c s="4" r="A6" t="s">
        <v>143</v>
      </c>
    </row>
    <row r="7" spans="1:2">
      <c s="3" r="A7" t="s">
        <v>352</v>
      </c>
    </row>
    <row r="8" spans="1:2">
      <c s="4" r="A8" t="s">
        <v>353</v>
      </c>
      <c s="4" r="B8" t="s">
        <v>355</v>
      </c>
    </row>
    <row r="9" spans="1:2">
      <c s="4" r="A9" t="s">
        <v>356</v>
      </c>
      <c s="4" r="B9" t="s">
        <v>357</v>
      </c>
    </row>
    <row r="10" spans="1:2">
      <c s="4" r="A10" t="s">
        <v>142</v>
      </c>
    </row>
    <row r="11" spans="1:2">
      <c s="3" r="A11" t="s">
        <v>352</v>
      </c>
    </row>
    <row r="12" spans="1:2">
      <c s="4" r="A12" t="s">
        <v>353</v>
      </c>
      <c s="4" r="B12" t="s">
        <v>358</v>
      </c>
    </row>
    <row r="13" spans="1:2">
      <c s="4" r="A13" t="s">
        <v>141</v>
      </c>
    </row>
    <row r="14" spans="1:2">
      <c s="3" r="A14" t="s">
        <v>352</v>
      </c>
    </row>
    <row r="15" spans="1:2">
      <c s="4" r="A15" t="s">
        <v>353</v>
      </c>
      <c s="4" r="B15" t="s">
        <v>359</v>
      </c>
    </row>
    <row r="16" spans="1:2">
      <c s="4" r="A16" t="s">
        <v>140</v>
      </c>
    </row>
    <row r="17" spans="1:2">
      <c s="3" r="A17" t="s">
        <v>352</v>
      </c>
    </row>
    <row r="18" spans="1:2">
      <c s="4" r="A18" t="s">
        <v>353</v>
      </c>
      <c s="4" r="B18" t="s">
        <v>3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61</v>
      </c>
      <c s="2" r="B1" t="s">
        <v>1</v>
      </c>
    </row>
    <row r="2" spans="1:2">
      <c s="2" r="B2" t="s">
        <v>2</v>
      </c>
    </row>
    <row r="3" spans="1:2">
      <c s="3" r="A3" t="s">
        <v>121</v>
      </c>
    </row>
    <row r="4" spans="1:2">
      <c s="4" r="A4" t="s">
        <v>362</v>
      </c>
      <c s="4" r="B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70</v>
      </c>
      <c s="2" r="B1" t="s">
        <v>2</v>
      </c>
      <c s="2" r="C1" t="s">
        <v>30</v>
      </c>
    </row>
    <row r="2" spans="1:3">
      <c s="3" r="A2" t="s">
        <v>71</v>
      </c>
    </row>
    <row r="3" spans="1:3">
      <c s="4" r="A3" t="s">
        <v>72</v>
      </c>
      <c s="8" r="B3" t="n">
        <v>249679</v>
      </c>
      <c s="8" r="C3" t="n">
        <v>241997</v>
      </c>
    </row>
    <row r="4" spans="1:3">
      <c s="3" r="A4" t="s">
        <v>73</v>
      </c>
    </row>
    <row r="5" spans="1:3">
      <c s="4" r="A5" t="s">
        <v>74</v>
      </c>
      <c s="8" r="B5" t="n">
        <v>0</v>
      </c>
      <c s="8" r="C5" t="n">
        <v>0</v>
      </c>
    </row>
    <row r="6" spans="1:3">
      <c s="4" r="A6" t="s">
        <v>75</v>
      </c>
      <c s="6" r="B6" t="n">
        <v>20000000</v>
      </c>
      <c s="6" r="C6" t="n">
        <v>20000000</v>
      </c>
    </row>
    <row r="7" spans="1:3">
      <c s="4" r="A7" t="s">
        <v>76</v>
      </c>
      <c s="6" r="B7" t="n">
        <v>0</v>
      </c>
      <c s="6" r="C7" t="n">
        <v>0</v>
      </c>
    </row>
    <row r="8" spans="1:3">
      <c s="4" r="A8" t="s">
        <v>77</v>
      </c>
      <c s="6" r="B8" t="n">
        <v>0</v>
      </c>
      <c s="6" r="C8" t="n">
        <v>0</v>
      </c>
    </row>
    <row r="9" spans="1:3">
      <c s="4" r="A9" t="s">
        <v>78</v>
      </c>
    </row>
    <row r="10" spans="1:3">
      <c s="3" r="A10" t="s">
        <v>73</v>
      </c>
    </row>
    <row r="11" spans="1:3">
      <c s="4" r="A11" t="s">
        <v>79</v>
      </c>
      <c s="8" r="B11" t="n">
        <v>0</v>
      </c>
      <c s="8" r="C11" t="n">
        <v>0</v>
      </c>
    </row>
    <row r="12" spans="1:3">
      <c s="4" r="A12" t="s">
        <v>80</v>
      </c>
      <c s="6" r="B12" t="n">
        <v>60000000</v>
      </c>
      <c s="6" r="C12" t="n">
        <v>60000000</v>
      </c>
    </row>
    <row r="13" spans="1:3">
      <c s="4" r="A13" t="s">
        <v>81</v>
      </c>
      <c s="6" r="B13" t="n">
        <v>35952883</v>
      </c>
      <c s="6" r="C13" t="n">
        <v>27777737</v>
      </c>
    </row>
    <row r="14" spans="1:3">
      <c s="4" r="A14" t="s">
        <v>82</v>
      </c>
      <c s="6" r="B14" t="n">
        <v>35952883</v>
      </c>
      <c s="6" r="C14" t="n">
        <v>27777737</v>
      </c>
    </row>
    <row r="15" spans="1:3">
      <c s="4" r="A15" t="s">
        <v>83</v>
      </c>
    </row>
    <row r="16" spans="1:3">
      <c s="3" r="A16" t="s">
        <v>73</v>
      </c>
    </row>
    <row r="17" spans="1:3">
      <c s="4" r="A17" t="s">
        <v>79</v>
      </c>
      <c s="8" r="B17" t="n">
        <v>0</v>
      </c>
      <c s="8" r="C17" t="n">
        <v>0</v>
      </c>
    </row>
    <row r="18" spans="1:3">
      <c s="4" r="A18" t="s">
        <v>80</v>
      </c>
      <c s="6" r="B18" t="n">
        <v>20000000</v>
      </c>
      <c s="6" r="C18" t="n">
        <v>20000000</v>
      </c>
    </row>
    <row r="19" spans="1:3">
      <c s="4" r="A19" t="s">
        <v>81</v>
      </c>
      <c s="6" r="B19" t="n">
        <v>4820844</v>
      </c>
      <c s="6" r="C19" t="n">
        <v>4820844</v>
      </c>
    </row>
    <row r="20" spans="1:3">
      <c s="4" r="A20" t="s">
        <v>82</v>
      </c>
      <c s="6" r="B20" t="n">
        <v>4820844</v>
      </c>
      <c s="6" r="C20" t="n">
        <v>48208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s="1" r="A1" t="s">
        <v>364</v>
      </c>
      <c s="2" r="B1" t="s">
        <v>1</v>
      </c>
    </row>
    <row r="2" spans="1:2">
      <c s="2" r="B2" t="s">
        <v>2</v>
      </c>
    </row>
    <row r="3" spans="1:2">
      <c s="3" r="A3" t="s">
        <v>259</v>
      </c>
    </row>
    <row r="4" spans="1:2">
      <c s="4" r="A4" t="s">
        <v>365</v>
      </c>
      <c s="4" r="B4" t="s">
        <v>366</v>
      </c>
    </row>
    <row r="5" spans="1:2">
      <c s="4" r="A5" t="s">
        <v>367</v>
      </c>
      <c s="4" r="B5" t="s">
        <v>368</v>
      </c>
    </row>
    <row r="6" spans="1:2">
      <c s="4" r="A6" t="s">
        <v>369</v>
      </c>
      <c s="4" r="B6" t="s">
        <v>370</v>
      </c>
    </row>
    <row r="7" spans="1:2">
      <c s="4" r="A7" t="s">
        <v>371</v>
      </c>
      <c s="4" r="B7" t="s">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373</v>
      </c>
      <c s="2" r="B1" t="s">
        <v>1</v>
      </c>
    </row>
    <row r="2" spans="1:2">
      <c s="2" r="B2" t="s">
        <v>2</v>
      </c>
    </row>
    <row r="3" spans="1:2">
      <c s="3" r="A3" t="s">
        <v>262</v>
      </c>
    </row>
    <row r="4" spans="1:2">
      <c s="4" r="A4" t="s">
        <v>374</v>
      </c>
      <c s="4" r="B4" t="s">
        <v>375</v>
      </c>
    </row>
    <row r="5" spans="1:2">
      <c s="4" r="A5" t="s">
        <v>376</v>
      </c>
      <c s="4" r="B5" t="s">
        <v>377</v>
      </c>
    </row>
    <row r="6" spans="1:2">
      <c s="4" r="A6" t="s">
        <v>378</v>
      </c>
      <c s="4" r="B6" t="s">
        <v>379</v>
      </c>
    </row>
    <row r="7" spans="1:2">
      <c s="4" r="A7" t="s">
        <v>380</v>
      </c>
      <c s="4" r="B7" t="s">
        <v>381</v>
      </c>
    </row>
    <row r="8" spans="1:2">
      <c s="4" r="A8" t="s">
        <v>382</v>
      </c>
      <c s="4" r="B8" t="s">
        <v>383</v>
      </c>
    </row>
    <row r="9" spans="1:2">
      <c s="4" r="A9" t="s">
        <v>384</v>
      </c>
      <c s="4" r="B9" t="s">
        <v>385</v>
      </c>
    </row>
    <row r="10" spans="1:2">
      <c s="4" r="A10" t="s">
        <v>386</v>
      </c>
      <c s="4" r="B10" t="s">
        <v>387</v>
      </c>
    </row>
    <row r="11" spans="1:2">
      <c s="4" r="A11" t="s">
        <v>388</v>
      </c>
      <c s="4" r="B11" t="s">
        <v>389</v>
      </c>
    </row>
    <row r="12" spans="1:2">
      <c s="4" r="A12" t="s">
        <v>390</v>
      </c>
      <c s="4" r="B12" t="s">
        <v>391</v>
      </c>
    </row>
    <row r="13" spans="1:2">
      <c s="4" r="A13" t="s">
        <v>392</v>
      </c>
      <c s="4" r="B13" t="s">
        <v>393</v>
      </c>
    </row>
    <row r="14" spans="1:2">
      <c s="4" r="A14" t="s">
        <v>394</v>
      </c>
      <c s="4" r="B14" t="s">
        <v>395</v>
      </c>
    </row>
    <row r="15" spans="1:2">
      <c s="4" r="A15" t="s">
        <v>396</v>
      </c>
      <c s="4" r="B15" t="s">
        <v>397</v>
      </c>
    </row>
    <row r="16" spans="1:2">
      <c s="4" r="A16" t="s">
        <v>398</v>
      </c>
      <c s="4" r="B16" t="s">
        <v>399</v>
      </c>
    </row>
    <row r="17" spans="1:2">
      <c s="4" r="A17" t="s">
        <v>400</v>
      </c>
      <c s="4" r="B17" t="s">
        <v>4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402</v>
      </c>
      <c s="2" r="B1" t="s">
        <v>1</v>
      </c>
    </row>
    <row r="2" spans="1:2">
      <c s="2" r="B2" t="s">
        <v>2</v>
      </c>
    </row>
    <row r="3" spans="1:2">
      <c s="3" r="A3" t="s">
        <v>265</v>
      </c>
    </row>
    <row r="4" spans="1:2">
      <c s="4" r="A4" t="s">
        <v>403</v>
      </c>
      <c s="4" r="B4" t="s">
        <v>4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405</v>
      </c>
      <c s="2" r="B1" t="s">
        <v>1</v>
      </c>
    </row>
    <row r="2" spans="1:2">
      <c s="2" r="B2" t="s">
        <v>2</v>
      </c>
    </row>
    <row r="3" spans="1:2">
      <c s="3" r="A3" t="s">
        <v>268</v>
      </c>
    </row>
    <row r="4" spans="1:2">
      <c s="4" r="A4" t="s">
        <v>406</v>
      </c>
      <c s="4" r="B4" t="s">
        <v>407</v>
      </c>
    </row>
    <row r="5" spans="1:2">
      <c s="4" r="A5" t="s">
        <v>408</v>
      </c>
      <c s="4" r="B5" t="s">
        <v>409</v>
      </c>
    </row>
    <row r="6" spans="1:2">
      <c s="4" r="A6" t="s">
        <v>410</v>
      </c>
      <c s="4" r="B6" t="s">
        <v>4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412</v>
      </c>
      <c s="2" r="B1" t="s">
        <v>1</v>
      </c>
    </row>
    <row r="2" spans="1:2">
      <c s="2" r="B2" t="s">
        <v>2</v>
      </c>
    </row>
    <row r="3" spans="1:2">
      <c s="3" r="A3" t="s">
        <v>272</v>
      </c>
    </row>
    <row r="4" spans="1:2">
      <c s="4" r="A4" t="s">
        <v>413</v>
      </c>
      <c s="4" r="B4" t="s">
        <v>414</v>
      </c>
    </row>
    <row r="5" spans="1:2">
      <c s="4" r="A5" t="s">
        <v>415</v>
      </c>
      <c s="4" r="B5" t="s">
        <v>4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17</v>
      </c>
      <c s="2" r="B1" t="s">
        <v>1</v>
      </c>
    </row>
    <row r="2" spans="1:2">
      <c s="2" r="B2" t="s">
        <v>2</v>
      </c>
    </row>
    <row r="3" spans="1:2">
      <c s="3" r="A3" t="s">
        <v>276</v>
      </c>
    </row>
    <row r="4" spans="1:2">
      <c s="4" r="A4" t="s">
        <v>418</v>
      </c>
      <c s="4" r="B4" t="s">
        <v>419</v>
      </c>
    </row>
    <row r="5" spans="1:2">
      <c s="4" r="A5" t="s">
        <v>420</v>
      </c>
      <c s="4" r="B5" t="s">
        <v>421</v>
      </c>
    </row>
    <row r="6" spans="1:2">
      <c s="4" r="A6" t="s">
        <v>422</v>
      </c>
      <c s="4" r="B6" t="s">
        <v>4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424</v>
      </c>
      <c s="2" r="B1" t="s">
        <v>1</v>
      </c>
    </row>
    <row r="2" spans="1:2">
      <c s="2" r="B2" t="s">
        <v>2</v>
      </c>
    </row>
    <row r="3" spans="1:2">
      <c s="3" r="A3" t="s">
        <v>279</v>
      </c>
    </row>
    <row r="4" spans="1:2">
      <c s="4" r="A4" t="s">
        <v>425</v>
      </c>
      <c s="4" r="B4" t="s">
        <v>4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s="1" r="A1" t="s">
        <v>427</v>
      </c>
      <c s="2" r="B1" t="s">
        <v>1</v>
      </c>
    </row>
    <row r="2" spans="1:2">
      <c s="2" r="B2" t="s">
        <v>2</v>
      </c>
    </row>
    <row r="3" spans="1:2">
      <c s="3" r="A3" t="s">
        <v>283</v>
      </c>
    </row>
    <row r="4" spans="1:2">
      <c s="4" r="A4" t="s">
        <v>428</v>
      </c>
      <c s="4" r="B4" t="s">
        <v>429</v>
      </c>
    </row>
    <row r="5" spans="1:2">
      <c s="4" r="A5" t="s">
        <v>430</v>
      </c>
      <c s="4" r="B5" t="s">
        <v>431</v>
      </c>
    </row>
    <row r="6" spans="1:2">
      <c s="4" r="A6" t="s">
        <v>432</v>
      </c>
      <c s="4" r="B6" t="s">
        <v>433</v>
      </c>
    </row>
    <row r="7" spans="1:2">
      <c s="4" r="A7" t="s">
        <v>434</v>
      </c>
      <c s="4" r="B7" t="s">
        <v>435</v>
      </c>
    </row>
    <row r="8" spans="1:2">
      <c s="4" r="A8" t="s">
        <v>436</v>
      </c>
      <c s="4" r="B8" t="s">
        <v>4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438</v>
      </c>
      <c s="2" r="B1" t="s">
        <v>1</v>
      </c>
    </row>
    <row r="2" spans="1:2">
      <c s="2" r="B2" t="s">
        <v>2</v>
      </c>
    </row>
    <row r="3" spans="1:2">
      <c s="3" r="A3" t="s">
        <v>286</v>
      </c>
    </row>
    <row r="4" spans="1:2">
      <c s="4" r="A4" t="s">
        <v>439</v>
      </c>
      <c s="4" r="B4" t="s">
        <v>440</v>
      </c>
    </row>
    <row r="5" spans="1:2">
      <c s="4" r="A5" t="s">
        <v>441</v>
      </c>
      <c s="4" r="B5" t="s">
        <v>4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43</v>
      </c>
      <c s="2" r="B1" t="s">
        <v>1</v>
      </c>
    </row>
    <row r="2" spans="1:2">
      <c s="2" r="B2" t="s">
        <v>2</v>
      </c>
    </row>
    <row r="3" spans="1:2">
      <c s="3" r="A3" t="s">
        <v>289</v>
      </c>
    </row>
    <row r="4" spans="1:2">
      <c s="4" r="A4" t="s">
        <v>444</v>
      </c>
      <c s="4" r="B4" t="s">
        <v>445</v>
      </c>
    </row>
    <row r="5" spans="1:2">
      <c s="4" r="A5" t="s">
        <v>446</v>
      </c>
      <c s="4" r="B5" t="s">
        <v>447</v>
      </c>
    </row>
    <row r="6" spans="1:2">
      <c s="4" r="A6" t="s">
        <v>448</v>
      </c>
      <c s="4" r="B6" t="s">
        <v>449</v>
      </c>
    </row>
    <row r="7" spans="1:2">
      <c s="4" r="A7" t="s">
        <v>450</v>
      </c>
      <c s="4" r="B7" t="s">
        <v>4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84</v>
      </c>
      <c s="2" r="B1" t="s">
        <v>1</v>
      </c>
    </row>
    <row r="2" spans="1:4">
      <c s="2" r="B2" t="s">
        <v>2</v>
      </c>
      <c s="2" r="C2" t="s">
        <v>30</v>
      </c>
      <c s="2" r="D2" t="s">
        <v>85</v>
      </c>
    </row>
    <row r="3" spans="1:4">
      <c s="3" r="A3" t="s">
        <v>86</v>
      </c>
    </row>
    <row r="4" spans="1:4">
      <c s="4" r="A4" t="s">
        <v>87</v>
      </c>
      <c s="8" r="B4" t="n">
        <v>178726</v>
      </c>
      <c s="8" r="C4" t="n">
        <v>140024</v>
      </c>
      <c s="8" r="D4" t="n">
        <v>121704</v>
      </c>
    </row>
    <row r="5" spans="1:4">
      <c s="3" r="A5" t="s">
        <v>88</v>
      </c>
    </row>
    <row r="6" spans="1:4">
      <c s="4" r="A6" t="s">
        <v>89</v>
      </c>
      <c s="6" r="B6" t="n">
        <v>6338</v>
      </c>
      <c s="6" r="C6" t="n">
        <v>4385</v>
      </c>
      <c s="6" r="D6" t="n">
        <v>4366</v>
      </c>
    </row>
    <row r="7" spans="1:4">
      <c s="4" r="A7" t="s">
        <v>90</v>
      </c>
      <c s="6" r="B7" t="n">
        <v>12867</v>
      </c>
      <c s="6" r="C7" t="n">
        <v>13191</v>
      </c>
      <c s="6" r="D7" t="n">
        <v>12202</v>
      </c>
    </row>
    <row r="8" spans="1:4">
      <c s="4" r="A8" t="s">
        <v>91</v>
      </c>
      <c s="6" r="B8" t="n">
        <v>555</v>
      </c>
      <c s="6" r="C8" t="n">
        <v>542</v>
      </c>
      <c s="6" r="D8" t="n">
        <v>398</v>
      </c>
    </row>
    <row r="9" spans="1:4">
      <c s="4" r="A9" t="s">
        <v>92</v>
      </c>
      <c s="6" r="B9" t="n">
        <v>198486</v>
      </c>
      <c s="6" r="C9" t="n">
        <v>158142</v>
      </c>
      <c s="6" r="D9" t="n">
        <v>138670</v>
      </c>
    </row>
    <row r="10" spans="1:4">
      <c s="3" r="A10" t="s">
        <v>93</v>
      </c>
    </row>
    <row r="11" spans="1:4">
      <c s="4" r="A11" t="s">
        <v>94</v>
      </c>
      <c s="6" r="B11" t="n">
        <v>8243</v>
      </c>
      <c s="6" r="C11" t="n">
        <v>5859</v>
      </c>
      <c s="6" r="D11" t="n">
        <v>15282</v>
      </c>
    </row>
    <row r="12" spans="1:4">
      <c s="4" r="A12" t="s">
        <v>54</v>
      </c>
      <c s="6" r="B12" t="n">
        <v>12204</v>
      </c>
      <c s="6" r="C12" t="n">
        <v>9280</v>
      </c>
      <c s="6" r="D12" t="n">
        <v>10898</v>
      </c>
    </row>
    <row r="13" spans="1:4">
      <c s="4" r="A13" t="s">
        <v>56</v>
      </c>
      <c s="6" r="B13" t="n">
        <v>573</v>
      </c>
      <c s="6" r="C13" t="n">
        <v>531</v>
      </c>
      <c s="6" r="D13" t="n">
        <v>433</v>
      </c>
    </row>
    <row r="14" spans="1:4">
      <c s="4" r="A14" t="s">
        <v>57</v>
      </c>
      <c s="6" r="B14" t="n">
        <v>5664</v>
      </c>
      <c s="6" r="C14" t="n">
        <v>4256</v>
      </c>
      <c s="6" r="D14" t="n">
        <v>3450</v>
      </c>
    </row>
    <row r="15" spans="1:4">
      <c s="4" r="A15" t="s">
        <v>95</v>
      </c>
      <c s="6" r="B15" t="n">
        <v>26684</v>
      </c>
      <c s="6" r="C15" t="n">
        <v>19926</v>
      </c>
      <c s="6" r="D15" t="n">
        <v>30063</v>
      </c>
    </row>
    <row r="16" spans="1:4">
      <c s="4" r="A16" t="s">
        <v>96</v>
      </c>
      <c s="6" r="B16" t="n">
        <v>171802</v>
      </c>
      <c s="6" r="C16" t="n">
        <v>138216</v>
      </c>
      <c s="6" r="D16" t="n">
        <v>108607</v>
      </c>
    </row>
    <row r="17" spans="1:4">
      <c s="4" r="A17" t="s">
        <v>97</v>
      </c>
      <c s="6" r="B17" t="n">
        <v>1896</v>
      </c>
      <c s="6" r="C17" t="n">
        <v>7006</v>
      </c>
      <c s="6" r="D17" t="n">
        <v>12188</v>
      </c>
    </row>
    <row r="18" spans="1:4">
      <c s="4" r="A18" t="s">
        <v>98</v>
      </c>
      <c s="6" r="B18" t="n">
        <v>169906</v>
      </c>
      <c s="6" r="C18" t="n">
        <v>131210</v>
      </c>
      <c s="6" r="D18" t="n">
        <v>96419</v>
      </c>
    </row>
    <row r="19" spans="1:4">
      <c s="3" r="A19" t="s">
        <v>99</v>
      </c>
    </row>
    <row r="20" spans="1:4">
      <c s="4" r="A20" t="s">
        <v>100</v>
      </c>
      <c s="6" r="B20" t="n">
        <v>10533</v>
      </c>
      <c s="6" r="C20" t="n">
        <v>7689</v>
      </c>
      <c s="6" r="D20" t="n">
        <v>8979</v>
      </c>
    </row>
    <row r="21" spans="1:4">
      <c s="4" r="A21" t="s">
        <v>101</v>
      </c>
      <c s="6" r="B21" t="n">
        <v>8079</v>
      </c>
      <c s="6" r="C21" t="n">
        <v>6105</v>
      </c>
      <c s="6" r="D21" t="n">
        <v>4314</v>
      </c>
    </row>
    <row r="22" spans="1:4">
      <c s="4" r="A22" t="s">
        <v>102</v>
      </c>
      <c s="6" r="B22" t="n">
        <v>2766</v>
      </c>
      <c s="6" r="C22" t="n">
        <v>2382</v>
      </c>
      <c s="6" r="D22" t="n">
        <v>2318</v>
      </c>
    </row>
    <row r="23" spans="1:4">
      <c s="4" r="A23" t="s">
        <v>103</v>
      </c>
      <c s="6" r="B23" t="n">
        <v>884</v>
      </c>
      <c s="6" r="C23" t="n">
        <v>-511</v>
      </c>
      <c s="6" r="D23" t="n">
        <v>-42</v>
      </c>
    </row>
    <row r="24" spans="1:4">
      <c s="4" r="A24" t="s">
        <v>104</v>
      </c>
      <c s="6" r="B24" t="n">
        <v>10186</v>
      </c>
      <c s="6" r="C24" t="n">
        <v>9357</v>
      </c>
      <c s="6" r="D24" t="n">
        <v>7237</v>
      </c>
    </row>
    <row r="25" spans="1:4">
      <c s="4" r="A25" t="s">
        <v>105</v>
      </c>
      <c s="6" r="B25" t="n">
        <v>32448</v>
      </c>
      <c s="6" r="C25" t="n">
        <v>25022</v>
      </c>
      <c s="6" r="D25" t="n">
        <v>22806</v>
      </c>
    </row>
    <row r="26" spans="1:4">
      <c s="3" r="A26" t="s">
        <v>106</v>
      </c>
    </row>
    <row r="27" spans="1:4">
      <c s="4" r="A27" t="s">
        <v>107</v>
      </c>
      <c s="6" r="B27" t="n">
        <v>72519</v>
      </c>
      <c s="6" r="C27" t="n">
        <v>62232</v>
      </c>
      <c s="6" r="D27" t="n">
        <v>52994</v>
      </c>
    </row>
    <row r="28" spans="1:4">
      <c s="4" r="A28" t="s">
        <v>108</v>
      </c>
      <c s="6" r="B28" t="n">
        <v>11802</v>
      </c>
      <c s="6" r="C28" t="n">
        <v>9153</v>
      </c>
      <c s="6" r="D28" t="n">
        <v>6547</v>
      </c>
    </row>
    <row r="29" spans="1:4">
      <c s="4" r="A29" t="s">
        <v>109</v>
      </c>
      <c s="6" r="B29" t="n">
        <v>7308</v>
      </c>
      <c s="6" r="C29" t="n">
        <v>6450</v>
      </c>
      <c s="6" r="D29" t="n">
        <v>5546</v>
      </c>
    </row>
    <row r="30" spans="1:4">
      <c s="4" r="A30" t="s">
        <v>110</v>
      </c>
      <c s="6" r="B30" t="n">
        <v>5019</v>
      </c>
      <c s="6" r="C30" t="n">
        <v>4007</v>
      </c>
      <c s="6" r="D30" t="n">
        <v>3275</v>
      </c>
    </row>
    <row r="31" spans="1:4">
      <c s="4" r="A31" t="s">
        <v>111</v>
      </c>
      <c s="6" r="B31" t="n">
        <v>2635</v>
      </c>
      <c s="6" r="C31" t="n">
        <v>2666</v>
      </c>
      <c s="6" r="D31" t="n">
        <v>2020</v>
      </c>
    </row>
    <row r="32" spans="1:4">
      <c s="4" r="A32" t="s">
        <v>112</v>
      </c>
      <c s="6" r="B32" t="n">
        <v>11082</v>
      </c>
      <c s="6" r="C32" t="n">
        <v>9061</v>
      </c>
      <c s="6" r="D32" t="n">
        <v>8392</v>
      </c>
    </row>
    <row r="33" spans="1:4">
      <c s="4" r="A33" t="s">
        <v>113</v>
      </c>
      <c s="6" r="B33" t="n">
        <v>3144</v>
      </c>
      <c s="6" r="C33" t="n">
        <v>2932</v>
      </c>
      <c s="6" r="D33" t="n">
        <v>2766</v>
      </c>
    </row>
    <row r="34" spans="1:4">
      <c s="4" r="A34" t="s">
        <v>114</v>
      </c>
      <c s="6" r="B34" t="n">
        <v>9852</v>
      </c>
      <c s="6" r="C34" t="n">
        <v>8945</v>
      </c>
      <c s="6" r="D34" t="n">
        <v>8949</v>
      </c>
    </row>
    <row r="35" spans="1:4">
      <c s="4" r="A35" t="s">
        <v>104</v>
      </c>
      <c s="6" r="B35" t="n">
        <v>15794</v>
      </c>
      <c s="6" r="C35" t="n">
        <v>11031</v>
      </c>
      <c s="6" r="D35" t="n">
        <v>7444</v>
      </c>
    </row>
    <row r="36" spans="1:4">
      <c s="4" r="A36" t="s">
        <v>115</v>
      </c>
      <c s="6" r="B36" t="n">
        <v>139155</v>
      </c>
      <c s="6" r="C36" t="n">
        <v>116477</v>
      </c>
      <c s="6" r="D36" t="n">
        <v>97933</v>
      </c>
    </row>
    <row r="37" spans="1:4">
      <c s="4" r="A37" t="s">
        <v>116</v>
      </c>
      <c s="6" r="B37" t="n">
        <v>63199</v>
      </c>
      <c s="6" r="C37" t="n">
        <v>39755</v>
      </c>
      <c s="6" r="D37" t="n">
        <v>21292</v>
      </c>
    </row>
    <row r="38" spans="1:4">
      <c s="4" r="A38" t="s">
        <v>117</v>
      </c>
      <c s="6" r="B38" t="n">
        <v>18749</v>
      </c>
      <c s="6" r="C38" t="n">
        <v>10365</v>
      </c>
      <c s="6" r="D38" t="n">
        <v>4045</v>
      </c>
    </row>
    <row r="39" spans="1:4">
      <c s="4" r="A39" t="s">
        <v>118</v>
      </c>
      <c s="6" r="B39" t="n">
        <v>44450</v>
      </c>
      <c s="6" r="C39" t="n">
        <v>29390</v>
      </c>
      <c s="6" r="D39" t="n">
        <v>17247</v>
      </c>
    </row>
    <row r="40" spans="1:4">
      <c s="4" r="A40" t="s">
        <v>119</v>
      </c>
      <c s="6" r="B40" t="n">
        <v>0</v>
      </c>
      <c s="6" r="C40" t="n">
        <v>0</v>
      </c>
      <c s="6" r="D40" t="n">
        <v>1060</v>
      </c>
    </row>
    <row r="41" spans="1:4">
      <c s="4" r="A41" t="s">
        <v>120</v>
      </c>
      <c s="8" r="B41" t="n">
        <v>44450</v>
      </c>
      <c s="8" r="C41" t="n">
        <v>29390</v>
      </c>
      <c s="8" r="D41" t="n">
        <v>16187</v>
      </c>
    </row>
    <row r="42" spans="1:4">
      <c s="3" r="A42" t="s">
        <v>121</v>
      </c>
    </row>
    <row r="43" spans="1:4">
      <c s="4" r="A43" t="s">
        <v>122</v>
      </c>
      <c s="9" r="B43" t="n">
        <v>1.25</v>
      </c>
      <c s="9" r="C43" t="n">
        <v>1.01</v>
      </c>
      <c s="9" r="D43" t="n">
        <v>0.61</v>
      </c>
    </row>
    <row r="44" spans="1:4">
      <c s="4" r="A44" t="s">
        <v>123</v>
      </c>
      <c s="10" r="B44" t="n">
        <v>1.24</v>
      </c>
      <c s="10" r="C44" t="n">
        <v>1.01</v>
      </c>
      <c s="10" r="D44" t="n">
        <v>0.61</v>
      </c>
    </row>
    <row r="45" spans="1:4">
      <c s="4" r="A45" t="s">
        <v>124</v>
      </c>
      <c s="9" r="B45" t="n">
        <v>0.2</v>
      </c>
      <c s="9" r="C45" t="n">
        <v>0.2</v>
      </c>
      <c s="9" r="D45" t="n">
        <v>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52</v>
      </c>
      <c s="2" r="B1" t="s">
        <v>1</v>
      </c>
    </row>
    <row r="2" spans="1:2">
      <c s="2" r="B2" t="s">
        <v>2</v>
      </c>
    </row>
    <row r="3" spans="1:2">
      <c s="3" r="A3" t="s">
        <v>292</v>
      </c>
    </row>
    <row r="4" spans="1:2">
      <c s="4" r="A4" t="s">
        <v>453</v>
      </c>
      <c s="4" r="B4" t="s">
        <v>4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455</v>
      </c>
      <c s="2" r="B1" t="s">
        <v>1</v>
      </c>
    </row>
    <row r="2" spans="1:2">
      <c s="2" r="B2" t="s">
        <v>2</v>
      </c>
    </row>
    <row r="3" spans="1:2">
      <c s="3" r="A3" t="s">
        <v>296</v>
      </c>
    </row>
    <row r="4" spans="1:2">
      <c s="4" r="A4" t="s">
        <v>456</v>
      </c>
      <c s="4" r="B4" t="s">
        <v>457</v>
      </c>
    </row>
    <row r="5" spans="1:2">
      <c s="4" r="A5" t="s">
        <v>458</v>
      </c>
      <c s="4" r="B5" t="s">
        <v>459</v>
      </c>
    </row>
    <row r="6" spans="1:2">
      <c s="4" r="A6" t="s">
        <v>460</v>
      </c>
      <c s="4" r="B6" t="s">
        <v>4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62</v>
      </c>
      <c s="2" r="B1" t="s">
        <v>1</v>
      </c>
    </row>
    <row r="2" spans="1:2">
      <c s="2" r="B2" t="s">
        <v>2</v>
      </c>
    </row>
    <row r="3" spans="1:2">
      <c s="3" r="A3" t="s">
        <v>299</v>
      </c>
    </row>
    <row r="4" spans="1:2">
      <c s="4" r="A4" t="s">
        <v>463</v>
      </c>
      <c s="4" r="B4" t="s">
        <v>4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65</v>
      </c>
      <c s="2" r="B1" t="s">
        <v>1</v>
      </c>
    </row>
    <row r="2" spans="1:2">
      <c s="2" r="B2" t="s">
        <v>2</v>
      </c>
    </row>
    <row r="3" spans="1:2">
      <c s="3" r="A3" t="s">
        <v>303</v>
      </c>
    </row>
    <row r="4" spans="1:2">
      <c s="4" r="A4" t="s">
        <v>466</v>
      </c>
      <c s="4" r="B4" t="s">
        <v>467</v>
      </c>
    </row>
    <row r="5" spans="1:2">
      <c s="4" r="A5" t="s">
        <v>468</v>
      </c>
      <c s="4" r="B5" t="s">
        <v>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470</v>
      </c>
      <c s="2" r="B1" t="s">
        <v>1</v>
      </c>
    </row>
    <row r="2" spans="1:2">
      <c s="2" r="B2" t="s">
        <v>2</v>
      </c>
    </row>
    <row r="3" spans="1:2">
      <c s="3" r="A3" t="s">
        <v>306</v>
      </c>
    </row>
    <row r="4" spans="1:2">
      <c s="4" r="A4" t="s">
        <v>471</v>
      </c>
      <c s="4" r="B4" t="s">
        <v>472</v>
      </c>
    </row>
    <row r="5" spans="1:2">
      <c s="4" r="A5" t="s">
        <v>473</v>
      </c>
      <c s="4" r="B5" t="s">
        <v>474</v>
      </c>
    </row>
    <row r="6" spans="1:2">
      <c s="4" r="A6" t="s">
        <v>475</v>
      </c>
      <c s="4" r="B6" t="s">
        <v>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7</v>
      </c>
      <c s="2" r="B1" t="s">
        <v>1</v>
      </c>
    </row>
    <row r="2" spans="1:3">
      <c s="2" r="B2" t="s">
        <v>2</v>
      </c>
      <c s="2" r="C2" t="s">
        <v>30</v>
      </c>
    </row>
    <row r="3" spans="1:3">
      <c s="3" r="A3" t="s">
        <v>478</v>
      </c>
    </row>
    <row r="4" spans="1:3">
      <c s="4" r="A4" t="s">
        <v>479</v>
      </c>
      <c s="4" r="B4" t="s">
        <v>480</v>
      </c>
    </row>
    <row r="5" spans="1:3">
      <c s="4" r="A5" t="s">
        <v>481</v>
      </c>
      <c s="8" r="B5" t="n">
        <v>1000000</v>
      </c>
    </row>
    <row r="6" spans="1:3">
      <c s="4" r="A6" t="s">
        <v>482</v>
      </c>
      <c s="6" r="B6" t="n">
        <v>500000</v>
      </c>
    </row>
    <row r="7" spans="1:3">
      <c s="4" r="A7" t="s">
        <v>483</v>
      </c>
      <c s="6" r="B7" t="n">
        <v>250000</v>
      </c>
    </row>
    <row r="8" spans="1:3">
      <c s="3" r="A8" t="s">
        <v>484</v>
      </c>
    </row>
    <row r="9" spans="1:3">
      <c s="4" r="A9" t="s">
        <v>485</v>
      </c>
      <c s="8" r="B9" t="n">
        <v>9900000</v>
      </c>
      <c s="8" r="C9" t="n">
        <v>12100000</v>
      </c>
    </row>
    <row r="10" spans="1:3">
      <c s="4" r="A10" t="s">
        <v>486</v>
      </c>
    </row>
    <row r="11" spans="1:3">
      <c s="3" r="A11" t="s">
        <v>484</v>
      </c>
    </row>
    <row r="12" spans="1:3">
      <c s="4" r="A12" t="s">
        <v>487</v>
      </c>
      <c s="4" r="B12" t="s">
        <v>488</v>
      </c>
    </row>
    <row r="13" spans="1:3">
      <c s="4" r="A13" t="s">
        <v>489</v>
      </c>
    </row>
    <row r="14" spans="1:3">
      <c s="3" r="A14" t="s">
        <v>484</v>
      </c>
    </row>
    <row r="15" spans="1:3">
      <c s="4" r="A15" t="s">
        <v>487</v>
      </c>
      <c s="4" r="B15" t="s">
        <v>490</v>
      </c>
    </row>
    <row r="16" spans="1:3">
      <c s="4" r="A16" t="s">
        <v>491</v>
      </c>
    </row>
    <row r="17" spans="1:3">
      <c s="3" r="A17" t="s">
        <v>484</v>
      </c>
    </row>
    <row r="18" spans="1:3">
      <c s="4" r="A18" t="s">
        <v>487</v>
      </c>
      <c s="4" r="B18" t="s">
        <v>492</v>
      </c>
    </row>
    <row r="19" spans="1:3">
      <c s="4" r="A19" t="s">
        <v>493</v>
      </c>
    </row>
    <row r="20" spans="1:3">
      <c s="3" r="A20" t="s">
        <v>484</v>
      </c>
    </row>
    <row r="21" spans="1:3">
      <c s="4" r="A21" t="s">
        <v>494</v>
      </c>
      <c s="4" r="B21" t="s">
        <v>495</v>
      </c>
    </row>
    <row r="22" spans="1:3">
      <c s="4" r="A22" t="s">
        <v>496</v>
      </c>
    </row>
    <row r="23" spans="1:3">
      <c s="3" r="A23" t="s">
        <v>484</v>
      </c>
    </row>
    <row r="24" spans="1:3">
      <c s="4" r="A24" t="s">
        <v>494</v>
      </c>
      <c s="4" r="B24" t="s">
        <v>492</v>
      </c>
    </row>
    <row r="25" spans="1:3">
      <c s="4" r="A25" t="s">
        <v>497</v>
      </c>
    </row>
    <row r="26" spans="1:3">
      <c s="3" r="A26" t="s">
        <v>478</v>
      </c>
    </row>
    <row r="27" spans="1:3">
      <c s="4" r="A27" t="s">
        <v>498</v>
      </c>
      <c s="4" r="B27" t="s">
        <v>499</v>
      </c>
    </row>
    <row r="28" spans="1:3">
      <c s="4" r="A28" t="s">
        <v>500</v>
      </c>
    </row>
    <row r="29" spans="1:3">
      <c s="3" r="A29" t="s">
        <v>478</v>
      </c>
    </row>
    <row r="30" spans="1:3">
      <c s="4" r="A30" t="s">
        <v>498</v>
      </c>
      <c s="4" r="B30" t="s">
        <v>501</v>
      </c>
    </row>
    <row r="31" spans="1:3">
      <c s="4" r="A31" t="s">
        <v>502</v>
      </c>
    </row>
    <row r="32" spans="1:3">
      <c s="3" r="A32" t="s">
        <v>478</v>
      </c>
    </row>
    <row r="33" spans="1:3">
      <c s="4" r="A33" t="s">
        <v>498</v>
      </c>
      <c s="4" r="B33" t="s">
        <v>503</v>
      </c>
    </row>
    <row r="34" spans="1:3">
      <c s="4" r="A34" t="s">
        <v>504</v>
      </c>
    </row>
    <row r="35" spans="1:3">
      <c s="3" r="A35" t="s">
        <v>478</v>
      </c>
    </row>
    <row r="36" spans="1:3">
      <c s="4" r="A36" t="s">
        <v>483</v>
      </c>
      <c s="8" r="B36" t="n">
        <v>250000</v>
      </c>
    </row>
    <row r="37" spans="1:3">
      <c s="4" r="A37" t="s">
        <v>505</v>
      </c>
    </row>
    <row r="38" spans="1:3">
      <c s="3" r="A38" t="s">
        <v>478</v>
      </c>
    </row>
    <row r="39" spans="1:3">
      <c s="4" r="A39" t="s">
        <v>483</v>
      </c>
      <c s="8" r="B39" t="n">
        <v>25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s>
  <sheetData>
    <row r="1" spans="1:5">
      <c s="1" r="A1" t="s">
        <v>506</v>
      </c>
      <c s="2" r="B1" t="s">
        <v>507</v>
      </c>
      <c s="2" r="C1" t="s">
        <v>508</v>
      </c>
      <c s="2" r="D1" t="s">
        <v>509</v>
      </c>
      <c s="2" r="E1" t="s">
        <v>510</v>
      </c>
    </row>
    <row r="2" spans="1:5">
      <c s="3" r="A2" t="s">
        <v>352</v>
      </c>
    </row>
    <row r="3" spans="1:5">
      <c s="4" r="A3" t="s">
        <v>511</v>
      </c>
      <c s="8" r="C3" t="n">
        <v>134686000</v>
      </c>
      <c s="8" r="D3" t="n">
        <v>69749000</v>
      </c>
      <c s="8" r="E3" t="n">
        <v>28384000</v>
      </c>
    </row>
    <row r="4" spans="1:5">
      <c s="4" r="A4" t="s">
        <v>351</v>
      </c>
    </row>
    <row r="5" spans="1:5">
      <c s="3" r="A5" t="s">
        <v>352</v>
      </c>
    </row>
    <row r="6" spans="1:5">
      <c s="4" r="A6" t="s">
        <v>512</v>
      </c>
      <c s="6" r="B6" t="n">
        <v>7</v>
      </c>
    </row>
    <row r="7" spans="1:5">
      <c s="4" r="A7" t="s">
        <v>513</v>
      </c>
      <c s="8" r="B7" t="n">
        <v>0</v>
      </c>
    </row>
    <row r="8" spans="1:5">
      <c s="4" r="A8" t="s">
        <v>514</v>
      </c>
    </row>
    <row r="9" spans="1:5">
      <c s="3" r="A9" t="s">
        <v>352</v>
      </c>
    </row>
    <row r="10" spans="1:5">
      <c s="4" r="A10" t="s">
        <v>32</v>
      </c>
      <c s="6" r="B10" t="n">
        <v>1297000</v>
      </c>
    </row>
    <row r="11" spans="1:5">
      <c s="4" r="A11" t="s">
        <v>515</v>
      </c>
      <c s="6" r="B11" t="n">
        <v>183071000</v>
      </c>
    </row>
    <row r="12" spans="1:5">
      <c s="4" r="A12" t="s">
        <v>516</v>
      </c>
      <c s="6" r="B12" t="n">
        <v>9240000</v>
      </c>
    </row>
    <row r="13" spans="1:5">
      <c s="4" r="A13" t="s">
        <v>43</v>
      </c>
      <c s="6" r="B13" t="n">
        <v>443000</v>
      </c>
    </row>
    <row r="14" spans="1:5">
      <c s="4" r="A14" t="s">
        <v>517</v>
      </c>
      <c s="6" r="B14" t="n">
        <v>1348000</v>
      </c>
    </row>
    <row r="15" spans="1:5">
      <c s="4" r="A15" t="s">
        <v>518</v>
      </c>
      <c s="6" r="B15" t="n">
        <v>745000</v>
      </c>
    </row>
    <row r="16" spans="1:5">
      <c s="4" r="A16" t="s">
        <v>519</v>
      </c>
      <c s="6" r="B16" t="n">
        <v>196144000</v>
      </c>
    </row>
    <row r="17" spans="1:5">
      <c s="4" r="A17" t="s">
        <v>520</v>
      </c>
      <c s="6" r="B17" t="n">
        <v>-176043000</v>
      </c>
    </row>
    <row r="18" spans="1:5">
      <c s="4" r="A18" t="s">
        <v>521</v>
      </c>
      <c s="6" r="B18" t="n">
        <v>-606000</v>
      </c>
    </row>
    <row r="19" spans="1:5">
      <c s="4" r="A19" t="s">
        <v>522</v>
      </c>
      <c s="6" r="B19" t="n">
        <v>-176649000</v>
      </c>
    </row>
    <row r="20" spans="1:5">
      <c s="4" r="A20" t="s">
        <v>523</v>
      </c>
      <c s="6" r="B20" t="n">
        <v>19495000</v>
      </c>
    </row>
    <row r="21" spans="1:5">
      <c s="4" r="A21" t="s">
        <v>524</v>
      </c>
      <c s="6" r="B21" t="n">
        <v>25692000</v>
      </c>
    </row>
    <row r="22" spans="1:5">
      <c s="4" r="A22" t="s">
        <v>511</v>
      </c>
      <c s="6" r="B22" t="n">
        <v>6197000</v>
      </c>
    </row>
    <row r="23" spans="1:5">
      <c s="4" r="A23" t="s">
        <v>525</v>
      </c>
    </row>
    <row r="24" spans="1:5">
      <c s="3" r="A24" t="s">
        <v>352</v>
      </c>
    </row>
    <row r="25" spans="1:5">
      <c s="4" r="A25" t="s">
        <v>32</v>
      </c>
      <c s="6" r="B25" t="n">
        <v>1297000</v>
      </c>
    </row>
    <row r="26" spans="1:5">
      <c s="4" r="A26" t="s">
        <v>515</v>
      </c>
      <c s="6" r="B26" t="n">
        <v>186354000</v>
      </c>
    </row>
    <row r="27" spans="1:5">
      <c s="4" r="A27" t="s">
        <v>516</v>
      </c>
      <c s="6" r="B27" t="n">
        <v>8542000</v>
      </c>
    </row>
    <row r="28" spans="1:5">
      <c s="4" r="A28" t="s">
        <v>43</v>
      </c>
      <c s="6" r="B28" t="n">
        <v>443000</v>
      </c>
    </row>
    <row r="29" spans="1:5">
      <c s="4" r="A29" t="s">
        <v>517</v>
      </c>
      <c s="6" r="B29" t="n">
        <v>0</v>
      </c>
    </row>
    <row r="30" spans="1:5">
      <c s="4" r="A30" t="s">
        <v>518</v>
      </c>
      <c s="6" r="B30" t="n">
        <v>11000</v>
      </c>
    </row>
    <row r="31" spans="1:5">
      <c s="4" r="A31" t="s">
        <v>519</v>
      </c>
      <c s="6" r="B31" t="n">
        <v>196647000</v>
      </c>
    </row>
    <row r="32" spans="1:5">
      <c s="4" r="A32" t="s">
        <v>520</v>
      </c>
      <c s="6" r="B32" t="n">
        <v>-175783000</v>
      </c>
    </row>
    <row r="33" spans="1:5">
      <c s="4" r="A33" t="s">
        <v>521</v>
      </c>
      <c s="6" r="B33" t="n">
        <v>-119000</v>
      </c>
    </row>
    <row r="34" spans="1:5">
      <c s="4" r="A34" t="s">
        <v>522</v>
      </c>
      <c s="6" r="B34" t="n">
        <v>-175902000</v>
      </c>
    </row>
    <row r="35" spans="1:5">
      <c s="4" r="A35" t="s">
        <v>526</v>
      </c>
    </row>
    <row r="36" spans="1:5">
      <c s="3" r="A36" t="s">
        <v>352</v>
      </c>
    </row>
    <row r="37" spans="1:5">
      <c s="4" r="A37" t="s">
        <v>32</v>
      </c>
      <c s="6" r="B37" t="n">
        <v>0</v>
      </c>
    </row>
    <row r="38" spans="1:5">
      <c s="4" r="A38" t="s">
        <v>515</v>
      </c>
      <c s="6" r="B38" t="n">
        <v>-3283000</v>
      </c>
    </row>
    <row r="39" spans="1:5">
      <c s="4" r="A39" t="s">
        <v>516</v>
      </c>
      <c s="6" r="B39" t="n">
        <v>698000</v>
      </c>
    </row>
    <row r="40" spans="1:5">
      <c s="4" r="A40" t="s">
        <v>43</v>
      </c>
      <c s="6" r="B40" t="n">
        <v>0</v>
      </c>
    </row>
    <row r="41" spans="1:5">
      <c s="4" r="A41" t="s">
        <v>517</v>
      </c>
      <c s="6" r="B41" t="n">
        <v>1348000</v>
      </c>
    </row>
    <row r="42" spans="1:5">
      <c s="4" r="A42" t="s">
        <v>518</v>
      </c>
      <c s="6" r="B42" t="n">
        <v>734000</v>
      </c>
    </row>
    <row r="43" spans="1:5">
      <c s="4" r="A43" t="s">
        <v>519</v>
      </c>
      <c s="6" r="B43" t="n">
        <v>-503000</v>
      </c>
    </row>
    <row r="44" spans="1:5">
      <c s="4" r="A44" t="s">
        <v>520</v>
      </c>
      <c s="6" r="B44" t="n">
        <v>-260000</v>
      </c>
    </row>
    <row r="45" spans="1:5">
      <c s="4" r="A45" t="s">
        <v>521</v>
      </c>
      <c s="6" r="B45" t="n">
        <v>-487000</v>
      </c>
    </row>
    <row r="46" spans="1:5">
      <c s="4" r="A46" t="s">
        <v>522</v>
      </c>
      <c s="8" r="B46" t="n">
        <v>-747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21"/>
  </cols>
  <sheetData>
    <row r="1" spans="1:5">
      <c s="1" r="A1" t="s">
        <v>527</v>
      </c>
      <c s="2" r="B1" t="s">
        <v>528</v>
      </c>
      <c s="2" r="C1" t="s">
        <v>529</v>
      </c>
      <c s="2" r="D1" t="s">
        <v>530</v>
      </c>
      <c s="2" r="E1" t="s">
        <v>510</v>
      </c>
    </row>
    <row r="2" spans="1:5">
      <c s="3" r="A2" t="s">
        <v>352</v>
      </c>
    </row>
    <row r="3" spans="1:5">
      <c s="4" r="A3" t="s">
        <v>511</v>
      </c>
      <c s="8" r="C3" t="n">
        <v>134686</v>
      </c>
      <c s="8" r="D3" t="n">
        <v>69749</v>
      </c>
      <c s="8" r="E3" t="n">
        <v>28384</v>
      </c>
    </row>
    <row r="4" spans="1:5">
      <c s="4" r="A4" t="s">
        <v>531</v>
      </c>
      <c s="6" r="C4" t="n">
        <v>12323</v>
      </c>
    </row>
    <row r="5" spans="1:5">
      <c s="4" r="A5" t="s">
        <v>532</v>
      </c>
      <c s="6" r="C5" t="n">
        <v>185231</v>
      </c>
      <c s="6" r="D5" t="n">
        <v>189157</v>
      </c>
    </row>
    <row r="6" spans="1:5">
      <c s="4" r="A6" t="s">
        <v>533</v>
      </c>
      <c s="6" r="C6" t="n">
        <v>714</v>
      </c>
    </row>
    <row r="7" spans="1:5">
      <c s="4" r="A7" t="s">
        <v>534</v>
      </c>
      <c s="6" r="C7" t="n">
        <v>35230</v>
      </c>
      <c s="6" r="D7" t="n">
        <v>32939</v>
      </c>
    </row>
    <row r="8" spans="1:5">
      <c s="4" r="A8" t="s">
        <v>535</v>
      </c>
      <c s="6" r="C8" t="n">
        <v>4414</v>
      </c>
    </row>
    <row r="9" spans="1:5">
      <c s="4" r="A9" t="s">
        <v>536</v>
      </c>
      <c s="8" r="C9" t="n">
        <v>41237</v>
      </c>
      <c s="8" r="D9" t="n">
        <v>49249</v>
      </c>
    </row>
    <row r="10" spans="1:5">
      <c s="4" r="A10" t="s">
        <v>537</v>
      </c>
      <c s="9" r="C10" t="n">
        <v>1.09</v>
      </c>
      <c s="9" r="D10" t="n">
        <v>1.29</v>
      </c>
    </row>
    <row r="11" spans="1:5">
      <c s="4" r="A11" t="s">
        <v>538</v>
      </c>
      <c s="9" r="C11" t="n">
        <v>1.09</v>
      </c>
      <c s="9" r="D11" t="n">
        <v>1.29</v>
      </c>
    </row>
    <row r="12" spans="1:5">
      <c s="4" r="A12" t="s">
        <v>143</v>
      </c>
    </row>
    <row r="13" spans="1:5">
      <c s="3" r="A13" t="s">
        <v>352</v>
      </c>
    </row>
    <row r="14" spans="1:5">
      <c s="4" r="A14" t="s">
        <v>539</v>
      </c>
      <c s="8" r="B14" t="n">
        <v>107924</v>
      </c>
    </row>
    <row r="15" spans="1:5">
      <c s="4" r="A15" t="s">
        <v>540</v>
      </c>
      <c s="6" r="B15" t="n">
        <v>773</v>
      </c>
    </row>
    <row r="16" spans="1:5">
      <c s="4" r="A16" t="s">
        <v>541</v>
      </c>
      <c s="8" r="B16" t="n">
        <v>3</v>
      </c>
    </row>
    <row r="17" spans="1:5">
      <c s="4" r="A17" t="s">
        <v>542</v>
      </c>
      <c s="11" r="B17" t="n">
        <v>1.1081</v>
      </c>
    </row>
    <row r="18" spans="1:5">
      <c s="4" r="A18" t="s">
        <v>543</v>
      </c>
      <c s="8" r="B18" t="n">
        <v>108700</v>
      </c>
    </row>
    <row r="19" spans="1:5">
      <c s="4" r="A19" t="s">
        <v>544</v>
      </c>
    </row>
    <row r="20" spans="1:5">
      <c s="3" r="A20" t="s">
        <v>352</v>
      </c>
    </row>
    <row r="21" spans="1:5">
      <c s="4" r="A21" t="s">
        <v>32</v>
      </c>
      <c s="6" r="B21" t="n">
        <v>13263</v>
      </c>
    </row>
    <row r="22" spans="1:5">
      <c s="4" r="A22" t="s">
        <v>545</v>
      </c>
      <c s="6" r="B22" t="n">
        <v>152125</v>
      </c>
    </row>
    <row r="23" spans="1:5">
      <c s="4" r="A23" t="s">
        <v>36</v>
      </c>
      <c s="6" r="B23" t="n">
        <v>4338</v>
      </c>
    </row>
    <row r="24" spans="1:5">
      <c s="4" r="A24" t="s">
        <v>515</v>
      </c>
      <c s="6" r="B24" t="n">
        <v>624006</v>
      </c>
    </row>
    <row r="25" spans="1:5">
      <c s="4" r="A25" t="s">
        <v>516</v>
      </c>
      <c s="6" r="B25" t="n">
        <v>8934</v>
      </c>
    </row>
    <row r="26" spans="1:5">
      <c s="4" r="A26" t="s">
        <v>43</v>
      </c>
      <c s="6" r="B26" t="n">
        <v>2263</v>
      </c>
    </row>
    <row r="27" spans="1:5">
      <c s="4" r="A27" t="s">
        <v>45</v>
      </c>
      <c s="6" r="B27" t="n">
        <v>8114</v>
      </c>
    </row>
    <row r="28" spans="1:5">
      <c s="4" r="A28" t="s">
        <v>517</v>
      </c>
      <c s="6" r="B28" t="n">
        <v>0</v>
      </c>
    </row>
    <row r="29" spans="1:5">
      <c s="4" r="A29" t="s">
        <v>518</v>
      </c>
      <c s="6" r="B29" t="n">
        <v>31297</v>
      </c>
    </row>
    <row r="30" spans="1:5">
      <c s="4" r="A30" t="s">
        <v>519</v>
      </c>
      <c s="6" r="B30" t="n">
        <v>844340</v>
      </c>
    </row>
    <row r="31" spans="1:5">
      <c s="4" r="A31" t="s">
        <v>520</v>
      </c>
      <c s="6" r="B31" t="n">
        <v>-646053</v>
      </c>
    </row>
    <row r="32" spans="1:5">
      <c s="4" r="A32" t="s">
        <v>546</v>
      </c>
      <c s="6" r="B32" t="n">
        <v>-141087</v>
      </c>
    </row>
    <row r="33" spans="1:5">
      <c s="4" r="A33" t="s">
        <v>521</v>
      </c>
      <c s="6" r="B33" t="n">
        <v>-972</v>
      </c>
    </row>
    <row r="34" spans="1:5">
      <c s="4" r="A34" t="s">
        <v>522</v>
      </c>
      <c s="6" r="B34" t="n">
        <v>-788112</v>
      </c>
    </row>
    <row r="35" spans="1:5">
      <c s="4" r="A35" t="s">
        <v>547</v>
      </c>
    </row>
    <row r="36" spans="1:5">
      <c s="3" r="A36" t="s">
        <v>352</v>
      </c>
    </row>
    <row r="37" spans="1:5">
      <c s="4" r="A37" t="s">
        <v>32</v>
      </c>
      <c s="6" r="B37" t="n">
        <v>0</v>
      </c>
    </row>
    <row r="38" spans="1:5">
      <c s="4" r="A38" t="s">
        <v>545</v>
      </c>
      <c s="6" r="B38" t="n">
        <v>-796</v>
      </c>
    </row>
    <row r="39" spans="1:5">
      <c s="4" r="A39" t="s">
        <v>36</v>
      </c>
      <c s="6" r="B39" t="n">
        <v>0</v>
      </c>
    </row>
    <row r="40" spans="1:5">
      <c s="4" r="A40" t="s">
        <v>515</v>
      </c>
      <c s="6" r="B40" t="n">
        <v>-15973</v>
      </c>
    </row>
    <row r="41" spans="1:5">
      <c s="4" r="A41" t="s">
        <v>516</v>
      </c>
      <c s="6" r="B41" t="n">
        <v>892</v>
      </c>
    </row>
    <row r="42" spans="1:5">
      <c s="4" r="A42" t="s">
        <v>43</v>
      </c>
      <c s="6" r="B42" t="n">
        <v>0</v>
      </c>
    </row>
    <row r="43" spans="1:5">
      <c s="4" r="A43" t="s">
        <v>45</v>
      </c>
      <c s="6" r="B43" t="n">
        <v>0</v>
      </c>
    </row>
    <row r="44" spans="1:5">
      <c s="4" r="A44" t="s">
        <v>517</v>
      </c>
      <c s="6" r="B44" t="n">
        <v>6964</v>
      </c>
    </row>
    <row r="45" spans="1:5">
      <c s="4" r="A45" t="s">
        <v>518</v>
      </c>
      <c s="6" r="B45" t="n">
        <v>3641</v>
      </c>
    </row>
    <row r="46" spans="1:5">
      <c s="4" r="A46" t="s">
        <v>519</v>
      </c>
      <c s="6" r="B46" t="n">
        <v>-5272</v>
      </c>
    </row>
    <row r="47" spans="1:5">
      <c s="4" r="A47" t="s">
        <v>520</v>
      </c>
      <c s="6" r="B47" t="n">
        <v>-1086</v>
      </c>
    </row>
    <row r="48" spans="1:5">
      <c s="4" r="A48" t="s">
        <v>546</v>
      </c>
      <c s="6" r="B48" t="n">
        <v>548</v>
      </c>
    </row>
    <row r="49" spans="1:5">
      <c s="4" r="A49" t="s">
        <v>521</v>
      </c>
      <c s="6" r="B49" t="n">
        <v>-458</v>
      </c>
    </row>
    <row r="50" spans="1:5">
      <c s="4" r="A50" t="s">
        <v>522</v>
      </c>
      <c s="6" r="B50" t="n">
        <v>-996</v>
      </c>
    </row>
    <row r="51" spans="1:5">
      <c s="4" r="A51" t="s">
        <v>548</v>
      </c>
    </row>
    <row r="52" spans="1:5">
      <c s="3" r="A52" t="s">
        <v>352</v>
      </c>
    </row>
    <row r="53" spans="1:5">
      <c s="4" r="A53" t="s">
        <v>32</v>
      </c>
      <c s="6" r="B53" t="n">
        <v>13263</v>
      </c>
    </row>
    <row r="54" spans="1:5">
      <c s="4" r="A54" t="s">
        <v>545</v>
      </c>
      <c s="6" r="B54" t="n">
        <v>151329</v>
      </c>
    </row>
    <row r="55" spans="1:5">
      <c s="4" r="A55" t="s">
        <v>36</v>
      </c>
      <c s="6" r="B55" t="n">
        <v>4338</v>
      </c>
    </row>
    <row r="56" spans="1:5">
      <c s="4" r="A56" t="s">
        <v>515</v>
      </c>
      <c s="6" r="B56" t="n">
        <v>608033</v>
      </c>
    </row>
    <row r="57" spans="1:5">
      <c s="4" r="A57" t="s">
        <v>516</v>
      </c>
      <c s="6" r="B57" t="n">
        <v>9826</v>
      </c>
    </row>
    <row r="58" spans="1:5">
      <c s="4" r="A58" t="s">
        <v>43</v>
      </c>
      <c s="6" r="B58" t="n">
        <v>2263</v>
      </c>
    </row>
    <row r="59" spans="1:5">
      <c s="4" r="A59" t="s">
        <v>45</v>
      </c>
      <c s="6" r="B59" t="n">
        <v>8114</v>
      </c>
    </row>
    <row r="60" spans="1:5">
      <c s="4" r="A60" t="s">
        <v>517</v>
      </c>
      <c s="6" r="B60" t="n">
        <v>6964</v>
      </c>
    </row>
    <row r="61" spans="1:5">
      <c s="4" r="A61" t="s">
        <v>518</v>
      </c>
      <c s="6" r="B61" t="n">
        <v>34938</v>
      </c>
    </row>
    <row r="62" spans="1:5">
      <c s="4" r="A62" t="s">
        <v>519</v>
      </c>
      <c s="6" r="B62" t="n">
        <v>839068</v>
      </c>
    </row>
    <row r="63" spans="1:5">
      <c s="4" r="A63" t="s">
        <v>520</v>
      </c>
      <c s="6" r="B63" t="n">
        <v>-647139</v>
      </c>
    </row>
    <row r="64" spans="1:5">
      <c s="4" r="A64" t="s">
        <v>546</v>
      </c>
      <c s="6" r="B64" t="n">
        <v>-140539</v>
      </c>
    </row>
    <row r="65" spans="1:5">
      <c s="4" r="A65" t="s">
        <v>521</v>
      </c>
      <c s="6" r="B65" t="n">
        <v>-1430</v>
      </c>
    </row>
    <row r="66" spans="1:5">
      <c s="4" r="A66" t="s">
        <v>522</v>
      </c>
      <c s="6" r="B66" t="n">
        <v>-789108</v>
      </c>
    </row>
    <row r="67" spans="1:5">
      <c s="4" r="A67" t="s">
        <v>523</v>
      </c>
      <c s="6" r="B67" t="n">
        <v>49960</v>
      </c>
    </row>
    <row r="68" spans="1:5">
      <c s="4" r="A68" t="s">
        <v>543</v>
      </c>
      <c s="6" r="B68" t="n">
        <v>108700</v>
      </c>
    </row>
    <row r="69" spans="1:5">
      <c s="4" r="A69" t="s">
        <v>511</v>
      </c>
      <c s="8" r="B69" t="n">
        <v>587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9</v>
      </c>
      <c s="2" r="B1" t="s">
        <v>1</v>
      </c>
    </row>
    <row r="2" spans="1:3">
      <c s="2" r="B2" t="s">
        <v>2</v>
      </c>
      <c s="2" r="C2" t="s">
        <v>30</v>
      </c>
    </row>
    <row r="3" spans="1:3">
      <c s="3" r="A3" t="s">
        <v>251</v>
      </c>
    </row>
    <row r="4" spans="1:3">
      <c s="4" r="A4" t="s">
        <v>531</v>
      </c>
      <c s="8" r="B4" t="n">
        <v>12323</v>
      </c>
    </row>
    <row r="5" spans="1:3">
      <c s="4" r="A5" t="s">
        <v>532</v>
      </c>
      <c s="6" r="B5" t="n">
        <v>185231</v>
      </c>
      <c s="8" r="C5" t="n">
        <v>189157</v>
      </c>
    </row>
    <row r="6" spans="1:3">
      <c s="4" r="A6" t="s">
        <v>533</v>
      </c>
      <c s="6" r="B6" t="n">
        <v>714</v>
      </c>
    </row>
    <row r="7" spans="1:3">
      <c s="4" r="A7" t="s">
        <v>534</v>
      </c>
      <c s="6" r="B7" t="n">
        <v>35230</v>
      </c>
      <c s="6" r="C7" t="n">
        <v>32939</v>
      </c>
    </row>
    <row r="8" spans="1:3">
      <c s="4" r="A8" t="s">
        <v>535</v>
      </c>
      <c s="6" r="B8" t="n">
        <v>4414</v>
      </c>
    </row>
    <row r="9" spans="1:3">
      <c s="4" r="A9" t="s">
        <v>536</v>
      </c>
      <c s="8" r="B9" t="n">
        <v>41237</v>
      </c>
      <c s="8" r="C9" t="n">
        <v>49249</v>
      </c>
    </row>
    <row r="10" spans="1:3">
      <c s="4" r="A10" t="s">
        <v>550</v>
      </c>
      <c s="9" r="B10" t="n">
        <v>1.09</v>
      </c>
      <c s="9" r="C10" t="n">
        <v>1.29</v>
      </c>
    </row>
    <row r="11" spans="1:3">
      <c s="4" r="A11" t="s">
        <v>551</v>
      </c>
      <c s="9" r="B11" t="n">
        <v>1.09</v>
      </c>
      <c s="9" r="C11" t="n">
        <v>1.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4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7"/>
    <col customWidth="1" max="6" min="6" width="27"/>
    <col customWidth="1" max="7" min="7" width="21"/>
    <col customWidth="1" max="8" min="8" width="21"/>
  </cols>
  <sheetData>
    <row r="1" spans="1:8">
      <c s="1" r="A1" t="s">
        <v>552</v>
      </c>
      <c s="2" r="B1" t="s">
        <v>553</v>
      </c>
      <c s="2" r="C1" t="s">
        <v>554</v>
      </c>
      <c s="2" r="D1" t="s">
        <v>555</v>
      </c>
      <c s="2" r="E1" t="s">
        <v>556</v>
      </c>
      <c s="2" r="F1" t="s">
        <v>557</v>
      </c>
      <c s="2" r="G1" t="s">
        <v>558</v>
      </c>
      <c s="2" r="H1" t="s">
        <v>510</v>
      </c>
    </row>
    <row r="2" spans="1:8">
      <c s="3" r="A2" t="s">
        <v>352</v>
      </c>
    </row>
    <row r="3" spans="1:8">
      <c s="4" r="A3" t="s">
        <v>511</v>
      </c>
      <c s="8" r="E3" t="n">
        <v>134686000</v>
      </c>
      <c s="8" r="F3" t="n">
        <v>69749000</v>
      </c>
      <c s="8" r="H3" t="n">
        <v>28384000</v>
      </c>
    </row>
    <row r="4" spans="1:8">
      <c s="4" r="A4" t="s">
        <v>351</v>
      </c>
    </row>
    <row r="5" spans="1:8">
      <c s="3" r="A5" t="s">
        <v>352</v>
      </c>
    </row>
    <row r="6" spans="1:8">
      <c s="4" r="A6" t="s">
        <v>513</v>
      </c>
      <c s="8" r="B6" t="n">
        <v>0</v>
      </c>
    </row>
    <row r="7" spans="1:8">
      <c s="4" r="A7" t="s">
        <v>559</v>
      </c>
    </row>
    <row r="8" spans="1:8">
      <c s="3" r="A8" t="s">
        <v>352</v>
      </c>
    </row>
    <row r="9" spans="1:8">
      <c s="4" r="A9" t="s">
        <v>32</v>
      </c>
      <c s="6" r="B9" t="n">
        <v>1297000</v>
      </c>
    </row>
    <row r="10" spans="1:8">
      <c s="4" r="A10" t="s">
        <v>515</v>
      </c>
      <c s="6" r="B10" t="n">
        <v>186354000</v>
      </c>
    </row>
    <row r="11" spans="1:8">
      <c s="4" r="A11" t="s">
        <v>516</v>
      </c>
      <c s="6" r="B11" t="n">
        <v>8542000</v>
      </c>
    </row>
    <row r="12" spans="1:8">
      <c s="4" r="A12" t="s">
        <v>43</v>
      </c>
      <c s="6" r="B12" t="n">
        <v>443000</v>
      </c>
    </row>
    <row r="13" spans="1:8">
      <c s="4" r="A13" t="s">
        <v>519</v>
      </c>
      <c s="6" r="B13" t="n">
        <v>196647000</v>
      </c>
    </row>
    <row r="14" spans="1:8">
      <c s="4" r="A14" t="s">
        <v>520</v>
      </c>
      <c s="6" r="B14" t="n">
        <v>-175783000</v>
      </c>
    </row>
    <row r="15" spans="1:8">
      <c s="4" r="A15" t="s">
        <v>521</v>
      </c>
      <c s="6" r="B15" t="n">
        <v>-119000</v>
      </c>
    </row>
    <row r="16" spans="1:8">
      <c s="4" r="A16" t="s">
        <v>522</v>
      </c>
      <c s="6" r="B16" t="n">
        <v>-175902000</v>
      </c>
    </row>
    <row r="17" spans="1:8">
      <c s="4" r="A17" t="s">
        <v>560</v>
      </c>
    </row>
    <row r="18" spans="1:8">
      <c s="3" r="A18" t="s">
        <v>352</v>
      </c>
    </row>
    <row r="19" spans="1:8">
      <c s="4" r="A19" t="s">
        <v>32</v>
      </c>
      <c s="6" r="B19" t="n">
        <v>0</v>
      </c>
    </row>
    <row r="20" spans="1:8">
      <c s="4" r="A20" t="s">
        <v>515</v>
      </c>
      <c s="6" r="B20" t="n">
        <v>-3283000</v>
      </c>
    </row>
    <row r="21" spans="1:8">
      <c s="4" r="A21" t="s">
        <v>516</v>
      </c>
      <c s="6" r="B21" t="n">
        <v>698000</v>
      </c>
    </row>
    <row r="22" spans="1:8">
      <c s="4" r="A22" t="s">
        <v>43</v>
      </c>
      <c s="6" r="B22" t="n">
        <v>0</v>
      </c>
    </row>
    <row r="23" spans="1:8">
      <c s="4" r="A23" t="s">
        <v>519</v>
      </c>
      <c s="6" r="B23" t="n">
        <v>-503000</v>
      </c>
    </row>
    <row r="24" spans="1:8">
      <c s="4" r="A24" t="s">
        <v>520</v>
      </c>
      <c s="6" r="B24" t="n">
        <v>-260000</v>
      </c>
    </row>
    <row r="25" spans="1:8">
      <c s="4" r="A25" t="s">
        <v>521</v>
      </c>
      <c s="6" r="B25" t="n">
        <v>-487000</v>
      </c>
    </row>
    <row r="26" spans="1:8">
      <c s="4" r="A26" t="s">
        <v>522</v>
      </c>
      <c s="6" r="B26" t="n">
        <v>-747000</v>
      </c>
    </row>
    <row r="27" spans="1:8">
      <c s="4" r="A27" t="s">
        <v>561</v>
      </c>
    </row>
    <row r="28" spans="1:8">
      <c s="3" r="A28" t="s">
        <v>352</v>
      </c>
    </row>
    <row r="29" spans="1:8">
      <c s="4" r="A29" t="s">
        <v>32</v>
      </c>
      <c s="6" r="B29" t="n">
        <v>1297000</v>
      </c>
    </row>
    <row r="30" spans="1:8">
      <c s="4" r="A30" t="s">
        <v>515</v>
      </c>
      <c s="6" r="B30" t="n">
        <v>183071000</v>
      </c>
    </row>
    <row r="31" spans="1:8">
      <c s="4" r="A31" t="s">
        <v>516</v>
      </c>
      <c s="6" r="B31" t="n">
        <v>9240000</v>
      </c>
    </row>
    <row r="32" spans="1:8">
      <c s="4" r="A32" t="s">
        <v>43</v>
      </c>
      <c s="6" r="B32" t="n">
        <v>443000</v>
      </c>
    </row>
    <row r="33" spans="1:8">
      <c s="4" r="A33" t="s">
        <v>519</v>
      </c>
      <c s="6" r="B33" t="n">
        <v>196144000</v>
      </c>
    </row>
    <row r="34" spans="1:8">
      <c s="4" r="A34" t="s">
        <v>520</v>
      </c>
      <c s="6" r="B34" t="n">
        <v>-176043000</v>
      </c>
    </row>
    <row r="35" spans="1:8">
      <c s="4" r="A35" t="s">
        <v>521</v>
      </c>
      <c s="6" r="B35" t="n">
        <v>-606000</v>
      </c>
    </row>
    <row r="36" spans="1:8">
      <c s="4" r="A36" t="s">
        <v>522</v>
      </c>
      <c s="6" r="B36" t="n">
        <v>-176649000</v>
      </c>
    </row>
    <row r="37" spans="1:8">
      <c s="4" r="A37" t="s">
        <v>523</v>
      </c>
      <c s="6" r="B37" t="n">
        <v>19495000</v>
      </c>
    </row>
    <row r="38" spans="1:8">
      <c s="4" r="A38" t="s">
        <v>543</v>
      </c>
      <c s="6" r="B38" t="n">
        <v>25692000</v>
      </c>
    </row>
    <row r="39" spans="1:8">
      <c s="4" r="A39" t="s">
        <v>511</v>
      </c>
      <c s="8" r="B39" t="n">
        <v>6197000</v>
      </c>
    </row>
    <row r="40" spans="1:8">
      <c s="4" r="A40" t="s">
        <v>142</v>
      </c>
    </row>
    <row r="41" spans="1:8">
      <c s="3" r="A41" t="s">
        <v>352</v>
      </c>
    </row>
    <row r="42" spans="1:8">
      <c s="4" r="A42" t="s">
        <v>542</v>
      </c>
      <c s="12" r="D42" t="n">
        <v>0.95</v>
      </c>
    </row>
    <row r="43" spans="1:8">
      <c s="4" r="A43" t="s">
        <v>562</v>
      </c>
    </row>
    <row r="44" spans="1:8">
      <c s="3" r="A44" t="s">
        <v>352</v>
      </c>
    </row>
    <row r="45" spans="1:8">
      <c s="4" r="A45" t="s">
        <v>32</v>
      </c>
      <c s="8" r="G45" t="n">
        <v>5833000</v>
      </c>
    </row>
    <row r="46" spans="1:8">
      <c s="4" r="A46" t="s">
        <v>545</v>
      </c>
      <c s="6" r="G46" t="n">
        <v>9200000</v>
      </c>
    </row>
    <row r="47" spans="1:8">
      <c s="4" r="A47" t="s">
        <v>36</v>
      </c>
      <c s="6" r="G47" t="n">
        <v>1259000</v>
      </c>
    </row>
    <row r="48" spans="1:8">
      <c s="4" r="A48" t="s">
        <v>515</v>
      </c>
      <c s="6" r="G48" t="n">
        <v>293848000</v>
      </c>
    </row>
    <row r="49" spans="1:8">
      <c s="4" r="A49" t="s">
        <v>516</v>
      </c>
      <c s="6" r="G49" t="n">
        <v>1801000</v>
      </c>
    </row>
    <row r="50" spans="1:8">
      <c s="4" r="A50" t="s">
        <v>43</v>
      </c>
      <c s="6" r="G50" t="n">
        <v>643000</v>
      </c>
    </row>
    <row r="51" spans="1:8">
      <c s="4" r="A51" t="s">
        <v>45</v>
      </c>
      <c s="6" r="G51" t="n">
        <v>11000</v>
      </c>
    </row>
    <row r="52" spans="1:8">
      <c s="4" r="A52" t="s">
        <v>563</v>
      </c>
      <c s="6" r="G52" t="n">
        <v>0</v>
      </c>
    </row>
    <row r="53" spans="1:8">
      <c s="4" r="A53" t="s">
        <v>49</v>
      </c>
      <c s="6" r="G53" t="n">
        <v>6718000</v>
      </c>
    </row>
    <row r="54" spans="1:8">
      <c s="4" r="A54" t="s">
        <v>519</v>
      </c>
      <c s="6" r="G54" t="n">
        <v>319313000</v>
      </c>
    </row>
    <row r="55" spans="1:8">
      <c s="4" r="A55" t="s">
        <v>520</v>
      </c>
      <c s="6" r="G55" t="n">
        <v>-254521000</v>
      </c>
    </row>
    <row r="56" spans="1:8">
      <c s="4" r="A56" t="s">
        <v>546</v>
      </c>
      <c s="6" r="G56" t="n">
        <v>-29720000</v>
      </c>
    </row>
    <row r="57" spans="1:8">
      <c s="4" r="A57" t="s">
        <v>521</v>
      </c>
      <c s="6" r="G57" t="n">
        <v>-2268000</v>
      </c>
    </row>
    <row r="58" spans="1:8">
      <c s="4" r="A58" t="s">
        <v>522</v>
      </c>
      <c s="6" r="G58" t="n">
        <v>-286509000</v>
      </c>
    </row>
    <row r="59" spans="1:8">
      <c s="4" r="A59" t="s">
        <v>564</v>
      </c>
    </row>
    <row r="60" spans="1:8">
      <c s="3" r="A60" t="s">
        <v>352</v>
      </c>
    </row>
    <row r="61" spans="1:8">
      <c s="4" r="A61" t="s">
        <v>32</v>
      </c>
      <c s="6" r="G61" t="n">
        <v>0</v>
      </c>
    </row>
    <row r="62" spans="1:8">
      <c s="4" r="A62" t="s">
        <v>545</v>
      </c>
      <c s="6" r="G62" t="n">
        <v>0</v>
      </c>
    </row>
    <row r="63" spans="1:8">
      <c s="4" r="A63" t="s">
        <v>36</v>
      </c>
      <c s="6" r="G63" t="n">
        <v>0</v>
      </c>
    </row>
    <row r="64" spans="1:8">
      <c s="4" r="A64" t="s">
        <v>515</v>
      </c>
      <c s="6" r="G64" t="n">
        <v>-4207000</v>
      </c>
    </row>
    <row r="65" spans="1:8">
      <c s="4" r="A65" t="s">
        <v>516</v>
      </c>
      <c s="6" r="G65" t="n">
        <v>0</v>
      </c>
    </row>
    <row r="66" spans="1:8">
      <c s="4" r="A66" t="s">
        <v>43</v>
      </c>
      <c s="6" r="G66" t="n">
        <v>0</v>
      </c>
    </row>
    <row r="67" spans="1:8">
      <c s="4" r="A67" t="s">
        <v>45</v>
      </c>
      <c s="6" r="G67" t="n">
        <v>0</v>
      </c>
    </row>
    <row r="68" spans="1:8">
      <c s="4" r="A68" t="s">
        <v>563</v>
      </c>
      <c s="6" r="G68" t="n">
        <v>3700000</v>
      </c>
    </row>
    <row r="69" spans="1:8">
      <c s="4" r="A69" t="s">
        <v>49</v>
      </c>
      <c s="6" r="G69" t="n">
        <v>381000</v>
      </c>
    </row>
    <row r="70" spans="1:8">
      <c s="4" r="A70" t="s">
        <v>519</v>
      </c>
      <c s="6" r="G70" t="n">
        <v>-126000</v>
      </c>
    </row>
    <row r="71" spans="1:8">
      <c s="4" r="A71" t="s">
        <v>520</v>
      </c>
      <c s="6" r="G71" t="n">
        <v>-253000</v>
      </c>
    </row>
    <row r="72" spans="1:8">
      <c s="4" r="A72" t="s">
        <v>546</v>
      </c>
      <c s="6" r="G72" t="n">
        <v>-184000</v>
      </c>
    </row>
    <row r="73" spans="1:8">
      <c s="4" r="A73" t="s">
        <v>521</v>
      </c>
      <c s="6" r="G73" t="n">
        <v>-85000</v>
      </c>
    </row>
    <row r="74" spans="1:8">
      <c s="4" r="A74" t="s">
        <v>522</v>
      </c>
      <c s="6" r="G74" t="n">
        <v>-522000</v>
      </c>
    </row>
    <row r="75" spans="1:8">
      <c s="4" r="A75" t="s">
        <v>565</v>
      </c>
    </row>
    <row r="76" spans="1:8">
      <c s="3" r="A76" t="s">
        <v>352</v>
      </c>
    </row>
    <row r="77" spans="1:8">
      <c s="4" r="A77" t="s">
        <v>32</v>
      </c>
      <c s="6" r="G77" t="n">
        <v>5833000</v>
      </c>
    </row>
    <row r="78" spans="1:8">
      <c s="4" r="A78" t="s">
        <v>545</v>
      </c>
      <c s="6" r="G78" t="n">
        <v>9200000</v>
      </c>
    </row>
    <row r="79" spans="1:8">
      <c s="4" r="A79" t="s">
        <v>36</v>
      </c>
      <c s="6" r="G79" t="n">
        <v>1259000</v>
      </c>
    </row>
    <row r="80" spans="1:8">
      <c s="4" r="A80" t="s">
        <v>515</v>
      </c>
      <c s="6" r="G80" t="n">
        <v>289641000</v>
      </c>
    </row>
    <row r="81" spans="1:8">
      <c s="4" r="A81" t="s">
        <v>516</v>
      </c>
      <c s="6" r="G81" t="n">
        <v>1801000</v>
      </c>
    </row>
    <row r="82" spans="1:8">
      <c s="4" r="A82" t="s">
        <v>43</v>
      </c>
      <c s="6" r="G82" t="n">
        <v>643000</v>
      </c>
    </row>
    <row r="83" spans="1:8">
      <c s="4" r="A83" t="s">
        <v>45</v>
      </c>
      <c s="6" r="G83" t="n">
        <v>11000</v>
      </c>
    </row>
    <row r="84" spans="1:8">
      <c s="4" r="A84" t="s">
        <v>563</v>
      </c>
      <c s="6" r="G84" t="n">
        <v>3700000</v>
      </c>
    </row>
    <row r="85" spans="1:8">
      <c s="4" r="A85" t="s">
        <v>49</v>
      </c>
      <c s="6" r="G85" t="n">
        <v>7099000</v>
      </c>
    </row>
    <row r="86" spans="1:8">
      <c s="4" r="A86" t="s">
        <v>519</v>
      </c>
      <c s="6" r="G86" t="n">
        <v>319187000</v>
      </c>
    </row>
    <row r="87" spans="1:8">
      <c s="4" r="A87" t="s">
        <v>520</v>
      </c>
      <c s="6" r="G87" t="n">
        <v>-254774000</v>
      </c>
    </row>
    <row r="88" spans="1:8">
      <c s="4" r="A88" t="s">
        <v>546</v>
      </c>
      <c s="6" r="G88" t="n">
        <v>-29904000</v>
      </c>
    </row>
    <row r="89" spans="1:8">
      <c s="4" r="A89" t="s">
        <v>521</v>
      </c>
      <c s="6" r="G89" t="n">
        <v>-2353000</v>
      </c>
    </row>
    <row r="90" spans="1:8">
      <c s="4" r="A90" t="s">
        <v>522</v>
      </c>
      <c s="6" r="G90" t="n">
        <v>-287031000</v>
      </c>
    </row>
    <row r="91" spans="1:8">
      <c s="4" r="A91" t="s">
        <v>523</v>
      </c>
      <c s="6" r="G91" t="n">
        <v>32156000</v>
      </c>
    </row>
    <row r="92" spans="1:8">
      <c s="4" r="A92" t="s">
        <v>543</v>
      </c>
      <c s="8" r="D92" t="n">
        <v>51003000</v>
      </c>
    </row>
    <row r="93" spans="1:8">
      <c s="4" r="A93" t="s">
        <v>511</v>
      </c>
      <c s="8" r="G93" t="n">
        <v>18847000</v>
      </c>
    </row>
    <row r="94" spans="1:8">
      <c s="4" r="A94" t="s">
        <v>143</v>
      </c>
    </row>
    <row r="95" spans="1:8">
      <c s="3" r="A95" t="s">
        <v>352</v>
      </c>
    </row>
    <row r="96" spans="1:8">
      <c s="4" r="A96" t="s">
        <v>542</v>
      </c>
      <c s="11" r="C96" t="n">
        <v>1.1081</v>
      </c>
    </row>
    <row r="97" spans="1:8">
      <c s="4" r="A97" t="s">
        <v>543</v>
      </c>
      <c s="8" r="C97" t="n">
        <v>108700000</v>
      </c>
    </row>
    <row r="98" spans="1:8">
      <c s="4" r="A98" t="s">
        <v>566</v>
      </c>
    </row>
    <row r="99" spans="1:8">
      <c s="3" r="A99" t="s">
        <v>352</v>
      </c>
    </row>
    <row r="100" spans="1:8">
      <c s="4" r="A100" t="s">
        <v>32</v>
      </c>
      <c s="6" r="C100" t="n">
        <v>13263000</v>
      </c>
    </row>
    <row r="101" spans="1:8">
      <c s="4" r="A101" t="s">
        <v>545</v>
      </c>
      <c s="6" r="C101" t="n">
        <v>152125000</v>
      </c>
    </row>
    <row r="102" spans="1:8">
      <c s="4" r="A102" t="s">
        <v>36</v>
      </c>
      <c s="6" r="C102" t="n">
        <v>4338000</v>
      </c>
    </row>
    <row r="103" spans="1:8">
      <c s="4" r="A103" t="s">
        <v>515</v>
      </c>
      <c s="6" r="C103" t="n">
        <v>624006000</v>
      </c>
    </row>
    <row r="104" spans="1:8">
      <c s="4" r="A104" t="s">
        <v>516</v>
      </c>
      <c s="6" r="C104" t="n">
        <v>8934000</v>
      </c>
    </row>
    <row r="105" spans="1:8">
      <c s="4" r="A105" t="s">
        <v>43</v>
      </c>
      <c s="6" r="C105" t="n">
        <v>2263000</v>
      </c>
    </row>
    <row r="106" spans="1:8">
      <c s="4" r="A106" t="s">
        <v>45</v>
      </c>
      <c s="6" r="C106" t="n">
        <v>8114000</v>
      </c>
    </row>
    <row r="107" spans="1:8">
      <c s="4" r="A107" t="s">
        <v>519</v>
      </c>
      <c s="6" r="C107" t="n">
        <v>844340000</v>
      </c>
    </row>
    <row r="108" spans="1:8">
      <c s="4" r="A108" t="s">
        <v>520</v>
      </c>
      <c s="6" r="C108" t="n">
        <v>-646053000</v>
      </c>
    </row>
    <row r="109" spans="1:8">
      <c s="4" r="A109" t="s">
        <v>546</v>
      </c>
      <c s="6" r="C109" t="n">
        <v>-141087000</v>
      </c>
    </row>
    <row r="110" spans="1:8">
      <c s="4" r="A110" t="s">
        <v>521</v>
      </c>
      <c s="6" r="C110" t="n">
        <v>-972000</v>
      </c>
    </row>
    <row r="111" spans="1:8">
      <c s="4" r="A111" t="s">
        <v>522</v>
      </c>
      <c s="6" r="C111" t="n">
        <v>-788112000</v>
      </c>
    </row>
    <row r="112" spans="1:8">
      <c s="4" r="A112" t="s">
        <v>567</v>
      </c>
    </row>
    <row r="113" spans="1:8">
      <c s="3" r="A113" t="s">
        <v>352</v>
      </c>
    </row>
    <row r="114" spans="1:8">
      <c s="4" r="A114" t="s">
        <v>32</v>
      </c>
      <c s="6" r="C114" t="n">
        <v>0</v>
      </c>
    </row>
    <row r="115" spans="1:8">
      <c s="4" r="A115" t="s">
        <v>545</v>
      </c>
      <c s="6" r="C115" t="n">
        <v>-796000</v>
      </c>
    </row>
    <row r="116" spans="1:8">
      <c s="4" r="A116" t="s">
        <v>36</v>
      </c>
      <c s="6" r="C116" t="n">
        <v>0</v>
      </c>
    </row>
    <row r="117" spans="1:8">
      <c s="4" r="A117" t="s">
        <v>515</v>
      </c>
      <c s="6" r="C117" t="n">
        <v>-15973000</v>
      </c>
    </row>
    <row r="118" spans="1:8">
      <c s="4" r="A118" t="s">
        <v>516</v>
      </c>
      <c s="6" r="C118" t="n">
        <v>892000</v>
      </c>
    </row>
    <row r="119" spans="1:8">
      <c s="4" r="A119" t="s">
        <v>43</v>
      </c>
      <c s="6" r="C119" t="n">
        <v>0</v>
      </c>
    </row>
    <row r="120" spans="1:8">
      <c s="4" r="A120" t="s">
        <v>45</v>
      </c>
      <c s="6" r="C120" t="n">
        <v>0</v>
      </c>
    </row>
    <row r="121" spans="1:8">
      <c s="4" r="A121" t="s">
        <v>519</v>
      </c>
      <c s="6" r="C121" t="n">
        <v>-5272000</v>
      </c>
    </row>
    <row r="122" spans="1:8">
      <c s="4" r="A122" t="s">
        <v>520</v>
      </c>
      <c s="6" r="C122" t="n">
        <v>-1086000</v>
      </c>
    </row>
    <row r="123" spans="1:8">
      <c s="4" r="A123" t="s">
        <v>546</v>
      </c>
      <c s="6" r="C123" t="n">
        <v>548000</v>
      </c>
    </row>
    <row r="124" spans="1:8">
      <c s="4" r="A124" t="s">
        <v>521</v>
      </c>
      <c s="6" r="C124" t="n">
        <v>-458000</v>
      </c>
    </row>
    <row r="125" spans="1:8">
      <c s="4" r="A125" t="s">
        <v>522</v>
      </c>
      <c s="6" r="C125" t="n">
        <v>-996000</v>
      </c>
    </row>
    <row r="126" spans="1:8">
      <c s="4" r="A126" t="s">
        <v>568</v>
      </c>
    </row>
    <row r="127" spans="1:8">
      <c s="3" r="A127" t="s">
        <v>352</v>
      </c>
    </row>
    <row r="128" spans="1:8">
      <c s="4" r="A128" t="s">
        <v>32</v>
      </c>
      <c s="6" r="C128" t="n">
        <v>13263000</v>
      </c>
    </row>
    <row r="129" spans="1:8">
      <c s="4" r="A129" t="s">
        <v>545</v>
      </c>
      <c s="6" r="C129" t="n">
        <v>151329000</v>
      </c>
    </row>
    <row r="130" spans="1:8">
      <c s="4" r="A130" t="s">
        <v>36</v>
      </c>
      <c s="6" r="C130" t="n">
        <v>4338000</v>
      </c>
    </row>
    <row r="131" spans="1:8">
      <c s="4" r="A131" t="s">
        <v>515</v>
      </c>
      <c s="6" r="C131" t="n">
        <v>608033000</v>
      </c>
    </row>
    <row r="132" spans="1:8">
      <c s="4" r="A132" t="s">
        <v>516</v>
      </c>
      <c s="6" r="C132" t="n">
        <v>9826000</v>
      </c>
    </row>
    <row r="133" spans="1:8">
      <c s="4" r="A133" t="s">
        <v>43</v>
      </c>
      <c s="6" r="C133" t="n">
        <v>2263000</v>
      </c>
    </row>
    <row r="134" spans="1:8">
      <c s="4" r="A134" t="s">
        <v>45</v>
      </c>
      <c s="6" r="C134" t="n">
        <v>8114000</v>
      </c>
    </row>
    <row r="135" spans="1:8">
      <c s="4" r="A135" t="s">
        <v>519</v>
      </c>
      <c s="6" r="C135" t="n">
        <v>839068000</v>
      </c>
    </row>
    <row r="136" spans="1:8">
      <c s="4" r="A136" t="s">
        <v>520</v>
      </c>
      <c s="6" r="C136" t="n">
        <v>-647139000</v>
      </c>
    </row>
    <row r="137" spans="1:8">
      <c s="4" r="A137" t="s">
        <v>546</v>
      </c>
      <c s="6" r="C137" t="n">
        <v>-140539000</v>
      </c>
    </row>
    <row r="138" spans="1:8">
      <c s="4" r="A138" t="s">
        <v>521</v>
      </c>
      <c s="6" r="C138" t="n">
        <v>-1430000</v>
      </c>
    </row>
    <row r="139" spans="1:8">
      <c s="4" r="A139" t="s">
        <v>522</v>
      </c>
      <c s="6" r="C139" t="n">
        <v>-789108000</v>
      </c>
    </row>
    <row r="140" spans="1:8">
      <c s="4" r="A140" t="s">
        <v>523</v>
      </c>
      <c s="6" r="C140" t="n">
        <v>49960000</v>
      </c>
    </row>
    <row r="141" spans="1:8">
      <c s="4" r="A141" t="s">
        <v>543</v>
      </c>
      <c s="6" r="C141" t="n">
        <v>108700000</v>
      </c>
    </row>
    <row r="142" spans="1:8">
      <c s="4" r="A142" t="s">
        <v>511</v>
      </c>
      <c s="8" r="C142" t="n">
        <v>58740000</v>
      </c>
    </row>
    <row r="143" spans="1:8">
      <c s="4" r="A143" t="s">
        <v>569</v>
      </c>
    </row>
    <row r="144" spans="1:8">
      <c s="3" r="A144" t="s">
        <v>352</v>
      </c>
    </row>
    <row r="145" spans="1:8">
      <c s="4" r="A145" t="s">
        <v>570</v>
      </c>
      <c s="6" r="D145" t="n">
        <v>3082714</v>
      </c>
      <c s="6" r="F145" t="n">
        <v>3082714</v>
      </c>
    </row>
    <row r="146" spans="1:8">
      <c s="4" r="A146" t="s">
        <v>571</v>
      </c>
    </row>
    <row r="147" spans="1:8">
      <c s="3" r="A147" t="s">
        <v>352</v>
      </c>
    </row>
    <row r="148" spans="1:8">
      <c s="4" r="A148" t="s">
        <v>570</v>
      </c>
      <c s="6" r="C148" t="n">
        <v>5500697</v>
      </c>
      <c s="6" r="E148" t="n">
        <v>55006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5</v>
      </c>
      <c s="2" r="B1" t="s">
        <v>1</v>
      </c>
    </row>
    <row r="2" spans="1:4">
      <c s="2" r="B2" t="s">
        <v>2</v>
      </c>
      <c s="2" r="C2" t="s">
        <v>30</v>
      </c>
      <c s="2" r="D2" t="s">
        <v>85</v>
      </c>
    </row>
    <row r="3" spans="1:4">
      <c s="3" r="A3" t="s">
        <v>126</v>
      </c>
    </row>
    <row r="4" spans="1:4">
      <c s="4" r="A4" t="s">
        <v>118</v>
      </c>
      <c s="8" r="B4" t="n">
        <v>44450</v>
      </c>
      <c s="8" r="C4" t="n">
        <v>29390</v>
      </c>
      <c s="8" r="D4" t="n">
        <v>17247</v>
      </c>
    </row>
    <row r="5" spans="1:4">
      <c s="3" r="A5" t="s">
        <v>127</v>
      </c>
    </row>
    <row r="6" spans="1:4">
      <c s="4" r="A6" t="s">
        <v>128</v>
      </c>
      <c s="6" r="B6" t="n">
        <v>-2117</v>
      </c>
      <c s="6" r="C6" t="n">
        <v>13975</v>
      </c>
      <c s="6" r="D6" t="n">
        <v>-15586</v>
      </c>
    </row>
    <row r="7" spans="1:4">
      <c s="4" r="A7" t="s">
        <v>129</v>
      </c>
      <c s="6" r="B7" t="n">
        <v>784</v>
      </c>
      <c s="6" r="C7" t="n">
        <v>-5171</v>
      </c>
      <c s="6" r="D7" t="n">
        <v>5961</v>
      </c>
    </row>
    <row r="8" spans="1:4">
      <c s="4" r="A8" t="s">
        <v>130</v>
      </c>
      <c s="6" r="B8" t="n">
        <v>-839</v>
      </c>
      <c s="6" r="C8" t="n">
        <v>366</v>
      </c>
      <c s="6" r="D8" t="n">
        <v>42</v>
      </c>
    </row>
    <row r="9" spans="1:4">
      <c s="4" r="A9" t="s">
        <v>129</v>
      </c>
      <c s="6" r="B9" t="n">
        <v>310</v>
      </c>
      <c s="6" r="C9" t="n">
        <v>-135</v>
      </c>
      <c s="6" r="D9" t="n">
        <v>-16</v>
      </c>
    </row>
    <row r="10" spans="1:4">
      <c s="4" r="A10" t="s">
        <v>131</v>
      </c>
      <c s="6" r="B10" t="n">
        <v>-797</v>
      </c>
      <c s="6" r="C10" t="n">
        <v>-829</v>
      </c>
      <c s="6" r="D10" t="n">
        <v>-623</v>
      </c>
    </row>
    <row r="11" spans="1:4">
      <c s="4" r="A11" t="s">
        <v>129</v>
      </c>
      <c s="6" r="B11" t="n">
        <v>295</v>
      </c>
      <c s="6" r="C11" t="n">
        <v>307</v>
      </c>
      <c s="6" r="D11" t="n">
        <v>334</v>
      </c>
    </row>
    <row r="12" spans="1:4">
      <c s="4" r="A12" t="s">
        <v>132</v>
      </c>
      <c s="6" r="B12" t="n">
        <v>-2364</v>
      </c>
      <c s="6" r="C12" t="n">
        <v>8513</v>
      </c>
      <c s="6" r="D12" t="n">
        <v>-9888</v>
      </c>
    </row>
    <row r="13" spans="1:4">
      <c s="3" r="A13" t="s">
        <v>133</v>
      </c>
    </row>
    <row r="14" spans="1:4">
      <c s="4" r="A14" t="s">
        <v>134</v>
      </c>
      <c s="6" r="B14" t="n">
        <v>-777</v>
      </c>
      <c s="6" r="C14" t="n">
        <v>-3053</v>
      </c>
      <c s="6" r="D14" t="n">
        <v>2704</v>
      </c>
    </row>
    <row r="15" spans="1:4">
      <c s="4" r="A15" t="s">
        <v>129</v>
      </c>
      <c s="6" r="B15" t="n">
        <v>288</v>
      </c>
      <c s="6" r="C15" t="n">
        <v>1130</v>
      </c>
      <c s="6" r="D15" t="n">
        <v>-1042</v>
      </c>
    </row>
    <row r="16" spans="1:4">
      <c s="4" r="A16" t="s">
        <v>135</v>
      </c>
      <c s="6" r="B16" t="n">
        <v>0</v>
      </c>
      <c s="6" r="C16" t="n">
        <v>457</v>
      </c>
      <c s="6" r="D16" t="n">
        <v>9863</v>
      </c>
    </row>
    <row r="17" spans="1:4">
      <c s="4" r="A17" t="s">
        <v>129</v>
      </c>
      <c s="6" r="B17" t="n">
        <v>0</v>
      </c>
      <c s="6" r="C17" t="n">
        <v>-171</v>
      </c>
      <c s="6" r="D17" t="n">
        <v>-3760</v>
      </c>
    </row>
    <row r="18" spans="1:4">
      <c s="4" r="A18" t="s">
        <v>132</v>
      </c>
      <c s="6" r="B18" t="n">
        <v>-489</v>
      </c>
      <c s="6" r="C18" t="n">
        <v>-1637</v>
      </c>
      <c s="6" r="D18" t="n">
        <v>7765</v>
      </c>
    </row>
    <row r="19" spans="1:4">
      <c s="4" r="A19" t="s">
        <v>136</v>
      </c>
      <c s="6" r="B19" t="n">
        <v>-2853</v>
      </c>
      <c s="6" r="C19" t="n">
        <v>6876</v>
      </c>
      <c s="6" r="D19" t="n">
        <v>-2123</v>
      </c>
    </row>
    <row r="20" spans="1:4">
      <c s="4" r="A20" t="s">
        <v>137</v>
      </c>
      <c s="8" r="B20" t="n">
        <v>41597</v>
      </c>
      <c s="8" r="C20" t="n">
        <v>36266</v>
      </c>
      <c s="8" r="D20" t="n">
        <v>151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21"/>
  </cols>
  <sheetData>
    <row r="1" spans="1:5">
      <c s="1" r="A1" t="s">
        <v>572</v>
      </c>
      <c s="2" r="B1" t="s">
        <v>573</v>
      </c>
      <c s="2" r="C1" t="s">
        <v>557</v>
      </c>
      <c s="2" r="D1" t="s">
        <v>508</v>
      </c>
      <c s="2" r="E1" t="s">
        <v>510</v>
      </c>
    </row>
    <row r="2" spans="1:5">
      <c s="3" r="A2" t="s">
        <v>352</v>
      </c>
    </row>
    <row r="3" spans="1:5">
      <c s="4" r="A3" t="s">
        <v>511</v>
      </c>
      <c s="8" r="C3" t="n">
        <v>69749000</v>
      </c>
      <c s="8" r="D3" t="n">
        <v>134686000</v>
      </c>
      <c s="8" r="E3" t="n">
        <v>28384000</v>
      </c>
    </row>
    <row r="4" spans="1:5">
      <c s="4" r="A4" t="s">
        <v>141</v>
      </c>
    </row>
    <row r="5" spans="1:5">
      <c s="3" r="A5" t="s">
        <v>352</v>
      </c>
    </row>
    <row r="6" spans="1:5">
      <c s="4" r="A6" t="s">
        <v>542</v>
      </c>
      <c s="11" r="B6" t="n">
        <v>0.4069</v>
      </c>
    </row>
    <row r="7" spans="1:5">
      <c s="4" r="A7" t="s">
        <v>574</v>
      </c>
      <c s="9" r="B7" t="n">
        <v>5.9</v>
      </c>
    </row>
    <row r="8" spans="1:5">
      <c s="4" r="A8" t="s">
        <v>575</v>
      </c>
      <c s="4" r="B8" t="s">
        <v>576</v>
      </c>
    </row>
    <row r="9" spans="1:5">
      <c s="4" r="A9" t="s">
        <v>577</v>
      </c>
      <c s="4" r="B9" t="s">
        <v>578</v>
      </c>
    </row>
    <row r="10" spans="1:5">
      <c s="4" r="A10" t="s">
        <v>543</v>
      </c>
      <c s="8" r="B10" t="n">
        <v>26734000</v>
      </c>
    </row>
    <row r="11" spans="1:5">
      <c s="4" r="A11" t="s">
        <v>539</v>
      </c>
      <c s="6" r="B11" t="n">
        <v>20128000</v>
      </c>
    </row>
    <row r="12" spans="1:5">
      <c s="4" r="A12" t="s">
        <v>540</v>
      </c>
      <c s="6" r="B12" t="n">
        <v>850000</v>
      </c>
    </row>
    <row r="13" spans="1:5">
      <c s="4" r="A13" t="s">
        <v>541</v>
      </c>
      <c s="6" r="B13" t="n">
        <v>5756000</v>
      </c>
    </row>
    <row r="14" spans="1:5">
      <c s="4" r="A14" t="s">
        <v>513</v>
      </c>
      <c s="6" r="B14" t="n">
        <v>0</v>
      </c>
    </row>
    <row r="15" spans="1:5">
      <c s="4" r="A15" t="s">
        <v>579</v>
      </c>
    </row>
    <row r="16" spans="1:5">
      <c s="3" r="A16" t="s">
        <v>352</v>
      </c>
    </row>
    <row r="17" spans="1:5">
      <c s="4" r="A17" t="s">
        <v>32</v>
      </c>
      <c s="6" r="B17" t="n">
        <v>47330000</v>
      </c>
    </row>
    <row r="18" spans="1:5">
      <c s="4" r="A18" t="s">
        <v>545</v>
      </c>
      <c s="6" r="B18" t="n">
        <v>12000000</v>
      </c>
    </row>
    <row r="19" spans="1:5">
      <c s="4" r="A19" t="s">
        <v>36</v>
      </c>
      <c s="6" r="B19" t="n">
        <v>293000</v>
      </c>
    </row>
    <row r="20" spans="1:5">
      <c s="4" r="A20" t="s">
        <v>515</v>
      </c>
      <c s="6" r="B20" t="n">
        <v>152885000</v>
      </c>
    </row>
    <row r="21" spans="1:5">
      <c s="4" r="A21" t="s">
        <v>516</v>
      </c>
      <c s="6" r="B21" t="n">
        <v>545000</v>
      </c>
    </row>
    <row r="22" spans="1:5">
      <c s="4" r="A22" t="s">
        <v>43</v>
      </c>
      <c s="6" r="B22" t="n">
        <v>436000</v>
      </c>
    </row>
    <row r="23" spans="1:5">
      <c s="4" r="A23" t="s">
        <v>45</v>
      </c>
      <c s="6" r="B23" t="n">
        <v>1419000</v>
      </c>
    </row>
    <row r="24" spans="1:5">
      <c s="4" r="A24" t="s">
        <v>563</v>
      </c>
      <c s="6" r="B24" t="n">
        <v>0</v>
      </c>
    </row>
    <row r="25" spans="1:5">
      <c s="4" r="A25" t="s">
        <v>49</v>
      </c>
      <c s="6" r="B25" t="n">
        <v>6849000</v>
      </c>
    </row>
    <row r="26" spans="1:5">
      <c s="4" r="A26" t="s">
        <v>519</v>
      </c>
      <c s="6" r="B26" t="n">
        <v>221757000</v>
      </c>
    </row>
    <row r="27" spans="1:5">
      <c s="4" r="A27" t="s">
        <v>520</v>
      </c>
      <c s="6" r="B27" t="n">
        <v>-191486000</v>
      </c>
    </row>
    <row r="28" spans="1:5">
      <c s="4" r="A28" t="s">
        <v>546</v>
      </c>
      <c s="6" r="B28" t="n">
        <v>-4560000</v>
      </c>
    </row>
    <row r="29" spans="1:5">
      <c s="4" r="A29" t="s">
        <v>521</v>
      </c>
      <c s="6" r="B29" t="n">
        <v>-1063000</v>
      </c>
    </row>
    <row r="30" spans="1:5">
      <c s="4" r="A30" t="s">
        <v>522</v>
      </c>
      <c s="6" r="B30" t="n">
        <v>-197109000</v>
      </c>
    </row>
    <row r="31" spans="1:5">
      <c s="4" r="A31" t="s">
        <v>580</v>
      </c>
    </row>
    <row r="32" spans="1:5">
      <c s="3" r="A32" t="s">
        <v>352</v>
      </c>
    </row>
    <row r="33" spans="1:5">
      <c s="4" r="A33" t="s">
        <v>32</v>
      </c>
      <c s="6" r="B33" t="n">
        <v>0</v>
      </c>
    </row>
    <row r="34" spans="1:5">
      <c s="4" r="A34" t="s">
        <v>545</v>
      </c>
      <c s="6" r="B34" t="n">
        <v>0</v>
      </c>
    </row>
    <row r="35" spans="1:5">
      <c s="4" r="A35" t="s">
        <v>36</v>
      </c>
      <c s="6" r="B35" t="n">
        <v>0</v>
      </c>
    </row>
    <row r="36" spans="1:5">
      <c s="4" r="A36" t="s">
        <v>515</v>
      </c>
      <c s="6" r="B36" t="n">
        <v>-15139000</v>
      </c>
    </row>
    <row r="37" spans="1:5">
      <c s="4" r="A37" t="s">
        <v>516</v>
      </c>
      <c s="6" r="B37" t="n">
        <v>-131000</v>
      </c>
    </row>
    <row r="38" spans="1:5">
      <c s="4" r="A38" t="s">
        <v>43</v>
      </c>
      <c s="6" r="B38" t="n">
        <v>0</v>
      </c>
    </row>
    <row r="39" spans="1:5">
      <c s="4" r="A39" t="s">
        <v>45</v>
      </c>
      <c s="6" r="B39" t="n">
        <v>-271000</v>
      </c>
    </row>
    <row r="40" spans="1:5">
      <c s="4" r="A40" t="s">
        <v>563</v>
      </c>
      <c s="6" r="B40" t="n">
        <v>3624000</v>
      </c>
    </row>
    <row r="41" spans="1:5">
      <c s="4" r="A41" t="s">
        <v>49</v>
      </c>
      <c s="6" r="B41" t="n">
        <v>4552000</v>
      </c>
    </row>
    <row r="42" spans="1:5">
      <c s="4" r="A42" t="s">
        <v>519</v>
      </c>
      <c s="6" r="B42" t="n">
        <v>-7365000</v>
      </c>
    </row>
    <row r="43" spans="1:5">
      <c s="4" r="A43" t="s">
        <v>520</v>
      </c>
      <c s="6" r="B43" t="n">
        <v>-180000</v>
      </c>
    </row>
    <row r="44" spans="1:5">
      <c s="4" r="A44" t="s">
        <v>546</v>
      </c>
      <c s="6" r="B44" t="n">
        <v>0</v>
      </c>
    </row>
    <row r="45" spans="1:5">
      <c s="4" r="A45" t="s">
        <v>521</v>
      </c>
      <c s="6" r="B45" t="n">
        <v>-205000</v>
      </c>
    </row>
    <row r="46" spans="1:5">
      <c s="4" r="A46" t="s">
        <v>522</v>
      </c>
      <c s="6" r="B46" t="n">
        <v>-385000</v>
      </c>
    </row>
    <row r="47" spans="1:5">
      <c s="4" r="A47" t="s">
        <v>581</v>
      </c>
    </row>
    <row r="48" spans="1:5">
      <c s="3" r="A48" t="s">
        <v>352</v>
      </c>
    </row>
    <row r="49" spans="1:5">
      <c s="4" r="A49" t="s">
        <v>32</v>
      </c>
      <c s="6" r="B49" t="n">
        <v>47330000</v>
      </c>
    </row>
    <row r="50" spans="1:5">
      <c s="4" r="A50" t="s">
        <v>545</v>
      </c>
      <c s="6" r="B50" t="n">
        <v>12000000</v>
      </c>
    </row>
    <row r="51" spans="1:5">
      <c s="4" r="A51" t="s">
        <v>36</v>
      </c>
      <c s="6" r="B51" t="n">
        <v>293000</v>
      </c>
    </row>
    <row r="52" spans="1:5">
      <c s="4" r="A52" t="s">
        <v>515</v>
      </c>
      <c s="6" r="B52" t="n">
        <v>137746000</v>
      </c>
    </row>
    <row r="53" spans="1:5">
      <c s="4" r="A53" t="s">
        <v>516</v>
      </c>
      <c s="6" r="B53" t="n">
        <v>414000</v>
      </c>
    </row>
    <row r="54" spans="1:5">
      <c s="4" r="A54" t="s">
        <v>43</v>
      </c>
      <c s="6" r="B54" t="n">
        <v>436000</v>
      </c>
    </row>
    <row r="55" spans="1:5">
      <c s="4" r="A55" t="s">
        <v>45</v>
      </c>
      <c s="6" r="B55" t="n">
        <v>1148000</v>
      </c>
    </row>
    <row r="56" spans="1:5">
      <c s="4" r="A56" t="s">
        <v>563</v>
      </c>
      <c s="6" r="B56" t="n">
        <v>3624000</v>
      </c>
    </row>
    <row r="57" spans="1:5">
      <c s="4" r="A57" t="s">
        <v>49</v>
      </c>
      <c s="6" r="B57" t="n">
        <v>11401000</v>
      </c>
    </row>
    <row r="58" spans="1:5">
      <c s="4" r="A58" t="s">
        <v>519</v>
      </c>
      <c s="6" r="B58" t="n">
        <v>214392000</v>
      </c>
    </row>
    <row r="59" spans="1:5">
      <c s="4" r="A59" t="s">
        <v>520</v>
      </c>
      <c s="6" r="B59" t="n">
        <v>-191666000</v>
      </c>
    </row>
    <row r="60" spans="1:5">
      <c s="4" r="A60" t="s">
        <v>546</v>
      </c>
      <c s="6" r="B60" t="n">
        <v>-4560000</v>
      </c>
    </row>
    <row r="61" spans="1:5">
      <c s="4" r="A61" t="s">
        <v>521</v>
      </c>
      <c s="6" r="B61" t="n">
        <v>-1268000</v>
      </c>
    </row>
    <row r="62" spans="1:5">
      <c s="4" r="A62" t="s">
        <v>522</v>
      </c>
      <c s="6" r="B62" t="n">
        <v>-197494000</v>
      </c>
    </row>
    <row r="63" spans="1:5">
      <c s="4" r="A63" t="s">
        <v>523</v>
      </c>
      <c s="6" r="B63" t="n">
        <v>16898000</v>
      </c>
    </row>
    <row r="64" spans="1:5">
      <c s="4" r="A64" t="s">
        <v>543</v>
      </c>
      <c s="6" r="B64" t="n">
        <v>26734000</v>
      </c>
    </row>
    <row r="65" spans="1:5">
      <c s="4" r="A65" t="s">
        <v>511</v>
      </c>
      <c s="8" r="B65" t="n">
        <v>9836000</v>
      </c>
    </row>
    <row r="66" spans="1:5">
      <c s="4" r="A66" t="s">
        <v>582</v>
      </c>
    </row>
    <row r="67" spans="1:5">
      <c s="3" r="A67" t="s">
        <v>352</v>
      </c>
    </row>
    <row r="68" spans="1:5">
      <c s="4" r="A68" t="s">
        <v>583</v>
      </c>
      <c s="6" r="B68" t="n">
        <v>1190763</v>
      </c>
      <c s="6" r="C68" t="n">
        <v>11907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21"/>
  </cols>
  <sheetData>
    <row r="1" spans="1:5">
      <c s="1" r="A1" t="s">
        <v>584</v>
      </c>
      <c s="2" r="B1" t="s">
        <v>585</v>
      </c>
      <c s="2" r="C1" t="s">
        <v>557</v>
      </c>
      <c s="2" r="D1" t="s">
        <v>508</v>
      </c>
      <c s="2" r="E1" t="s">
        <v>510</v>
      </c>
    </row>
    <row r="2" spans="1:5">
      <c s="3" r="A2" t="s">
        <v>352</v>
      </c>
    </row>
    <row r="3" spans="1:5">
      <c s="4" r="A3" t="s">
        <v>511</v>
      </c>
      <c s="8" r="C3" t="n">
        <v>69749000</v>
      </c>
      <c s="8" r="D3" t="n">
        <v>134686000</v>
      </c>
      <c s="8" r="E3" t="n">
        <v>28384000</v>
      </c>
    </row>
    <row r="4" spans="1:5">
      <c s="4" r="A4" t="s">
        <v>140</v>
      </c>
    </row>
    <row r="5" spans="1:5">
      <c s="3" r="A5" t="s">
        <v>352</v>
      </c>
    </row>
    <row r="6" spans="1:5">
      <c s="4" r="A6" t="s">
        <v>542</v>
      </c>
      <c s="10" r="B6" t="n">
        <v>0.6</v>
      </c>
    </row>
    <row r="7" spans="1:5">
      <c s="4" r="A7" t="s">
        <v>574</v>
      </c>
      <c s="9" r="B7" t="n">
        <v>8.85</v>
      </c>
    </row>
    <row r="8" spans="1:5">
      <c s="4" r="A8" t="s">
        <v>575</v>
      </c>
      <c s="4" r="B8" t="s">
        <v>586</v>
      </c>
    </row>
    <row r="9" spans="1:5">
      <c s="4" r="A9" t="s">
        <v>577</v>
      </c>
      <c s="4" r="B9" t="s">
        <v>587</v>
      </c>
    </row>
    <row r="10" spans="1:5">
      <c s="4" r="A10" t="s">
        <v>539</v>
      </c>
      <c s="8" r="B10" t="n">
        <v>19778000</v>
      </c>
    </row>
    <row r="11" spans="1:5">
      <c s="4" r="A11" t="s">
        <v>541</v>
      </c>
      <c s="6" r="B11" t="n">
        <v>5985000</v>
      </c>
    </row>
    <row r="12" spans="1:5">
      <c s="4" r="A12" t="s">
        <v>543</v>
      </c>
      <c s="6" r="B12" t="n">
        <v>25763000</v>
      </c>
    </row>
    <row r="13" spans="1:5">
      <c s="4" r="A13" t="s">
        <v>513</v>
      </c>
      <c s="6" r="B13" t="n">
        <v>0</v>
      </c>
    </row>
    <row r="14" spans="1:5">
      <c s="4" r="A14" t="s">
        <v>588</v>
      </c>
    </row>
    <row r="15" spans="1:5">
      <c s="3" r="A15" t="s">
        <v>352</v>
      </c>
    </row>
    <row r="16" spans="1:5">
      <c s="4" r="A16" t="s">
        <v>32</v>
      </c>
      <c s="6" r="B16" t="n">
        <v>39680000</v>
      </c>
    </row>
    <row r="17" spans="1:5">
      <c s="4" r="A17" t="s">
        <v>545</v>
      </c>
      <c s="6" r="B17" t="n">
        <v>13000000</v>
      </c>
    </row>
    <row r="18" spans="1:5">
      <c s="4" r="A18" t="s">
        <v>36</v>
      </c>
      <c s="6" r="B18" t="n">
        <v>895000</v>
      </c>
    </row>
    <row r="19" spans="1:5">
      <c s="4" r="A19" t="s">
        <v>515</v>
      </c>
      <c s="6" r="B19" t="n">
        <v>188386000</v>
      </c>
    </row>
    <row r="20" spans="1:5">
      <c s="4" r="A20" t="s">
        <v>516</v>
      </c>
      <c s="6" r="B20" t="n">
        <v>9273000</v>
      </c>
    </row>
    <row r="21" spans="1:5">
      <c s="4" r="A21" t="s">
        <v>43</v>
      </c>
      <c s="6" r="B21" t="n">
        <v>592000</v>
      </c>
    </row>
    <row r="22" spans="1:5">
      <c s="4" r="A22" t="s">
        <v>45</v>
      </c>
      <c s="6" r="B22" t="n">
        <v>12358000</v>
      </c>
    </row>
    <row r="23" spans="1:5">
      <c s="4" r="A23" t="s">
        <v>563</v>
      </c>
      <c s="6" r="B23" t="n">
        <v>0</v>
      </c>
    </row>
    <row r="24" spans="1:5">
      <c s="4" r="A24" t="s">
        <v>49</v>
      </c>
      <c s="6" r="B24" t="n">
        <v>13554000</v>
      </c>
    </row>
    <row r="25" spans="1:5">
      <c s="4" r="A25" t="s">
        <v>519</v>
      </c>
      <c s="6" r="B25" t="n">
        <v>277738000</v>
      </c>
    </row>
    <row r="26" spans="1:5">
      <c s="4" r="A26" t="s">
        <v>520</v>
      </c>
      <c s="6" r="B26" t="n">
        <v>-236526000</v>
      </c>
    </row>
    <row r="27" spans="1:5">
      <c s="4" r="A27" t="s">
        <v>546</v>
      </c>
      <c s="6" r="B27" t="n">
        <v>-12300000</v>
      </c>
    </row>
    <row r="28" spans="1:5">
      <c s="4" r="A28" t="s">
        <v>521</v>
      </c>
      <c s="6" r="B28" t="n">
        <v>-7075000</v>
      </c>
    </row>
    <row r="29" spans="1:5">
      <c s="4" r="A29" t="s">
        <v>522</v>
      </c>
      <c s="6" r="B29" t="n">
        <v>-255901000</v>
      </c>
    </row>
    <row r="30" spans="1:5">
      <c s="4" r="A30" t="s">
        <v>589</v>
      </c>
    </row>
    <row r="31" spans="1:5">
      <c s="3" r="A31" t="s">
        <v>352</v>
      </c>
    </row>
    <row r="32" spans="1:5">
      <c s="4" r="A32" t="s">
        <v>32</v>
      </c>
      <c s="6" r="B32" t="n">
        <v>0</v>
      </c>
    </row>
    <row r="33" spans="1:5">
      <c s="4" r="A33" t="s">
        <v>545</v>
      </c>
      <c s="6" r="B33" t="n">
        <v>0</v>
      </c>
    </row>
    <row r="34" spans="1:5">
      <c s="4" r="A34" t="s">
        <v>36</v>
      </c>
      <c s="6" r="B34" t="n">
        <v>0</v>
      </c>
    </row>
    <row r="35" spans="1:5">
      <c s="4" r="A35" t="s">
        <v>515</v>
      </c>
      <c s="6" r="B35" t="n">
        <v>-10433000</v>
      </c>
    </row>
    <row r="36" spans="1:5">
      <c s="4" r="A36" t="s">
        <v>516</v>
      </c>
      <c s="6" r="B36" t="n">
        <v>-611000</v>
      </c>
    </row>
    <row r="37" spans="1:5">
      <c s="4" r="A37" t="s">
        <v>43</v>
      </c>
      <c s="6" r="B37" t="n">
        <v>0</v>
      </c>
    </row>
    <row r="38" spans="1:5">
      <c s="4" r="A38" t="s">
        <v>45</v>
      </c>
      <c s="6" r="B38" t="n">
        <v>-3788000</v>
      </c>
    </row>
    <row r="39" spans="1:5">
      <c s="4" r="A39" t="s">
        <v>563</v>
      </c>
      <c s="6" r="B39" t="n">
        <v>2387000</v>
      </c>
    </row>
    <row r="40" spans="1:5">
      <c s="4" r="A40" t="s">
        <v>49</v>
      </c>
      <c s="6" r="B40" t="n">
        <v>4878000</v>
      </c>
    </row>
    <row r="41" spans="1:5">
      <c s="4" r="A41" t="s">
        <v>519</v>
      </c>
      <c s="6" r="B41" t="n">
        <v>-7567000</v>
      </c>
    </row>
    <row r="42" spans="1:5">
      <c s="4" r="A42" t="s">
        <v>520</v>
      </c>
      <c s="6" r="B42" t="n">
        <v>-1188000</v>
      </c>
    </row>
    <row r="43" spans="1:5">
      <c s="4" r="A43" t="s">
        <v>546</v>
      </c>
      <c s="6" r="B43" t="n">
        <v>0</v>
      </c>
    </row>
    <row r="44" spans="1:5">
      <c s="4" r="A44" t="s">
        <v>521</v>
      </c>
      <c s="6" r="B44" t="n">
        <v>0</v>
      </c>
    </row>
    <row r="45" spans="1:5">
      <c s="4" r="A45" t="s">
        <v>522</v>
      </c>
      <c s="6" r="B45" t="n">
        <v>-1188000</v>
      </c>
    </row>
    <row r="46" spans="1:5">
      <c s="4" r="A46" t="s">
        <v>590</v>
      </c>
    </row>
    <row r="47" spans="1:5">
      <c s="3" r="A47" t="s">
        <v>352</v>
      </c>
    </row>
    <row r="48" spans="1:5">
      <c s="4" r="A48" t="s">
        <v>32</v>
      </c>
      <c s="6" r="B48" t="n">
        <v>39680000</v>
      </c>
    </row>
    <row r="49" spans="1:5">
      <c s="4" r="A49" t="s">
        <v>545</v>
      </c>
      <c s="6" r="B49" t="n">
        <v>13000000</v>
      </c>
    </row>
    <row r="50" spans="1:5">
      <c s="4" r="A50" t="s">
        <v>36</v>
      </c>
      <c s="6" r="B50" t="n">
        <v>895000</v>
      </c>
    </row>
    <row r="51" spans="1:5">
      <c s="4" r="A51" t="s">
        <v>515</v>
      </c>
      <c s="6" r="B51" t="n">
        <v>177953000</v>
      </c>
    </row>
    <row r="52" spans="1:5">
      <c s="4" r="A52" t="s">
        <v>516</v>
      </c>
      <c s="6" r="B52" t="n">
        <v>8662000</v>
      </c>
    </row>
    <row r="53" spans="1:5">
      <c s="4" r="A53" t="s">
        <v>43</v>
      </c>
      <c s="6" r="B53" t="n">
        <v>592000</v>
      </c>
    </row>
    <row r="54" spans="1:5">
      <c s="4" r="A54" t="s">
        <v>45</v>
      </c>
      <c s="6" r="B54" t="n">
        <v>8570000</v>
      </c>
    </row>
    <row r="55" spans="1:5">
      <c s="4" r="A55" t="s">
        <v>563</v>
      </c>
      <c s="6" r="B55" t="n">
        <v>2387000</v>
      </c>
    </row>
    <row r="56" spans="1:5">
      <c s="4" r="A56" t="s">
        <v>49</v>
      </c>
      <c s="6" r="B56" t="n">
        <v>18432000</v>
      </c>
    </row>
    <row r="57" spans="1:5">
      <c s="4" r="A57" t="s">
        <v>519</v>
      </c>
      <c s="6" r="B57" t="n">
        <v>270171000</v>
      </c>
    </row>
    <row r="58" spans="1:5">
      <c s="4" r="A58" t="s">
        <v>520</v>
      </c>
      <c s="6" r="B58" t="n">
        <v>-237714000</v>
      </c>
    </row>
    <row r="59" spans="1:5">
      <c s="4" r="A59" t="s">
        <v>546</v>
      </c>
      <c s="6" r="B59" t="n">
        <v>-12300000</v>
      </c>
    </row>
    <row r="60" spans="1:5">
      <c s="4" r="A60" t="s">
        <v>521</v>
      </c>
      <c s="6" r="B60" t="n">
        <v>-7075000</v>
      </c>
    </row>
    <row r="61" spans="1:5">
      <c s="4" r="A61" t="s">
        <v>522</v>
      </c>
      <c s="6" r="B61" t="n">
        <v>-257089000</v>
      </c>
    </row>
    <row r="62" spans="1:5">
      <c s="4" r="A62" t="s">
        <v>523</v>
      </c>
      <c s="6" r="B62" t="n">
        <v>13082000</v>
      </c>
    </row>
    <row r="63" spans="1:5">
      <c s="4" r="A63" t="s">
        <v>511</v>
      </c>
      <c s="6" r="B63" t="n">
        <v>12681000</v>
      </c>
    </row>
    <row r="64" spans="1:5">
      <c s="4" r="A64" t="s">
        <v>543</v>
      </c>
      <c s="8" r="B64" t="n">
        <v>25763000</v>
      </c>
    </row>
    <row r="65" spans="1:5">
      <c s="4" r="A65" t="s">
        <v>591</v>
      </c>
    </row>
    <row r="66" spans="1:5">
      <c s="3" r="A66" t="s">
        <v>352</v>
      </c>
    </row>
    <row r="67" spans="1:5">
      <c s="4" r="A67" t="s">
        <v>583</v>
      </c>
      <c s="6" r="B67" t="n">
        <v>1139931</v>
      </c>
      <c s="6" r="C67" t="n">
        <v>113993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592</v>
      </c>
      <c s="2" r="B1" t="s">
        <v>1</v>
      </c>
    </row>
    <row r="2" spans="1:4">
      <c s="2" r="B2" t="s">
        <v>2</v>
      </c>
      <c s="2" r="C2" t="s">
        <v>30</v>
      </c>
      <c s="2" r="D2" t="s">
        <v>85</v>
      </c>
    </row>
    <row r="3" spans="1:4">
      <c s="3" r="A3" t="s">
        <v>251</v>
      </c>
    </row>
    <row r="4" spans="1:4">
      <c s="4" r="A4" t="s">
        <v>593</v>
      </c>
      <c s="7" r="B4" t="n">
        <v>13.3</v>
      </c>
      <c s="8" r="C4" t="n">
        <v>9</v>
      </c>
      <c s="7" r="D4" t="n">
        <v>5.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4</v>
      </c>
      <c s="2" r="B1" t="s">
        <v>1</v>
      </c>
    </row>
    <row r="2" spans="1:4">
      <c s="2" r="B2" t="s">
        <v>2</v>
      </c>
      <c s="2" r="C2" t="s">
        <v>30</v>
      </c>
      <c s="2" r="D2" t="s">
        <v>85</v>
      </c>
    </row>
    <row r="3" spans="1:4">
      <c s="3" r="A3" t="s">
        <v>121</v>
      </c>
    </row>
    <row r="4" spans="1:4">
      <c s="4" r="A4" t="s">
        <v>595</v>
      </c>
      <c s="8" r="B4" t="n">
        <v>44450</v>
      </c>
      <c s="8" r="C4" t="n">
        <v>29390</v>
      </c>
      <c s="8" r="D4" t="n">
        <v>16187</v>
      </c>
    </row>
    <row r="5" spans="1:4">
      <c s="4" r="A5" t="s">
        <v>596</v>
      </c>
      <c s="6" r="B5" t="n">
        <v>35691059</v>
      </c>
      <c s="6" r="C5" t="n">
        <v>29049525</v>
      </c>
      <c s="6" r="D5" t="n">
        <v>26495211</v>
      </c>
    </row>
    <row r="6" spans="1:4">
      <c s="4" r="A6" t="s">
        <v>597</v>
      </c>
      <c s="6" r="B6" t="n">
        <v>0</v>
      </c>
      <c s="6" r="C6" t="n">
        <v>0</v>
      </c>
      <c s="6" r="D6" t="n">
        <v>187873</v>
      </c>
    </row>
    <row r="7" spans="1:4">
      <c s="4" r="A7" t="s">
        <v>598</v>
      </c>
      <c s="6" r="B7" t="n">
        <v>35691059</v>
      </c>
      <c s="6" r="C7" t="n">
        <v>29049525</v>
      </c>
      <c s="6" r="D7" t="n">
        <v>26683084</v>
      </c>
    </row>
    <row r="8" spans="1:4">
      <c s="4" r="A8" t="s">
        <v>599</v>
      </c>
      <c s="6" r="B8" t="n">
        <v>91187</v>
      </c>
      <c s="6" r="C8" t="n">
        <v>102352</v>
      </c>
      <c s="6" r="D8" t="n">
        <v>31090</v>
      </c>
    </row>
    <row r="9" spans="1:4">
      <c s="4" r="A9" t="s">
        <v>600</v>
      </c>
      <c s="6" r="B9" t="n">
        <v>35782246</v>
      </c>
      <c s="6" r="C9" t="n">
        <v>29151877</v>
      </c>
      <c s="6" r="D9" t="n">
        <v>26714174</v>
      </c>
    </row>
    <row r="10" spans="1:4">
      <c s="4" r="A10" t="s">
        <v>122</v>
      </c>
      <c s="9" r="B10" t="n">
        <v>1.25</v>
      </c>
      <c s="9" r="C10" t="n">
        <v>1.01</v>
      </c>
      <c s="9" r="D10" t="n">
        <v>0.61</v>
      </c>
    </row>
    <row r="11" spans="1:4">
      <c s="4" r="A11" t="s">
        <v>123</v>
      </c>
      <c s="9" r="B11" t="n">
        <v>1.24</v>
      </c>
      <c s="9" r="C11" t="n">
        <v>1.01</v>
      </c>
      <c s="9" r="D11" t="n">
        <v>0.61</v>
      </c>
    </row>
    <row r="12" spans="1:4">
      <c s="4" r="A12" t="s">
        <v>601</v>
      </c>
      <c s="6" r="B12" t="n">
        <v>0</v>
      </c>
      <c s="6" r="C12" t="n">
        <v>0</v>
      </c>
      <c s="6" r="D12" t="n">
        <v>10628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2</v>
      </c>
      <c s="2" r="B1" t="s">
        <v>2</v>
      </c>
      <c s="2" r="C1" t="s">
        <v>30</v>
      </c>
    </row>
    <row r="2" spans="1:3">
      <c s="3" r="A2" t="s">
        <v>603</v>
      </c>
    </row>
    <row r="3" spans="1:3">
      <c s="4" r="A3" t="s">
        <v>604</v>
      </c>
      <c s="8" r="B3" t="n">
        <v>481844</v>
      </c>
      <c s="8" r="C3" t="n">
        <v>258038</v>
      </c>
    </row>
    <row r="4" spans="1:3">
      <c s="4" r="A4" t="s">
        <v>605</v>
      </c>
      <c s="6" r="B4" t="n">
        <v>11939</v>
      </c>
      <c s="6" r="C4" t="n">
        <v>12255</v>
      </c>
    </row>
    <row r="5" spans="1:3">
      <c s="4" r="A5" t="s">
        <v>606</v>
      </c>
      <c s="6" r="B5" t="n">
        <v>3643</v>
      </c>
      <c s="6" r="C5" t="n">
        <v>1003</v>
      </c>
    </row>
    <row r="6" spans="1:3">
      <c s="4" r="A6" t="s">
        <v>34</v>
      </c>
      <c s="6" r="B6" t="n">
        <v>490140</v>
      </c>
      <c s="6" r="C6" t="n">
        <v>269290</v>
      </c>
    </row>
    <row r="7" spans="1:3">
      <c s="3" r="A7" t="s">
        <v>607</v>
      </c>
    </row>
    <row r="8" spans="1:3">
      <c s="4" r="A8" t="s">
        <v>608</v>
      </c>
      <c s="6" r="B8" t="n">
        <v>244417</v>
      </c>
      <c s="6" r="C8" t="n">
        <v>237092</v>
      </c>
    </row>
    <row r="9" spans="1:3">
      <c s="4" r="A9" t="s">
        <v>609</v>
      </c>
      <c s="6" r="B9" t="n">
        <v>6699</v>
      </c>
      <c s="6" r="C9" t="n">
        <v>6314</v>
      </c>
    </row>
    <row r="10" spans="1:3">
      <c s="4" r="A10" t="s">
        <v>610</v>
      </c>
      <c s="6" r="B10" t="n">
        <v>1437</v>
      </c>
      <c s="6" r="C10" t="n">
        <v>1409</v>
      </c>
    </row>
    <row r="11" spans="1:3">
      <c s="4" r="A11" t="s">
        <v>611</v>
      </c>
      <c s="6" r="B11" t="n">
        <v>249679</v>
      </c>
      <c s="6" r="C11" t="n">
        <v>241997</v>
      </c>
    </row>
    <row r="12" spans="1:3">
      <c s="4" r="A12" t="s">
        <v>612</v>
      </c>
    </row>
    <row r="13" spans="1:3">
      <c s="3" r="A13" t="s">
        <v>603</v>
      </c>
    </row>
    <row r="14" spans="1:3">
      <c s="4" r="A14" t="s">
        <v>604</v>
      </c>
      <c s="6" r="B14" t="n">
        <v>12025</v>
      </c>
      <c s="6" r="C14" t="n">
        <v>17636</v>
      </c>
    </row>
    <row r="15" spans="1:3">
      <c s="4" r="A15" t="s">
        <v>605</v>
      </c>
      <c s="6" r="B15" t="n">
        <v>302</v>
      </c>
      <c s="6" r="C15" t="n">
        <v>252</v>
      </c>
    </row>
    <row r="16" spans="1:3">
      <c s="4" r="A16" t="s">
        <v>606</v>
      </c>
      <c s="6" r="B16" t="n">
        <v>0</v>
      </c>
      <c s="6" r="C16" t="n">
        <v>0</v>
      </c>
    </row>
    <row r="17" spans="1:3">
      <c s="4" r="A17" t="s">
        <v>34</v>
      </c>
      <c s="6" r="B17" t="n">
        <v>12327</v>
      </c>
      <c s="6" r="C17" t="n">
        <v>17888</v>
      </c>
    </row>
    <row r="18" spans="1:3">
      <c s="4" r="A18" t="s">
        <v>613</v>
      </c>
    </row>
    <row r="19" spans="1:3">
      <c s="3" r="A19" t="s">
        <v>603</v>
      </c>
    </row>
    <row r="20" spans="1:3">
      <c s="4" r="A20" t="s">
        <v>604</v>
      </c>
      <c s="6" r="B20" t="n">
        <v>169907</v>
      </c>
      <c s="6" r="C20" t="n">
        <v>178263</v>
      </c>
    </row>
    <row r="21" spans="1:3">
      <c s="4" r="A21" t="s">
        <v>605</v>
      </c>
      <c s="6" r="B21" t="n">
        <v>10711</v>
      </c>
      <c s="6" r="C21" t="n">
        <v>10899</v>
      </c>
    </row>
    <row r="22" spans="1:3">
      <c s="4" r="A22" t="s">
        <v>606</v>
      </c>
      <c s="6" r="B22" t="n">
        <v>0</v>
      </c>
      <c s="6" r="C22" t="n">
        <v>227</v>
      </c>
    </row>
    <row r="23" spans="1:3">
      <c s="4" r="A23" t="s">
        <v>34</v>
      </c>
      <c s="6" r="B23" t="n">
        <v>180618</v>
      </c>
      <c s="6" r="C23" t="n">
        <v>188935</v>
      </c>
    </row>
    <row r="24" spans="1:3">
      <c s="4" r="A24" t="s">
        <v>614</v>
      </c>
    </row>
    <row r="25" spans="1:3">
      <c s="3" r="A25" t="s">
        <v>603</v>
      </c>
    </row>
    <row r="26" spans="1:3">
      <c s="4" r="A26" t="s">
        <v>604</v>
      </c>
      <c s="6" r="B26" t="n">
        <v>48392</v>
      </c>
      <c s="6" r="C26" t="n">
        <v>13808</v>
      </c>
    </row>
    <row r="27" spans="1:3">
      <c s="4" r="A27" t="s">
        <v>605</v>
      </c>
      <c s="6" r="B27" t="n">
        <v>0</v>
      </c>
      <c s="6" r="C27" t="n">
        <v>4</v>
      </c>
    </row>
    <row r="28" spans="1:3">
      <c s="4" r="A28" t="s">
        <v>606</v>
      </c>
      <c s="6" r="B28" t="n">
        <v>689</v>
      </c>
      <c s="6" r="C28" t="n">
        <v>197</v>
      </c>
    </row>
    <row r="29" spans="1:3">
      <c s="4" r="A29" t="s">
        <v>34</v>
      </c>
      <c s="6" r="B29" t="n">
        <v>47703</v>
      </c>
      <c s="6" r="C29" t="n">
        <v>13615</v>
      </c>
    </row>
    <row r="30" spans="1:3">
      <c s="3" r="A30" t="s">
        <v>607</v>
      </c>
    </row>
    <row r="31" spans="1:3">
      <c s="4" r="A31" t="s">
        <v>610</v>
      </c>
      <c s="6" r="B31" t="n">
        <v>960</v>
      </c>
      <c s="6" r="C31" t="n">
        <v>1020</v>
      </c>
    </row>
    <row r="32" spans="1:3">
      <c s="4" r="A32" t="s">
        <v>615</v>
      </c>
    </row>
    <row r="33" spans="1:3">
      <c s="3" r="A33" t="s">
        <v>603</v>
      </c>
    </row>
    <row r="34" spans="1:3">
      <c s="4" r="A34" t="s">
        <v>604</v>
      </c>
      <c s="6" r="B34" t="n">
        <v>140773</v>
      </c>
      <c s="6" r="C34" t="n">
        <v>12764</v>
      </c>
    </row>
    <row r="35" spans="1:3">
      <c s="4" r="A35" t="s">
        <v>605</v>
      </c>
      <c s="6" r="B35" t="n">
        <v>15</v>
      </c>
      <c s="6" r="C35" t="n">
        <v>0</v>
      </c>
    </row>
    <row r="36" spans="1:3">
      <c s="4" r="A36" t="s">
        <v>606</v>
      </c>
      <c s="6" r="B36" t="n">
        <v>2041</v>
      </c>
      <c s="6" r="C36" t="n">
        <v>198</v>
      </c>
    </row>
    <row r="37" spans="1:3">
      <c s="4" r="A37" t="s">
        <v>34</v>
      </c>
      <c s="6" r="B37" t="n">
        <v>138747</v>
      </c>
      <c s="6" r="C37" t="n">
        <v>12566</v>
      </c>
    </row>
    <row r="38" spans="1:3">
      <c s="4" r="A38" t="s">
        <v>616</v>
      </c>
    </row>
    <row r="39" spans="1:3">
      <c s="3" r="A39" t="s">
        <v>603</v>
      </c>
    </row>
    <row r="40" spans="1:3">
      <c s="4" r="A40" t="s">
        <v>604</v>
      </c>
      <c s="6" r="B40" t="n">
        <v>11520</v>
      </c>
      <c s="6" r="C40" t="n">
        <v>6145</v>
      </c>
    </row>
    <row r="41" spans="1:3">
      <c s="4" r="A41" t="s">
        <v>605</v>
      </c>
      <c s="6" r="B41" t="n">
        <v>270</v>
      </c>
      <c s="6" r="C41" t="n">
        <v>85</v>
      </c>
    </row>
    <row r="42" spans="1:3">
      <c s="4" r="A42" t="s">
        <v>606</v>
      </c>
      <c s="6" r="B42" t="n">
        <v>517</v>
      </c>
      <c s="6" r="C42" t="n">
        <v>321</v>
      </c>
    </row>
    <row r="43" spans="1:3">
      <c s="4" r="A43" t="s">
        <v>34</v>
      </c>
      <c s="6" r="B43" t="n">
        <v>11273</v>
      </c>
      <c s="6" r="C43" t="n">
        <v>5909</v>
      </c>
    </row>
    <row r="44" spans="1:3">
      <c s="4" r="A44" t="s">
        <v>617</v>
      </c>
    </row>
    <row r="45" spans="1:3">
      <c s="3" r="A45" t="s">
        <v>603</v>
      </c>
    </row>
    <row r="46" spans="1:3">
      <c s="4" r="A46" t="s">
        <v>604</v>
      </c>
      <c s="6" r="B46" t="n">
        <v>97611</v>
      </c>
      <c s="6" r="C46" t="n">
        <v>27450</v>
      </c>
    </row>
    <row r="47" spans="1:3">
      <c s="4" r="A47" t="s">
        <v>605</v>
      </c>
      <c s="6" r="B47" t="n">
        <v>562</v>
      </c>
      <c s="6" r="C47" t="n">
        <v>884</v>
      </c>
    </row>
    <row r="48" spans="1:3">
      <c s="4" r="A48" t="s">
        <v>606</v>
      </c>
      <c s="6" r="B48" t="n">
        <v>396</v>
      </c>
      <c s="6" r="C48" t="n">
        <v>60</v>
      </c>
    </row>
    <row r="49" spans="1:3">
      <c s="4" r="A49" t="s">
        <v>34</v>
      </c>
      <c s="6" r="B49" t="n">
        <v>97777</v>
      </c>
      <c s="6" r="C49" t="n">
        <v>28274</v>
      </c>
    </row>
    <row r="50" spans="1:3">
      <c s="4" r="A50" t="s">
        <v>618</v>
      </c>
    </row>
    <row r="51" spans="1:3">
      <c s="3" r="A51" t="s">
        <v>603</v>
      </c>
    </row>
    <row r="52" spans="1:3">
      <c s="4" r="A52" t="s">
        <v>604</v>
      </c>
      <c s="6" r="B52" t="n">
        <v>1616</v>
      </c>
      <c s="6" r="C52" t="n">
        <v>1972</v>
      </c>
    </row>
    <row r="53" spans="1:3">
      <c s="4" r="A53" t="s">
        <v>605</v>
      </c>
      <c s="6" r="B53" t="n">
        <v>79</v>
      </c>
      <c s="6" r="C53" t="n">
        <v>131</v>
      </c>
    </row>
    <row r="54" spans="1:3">
      <c s="4" r="A54" t="s">
        <v>606</v>
      </c>
      <c s="6" r="B54" t="n">
        <v>0</v>
      </c>
      <c s="6" r="C54" t="n">
        <v>0</v>
      </c>
    </row>
    <row r="55" spans="1:3">
      <c s="4" r="A55" t="s">
        <v>34</v>
      </c>
      <c s="6" r="B55" t="n">
        <v>1695</v>
      </c>
      <c s="6" r="C55" t="n">
        <v>2103</v>
      </c>
    </row>
    <row r="56" spans="1:3">
      <c s="4" r="A56" t="s">
        <v>615</v>
      </c>
    </row>
    <row r="57" spans="1:3">
      <c s="3" r="A57" t="s">
        <v>607</v>
      </c>
    </row>
    <row r="58" spans="1:3">
      <c s="4" r="A58" t="s">
        <v>608</v>
      </c>
      <c s="6" r="C58" t="n">
        <v>10000</v>
      </c>
    </row>
    <row r="59" spans="1:3">
      <c s="4" r="A59" t="s">
        <v>609</v>
      </c>
      <c s="6" r="C59" t="n">
        <v>0</v>
      </c>
    </row>
    <row r="60" spans="1:3">
      <c s="4" r="A60" t="s">
        <v>610</v>
      </c>
      <c s="6" r="C60" t="n">
        <v>0</v>
      </c>
    </row>
    <row r="61" spans="1:3">
      <c s="4" r="A61" t="s">
        <v>611</v>
      </c>
      <c s="6" r="C61" t="n">
        <v>10000</v>
      </c>
    </row>
    <row r="62" spans="1:3">
      <c s="4" r="A62" t="s">
        <v>619</v>
      </c>
    </row>
    <row r="63" spans="1:3">
      <c s="3" r="A63" t="s">
        <v>607</v>
      </c>
    </row>
    <row r="64" spans="1:3">
      <c s="4" r="A64" t="s">
        <v>608</v>
      </c>
      <c s="6" r="B64" t="n">
        <v>228417</v>
      </c>
      <c s="6" r="C64" t="n">
        <v>213092</v>
      </c>
    </row>
    <row r="65" spans="1:3">
      <c s="4" r="A65" t="s">
        <v>609</v>
      </c>
      <c s="6" r="B65" t="n">
        <v>6698</v>
      </c>
      <c s="6" r="C65" t="n">
        <v>6266</v>
      </c>
    </row>
    <row r="66" spans="1:3">
      <c s="4" r="A66" t="s">
        <v>610</v>
      </c>
      <c s="6" r="B66" t="n">
        <v>477</v>
      </c>
      <c s="6" r="C66" t="n">
        <v>389</v>
      </c>
    </row>
    <row r="67" spans="1:3">
      <c s="4" r="A67" t="s">
        <v>611</v>
      </c>
      <c s="6" r="B67" t="n">
        <v>234638</v>
      </c>
      <c s="6" r="C67" t="n">
        <v>218969</v>
      </c>
    </row>
    <row r="68" spans="1:3">
      <c s="4" r="A68" t="s">
        <v>614</v>
      </c>
    </row>
    <row r="69" spans="1:3">
      <c s="3" r="A69" t="s">
        <v>607</v>
      </c>
    </row>
    <row r="70" spans="1:3">
      <c s="4" r="A70" t="s">
        <v>608</v>
      </c>
      <c s="6" r="B70" t="n">
        <v>16000</v>
      </c>
      <c s="6" r="C70" t="n">
        <v>14000</v>
      </c>
    </row>
    <row r="71" spans="1:3">
      <c s="4" r="A71" t="s">
        <v>609</v>
      </c>
      <c s="6" r="B71" t="n">
        <v>1</v>
      </c>
      <c s="6" r="C71" t="n">
        <v>48</v>
      </c>
    </row>
    <row r="72" spans="1:3">
      <c s="4" r="A72" t="s">
        <v>610</v>
      </c>
      <c s="6" r="B72" t="n">
        <v>960</v>
      </c>
      <c s="6" r="C72" t="n">
        <v>1020</v>
      </c>
    </row>
    <row r="73" spans="1:3">
      <c s="4" r="A73" t="s">
        <v>611</v>
      </c>
      <c s="8" r="B73" t="n">
        <v>15041</v>
      </c>
      <c s="8" r="C73" t="n">
        <v>130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0</v>
      </c>
      <c s="2" r="B1" t="s">
        <v>2</v>
      </c>
      <c s="2" r="C1" t="s">
        <v>30</v>
      </c>
    </row>
    <row r="2" spans="1:3">
      <c s="3" r="A2" t="s">
        <v>621</v>
      </c>
    </row>
    <row r="3" spans="1:3">
      <c s="4" r="A3" t="s">
        <v>622</v>
      </c>
      <c s="8" r="B3" t="n">
        <v>227</v>
      </c>
    </row>
    <row r="4" spans="1:3">
      <c s="4" r="A4" t="s">
        <v>623</v>
      </c>
      <c s="6" r="B4" t="n">
        <v>35081</v>
      </c>
    </row>
    <row r="5" spans="1:3">
      <c s="4" r="A5" t="s">
        <v>624</v>
      </c>
      <c s="6" r="B5" t="n">
        <v>48199</v>
      </c>
    </row>
    <row r="6" spans="1:3">
      <c s="4" r="A6" t="s">
        <v>625</v>
      </c>
      <c s="6" r="B6" t="n">
        <v>386817</v>
      </c>
    </row>
    <row r="7" spans="1:3">
      <c s="4" r="A7" t="s">
        <v>626</v>
      </c>
      <c s="6" r="B7" t="n">
        <v>470324</v>
      </c>
    </row>
    <row r="8" spans="1:3">
      <c s="4" r="A8" t="s">
        <v>627</v>
      </c>
      <c s="6" r="B8" t="n">
        <v>11520</v>
      </c>
    </row>
    <row r="9" spans="1:3">
      <c s="4" r="A9" t="s">
        <v>604</v>
      </c>
      <c s="6" r="B9" t="n">
        <v>481844</v>
      </c>
      <c s="8" r="C9" t="n">
        <v>258038</v>
      </c>
    </row>
    <row r="10" spans="1:3">
      <c s="3" r="A10" t="s">
        <v>628</v>
      </c>
    </row>
    <row r="11" spans="1:3">
      <c s="4" r="A11" t="s">
        <v>629</v>
      </c>
      <c s="6" r="B11" t="n">
        <v>4374</v>
      </c>
    </row>
    <row r="12" spans="1:3">
      <c s="4" r="A12" t="s">
        <v>630</v>
      </c>
      <c s="6" r="B12" t="n">
        <v>29011</v>
      </c>
    </row>
    <row r="13" spans="1:3">
      <c s="4" r="A13" t="s">
        <v>631</v>
      </c>
      <c s="6" r="B13" t="n">
        <v>20060</v>
      </c>
    </row>
    <row r="14" spans="1:3">
      <c s="4" r="A14" t="s">
        <v>632</v>
      </c>
      <c s="6" r="B14" t="n">
        <v>190972</v>
      </c>
    </row>
    <row r="15" spans="1:3">
      <c s="4" r="A15" t="s">
        <v>633</v>
      </c>
      <c s="6" r="B15" t="n">
        <v>244417</v>
      </c>
      <c s="6" r="C15" t="n">
        <v>237092</v>
      </c>
    </row>
    <row r="16" spans="1:3">
      <c s="3" r="A16" t="s">
        <v>634</v>
      </c>
    </row>
    <row r="17" spans="1:3">
      <c s="4" r="A17" t="s">
        <v>635</v>
      </c>
      <c s="6" r="B17" t="n">
        <v>229</v>
      </c>
    </row>
    <row r="18" spans="1:3">
      <c s="4" r="A18" t="s">
        <v>636</v>
      </c>
      <c s="6" r="B18" t="n">
        <v>36249</v>
      </c>
    </row>
    <row r="19" spans="1:3">
      <c s="4" r="A19" t="s">
        <v>637</v>
      </c>
      <c s="6" r="B19" t="n">
        <v>48373</v>
      </c>
    </row>
    <row r="20" spans="1:3">
      <c s="4" r="A20" t="s">
        <v>638</v>
      </c>
      <c s="6" r="B20" t="n">
        <v>394016</v>
      </c>
    </row>
    <row r="21" spans="1:3">
      <c s="4" r="A21" t="s">
        <v>639</v>
      </c>
      <c s="6" r="B21" t="n">
        <v>478867</v>
      </c>
    </row>
    <row r="22" spans="1:3">
      <c s="4" r="A22" t="s">
        <v>640</v>
      </c>
      <c s="6" r="B22" t="n">
        <v>11273</v>
      </c>
    </row>
    <row r="23" spans="1:3">
      <c s="4" r="A23" t="s">
        <v>641</v>
      </c>
      <c s="6" r="B23" t="n">
        <v>490140</v>
      </c>
      <c s="6" r="C23" t="n">
        <v>269290</v>
      </c>
    </row>
    <row r="24" spans="1:3">
      <c s="3" r="A24" t="s">
        <v>642</v>
      </c>
    </row>
    <row r="25" spans="1:3">
      <c s="4" r="A25" t="s">
        <v>643</v>
      </c>
      <c s="6" r="B25" t="n">
        <v>4466</v>
      </c>
    </row>
    <row r="26" spans="1:3">
      <c s="4" r="A26" t="s">
        <v>644</v>
      </c>
      <c s="6" r="B26" t="n">
        <v>28965</v>
      </c>
    </row>
    <row r="27" spans="1:3">
      <c s="4" r="A27" t="s">
        <v>645</v>
      </c>
      <c s="6" r="B27" t="n">
        <v>20166</v>
      </c>
    </row>
    <row r="28" spans="1:3">
      <c s="4" r="A28" t="s">
        <v>646</v>
      </c>
      <c s="6" r="B28" t="n">
        <v>196082</v>
      </c>
    </row>
    <row r="29" spans="1:3">
      <c s="4" r="A29" t="s">
        <v>611</v>
      </c>
      <c s="8" r="B29" t="n">
        <v>249679</v>
      </c>
      <c s="8" r="C29" t="n">
        <v>24199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7</v>
      </c>
      <c s="2" r="B1" t="s">
        <v>1</v>
      </c>
    </row>
    <row r="2" spans="1:4">
      <c s="2" r="B2" t="s">
        <v>2</v>
      </c>
      <c s="2" r="C2" t="s">
        <v>30</v>
      </c>
      <c s="2" r="D2" t="s">
        <v>85</v>
      </c>
    </row>
    <row r="3" spans="1:4">
      <c s="3" r="A3" t="s">
        <v>259</v>
      </c>
    </row>
    <row r="4" spans="1:4">
      <c s="4" r="A4" t="s">
        <v>648</v>
      </c>
      <c s="8" r="B4" t="n">
        <v>119358</v>
      </c>
      <c s="8" r="C4" t="n">
        <v>49298</v>
      </c>
      <c s="8" r="D4" t="n">
        <v>18414</v>
      </c>
    </row>
    <row r="5" spans="1:4">
      <c s="4" r="A5" t="s">
        <v>649</v>
      </c>
      <c s="6" r="B5" t="n">
        <v>939</v>
      </c>
      <c s="6" r="C5" t="n">
        <v>481</v>
      </c>
      <c s="6" r="D5" t="n">
        <v>201</v>
      </c>
    </row>
    <row r="6" spans="1:4">
      <c s="4" r="A6" t="s">
        <v>650</v>
      </c>
      <c s="6" r="B6" t="n">
        <v>-55</v>
      </c>
      <c s="6" r="C6" t="n">
        <v>-992</v>
      </c>
      <c s="6" r="D6" t="n">
        <v>-243</v>
      </c>
    </row>
    <row r="7" spans="1:4">
      <c s="4" r="A7" t="s">
        <v>651</v>
      </c>
      <c s="8" r="B7" t="n">
        <v>884</v>
      </c>
      <c s="8" r="C7" t="n">
        <v>-511</v>
      </c>
      <c s="8" r="D7" t="n">
        <v>-4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652</v>
      </c>
      <c s="2" r="B1" t="s">
        <v>653</v>
      </c>
      <c s="2" r="C1" t="s">
        <v>654</v>
      </c>
    </row>
    <row r="2" spans="1:3">
      <c s="3" r="A2" t="s">
        <v>655</v>
      </c>
    </row>
    <row r="3" spans="1:3">
      <c s="4" r="A3" t="s">
        <v>656</v>
      </c>
      <c s="8" r="B3" t="n">
        <v>214695</v>
      </c>
      <c s="8" r="C3" t="n">
        <v>16687</v>
      </c>
    </row>
    <row r="4" spans="1:3">
      <c s="4" r="A4" t="s">
        <v>657</v>
      </c>
      <c s="6" r="B4" t="n">
        <v>2886</v>
      </c>
      <c s="6" r="C4" t="n">
        <v>201</v>
      </c>
    </row>
    <row r="5" spans="1:3">
      <c s="4" r="A5" t="s">
        <v>658</v>
      </c>
      <c s="6" r="B5" t="n">
        <v>11524</v>
      </c>
      <c s="6" r="C5" t="n">
        <v>36776</v>
      </c>
    </row>
    <row r="6" spans="1:3">
      <c s="4" r="A6" t="s">
        <v>659</v>
      </c>
      <c s="6" r="B6" t="n">
        <v>757</v>
      </c>
      <c s="6" r="C6" t="n">
        <v>802</v>
      </c>
    </row>
    <row r="7" spans="1:3">
      <c s="4" r="A7" t="s">
        <v>660</v>
      </c>
      <c s="6" r="B7" t="n">
        <v>226219</v>
      </c>
      <c s="6" r="C7" t="n">
        <v>53463</v>
      </c>
    </row>
    <row r="8" spans="1:3">
      <c s="4" r="A8" t="s">
        <v>661</v>
      </c>
      <c s="6" r="B8" t="n">
        <v>3643</v>
      </c>
      <c s="6" r="C8" t="n">
        <v>1003</v>
      </c>
    </row>
    <row r="9" spans="1:3">
      <c s="4" r="A9" t="s">
        <v>662</v>
      </c>
      <c s="6" r="B9" t="n">
        <v>20658</v>
      </c>
      <c s="6" r="C9" t="n">
        <v>2148</v>
      </c>
    </row>
    <row r="10" spans="1:3">
      <c s="4" r="A10" t="s">
        <v>663</v>
      </c>
      <c s="6" r="B10" t="n">
        <v>210</v>
      </c>
      <c s="6" r="C10" t="n">
        <v>25</v>
      </c>
    </row>
    <row r="11" spans="1:3">
      <c s="4" r="A11" t="s">
        <v>664</v>
      </c>
      <c s="6" r="B11" t="n">
        <v>20112</v>
      </c>
      <c s="6" r="C11" t="n">
        <v>45277</v>
      </c>
    </row>
    <row r="12" spans="1:3">
      <c s="4" r="A12" t="s">
        <v>665</v>
      </c>
      <c s="6" r="B12" t="n">
        <v>1227</v>
      </c>
      <c s="6" r="C12" t="n">
        <v>1384</v>
      </c>
    </row>
    <row r="13" spans="1:3">
      <c s="4" r="A13" t="s">
        <v>666</v>
      </c>
      <c s="6" r="B13" t="n">
        <v>40770</v>
      </c>
      <c s="6" r="C13" t="n">
        <v>47425</v>
      </c>
    </row>
    <row r="14" spans="1:3">
      <c s="4" r="A14" t="s">
        <v>610</v>
      </c>
      <c s="8" r="B14" t="n">
        <v>1437</v>
      </c>
      <c s="8" r="C14" t="n">
        <v>1409</v>
      </c>
    </row>
    <row r="15" spans="1:3">
      <c s="4" r="A15" t="s">
        <v>667</v>
      </c>
      <c s="6" r="B15" t="n">
        <v>56</v>
      </c>
      <c s="6" r="C15" t="n">
        <v>5</v>
      </c>
    </row>
    <row r="16" spans="1:3">
      <c s="4" r="A16" t="s">
        <v>668</v>
      </c>
      <c s="6" r="B16" t="n">
        <v>6</v>
      </c>
      <c s="6" r="C16" t="n">
        <v>18</v>
      </c>
    </row>
    <row r="17" spans="1:3">
      <c s="4" r="A17" t="s">
        <v>669</v>
      </c>
      <c s="6" r="B17" t="n">
        <v>13</v>
      </c>
      <c s="6" r="C17" t="n">
        <v>2</v>
      </c>
    </row>
    <row r="18" spans="1:3">
      <c s="4" r="A18" t="s">
        <v>670</v>
      </c>
      <c s="6" r="B18" t="n">
        <v>21</v>
      </c>
      <c s="6" r="C18" t="n">
        <v>37</v>
      </c>
    </row>
    <row r="19" spans="1:3">
      <c s="4" r="A19" t="s">
        <v>619</v>
      </c>
    </row>
    <row r="20" spans="1:3">
      <c s="3" r="A20" t="s">
        <v>655</v>
      </c>
    </row>
    <row r="21" spans="1:3">
      <c s="4" r="A21" t="s">
        <v>656</v>
      </c>
      <c s="8" r="C21" t="n">
        <v>0</v>
      </c>
    </row>
    <row r="22" spans="1:3">
      <c s="4" r="A22" t="s">
        <v>657</v>
      </c>
      <c s="6" r="C22" t="n">
        <v>0</v>
      </c>
    </row>
    <row r="23" spans="1:3">
      <c s="4" r="A23" t="s">
        <v>658</v>
      </c>
      <c s="6" r="C23" t="n">
        <v>24083</v>
      </c>
    </row>
    <row r="24" spans="1:3">
      <c s="4" r="A24" t="s">
        <v>659</v>
      </c>
      <c s="6" r="C24" t="n">
        <v>227</v>
      </c>
    </row>
    <row r="25" spans="1:3">
      <c s="4" r="A25" t="s">
        <v>660</v>
      </c>
      <c s="6" r="C25" t="n">
        <v>24083</v>
      </c>
    </row>
    <row r="26" spans="1:3">
      <c s="4" r="A26" t="s">
        <v>661</v>
      </c>
      <c s="6" r="C26" t="n">
        <v>227</v>
      </c>
    </row>
    <row r="27" spans="1:3">
      <c s="4" r="A27" t="s">
        <v>662</v>
      </c>
      <c s="8" r="B27" t="n">
        <v>20658</v>
      </c>
      <c s="6" r="C27" t="n">
        <v>2148</v>
      </c>
    </row>
    <row r="28" spans="1:3">
      <c s="4" r="A28" t="s">
        <v>663</v>
      </c>
      <c s="6" r="B28" t="n">
        <v>210</v>
      </c>
      <c s="6" r="C28" t="n">
        <v>25</v>
      </c>
    </row>
    <row r="29" spans="1:3">
      <c s="4" r="A29" t="s">
        <v>664</v>
      </c>
      <c s="6" r="B29" t="n">
        <v>17072</v>
      </c>
      <c s="6" r="C29" t="n">
        <v>42297</v>
      </c>
    </row>
    <row r="30" spans="1:3">
      <c s="4" r="A30" t="s">
        <v>665</v>
      </c>
      <c s="6" r="B30" t="n">
        <v>267</v>
      </c>
      <c s="6" r="C30" t="n">
        <v>364</v>
      </c>
    </row>
    <row r="31" spans="1:3">
      <c s="4" r="A31" t="s">
        <v>666</v>
      </c>
      <c s="6" r="B31" t="n">
        <v>37730</v>
      </c>
      <c s="6" r="C31" t="n">
        <v>44445</v>
      </c>
    </row>
    <row r="32" spans="1:3">
      <c s="4" r="A32" t="s">
        <v>610</v>
      </c>
      <c s="8" r="B32" t="n">
        <v>477</v>
      </c>
      <c s="8" r="C32" t="n">
        <v>389</v>
      </c>
    </row>
    <row r="33" spans="1:3">
      <c s="4" r="A33" t="s">
        <v>667</v>
      </c>
      <c s="6" r="C33" t="n">
        <v>0</v>
      </c>
    </row>
    <row r="34" spans="1:3">
      <c s="4" r="A34" t="s">
        <v>668</v>
      </c>
      <c s="6" r="C34" t="n">
        <v>11</v>
      </c>
    </row>
    <row r="35" spans="1:3">
      <c s="4" r="A35" t="s">
        <v>669</v>
      </c>
      <c s="6" r="B35" t="n">
        <v>13</v>
      </c>
      <c s="6" r="C35" t="n">
        <v>2</v>
      </c>
    </row>
    <row r="36" spans="1:3">
      <c s="4" r="A36" t="s">
        <v>670</v>
      </c>
      <c s="6" r="B36" t="n">
        <v>20</v>
      </c>
      <c s="6" r="C36" t="n">
        <v>36</v>
      </c>
    </row>
    <row r="37" spans="1:3">
      <c s="4" r="A37" t="s">
        <v>614</v>
      </c>
    </row>
    <row r="38" spans="1:3">
      <c s="3" r="A38" t="s">
        <v>655</v>
      </c>
    </row>
    <row r="39" spans="1:3">
      <c s="4" r="A39" t="s">
        <v>656</v>
      </c>
      <c s="8" r="B39" t="n">
        <v>29015</v>
      </c>
      <c s="8" r="C39" t="n">
        <v>10134</v>
      </c>
    </row>
    <row r="40" spans="1:3">
      <c s="4" r="A40" t="s">
        <v>657</v>
      </c>
      <c s="6" r="B40" t="n">
        <v>658</v>
      </c>
      <c s="6" r="C40" t="n">
        <v>172</v>
      </c>
    </row>
    <row r="41" spans="1:3">
      <c s="4" r="A41" t="s">
        <v>658</v>
      </c>
      <c s="6" r="B41" t="n">
        <v>2969</v>
      </c>
      <c s="6" r="C41" t="n">
        <v>2975</v>
      </c>
    </row>
    <row r="42" spans="1:3">
      <c s="4" r="A42" t="s">
        <v>659</v>
      </c>
      <c s="6" r="B42" t="n">
        <v>31</v>
      </c>
      <c s="6" r="C42" t="n">
        <v>25</v>
      </c>
    </row>
    <row r="43" spans="1:3">
      <c s="4" r="A43" t="s">
        <v>660</v>
      </c>
      <c s="6" r="B43" t="n">
        <v>31984</v>
      </c>
      <c s="6" r="C43" t="n">
        <v>13109</v>
      </c>
    </row>
    <row r="44" spans="1:3">
      <c s="4" r="A44" t="s">
        <v>661</v>
      </c>
      <c s="6" r="B44" t="n">
        <v>689</v>
      </c>
      <c s="6" r="C44" t="n">
        <v>197</v>
      </c>
    </row>
    <row r="45" spans="1:3">
      <c s="4" r="A45" t="s">
        <v>662</v>
      </c>
      <c s="6" r="B45" t="n">
        <v>0</v>
      </c>
      <c s="6" r="C45" t="n">
        <v>0</v>
      </c>
    </row>
    <row r="46" spans="1:3">
      <c s="4" r="A46" t="s">
        <v>663</v>
      </c>
      <c s="6" r="B46" t="n">
        <v>0</v>
      </c>
      <c s="6" r="C46" t="n">
        <v>0</v>
      </c>
    </row>
    <row r="47" spans="1:3">
      <c s="4" r="A47" t="s">
        <v>664</v>
      </c>
      <c s="6" r="B47" t="n">
        <v>3040</v>
      </c>
      <c s="6" r="C47" t="n">
        <v>2980</v>
      </c>
    </row>
    <row r="48" spans="1:3">
      <c s="4" r="A48" t="s">
        <v>665</v>
      </c>
      <c s="6" r="B48" t="n">
        <v>960</v>
      </c>
      <c s="6" r="C48" t="n">
        <v>1020</v>
      </c>
    </row>
    <row r="49" spans="1:3">
      <c s="4" r="A49" t="s">
        <v>666</v>
      </c>
      <c s="6" r="B49" t="n">
        <v>3040</v>
      </c>
      <c s="6" r="C49" t="n">
        <v>2980</v>
      </c>
    </row>
    <row r="50" spans="1:3">
      <c s="4" r="A50" t="s">
        <v>610</v>
      </c>
      <c s="8" r="B50" t="n">
        <v>960</v>
      </c>
      <c s="8" r="C50" t="n">
        <v>1020</v>
      </c>
    </row>
    <row r="51" spans="1:3">
      <c s="4" r="A51" t="s">
        <v>667</v>
      </c>
      <c s="6" r="B51" t="n">
        <v>6</v>
      </c>
      <c s="6" r="C51" t="n">
        <v>3</v>
      </c>
    </row>
    <row r="52" spans="1:3">
      <c s="4" r="A52" t="s">
        <v>668</v>
      </c>
      <c s="6" r="B52" t="n">
        <v>1</v>
      </c>
      <c s="6" r="C52" t="n">
        <v>1</v>
      </c>
    </row>
    <row r="53" spans="1:3">
      <c s="4" r="A53" t="s">
        <v>669</v>
      </c>
      <c s="6" r="B53" t="n">
        <v>0</v>
      </c>
      <c s="6" r="C53" t="n">
        <v>0</v>
      </c>
    </row>
    <row r="54" spans="1:3">
      <c s="4" r="A54" t="s">
        <v>670</v>
      </c>
      <c s="6" r="B54" t="n">
        <v>1</v>
      </c>
      <c s="6" r="C54" t="n">
        <v>1</v>
      </c>
    </row>
    <row r="55" spans="1:3">
      <c s="4" r="A55" t="s">
        <v>615</v>
      </c>
    </row>
    <row r="56" spans="1:3">
      <c s="3" r="A56" t="s">
        <v>655</v>
      </c>
    </row>
    <row r="57" spans="1:3">
      <c s="4" r="A57" t="s">
        <v>656</v>
      </c>
      <c s="8" r="B57" t="n">
        <v>114305</v>
      </c>
      <c s="8" r="C57" t="n">
        <v>0</v>
      </c>
    </row>
    <row r="58" spans="1:3">
      <c s="4" r="A58" t="s">
        <v>657</v>
      </c>
      <c s="6" r="B58" t="n">
        <v>1726</v>
      </c>
      <c s="6" r="C58" t="n">
        <v>0</v>
      </c>
    </row>
    <row r="59" spans="1:3">
      <c s="4" r="A59" t="s">
        <v>658</v>
      </c>
      <c s="6" r="B59" t="n">
        <v>4486</v>
      </c>
      <c s="6" r="C59" t="n">
        <v>4566</v>
      </c>
    </row>
    <row r="60" spans="1:3">
      <c s="4" r="A60" t="s">
        <v>659</v>
      </c>
      <c s="6" r="B60" t="n">
        <v>315</v>
      </c>
      <c s="6" r="C60" t="n">
        <v>198</v>
      </c>
    </row>
    <row r="61" spans="1:3">
      <c s="4" r="A61" t="s">
        <v>660</v>
      </c>
      <c s="6" r="B61" t="n">
        <v>118791</v>
      </c>
      <c s="6" r="C61" t="n">
        <v>4566</v>
      </c>
    </row>
    <row r="62" spans="1:3">
      <c s="4" r="A62" t="s">
        <v>661</v>
      </c>
      <c s="8" r="B62" t="n">
        <v>2041</v>
      </c>
      <c s="8" r="C62" t="n">
        <v>198</v>
      </c>
    </row>
    <row r="63" spans="1:3">
      <c s="4" r="A63" t="s">
        <v>667</v>
      </c>
      <c s="6" r="B63" t="n">
        <v>29</v>
      </c>
      <c s="6" r="C63" t="n">
        <v>0</v>
      </c>
    </row>
    <row r="64" spans="1:3">
      <c s="4" r="A64" t="s">
        <v>668</v>
      </c>
      <c s="6" r="B64" t="n">
        <v>1</v>
      </c>
      <c s="6" r="C64" t="n">
        <v>1</v>
      </c>
    </row>
    <row r="65" spans="1:3">
      <c s="4" r="A65" t="s">
        <v>616</v>
      </c>
    </row>
    <row r="66" spans="1:3">
      <c s="3" r="A66" t="s">
        <v>655</v>
      </c>
    </row>
    <row r="67" spans="1:3">
      <c s="4" r="A67" t="s">
        <v>656</v>
      </c>
      <c s="8" r="B67" t="n">
        <v>5200</v>
      </c>
      <c s="8" r="C67" t="n">
        <v>1850</v>
      </c>
    </row>
    <row r="68" spans="1:3">
      <c s="4" r="A68" t="s">
        <v>657</v>
      </c>
      <c s="6" r="B68" t="n">
        <v>175</v>
      </c>
      <c s="6" r="C68" t="n">
        <v>18</v>
      </c>
    </row>
    <row r="69" spans="1:3">
      <c s="4" r="A69" t="s">
        <v>658</v>
      </c>
      <c s="6" r="B69" t="n">
        <v>637</v>
      </c>
      <c s="6" r="C69" t="n">
        <v>676</v>
      </c>
    </row>
    <row r="70" spans="1:3">
      <c s="4" r="A70" t="s">
        <v>659</v>
      </c>
      <c s="6" r="B70" t="n">
        <v>342</v>
      </c>
      <c s="6" r="C70" t="n">
        <v>303</v>
      </c>
    </row>
    <row r="71" spans="1:3">
      <c s="4" r="A71" t="s">
        <v>660</v>
      </c>
      <c s="6" r="B71" t="n">
        <v>5837</v>
      </c>
      <c s="6" r="C71" t="n">
        <v>2526</v>
      </c>
    </row>
    <row r="72" spans="1:3">
      <c s="4" r="A72" t="s">
        <v>661</v>
      </c>
      <c s="8" r="B72" t="n">
        <v>517</v>
      </c>
      <c s="8" r="C72" t="n">
        <v>321</v>
      </c>
    </row>
    <row r="73" spans="1:3">
      <c s="4" r="A73" t="s">
        <v>667</v>
      </c>
      <c s="6" r="B73" t="n">
        <v>1</v>
      </c>
      <c s="6" r="C73" t="n">
        <v>1</v>
      </c>
    </row>
    <row r="74" spans="1:3">
      <c s="4" r="A74" t="s">
        <v>668</v>
      </c>
      <c s="6" r="B74" t="n">
        <v>1</v>
      </c>
      <c s="6" r="C74" t="n">
        <v>1</v>
      </c>
    </row>
    <row r="75" spans="1:3">
      <c s="4" r="A75" t="s">
        <v>671</v>
      </c>
    </row>
    <row r="76" spans="1:3">
      <c s="3" r="A76" t="s">
        <v>655</v>
      </c>
    </row>
    <row r="77" spans="1:3">
      <c s="4" r="A77" t="s">
        <v>656</v>
      </c>
      <c s="8" r="B77" t="n">
        <v>66175</v>
      </c>
      <c s="8" r="C77" t="n">
        <v>4703</v>
      </c>
    </row>
    <row r="78" spans="1:3">
      <c s="4" r="A78" t="s">
        <v>657</v>
      </c>
      <c s="6" r="B78" t="n">
        <v>327</v>
      </c>
      <c s="6" r="C78" t="n">
        <v>11</v>
      </c>
    </row>
    <row r="79" spans="1:3">
      <c s="4" r="A79" t="s">
        <v>658</v>
      </c>
      <c s="6" r="B79" t="n">
        <v>3432</v>
      </c>
      <c s="6" r="C79" t="n">
        <v>4476</v>
      </c>
    </row>
    <row r="80" spans="1:3">
      <c s="4" r="A80" t="s">
        <v>659</v>
      </c>
      <c s="6" r="B80" t="n">
        <v>69</v>
      </c>
      <c s="6" r="C80" t="n">
        <v>49</v>
      </c>
    </row>
    <row r="81" spans="1:3">
      <c s="4" r="A81" t="s">
        <v>660</v>
      </c>
      <c s="6" r="B81" t="n">
        <v>69607</v>
      </c>
      <c s="6" r="C81" t="n">
        <v>9179</v>
      </c>
    </row>
    <row r="82" spans="1:3">
      <c s="4" r="A82" t="s">
        <v>661</v>
      </c>
      <c s="8" r="B82" t="n">
        <v>396</v>
      </c>
      <c s="8" r="C82" t="n">
        <v>60</v>
      </c>
    </row>
    <row r="83" spans="1:3">
      <c s="4" r="A83" t="s">
        <v>667</v>
      </c>
      <c s="6" r="B83" t="n">
        <v>20</v>
      </c>
      <c s="6" r="C83" t="n">
        <v>1</v>
      </c>
    </row>
    <row r="84" spans="1:3">
      <c s="4" r="A84" t="s">
        <v>668</v>
      </c>
      <c s="6" r="B84" t="n">
        <v>3</v>
      </c>
      <c s="6" r="C84" t="n">
        <v>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672</v>
      </c>
      <c s="2" r="B1" t="s">
        <v>1</v>
      </c>
    </row>
    <row r="2" spans="1:3">
      <c s="2" r="B2" t="s">
        <v>30</v>
      </c>
      <c s="2" r="C2" t="s">
        <v>2</v>
      </c>
    </row>
    <row r="3" spans="1:3">
      <c s="3" r="A3" t="s">
        <v>655</v>
      </c>
    </row>
    <row r="4" spans="1:3">
      <c s="4" r="A4" t="s">
        <v>673</v>
      </c>
      <c s="7" r="B4" t="n">
        <v>269.2</v>
      </c>
      <c s="7" r="C4" t="n">
        <v>371.8</v>
      </c>
    </row>
    <row r="5" spans="1:3">
      <c s="4" r="A5" t="s">
        <v>619</v>
      </c>
    </row>
    <row r="6" spans="1:3">
      <c s="3" r="A6" t="s">
        <v>655</v>
      </c>
    </row>
    <row r="7" spans="1:3">
      <c s="4" r="A7" t="s">
        <v>674</v>
      </c>
      <c s="13" r="B7" t="n">
        <v>3.3</v>
      </c>
      <c s="7" r="C7" t="n">
        <v>0.6</v>
      </c>
    </row>
    <row r="8" spans="1:3">
      <c s="4" r="A8" t="s">
        <v>675</v>
      </c>
      <c s="13" r="B8" t="n">
        <v>0.2</v>
      </c>
    </row>
    <row r="9" spans="1:3">
      <c s="4" r="A9" t="s">
        <v>614</v>
      </c>
    </row>
    <row r="10" spans="1:3">
      <c s="3" r="A10" t="s">
        <v>655</v>
      </c>
    </row>
    <row r="11" spans="1:3">
      <c s="4" r="A11" t="s">
        <v>674</v>
      </c>
      <c s="13" r="B11" t="n">
        <v>5.2</v>
      </c>
    </row>
    <row r="12" spans="1:3">
      <c s="4" r="A12" t="s">
        <v>675</v>
      </c>
      <c s="7" r="B12" t="n">
        <v>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76</v>
      </c>
      <c s="2" r="B1" t="s">
        <v>677</v>
      </c>
      <c s="2" r="C1" t="s">
        <v>2</v>
      </c>
      <c s="2" r="D1" t="s">
        <v>30</v>
      </c>
    </row>
    <row r="2" spans="1:4">
      <c s="3" r="A2" t="s">
        <v>678</v>
      </c>
    </row>
    <row r="3" spans="1:4">
      <c s="4" r="A3" t="s">
        <v>39</v>
      </c>
      <c s="8" r="C3" t="n">
        <v>2721216</v>
      </c>
      <c s="8" r="D3" t="n">
        <v>2116441</v>
      </c>
    </row>
    <row r="4" spans="1:4">
      <c s="4" r="A4" t="s">
        <v>40</v>
      </c>
      <c s="6" r="C4" t="n">
        <v>1478655</v>
      </c>
      <c s="6" r="D4" t="n">
        <v>958657</v>
      </c>
    </row>
    <row r="5" spans="1:4">
      <c s="4" r="A5" t="s">
        <v>679</v>
      </c>
      <c s="6" r="C5" t="n">
        <v>4199871</v>
      </c>
      <c s="6" r="D5" t="n">
        <v>3075098</v>
      </c>
    </row>
    <row r="6" spans="1:4">
      <c s="4" r="A6" t="s">
        <v>680</v>
      </c>
      <c s="6" r="C6" t="n">
        <v>40900</v>
      </c>
      <c s="6" r="D6" t="n">
        <v>137500</v>
      </c>
    </row>
    <row r="7" spans="1:4">
      <c s="4" r="A7" t="s">
        <v>681</v>
      </c>
      <c s="6" r="C7" t="n">
        <v>41400</v>
      </c>
      <c s="6" r="D7" t="n">
        <v>140400</v>
      </c>
    </row>
    <row r="8" spans="1:4">
      <c s="4" r="A8" t="s">
        <v>682</v>
      </c>
      <c s="8" r="B8" t="n">
        <v>74000</v>
      </c>
    </row>
    <row r="9" spans="1:4">
      <c s="4" r="A9" t="s">
        <v>683</v>
      </c>
    </row>
    <row r="10" spans="1:4">
      <c s="3" r="A10" t="s">
        <v>678</v>
      </c>
    </row>
    <row r="11" spans="1:4">
      <c s="4" r="A11" t="s">
        <v>39</v>
      </c>
      <c s="6" r="C11" t="n">
        <v>1575555</v>
      </c>
      <c s="6" r="D11" t="n">
        <v>1181492</v>
      </c>
    </row>
    <row r="12" spans="1:4">
      <c s="4" r="A12" t="s">
        <v>40</v>
      </c>
      <c s="6" r="C12" t="n">
        <v>670460</v>
      </c>
      <c s="6" r="D12" t="n">
        <v>403672</v>
      </c>
    </row>
    <row r="13" spans="1:4">
      <c s="4" r="A13" t="s">
        <v>679</v>
      </c>
      <c s="6" r="C13" t="n">
        <v>2246015</v>
      </c>
      <c s="6" r="D13" t="n">
        <v>1585164</v>
      </c>
    </row>
    <row r="14" spans="1:4">
      <c s="4" r="A14" t="s">
        <v>684</v>
      </c>
    </row>
    <row r="15" spans="1:4">
      <c s="3" r="A15" t="s">
        <v>678</v>
      </c>
    </row>
    <row r="16" spans="1:4">
      <c s="4" r="A16" t="s">
        <v>39</v>
      </c>
      <c s="6" r="C16" t="n">
        <v>281591</v>
      </c>
      <c s="6" r="D16" t="n">
        <v>265968</v>
      </c>
    </row>
    <row r="17" spans="1:4">
      <c s="4" r="A17" t="s">
        <v>40</v>
      </c>
      <c s="6" r="C17" t="n">
        <v>83418</v>
      </c>
      <c s="6" r="D17" t="n">
        <v>48668</v>
      </c>
    </row>
    <row r="18" spans="1:4">
      <c s="4" r="A18" t="s">
        <v>679</v>
      </c>
      <c s="6" r="C18" t="n">
        <v>365009</v>
      </c>
      <c s="6" r="D18" t="n">
        <v>314636</v>
      </c>
    </row>
    <row r="19" spans="1:4">
      <c s="4" r="A19" t="s">
        <v>685</v>
      </c>
    </row>
    <row r="20" spans="1:4">
      <c s="3" r="A20" t="s">
        <v>678</v>
      </c>
    </row>
    <row r="21" spans="1:4">
      <c s="4" r="A21" t="s">
        <v>39</v>
      </c>
      <c s="6" r="C21" t="n">
        <v>279495</v>
      </c>
      <c s="6" r="D21" t="n">
        <v>154132</v>
      </c>
    </row>
    <row r="22" spans="1:4">
      <c s="4" r="A22" t="s">
        <v>40</v>
      </c>
      <c s="6" r="C22" t="n">
        <v>139621</v>
      </c>
      <c s="6" r="D22" t="n">
        <v>38200</v>
      </c>
    </row>
    <row r="23" spans="1:4">
      <c s="4" r="A23" t="s">
        <v>679</v>
      </c>
      <c s="6" r="C23" t="n">
        <v>419116</v>
      </c>
      <c s="6" r="D23" t="n">
        <v>192332</v>
      </c>
    </row>
    <row r="24" spans="1:4">
      <c s="4" r="A24" t="s">
        <v>686</v>
      </c>
    </row>
    <row r="25" spans="1:4">
      <c s="3" r="A25" t="s">
        <v>678</v>
      </c>
    </row>
    <row r="26" spans="1:4">
      <c s="4" r="A26" t="s">
        <v>39</v>
      </c>
      <c s="6" r="C26" t="n">
        <v>26773</v>
      </c>
      <c s="6" r="D26" t="n">
        <v>21100</v>
      </c>
    </row>
    <row r="27" spans="1:4">
      <c s="4" r="A27" t="s">
        <v>40</v>
      </c>
      <c s="6" r="C27" t="n">
        <v>0</v>
      </c>
      <c s="6" r="D27" t="n">
        <v>0</v>
      </c>
    </row>
    <row r="28" spans="1:4">
      <c s="4" r="A28" t="s">
        <v>679</v>
      </c>
      <c s="6" r="C28" t="n">
        <v>26773</v>
      </c>
      <c s="6" r="D28" t="n">
        <v>21100</v>
      </c>
    </row>
    <row r="29" spans="1:4">
      <c s="4" r="A29" t="s">
        <v>687</v>
      </c>
    </row>
    <row r="30" spans="1:4">
      <c s="3" r="A30" t="s">
        <v>678</v>
      </c>
    </row>
    <row r="31" spans="1:4">
      <c s="4" r="A31" t="s">
        <v>39</v>
      </c>
      <c s="6" r="C31" t="n">
        <v>2163414</v>
      </c>
      <c s="6" r="D31" t="n">
        <v>1622692</v>
      </c>
    </row>
    <row r="32" spans="1:4">
      <c s="4" r="A32" t="s">
        <v>40</v>
      </c>
      <c s="6" r="C32" t="n">
        <v>893499</v>
      </c>
      <c s="6" r="D32" t="n">
        <v>490540</v>
      </c>
    </row>
    <row r="33" spans="1:4">
      <c s="4" r="A33" t="s">
        <v>679</v>
      </c>
      <c s="6" r="C33" t="n">
        <v>3056913</v>
      </c>
      <c s="6" r="D33" t="n">
        <v>2113232</v>
      </c>
    </row>
    <row r="34" spans="1:4">
      <c s="4" r="A34" t="s">
        <v>688</v>
      </c>
    </row>
    <row r="35" spans="1:4">
      <c s="3" r="A35" t="s">
        <v>678</v>
      </c>
    </row>
    <row r="36" spans="1:4">
      <c s="4" r="A36" t="s">
        <v>39</v>
      </c>
      <c s="6" r="C36" t="n">
        <v>59937</v>
      </c>
      <c s="6" r="D36" t="n">
        <v>43298</v>
      </c>
    </row>
    <row r="37" spans="1:4">
      <c s="4" r="A37" t="s">
        <v>40</v>
      </c>
      <c s="6" r="C37" t="n">
        <v>16084</v>
      </c>
      <c s="6" r="D37" t="n">
        <v>29854</v>
      </c>
    </row>
    <row r="38" spans="1:4">
      <c s="4" r="A38" t="s">
        <v>679</v>
      </c>
      <c s="6" r="C38" t="n">
        <v>76021</v>
      </c>
      <c s="6" r="D38" t="n">
        <v>73152</v>
      </c>
    </row>
    <row r="39" spans="1:4">
      <c s="4" r="A39" t="s">
        <v>689</v>
      </c>
    </row>
    <row r="40" spans="1:4">
      <c s="3" r="A40" t="s">
        <v>678</v>
      </c>
    </row>
    <row r="41" spans="1:4">
      <c s="4" r="A41" t="s">
        <v>39</v>
      </c>
      <c s="6" r="C41" t="n">
        <v>484895</v>
      </c>
      <c s="6" r="D41" t="n">
        <v>439600</v>
      </c>
    </row>
    <row r="42" spans="1:4">
      <c s="4" r="A42" t="s">
        <v>40</v>
      </c>
      <c s="6" r="C42" t="n">
        <v>563563</v>
      </c>
      <c s="6" r="D42" t="n">
        <v>432818</v>
      </c>
    </row>
    <row r="43" spans="1:4">
      <c s="4" r="A43" t="s">
        <v>679</v>
      </c>
      <c s="6" r="C43" t="n">
        <v>1048458</v>
      </c>
      <c s="6" r="D43" t="n">
        <v>872418</v>
      </c>
    </row>
    <row r="44" spans="1:4">
      <c s="4" r="A44" t="s">
        <v>690</v>
      </c>
    </row>
    <row r="45" spans="1:4">
      <c s="3" r="A45" t="s">
        <v>678</v>
      </c>
    </row>
    <row r="46" spans="1:4">
      <c s="4" r="A46" t="s">
        <v>39</v>
      </c>
      <c s="6" r="C46" t="n">
        <v>12970</v>
      </c>
      <c s="6" r="D46" t="n">
        <v>10851</v>
      </c>
    </row>
    <row r="47" spans="1:4">
      <c s="4" r="A47" t="s">
        <v>40</v>
      </c>
      <c s="6" r="C47" t="n">
        <v>5509</v>
      </c>
      <c s="6" r="D47" t="n">
        <v>5445</v>
      </c>
    </row>
    <row r="48" spans="1:4">
      <c s="4" r="A48" t="s">
        <v>679</v>
      </c>
      <c s="8" r="C48" t="n">
        <v>18479</v>
      </c>
      <c s="8" r="D48" t="n">
        <v>162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S77"/>
  <sheetViews>
    <sheetView workbookViewId="0">
      <selection activeCell="A1" sqref="A1"/>
    </sheetView>
  </sheetViews>
  <sheetFormatPr baseColWidth="10" defaultRowHeight="15"/>
  <cols>
    <col customWidth="1" max="1" min="1" width="73"/>
    <col customWidth="1" max="2" min="2" width="11"/>
    <col customWidth="1" max="3" min="3" width="35"/>
    <col customWidth="1" max="4" min="4" width="16"/>
    <col customWidth="1" max="5" min="5" width="23"/>
    <col customWidth="1" max="6" min="6" width="29"/>
    <col customWidth="1" max="7" min="7" width="13"/>
    <col customWidth="1" max="8" min="8" width="21"/>
    <col customWidth="1" max="9" min="9" width="47"/>
    <col customWidth="1" max="10" min="10" width="28"/>
    <col customWidth="1" max="11" min="11" width="35"/>
    <col customWidth="1" max="12" min="12" width="41"/>
    <col customWidth="1" max="13" min="13" width="25"/>
    <col customWidth="1" max="14" min="14" width="27"/>
    <col customWidth="1" max="15" min="15" width="27"/>
    <col customWidth="1" max="16" min="16" width="18"/>
    <col customWidth="1" max="17" min="17" width="31"/>
    <col customWidth="1" max="18" min="18" width="35"/>
    <col customWidth="1" max="19" min="19" width="39"/>
  </cols>
  <sheetData>
    <row r="1" spans="1:19">
      <c s="1" r="A1" t="s">
        <v>138</v>
      </c>
      <c s="2" r="B1" t="s">
        <v>139</v>
      </c>
      <c s="2" r="C1" t="s">
        <v>140</v>
      </c>
      <c s="2" r="D1" t="s">
        <v>141</v>
      </c>
      <c s="2" r="E1" t="s">
        <v>142</v>
      </c>
      <c s="2" r="F1" t="s">
        <v>143</v>
      </c>
      <c s="2" r="G1" t="s">
        <v>78</v>
      </c>
      <c s="2" r="H1" t="s">
        <v>144</v>
      </c>
      <c s="2" r="I1" t="s">
        <v>145</v>
      </c>
      <c s="2" r="J1" t="s">
        <v>146</v>
      </c>
      <c s="2" r="K1" t="s">
        <v>147</v>
      </c>
      <c s="2" r="L1" t="s">
        <v>148</v>
      </c>
      <c s="2" r="M1" t="s">
        <v>83</v>
      </c>
      <c s="2" r="N1" t="s">
        <v>149</v>
      </c>
      <c s="2" r="O1" t="s">
        <v>150</v>
      </c>
      <c s="2" r="P1" t="s">
        <v>64</v>
      </c>
      <c s="2" r="Q1" t="s">
        <v>65</v>
      </c>
      <c s="2" r="R1" t="s">
        <v>66</v>
      </c>
      <c s="2" r="S1" t="s">
        <v>67</v>
      </c>
    </row>
    <row r="2" spans="1:19">
      <c s="4" r="A2" t="s">
        <v>151</v>
      </c>
      <c s="8" r="N2" t="n">
        <v>30717</v>
      </c>
      <c s="8" r="O2" t="n">
        <v>17161</v>
      </c>
    </row>
    <row r="3" spans="1:19">
      <c s="4" r="A3" t="s">
        <v>152</v>
      </c>
      <c s="8" r="B3" t="n">
        <v>282244</v>
      </c>
      <c s="8" r="G3" t="n">
        <v>170609</v>
      </c>
      <c s="8" r="M3" t="n">
        <v>27620</v>
      </c>
      <c s="8" r="P3" t="n">
        <v>30708</v>
      </c>
      <c s="8" r="Q3" t="n">
        <v>-3090</v>
      </c>
      <c s="8" r="R3" t="n">
        <v>3090</v>
      </c>
      <c s="8" r="S3" t="n">
        <v>5429</v>
      </c>
    </row>
    <row r="4" spans="1:19">
      <c s="4" r="A4" t="s">
        <v>153</v>
      </c>
      <c s="6" r="G4" t="n">
        <v>20462667</v>
      </c>
      <c s="6" r="M4" t="n">
        <v>4187647</v>
      </c>
    </row>
    <row r="5" spans="1:19">
      <c s="4" r="A5" t="s">
        <v>118</v>
      </c>
      <c s="6" r="B5" t="n">
        <v>17247</v>
      </c>
      <c s="6" r="P5" t="n">
        <v>17247</v>
      </c>
    </row>
    <row r="6" spans="1:19">
      <c s="4" r="A6" t="s">
        <v>154</v>
      </c>
      <c s="6" r="Q6" t="n">
        <v>-53</v>
      </c>
      <c s="6" r="R6" t="n">
        <v>53</v>
      </c>
    </row>
    <row r="7" spans="1:19">
      <c s="4" r="A7" t="s">
        <v>155</v>
      </c>
      <c s="6" r="B7" t="n">
        <v>-2123</v>
      </c>
      <c s="6" r="S7" t="n">
        <v>-2123</v>
      </c>
    </row>
    <row r="8" spans="1:19">
      <c s="3" r="A8" t="s">
        <v>156</v>
      </c>
    </row>
    <row r="9" spans="1:19">
      <c s="4" r="A9" t="s">
        <v>157</v>
      </c>
      <c s="6" r="H9" t="n">
        <v>726634</v>
      </c>
    </row>
    <row r="10" spans="1:19">
      <c s="4" r="A10" t="s">
        <v>158</v>
      </c>
      <c s="8" r="C10" t="n">
        <v>9642</v>
      </c>
      <c s="8" r="H10" t="n">
        <v>9642</v>
      </c>
    </row>
    <row r="11" spans="1:19">
      <c s="4" r="A11" t="s">
        <v>159</v>
      </c>
      <c s="6" r="M11" t="n">
        <v>1804566</v>
      </c>
    </row>
    <row r="12" spans="1:19">
      <c s="4" r="A12" t="s">
        <v>160</v>
      </c>
      <c s="8" r="M12" t="n">
        <v>17161</v>
      </c>
      <c s="6" r="O12" t="n">
        <v>-17161</v>
      </c>
    </row>
    <row r="13" spans="1:19">
      <c s="4" r="A13" t="s">
        <v>161</v>
      </c>
      <c s="6" r="G13" t="n">
        <v>98334</v>
      </c>
    </row>
    <row r="14" spans="1:19">
      <c s="4" r="A14" t="s">
        <v>162</v>
      </c>
      <c s="6" r="B14" t="n">
        <v>1173</v>
      </c>
      <c s="8" r="G14" t="n">
        <v>1173</v>
      </c>
    </row>
    <row r="15" spans="1:19">
      <c s="4" r="A15" t="s">
        <v>163</v>
      </c>
      <c s="6" r="G15" t="n">
        <v>23197</v>
      </c>
    </row>
    <row r="16" spans="1:19">
      <c s="4" r="A16" t="s">
        <v>164</v>
      </c>
      <c s="6" r="B16" t="n">
        <v>260</v>
      </c>
      <c s="8" r="G16" t="n">
        <v>260</v>
      </c>
    </row>
    <row r="17" spans="1:19">
      <c s="4" r="A17" t="s">
        <v>165</v>
      </c>
      <c s="6" r="B17" t="n">
        <v>-31260</v>
      </c>
      <c s="6" r="N17" t="n">
        <v>-31260</v>
      </c>
    </row>
    <row r="18" spans="1:19">
      <c s="3" r="A18" t="s">
        <v>166</v>
      </c>
    </row>
    <row r="19" spans="1:19">
      <c s="4" r="A19" t="s">
        <v>78</v>
      </c>
      <c s="6" r="B19" t="n">
        <v>-5336</v>
      </c>
      <c s="6" r="P19" t="n">
        <v>-5336</v>
      </c>
    </row>
    <row r="20" spans="1:19">
      <c s="4" r="A20" t="s">
        <v>167</v>
      </c>
      <c s="6" r="B20" t="n">
        <v>-517</v>
      </c>
      <c s="6" r="N20" t="n">
        <v>543</v>
      </c>
      <c s="6" r="P20" t="n">
        <v>-1060</v>
      </c>
    </row>
    <row r="21" spans="1:19">
      <c s="4" r="A21" t="s">
        <v>168</v>
      </c>
      <c s="8" r="B21" t="n">
        <v>271330</v>
      </c>
      <c s="8" r="G21" t="n">
        <v>181684</v>
      </c>
      <c s="8" r="M21" t="n">
        <v>44781</v>
      </c>
      <c s="6" r="P21" t="n">
        <v>41559</v>
      </c>
      <c s="6" r="Q21" t="n">
        <v>-3143</v>
      </c>
      <c s="6" r="R21" t="n">
        <v>3143</v>
      </c>
      <c s="6" r="S21" t="n">
        <v>3306</v>
      </c>
    </row>
    <row r="22" spans="1:19">
      <c s="4" r="A22" t="s">
        <v>169</v>
      </c>
      <c s="6" r="G22" t="n">
        <v>21310832</v>
      </c>
      <c s="6" r="M22" t="n">
        <v>5992213</v>
      </c>
    </row>
    <row r="23" spans="1:19">
      <c s="3" r="A23" t="s">
        <v>166</v>
      </c>
    </row>
    <row r="24" spans="1:19">
      <c s="4" r="A24" t="s">
        <v>170</v>
      </c>
      <c s="9" r="B24" t="n">
        <v>0.2</v>
      </c>
    </row>
    <row r="25" spans="1:19">
      <c s="4" r="A25" t="s">
        <v>151</v>
      </c>
      <c s="6" r="N25" t="n">
        <v>0</v>
      </c>
      <c s="6" r="O25" t="n">
        <v>0</v>
      </c>
    </row>
    <row r="26" spans="1:19">
      <c s="4" r="A26" t="s">
        <v>118</v>
      </c>
      <c s="8" r="B26" t="n">
        <v>29390</v>
      </c>
      <c s="6" r="P26" t="n">
        <v>29390</v>
      </c>
    </row>
    <row r="27" spans="1:19">
      <c s="4" r="A27" t="s">
        <v>154</v>
      </c>
      <c s="6" r="Q27" t="n">
        <v>-286</v>
      </c>
      <c s="6" r="R27" t="n">
        <v>286</v>
      </c>
    </row>
    <row r="28" spans="1:19">
      <c s="4" r="A28" t="s">
        <v>155</v>
      </c>
      <c s="6" r="B28" t="n">
        <v>6876</v>
      </c>
      <c s="6" r="S28" t="n">
        <v>6876</v>
      </c>
    </row>
    <row r="29" spans="1:19">
      <c s="4" r="A29" t="s">
        <v>157</v>
      </c>
      <c s="6" r="I29" t="n">
        <v>1139931</v>
      </c>
      <c s="6" r="J29" t="n">
        <v>1190763</v>
      </c>
      <c s="6" r="K29" t="n">
        <v>3082714</v>
      </c>
    </row>
    <row r="30" spans="1:19">
      <c s="4" r="A30" t="s">
        <v>158</v>
      </c>
      <c s="6" r="B30" t="n">
        <v>19778</v>
      </c>
      <c s="8" r="D30" t="n">
        <v>20128</v>
      </c>
      <c s="8" r="E30" t="n">
        <v>51003</v>
      </c>
      <c s="8" r="I30" t="n">
        <v>19778</v>
      </c>
      <c s="8" r="J30" t="n">
        <v>20128</v>
      </c>
      <c s="8" r="K30" t="n">
        <v>51003</v>
      </c>
    </row>
    <row r="31" spans="1:19">
      <c s="4" r="A31" t="s">
        <v>159</v>
      </c>
      <c s="6" r="G31" t="n">
        <v>871369</v>
      </c>
      <c s="6" r="M31" t="n">
        <v>-871369</v>
      </c>
    </row>
    <row r="32" spans="1:19">
      <c s="4" r="A32" t="s">
        <v>160</v>
      </c>
      <c s="8" r="G32" t="n">
        <v>6194</v>
      </c>
      <c s="8" r="M32" t="n">
        <v>-6194</v>
      </c>
    </row>
    <row r="33" spans="1:19">
      <c s="4" r="A33" t="s">
        <v>161</v>
      </c>
      <c s="6" r="G33" t="n">
        <v>160781</v>
      </c>
    </row>
    <row r="34" spans="1:19">
      <c s="4" r="A34" t="s">
        <v>162</v>
      </c>
      <c s="6" r="B34" t="n">
        <v>2174</v>
      </c>
      <c s="8" r="G34" t="n">
        <v>2174</v>
      </c>
    </row>
    <row r="35" spans="1:19">
      <c s="4" r="A35" t="s">
        <v>163</v>
      </c>
      <c s="6" r="G35" t="n">
        <v>19622</v>
      </c>
    </row>
    <row r="36" spans="1:19">
      <c s="4" r="A36" t="s">
        <v>164</v>
      </c>
      <c s="6" r="B36" t="n">
        <v>336</v>
      </c>
      <c s="8" r="G36" t="n">
        <v>336</v>
      </c>
    </row>
    <row r="37" spans="1:19">
      <c s="4" r="A37" t="s">
        <v>171</v>
      </c>
      <c s="6" r="G37" t="n">
        <v>74559</v>
      </c>
    </row>
    <row r="38" spans="1:19">
      <c s="4" r="A38" t="s">
        <v>172</v>
      </c>
      <c s="6" r="B38" t="n">
        <v>836</v>
      </c>
      <c s="8" r="G38" t="n">
        <v>836</v>
      </c>
    </row>
    <row r="39" spans="1:19">
      <c s="4" r="A39" t="s">
        <v>173</v>
      </c>
      <c s="6" r="G39" t="n">
        <v>-35676</v>
      </c>
    </row>
    <row r="40" spans="1:19">
      <c s="4" r="A40" t="s">
        <v>174</v>
      </c>
      <c s="6" r="B40" t="n">
        <v>-597</v>
      </c>
      <c s="8" r="G40" t="n">
        <v>-597</v>
      </c>
    </row>
    <row r="41" spans="1:19">
      <c s="4" r="A41" t="s">
        <v>175</v>
      </c>
      <c s="6" r="G41" t="n">
        <v>-37158</v>
      </c>
    </row>
    <row r="42" spans="1:19">
      <c s="4" r="A42" t="s">
        <v>176</v>
      </c>
      <c s="6" r="B42" t="n">
        <v>-663</v>
      </c>
      <c s="8" r="G42" t="n">
        <v>-663</v>
      </c>
    </row>
    <row r="43" spans="1:19">
      <c s="4" r="A43" t="s">
        <v>177</v>
      </c>
      <c s="6" r="B43" t="n">
        <v>615</v>
      </c>
      <c s="6" r="G43" t="n">
        <v>615</v>
      </c>
    </row>
    <row r="44" spans="1:19">
      <c s="4" r="A44" t="s">
        <v>178</v>
      </c>
      <c s="6" r="M44" t="n">
        <v>-300000</v>
      </c>
    </row>
    <row r="45" spans="1:19">
      <c s="4" r="A45" t="s">
        <v>165</v>
      </c>
      <c s="6" r="B45" t="n">
        <v>-5080</v>
      </c>
      <c s="8" r="M45" t="n">
        <v>-5080</v>
      </c>
    </row>
    <row r="46" spans="1:19">
      <c s="4" r="A46" t="s">
        <v>78</v>
      </c>
      <c s="6" r="B46" t="n">
        <v>-5738</v>
      </c>
      <c s="6" r="P46" t="n">
        <v>-5738</v>
      </c>
    </row>
    <row r="47" spans="1:19">
      <c s="4" r="A47" t="s">
        <v>179</v>
      </c>
      <c s="8" r="B47" t="n">
        <v>390388</v>
      </c>
      <c s="8" r="G47" t="n">
        <v>281488</v>
      </c>
      <c s="8" r="M47" t="n">
        <v>33507</v>
      </c>
      <c s="6" r="P47" t="n">
        <v>65211</v>
      </c>
      <c s="6" r="Q47" t="n">
        <v>-3429</v>
      </c>
      <c s="6" r="R47" t="n">
        <v>3429</v>
      </c>
      <c s="6" r="S47" t="n">
        <v>10182</v>
      </c>
    </row>
    <row r="48" spans="1:19">
      <c s="4" r="A48" t="s">
        <v>180</v>
      </c>
      <c s="6" r="G48" t="n">
        <v>27777737</v>
      </c>
      <c s="6" r="M48" t="n">
        <v>4820844</v>
      </c>
    </row>
    <row r="49" spans="1:19">
      <c s="3" r="A49" t="s">
        <v>166</v>
      </c>
    </row>
    <row r="50" spans="1:19">
      <c s="4" r="A50" t="s">
        <v>170</v>
      </c>
      <c s="9" r="B50" t="n">
        <v>0.2</v>
      </c>
    </row>
    <row r="51" spans="1:19">
      <c s="4" r="A51" t="s">
        <v>151</v>
      </c>
      <c s="6" r="N51" t="n">
        <v>0</v>
      </c>
      <c s="6" r="O51" t="n">
        <v>0</v>
      </c>
    </row>
    <row r="52" spans="1:19">
      <c s="4" r="A52" t="s">
        <v>118</v>
      </c>
      <c s="8" r="B52" t="n">
        <v>44450</v>
      </c>
      <c s="6" r="P52" t="n">
        <v>44450</v>
      </c>
    </row>
    <row r="53" spans="1:19">
      <c s="4" r="A53" t="s">
        <v>154</v>
      </c>
      <c s="6" r="Q53" t="n">
        <v>-1324</v>
      </c>
      <c s="6" r="R53" t="n">
        <v>1324</v>
      </c>
    </row>
    <row r="54" spans="1:19">
      <c s="4" r="A54" t="s">
        <v>155</v>
      </c>
      <c s="6" r="B54" t="n">
        <v>-2853</v>
      </c>
      <c s="6" r="S54" t="n">
        <v>-2853</v>
      </c>
    </row>
    <row r="55" spans="1:19">
      <c s="4" r="A55" t="s">
        <v>157</v>
      </c>
      <c s="6" r="L55" t="n">
        <v>5500697</v>
      </c>
    </row>
    <row r="56" spans="1:19">
      <c s="4" r="A56" t="s">
        <v>158</v>
      </c>
      <c s="8" r="F56" t="n">
        <v>108700</v>
      </c>
      <c s="8" r="L56" t="n">
        <v>108700</v>
      </c>
    </row>
    <row r="57" spans="1:19">
      <c s="4" r="A57" t="s">
        <v>181</v>
      </c>
      <c s="6" r="G57" t="n">
        <v>2587500</v>
      </c>
    </row>
    <row r="58" spans="1:19">
      <c s="4" r="A58" t="s">
        <v>182</v>
      </c>
      <c s="6" r="B58" t="n">
        <v>57563</v>
      </c>
      <c s="8" r="G58" t="n">
        <v>57563</v>
      </c>
    </row>
    <row r="59" spans="1:19">
      <c s="4" r="A59" t="s">
        <v>161</v>
      </c>
      <c s="6" r="G59" t="n">
        <v>125350</v>
      </c>
    </row>
    <row r="60" spans="1:19">
      <c s="4" r="A60" t="s">
        <v>162</v>
      </c>
      <c s="6" r="B60" t="n">
        <v>2667</v>
      </c>
      <c s="8" r="G60" t="n">
        <v>2667</v>
      </c>
    </row>
    <row r="61" spans="1:19">
      <c s="4" r="A61" t="s">
        <v>163</v>
      </c>
      <c s="6" r="G61" t="n">
        <v>15413</v>
      </c>
    </row>
    <row r="62" spans="1:19">
      <c s="4" r="A62" t="s">
        <v>164</v>
      </c>
      <c s="6" r="B62" t="n">
        <v>301</v>
      </c>
      <c s="8" r="G62" t="n">
        <v>301</v>
      </c>
    </row>
    <row r="63" spans="1:19">
      <c s="4" r="A63" t="s">
        <v>171</v>
      </c>
      <c s="6" r="G63" t="n">
        <v>242244</v>
      </c>
    </row>
    <row r="64" spans="1:19">
      <c s="4" r="A64" t="s">
        <v>172</v>
      </c>
      <c s="6" r="B64" t="n">
        <v>2823</v>
      </c>
      <c s="8" r="G64" t="n">
        <v>2823</v>
      </c>
    </row>
    <row r="65" spans="1:19">
      <c s="4" r="A65" t="s">
        <v>173</v>
      </c>
      <c s="6" r="G65" t="n">
        <v>-35871</v>
      </c>
    </row>
    <row r="66" spans="1:19">
      <c s="4" r="A66" t="s">
        <v>174</v>
      </c>
      <c s="6" r="B66" t="n">
        <v>-699</v>
      </c>
      <c s="8" r="G66" t="n">
        <v>-699</v>
      </c>
    </row>
    <row r="67" spans="1:19">
      <c s="4" r="A67" t="s">
        <v>175</v>
      </c>
      <c s="6" r="G67" t="n">
        <v>-60187</v>
      </c>
    </row>
    <row r="68" spans="1:19">
      <c s="4" r="A68" t="s">
        <v>176</v>
      </c>
      <c s="6" r="B68" t="n">
        <v>-1047</v>
      </c>
      <c s="8" r="G68" t="n">
        <v>-1047</v>
      </c>
    </row>
    <row r="69" spans="1:19">
      <c s="4" r="A69" t="s">
        <v>177</v>
      </c>
      <c s="6" r="B69" t="n">
        <v>554</v>
      </c>
      <c s="8" r="G69" t="n">
        <v>554</v>
      </c>
    </row>
    <row r="70" spans="1:19">
      <c s="4" r="A70" t="s">
        <v>178</v>
      </c>
      <c s="6" r="G70" t="n">
        <v>-200000</v>
      </c>
    </row>
    <row r="71" spans="1:19">
      <c s="4" r="A71" t="s">
        <v>165</v>
      </c>
      <c s="6" r="B71" t="n">
        <v>-3622</v>
      </c>
      <c s="8" r="G71" t="n">
        <v>-3622</v>
      </c>
    </row>
    <row r="72" spans="1:19">
      <c s="4" r="A72" t="s">
        <v>78</v>
      </c>
      <c s="6" r="B72" t="n">
        <v>-7078</v>
      </c>
      <c s="6" r="P72" t="n">
        <v>-7078</v>
      </c>
    </row>
    <row r="73" spans="1:19">
      <c s="4" r="A73" t="s">
        <v>183</v>
      </c>
      <c s="8" r="B73" t="n">
        <v>592147</v>
      </c>
      <c s="8" r="G73" t="n">
        <v>448728</v>
      </c>
      <c s="8" r="M73" t="n">
        <v>33507</v>
      </c>
      <c s="8" r="P73" t="n">
        <v>102583</v>
      </c>
      <c s="8" r="Q73" t="n">
        <v>-4753</v>
      </c>
      <c s="8" r="R73" t="n">
        <v>4753</v>
      </c>
      <c s="8" r="S73" t="n">
        <v>7329</v>
      </c>
    </row>
    <row r="74" spans="1:19">
      <c s="4" r="A74" t="s">
        <v>184</v>
      </c>
      <c s="6" r="G74" t="n">
        <v>35952883</v>
      </c>
      <c s="6" r="M74" t="n">
        <v>4820844</v>
      </c>
    </row>
    <row r="75" spans="1:19">
      <c s="3" r="A75" t="s">
        <v>166</v>
      </c>
    </row>
    <row r="76" spans="1:19">
      <c s="4" r="A76" t="s">
        <v>170</v>
      </c>
      <c s="9" r="B76" t="n">
        <v>0.2</v>
      </c>
    </row>
    <row r="77" spans="1:19">
      <c s="4" r="A77" t="s">
        <v>151</v>
      </c>
      <c s="8" r="N77" t="n">
        <v>0</v>
      </c>
      <c s="8" r="O77"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91</v>
      </c>
      <c s="2" r="B1" t="s">
        <v>508</v>
      </c>
    </row>
    <row r="2" spans="1:2">
      <c s="3" r="A2" t="s">
        <v>262</v>
      </c>
    </row>
    <row r="3" spans="1:2">
      <c s="4" r="A3" t="s">
        <v>692</v>
      </c>
      <c s="8" r="B3" t="n">
        <v>774700</v>
      </c>
    </row>
    <row r="4" spans="1:2">
      <c s="4" r="A4" t="s">
        <v>693</v>
      </c>
      <c s="6" r="B4" t="n">
        <v>35772</v>
      </c>
    </row>
    <row r="5" spans="1:2">
      <c s="4" r="A5" t="s">
        <v>694</v>
      </c>
      <c s="6" r="B5" t="n">
        <v>-6368</v>
      </c>
    </row>
    <row r="6" spans="1:2">
      <c s="4" r="A6" t="s">
        <v>695</v>
      </c>
      <c s="6" r="B6" t="n">
        <v>29404</v>
      </c>
    </row>
    <row r="7" spans="1:2">
      <c s="4" r="A7" t="s">
        <v>696</v>
      </c>
      <c s="6" r="B7" t="n">
        <v>-480</v>
      </c>
    </row>
    <row r="8" spans="1:2">
      <c s="4" r="A8" t="s">
        <v>697</v>
      </c>
      <c s="6" r="B8" t="n">
        <v>28924</v>
      </c>
    </row>
    <row r="9" spans="1:2">
      <c s="4" r="A9" t="s">
        <v>698</v>
      </c>
      <c s="8" r="B9" t="n">
        <v>7587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9</v>
      </c>
      <c s="2" r="B1" t="s">
        <v>1</v>
      </c>
    </row>
    <row r="2" spans="1:4">
      <c s="2" r="B2" t="s">
        <v>2</v>
      </c>
      <c s="2" r="C2" t="s">
        <v>30</v>
      </c>
      <c s="2" r="D2" t="s">
        <v>85</v>
      </c>
    </row>
    <row r="3" spans="1:4">
      <c s="3" r="A3" t="s">
        <v>700</v>
      </c>
    </row>
    <row r="4" spans="1:4">
      <c s="4" r="A4" t="s">
        <v>701</v>
      </c>
      <c s="8" r="B4" t="n">
        <v>2853</v>
      </c>
      <c s="8" r="C4" t="n">
        <v>4418</v>
      </c>
      <c s="8" r="D4" t="n">
        <v>7670</v>
      </c>
    </row>
    <row r="5" spans="1:4">
      <c s="4" r="A5" t="s">
        <v>702</v>
      </c>
      <c s="6" r="B5" t="n">
        <v>-5311</v>
      </c>
      <c s="6" r="C5" t="n">
        <v>-7474</v>
      </c>
    </row>
    <row r="6" spans="1:4">
      <c s="4" r="A6" t="s">
        <v>703</v>
      </c>
      <c s="6" r="B6" t="n">
        <v>601</v>
      </c>
      <c s="6" r="C6" t="n">
        <v>1603</v>
      </c>
    </row>
    <row r="7" spans="1:4">
      <c s="4" r="A7" t="s">
        <v>704</v>
      </c>
      <c s="6" r="B7" t="n">
        <v>-483</v>
      </c>
      <c s="6" r="C7" t="n">
        <v>-1151</v>
      </c>
    </row>
    <row r="8" spans="1:4">
      <c s="4" r="A8" t="s">
        <v>705</v>
      </c>
      <c s="8" r="B8" t="n">
        <v>3628</v>
      </c>
      <c s="8" r="C8" t="n">
        <v>37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706</v>
      </c>
      <c s="2" r="B1" t="s">
        <v>1</v>
      </c>
    </row>
    <row r="2" spans="1:2">
      <c s="2" r="B2" t="s">
        <v>508</v>
      </c>
    </row>
    <row r="3" spans="1:2">
      <c s="3" r="A3" t="s">
        <v>707</v>
      </c>
    </row>
    <row r="4" spans="1:2">
      <c s="4" r="A4" t="s">
        <v>708</v>
      </c>
      <c s="8" r="B4" t="n">
        <v>5296</v>
      </c>
    </row>
    <row r="5" spans="1:2">
      <c s="4" r="A5" t="s">
        <v>709</v>
      </c>
      <c s="6" r="B5" t="n">
        <v>35754</v>
      </c>
    </row>
    <row r="6" spans="1:2">
      <c s="4" r="A6" t="s">
        <v>710</v>
      </c>
      <c s="6" r="B6" t="n">
        <v>-22991</v>
      </c>
    </row>
    <row r="7" spans="1:2">
      <c s="4" r="A7" t="s">
        <v>711</v>
      </c>
      <c s="8" r="B7" t="n">
        <v>180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2</v>
      </c>
      <c s="2" r="B1" t="s">
        <v>1</v>
      </c>
    </row>
    <row r="2" spans="1:4">
      <c s="2" r="B2" t="s">
        <v>2</v>
      </c>
      <c s="2" r="C2" t="s">
        <v>30</v>
      </c>
      <c s="2" r="D2" t="s">
        <v>85</v>
      </c>
    </row>
    <row r="3" spans="1:4">
      <c s="3" r="A3" t="s">
        <v>713</v>
      </c>
    </row>
    <row r="4" spans="1:4">
      <c s="4" r="A4" t="s">
        <v>714</v>
      </c>
      <c s="8" r="B4" t="n">
        <v>30399</v>
      </c>
    </row>
    <row r="5" spans="1:4">
      <c s="4" r="A5" t="s">
        <v>97</v>
      </c>
      <c s="6" r="B5" t="n">
        <v>1896</v>
      </c>
      <c s="8" r="C5" t="n">
        <v>7006</v>
      </c>
      <c s="8" r="D5" t="n">
        <v>12188</v>
      </c>
    </row>
    <row r="6" spans="1:4">
      <c s="4" r="A6" t="s">
        <v>715</v>
      </c>
      <c s="6" r="B6" t="n">
        <v>1100</v>
      </c>
      <c s="6" r="C6" t="n">
        <v>1600</v>
      </c>
    </row>
    <row r="7" spans="1:4">
      <c s="4" r="A7" t="s">
        <v>716</v>
      </c>
      <c s="6" r="B7" t="n">
        <v>31647</v>
      </c>
      <c s="6" r="C7" t="n">
        <v>30399</v>
      </c>
    </row>
    <row r="8" spans="1:4">
      <c s="4" r="A8" t="s">
        <v>679</v>
      </c>
      <c s="6" r="B8" t="n">
        <v>4199871</v>
      </c>
      <c s="6" r="C8" t="n">
        <v>3075098</v>
      </c>
    </row>
    <row r="9" spans="1:4">
      <c s="4" r="A9" t="s">
        <v>717</v>
      </c>
      <c s="6" r="B9" t="n">
        <v>-400</v>
      </c>
      <c s="6" r="C9" t="n">
        <v>-600</v>
      </c>
    </row>
    <row r="10" spans="1:4">
      <c s="4" r="A10" t="s">
        <v>718</v>
      </c>
      <c s="6" r="B10" t="n">
        <v>1500</v>
      </c>
      <c s="6" r="C10" t="n">
        <v>2200</v>
      </c>
    </row>
    <row r="11" spans="1:4">
      <c s="4" r="A11" t="s">
        <v>683</v>
      </c>
    </row>
    <row r="12" spans="1:4">
      <c s="3" r="A12" t="s">
        <v>713</v>
      </c>
    </row>
    <row r="13" spans="1:4">
      <c s="4" r="A13" t="s">
        <v>714</v>
      </c>
      <c s="6" r="B13" t="n">
        <v>12685</v>
      </c>
      <c s="6" r="C13" t="n">
        <v>14752</v>
      </c>
    </row>
    <row r="14" spans="1:4">
      <c s="4" r="A14" t="s">
        <v>719</v>
      </c>
      <c s="6" r="B14" t="n">
        <v>-2366</v>
      </c>
      <c s="6" r="C14" t="n">
        <v>-3339</v>
      </c>
    </row>
    <row r="15" spans="1:4">
      <c s="4" r="A15" t="s">
        <v>720</v>
      </c>
      <c s="6" r="B15" t="n">
        <v>1013</v>
      </c>
      <c s="6" r="C15" t="n">
        <v>1289</v>
      </c>
    </row>
    <row r="16" spans="1:4">
      <c s="4" r="A16" t="s">
        <v>97</v>
      </c>
      <c s="6" r="B16" t="n">
        <v>2087</v>
      </c>
      <c s="6" r="C16" t="n">
        <v>412</v>
      </c>
    </row>
    <row r="17" spans="1:4">
      <c s="4" r="A17" t="s">
        <v>715</v>
      </c>
      <c s="6" r="B17" t="n">
        <v>52</v>
      </c>
      <c s="6" r="C17" t="n">
        <v>-429</v>
      </c>
    </row>
    <row r="18" spans="1:4">
      <c s="4" r="A18" t="s">
        <v>716</v>
      </c>
      <c s="6" r="B18" t="n">
        <v>13471</v>
      </c>
      <c s="6" r="C18" t="n">
        <v>12685</v>
      </c>
      <c s="6" r="D18" t="n">
        <v>14752</v>
      </c>
    </row>
    <row r="19" spans="1:4">
      <c s="4" r="A19" t="s">
        <v>721</v>
      </c>
      <c s="6" r="B19" t="n">
        <v>2166</v>
      </c>
      <c s="6" r="C19" t="n">
        <v>1614</v>
      </c>
    </row>
    <row r="20" spans="1:4">
      <c s="4" r="A20" t="s">
        <v>722</v>
      </c>
      <c s="6" r="B20" t="n">
        <v>1176</v>
      </c>
      <c s="6" r="C20" t="n">
        <v>1727</v>
      </c>
    </row>
    <row r="21" spans="1:4">
      <c s="4" r="A21" t="s">
        <v>723</v>
      </c>
      <c s="6" r="B21" t="n">
        <v>3342</v>
      </c>
      <c s="6" r="C21" t="n">
        <v>3341</v>
      </c>
    </row>
    <row r="22" spans="1:4">
      <c s="4" r="A22" t="s">
        <v>724</v>
      </c>
      <c s="6" r="B22" t="n">
        <v>10129</v>
      </c>
      <c s="6" r="C22" t="n">
        <v>9344</v>
      </c>
    </row>
    <row r="23" spans="1:4">
      <c s="4" r="A23" t="s">
        <v>725</v>
      </c>
      <c s="6" r="B23" t="n">
        <v>26498</v>
      </c>
      <c s="6" r="C23" t="n">
        <v>27578</v>
      </c>
    </row>
    <row r="24" spans="1:4">
      <c s="4" r="A24" t="s">
        <v>722</v>
      </c>
      <c s="6" r="B24" t="n">
        <v>85213</v>
      </c>
      <c s="6" r="C24" t="n">
        <v>82477</v>
      </c>
    </row>
    <row r="25" spans="1:4">
      <c s="4" r="A25" t="s">
        <v>726</v>
      </c>
      <c s="6" r="B25" t="n">
        <v>2134304</v>
      </c>
      <c s="6" r="C25" t="n">
        <v>1475109</v>
      </c>
    </row>
    <row r="26" spans="1:4">
      <c s="4" r="A26" t="s">
        <v>679</v>
      </c>
      <c s="6" r="B26" t="n">
        <v>2246015</v>
      </c>
      <c s="6" r="C26" t="n">
        <v>1585164</v>
      </c>
    </row>
    <row r="27" spans="1:4">
      <c s="4" r="A27" t="s">
        <v>684</v>
      </c>
    </row>
    <row r="28" spans="1:4">
      <c s="3" r="A28" t="s">
        <v>713</v>
      </c>
    </row>
    <row r="29" spans="1:4">
      <c s="4" r="A29" t="s">
        <v>714</v>
      </c>
      <c s="6" r="B29" t="n">
        <v>4311</v>
      </c>
      <c s="6" r="C29" t="n">
        <v>6738</v>
      </c>
    </row>
    <row r="30" spans="1:4">
      <c s="4" r="A30" t="s">
        <v>719</v>
      </c>
      <c s="6" r="B30" t="n">
        <v>-127</v>
      </c>
      <c s="6" r="C30" t="n">
        <v>-3483</v>
      </c>
    </row>
    <row r="31" spans="1:4">
      <c s="4" r="A31" t="s">
        <v>720</v>
      </c>
      <c s="6" r="B31" t="n">
        <v>1859</v>
      </c>
      <c s="6" r="C31" t="n">
        <v>1830</v>
      </c>
    </row>
    <row r="32" spans="1:4">
      <c s="4" r="A32" t="s">
        <v>97</v>
      </c>
      <c s="6" r="B32" t="n">
        <v>-1220</v>
      </c>
      <c s="6" r="C32" t="n">
        <v>-155</v>
      </c>
    </row>
    <row r="33" spans="1:4">
      <c s="4" r="A33" t="s">
        <v>715</v>
      </c>
      <c s="6" r="B33" t="n">
        <v>-298</v>
      </c>
      <c s="6" r="C33" t="n">
        <v>-619</v>
      </c>
    </row>
    <row r="34" spans="1:4">
      <c s="4" r="A34" t="s">
        <v>716</v>
      </c>
      <c s="6" r="B34" t="n">
        <v>4525</v>
      </c>
      <c s="6" r="C34" t="n">
        <v>4311</v>
      </c>
      <c s="6" r="D34" t="n">
        <v>6738</v>
      </c>
    </row>
    <row r="35" spans="1:4">
      <c s="4" r="A35" t="s">
        <v>721</v>
      </c>
      <c s="6" r="B35" t="n">
        <v>182</v>
      </c>
      <c s="6" r="C35" t="n">
        <v>118</v>
      </c>
    </row>
    <row r="36" spans="1:4">
      <c s="4" r="A36" t="s">
        <v>722</v>
      </c>
      <c s="6" r="B36" t="n">
        <v>354</v>
      </c>
      <c s="6" r="C36" t="n">
        <v>424</v>
      </c>
    </row>
    <row r="37" spans="1:4">
      <c s="4" r="A37" t="s">
        <v>723</v>
      </c>
      <c s="6" r="B37" t="n">
        <v>536</v>
      </c>
      <c s="6" r="C37" t="n">
        <v>542</v>
      </c>
    </row>
    <row r="38" spans="1:4">
      <c s="4" r="A38" t="s">
        <v>724</v>
      </c>
      <c s="6" r="B38" t="n">
        <v>3989</v>
      </c>
      <c s="6" r="C38" t="n">
        <v>3769</v>
      </c>
    </row>
    <row r="39" spans="1:4">
      <c s="4" r="A39" t="s">
        <v>725</v>
      </c>
      <c s="6" r="B39" t="n">
        <v>3223</v>
      </c>
      <c s="6" r="C39" t="n">
        <v>4080</v>
      </c>
    </row>
    <row r="40" spans="1:4">
      <c s="4" r="A40" t="s">
        <v>722</v>
      </c>
      <c s="6" r="B40" t="n">
        <v>12497</v>
      </c>
      <c s="6" r="C40" t="n">
        <v>11326</v>
      </c>
    </row>
    <row r="41" spans="1:4">
      <c s="4" r="A41" t="s">
        <v>726</v>
      </c>
      <c s="6" r="B41" t="n">
        <v>349289</v>
      </c>
      <c s="6" r="C41" t="n">
        <v>299230</v>
      </c>
    </row>
    <row r="42" spans="1:4">
      <c s="4" r="A42" t="s">
        <v>679</v>
      </c>
      <c s="6" r="B42" t="n">
        <v>365009</v>
      </c>
      <c s="6" r="C42" t="n">
        <v>314636</v>
      </c>
    </row>
    <row r="43" spans="1:4">
      <c s="4" r="A43" t="s">
        <v>685</v>
      </c>
    </row>
    <row r="44" spans="1:4">
      <c s="3" r="A44" t="s">
        <v>713</v>
      </c>
    </row>
    <row r="45" spans="1:4">
      <c s="4" r="A45" t="s">
        <v>714</v>
      </c>
      <c s="6" r="B45" t="n">
        <v>3226</v>
      </c>
      <c s="6" r="C45" t="n">
        <v>3137</v>
      </c>
    </row>
    <row r="46" spans="1:4">
      <c s="4" r="A46" t="s">
        <v>719</v>
      </c>
      <c s="6" r="B46" t="n">
        <v>-285</v>
      </c>
      <c s="6" r="C46" t="n">
        <v>-3279</v>
      </c>
    </row>
    <row r="47" spans="1:4">
      <c s="4" r="A47" t="s">
        <v>720</v>
      </c>
      <c s="6" r="B47" t="n">
        <v>1339</v>
      </c>
      <c s="6" r="C47" t="n">
        <v>1205</v>
      </c>
    </row>
    <row r="48" spans="1:4">
      <c s="4" r="A48" t="s">
        <v>97</v>
      </c>
      <c s="6" r="B48" t="n">
        <v>486</v>
      </c>
      <c s="6" r="C48" t="n">
        <v>2281</v>
      </c>
    </row>
    <row r="49" spans="1:4">
      <c s="4" r="A49" t="s">
        <v>715</v>
      </c>
      <c s="6" r="B49" t="n">
        <v>-180</v>
      </c>
      <c s="6" r="C49" t="n">
        <v>-118</v>
      </c>
    </row>
    <row r="50" spans="1:4">
      <c s="4" r="A50" t="s">
        <v>716</v>
      </c>
      <c s="6" r="B50" t="n">
        <v>4586</v>
      </c>
      <c s="6" r="C50" t="n">
        <v>3226</v>
      </c>
      <c s="6" r="D50" t="n">
        <v>3137</v>
      </c>
    </row>
    <row r="51" spans="1:4">
      <c s="4" r="A51" t="s">
        <v>721</v>
      </c>
      <c s="6" r="B51" t="n">
        <v>646</v>
      </c>
      <c s="6" r="C51" t="n">
        <v>42</v>
      </c>
    </row>
    <row r="52" spans="1:4">
      <c s="4" r="A52" t="s">
        <v>722</v>
      </c>
      <c s="6" r="B52" t="n">
        <v>47</v>
      </c>
      <c s="6" r="C52" t="n">
        <v>152</v>
      </c>
    </row>
    <row r="53" spans="1:4">
      <c s="4" r="A53" t="s">
        <v>723</v>
      </c>
      <c s="6" r="B53" t="n">
        <v>693</v>
      </c>
      <c s="6" r="C53" t="n">
        <v>194</v>
      </c>
    </row>
    <row r="54" spans="1:4">
      <c s="4" r="A54" t="s">
        <v>724</v>
      </c>
      <c s="6" r="B54" t="n">
        <v>3893</v>
      </c>
      <c s="6" r="C54" t="n">
        <v>3032</v>
      </c>
    </row>
    <row r="55" spans="1:4">
      <c s="4" r="A55" t="s">
        <v>725</v>
      </c>
      <c s="6" r="B55" t="n">
        <v>1687</v>
      </c>
      <c s="6" r="C55" t="n">
        <v>1264</v>
      </c>
    </row>
    <row r="56" spans="1:4">
      <c s="4" r="A56" t="s">
        <v>722</v>
      </c>
      <c s="6" r="B56" t="n">
        <v>2717</v>
      </c>
      <c s="6" r="C56" t="n">
        <v>4591</v>
      </c>
    </row>
    <row r="57" spans="1:4">
      <c s="4" r="A57" t="s">
        <v>726</v>
      </c>
      <c s="6" r="B57" t="n">
        <v>414712</v>
      </c>
      <c s="6" r="C57" t="n">
        <v>186477</v>
      </c>
    </row>
    <row r="58" spans="1:4">
      <c s="4" r="A58" t="s">
        <v>679</v>
      </c>
      <c s="6" r="B58" t="n">
        <v>419116</v>
      </c>
      <c s="6" r="C58" t="n">
        <v>192332</v>
      </c>
    </row>
    <row r="59" spans="1:4">
      <c s="4" r="A59" t="s">
        <v>686</v>
      </c>
    </row>
    <row r="60" spans="1:4">
      <c s="3" r="A60" t="s">
        <v>713</v>
      </c>
    </row>
    <row r="61" spans="1:4">
      <c s="4" r="A61" t="s">
        <v>714</v>
      </c>
      <c s="6" r="B61" t="n">
        <v>103</v>
      </c>
      <c s="6" r="C61" t="n">
        <v>56</v>
      </c>
    </row>
    <row r="62" spans="1:4">
      <c s="4" r="A62" t="s">
        <v>719</v>
      </c>
      <c s="6" r="B62" t="n">
        <v>0</v>
      </c>
      <c s="6" r="C62" t="n">
        <v>0</v>
      </c>
    </row>
    <row r="63" spans="1:4">
      <c s="4" r="A63" t="s">
        <v>720</v>
      </c>
      <c s="6" r="B63" t="n">
        <v>0</v>
      </c>
      <c s="6" r="C63" t="n">
        <v>0</v>
      </c>
    </row>
    <row r="64" spans="1:4">
      <c s="4" r="A64" t="s">
        <v>97</v>
      </c>
      <c s="6" r="B64" t="n">
        <v>-25</v>
      </c>
      <c s="6" r="C64" t="n">
        <v>47</v>
      </c>
    </row>
    <row r="65" spans="1:4">
      <c s="4" r="A65" t="s">
        <v>715</v>
      </c>
      <c s="6" r="B65" t="n">
        <v>0</v>
      </c>
      <c s="6" r="C65" t="n">
        <v>0</v>
      </c>
    </row>
    <row r="66" spans="1:4">
      <c s="4" r="A66" t="s">
        <v>716</v>
      </c>
      <c s="6" r="B66" t="n">
        <v>78</v>
      </c>
      <c s="6" r="C66" t="n">
        <v>103</v>
      </c>
      <c s="6" r="D66" t="n">
        <v>56</v>
      </c>
    </row>
    <row r="67" spans="1:4">
      <c s="4" r="A67" t="s">
        <v>721</v>
      </c>
      <c s="6" r="B67" t="n">
        <v>0</v>
      </c>
      <c s="6" r="C67" t="n">
        <v>0</v>
      </c>
    </row>
    <row r="68" spans="1:4">
      <c s="4" r="A68" t="s">
        <v>722</v>
      </c>
      <c s="6" r="B68" t="n">
        <v>0</v>
      </c>
      <c s="6" r="C68" t="n">
        <v>0</v>
      </c>
    </row>
    <row r="69" spans="1:4">
      <c s="4" r="A69" t="s">
        <v>723</v>
      </c>
      <c s="6" r="B69" t="n">
        <v>0</v>
      </c>
      <c s="6" r="C69" t="n">
        <v>0</v>
      </c>
    </row>
    <row r="70" spans="1:4">
      <c s="4" r="A70" t="s">
        <v>724</v>
      </c>
      <c s="6" r="B70" t="n">
        <v>78</v>
      </c>
      <c s="6" r="C70" t="n">
        <v>103</v>
      </c>
    </row>
    <row r="71" spans="1:4">
      <c s="4" r="A71" t="s">
        <v>725</v>
      </c>
      <c s="6" r="B71" t="n">
        <v>0</v>
      </c>
      <c s="6" r="C71" t="n">
        <v>0</v>
      </c>
    </row>
    <row r="72" spans="1:4">
      <c s="4" r="A72" t="s">
        <v>722</v>
      </c>
      <c s="6" r="B72" t="n">
        <v>0</v>
      </c>
      <c s="6" r="C72" t="n">
        <v>0</v>
      </c>
    </row>
    <row r="73" spans="1:4">
      <c s="4" r="A73" t="s">
        <v>726</v>
      </c>
      <c s="6" r="B73" t="n">
        <v>26773</v>
      </c>
      <c s="6" r="C73" t="n">
        <v>21100</v>
      </c>
    </row>
    <row r="74" spans="1:4">
      <c s="4" r="A74" t="s">
        <v>679</v>
      </c>
      <c s="6" r="B74" t="n">
        <v>26773</v>
      </c>
      <c s="6" r="C74" t="n">
        <v>21100</v>
      </c>
    </row>
    <row r="75" spans="1:4">
      <c s="4" r="A75" t="s">
        <v>688</v>
      </c>
    </row>
    <row r="76" spans="1:4">
      <c s="3" r="A76" t="s">
        <v>713</v>
      </c>
    </row>
    <row r="77" spans="1:4">
      <c s="4" r="A77" t="s">
        <v>714</v>
      </c>
      <c s="6" r="B77" t="n">
        <v>570</v>
      </c>
      <c s="6" r="C77" t="n">
        <v>213</v>
      </c>
    </row>
    <row r="78" spans="1:4">
      <c s="4" r="A78" t="s">
        <v>719</v>
      </c>
      <c s="6" r="B78" t="n">
        <v>0</v>
      </c>
      <c s="6" r="C78" t="n">
        <v>0</v>
      </c>
    </row>
    <row r="79" spans="1:4">
      <c s="4" r="A79" t="s">
        <v>720</v>
      </c>
      <c s="6" r="B79" t="n">
        <v>117</v>
      </c>
      <c s="6" r="C79" t="n">
        <v>70</v>
      </c>
    </row>
    <row r="80" spans="1:4">
      <c s="4" r="A80" t="s">
        <v>97</v>
      </c>
      <c s="6" r="B80" t="n">
        <v>-224</v>
      </c>
      <c s="6" r="C80" t="n">
        <v>293</v>
      </c>
    </row>
    <row r="81" spans="1:4">
      <c s="4" r="A81" t="s">
        <v>715</v>
      </c>
      <c s="6" r="B81" t="n">
        <v>3</v>
      </c>
      <c s="6" r="C81" t="n">
        <v>-6</v>
      </c>
    </row>
    <row r="82" spans="1:4">
      <c s="4" r="A82" t="s">
        <v>716</v>
      </c>
      <c s="6" r="B82" t="n">
        <v>466</v>
      </c>
      <c s="6" r="C82" t="n">
        <v>570</v>
      </c>
      <c s="6" r="D82" t="n">
        <v>213</v>
      </c>
    </row>
    <row r="83" spans="1:4">
      <c s="4" r="A83" t="s">
        <v>721</v>
      </c>
      <c s="6" r="B83" t="n">
        <v>53</v>
      </c>
      <c s="6" r="C83" t="n">
        <v>230</v>
      </c>
    </row>
    <row r="84" spans="1:4">
      <c s="4" r="A84" t="s">
        <v>722</v>
      </c>
      <c s="6" r="B84" t="n">
        <v>5</v>
      </c>
      <c s="6" r="C84" t="n">
        <v>0</v>
      </c>
    </row>
    <row r="85" spans="1:4">
      <c s="4" r="A85" t="s">
        <v>723</v>
      </c>
      <c s="6" r="B85" t="n">
        <v>58</v>
      </c>
      <c s="6" r="C85" t="n">
        <v>230</v>
      </c>
    </row>
    <row r="86" spans="1:4">
      <c s="4" r="A86" t="s">
        <v>724</v>
      </c>
      <c s="6" r="B86" t="n">
        <v>408</v>
      </c>
      <c s="6" r="C86" t="n">
        <v>340</v>
      </c>
    </row>
    <row r="87" spans="1:4">
      <c s="4" r="A87" t="s">
        <v>725</v>
      </c>
      <c s="6" r="B87" t="n">
        <v>825</v>
      </c>
      <c s="6" r="C87" t="n">
        <v>657</v>
      </c>
    </row>
    <row r="88" spans="1:4">
      <c s="4" r="A88" t="s">
        <v>722</v>
      </c>
      <c s="6" r="B88" t="n">
        <v>709</v>
      </c>
      <c s="6" r="C88" t="n">
        <v>952</v>
      </c>
    </row>
    <row r="89" spans="1:4">
      <c s="4" r="A89" t="s">
        <v>726</v>
      </c>
      <c s="6" r="B89" t="n">
        <v>74487</v>
      </c>
      <c s="6" r="C89" t="n">
        <v>71543</v>
      </c>
    </row>
    <row r="90" spans="1:4">
      <c s="4" r="A90" t="s">
        <v>679</v>
      </c>
      <c s="6" r="B90" t="n">
        <v>76021</v>
      </c>
      <c s="6" r="C90" t="n">
        <v>73152</v>
      </c>
    </row>
    <row r="91" spans="1:4">
      <c s="4" r="A91" t="s">
        <v>689</v>
      </c>
    </row>
    <row r="92" spans="1:4">
      <c s="3" r="A92" t="s">
        <v>713</v>
      </c>
    </row>
    <row r="93" spans="1:4">
      <c s="4" r="A93" t="s">
        <v>714</v>
      </c>
      <c s="6" r="B93" t="n">
        <v>9313</v>
      </c>
      <c s="6" r="C93" t="n">
        <v>7730</v>
      </c>
    </row>
    <row r="94" spans="1:4">
      <c s="4" r="A94" t="s">
        <v>719</v>
      </c>
      <c s="6" r="B94" t="n">
        <v>-2228</v>
      </c>
      <c s="6" r="C94" t="n">
        <v>-4344</v>
      </c>
    </row>
    <row r="95" spans="1:4">
      <c s="4" r="A95" t="s">
        <v>720</v>
      </c>
      <c s="6" r="B95" t="n">
        <v>1234</v>
      </c>
      <c s="6" r="C95" t="n">
        <v>2196</v>
      </c>
    </row>
    <row r="96" spans="1:4">
      <c s="4" r="A96" t="s">
        <v>97</v>
      </c>
      <c s="6" r="B96" t="n">
        <v>543</v>
      </c>
      <c s="6" r="C96" t="n">
        <v>4161</v>
      </c>
    </row>
    <row r="97" spans="1:4">
      <c s="4" r="A97" t="s">
        <v>715</v>
      </c>
      <c s="6" r="B97" t="n">
        <v>-661</v>
      </c>
      <c s="6" r="C97" t="n">
        <v>-430</v>
      </c>
    </row>
    <row r="98" spans="1:4">
      <c s="4" r="A98" t="s">
        <v>716</v>
      </c>
      <c s="6" r="B98" t="n">
        <v>8201</v>
      </c>
      <c s="6" r="C98" t="n">
        <v>9313</v>
      </c>
      <c s="6" r="D98" t="n">
        <v>7730</v>
      </c>
    </row>
    <row r="99" spans="1:4">
      <c s="4" r="A99" t="s">
        <v>721</v>
      </c>
      <c s="6" r="B99" t="n">
        <v>1562</v>
      </c>
      <c s="6" r="C99" t="n">
        <v>972</v>
      </c>
    </row>
    <row r="100" spans="1:4">
      <c s="4" r="A100" t="s">
        <v>722</v>
      </c>
      <c s="6" r="B100" t="n">
        <v>971</v>
      </c>
      <c s="6" r="C100" t="n">
        <v>1556</v>
      </c>
    </row>
    <row r="101" spans="1:4">
      <c s="4" r="A101" t="s">
        <v>723</v>
      </c>
      <c s="6" r="B101" t="n">
        <v>2533</v>
      </c>
      <c s="6" r="C101" t="n">
        <v>2528</v>
      </c>
    </row>
    <row r="102" spans="1:4">
      <c s="4" r="A102" t="s">
        <v>724</v>
      </c>
      <c s="6" r="B102" t="n">
        <v>5668</v>
      </c>
      <c s="6" r="C102" t="n">
        <v>6785</v>
      </c>
    </row>
    <row r="103" spans="1:4">
      <c s="4" r="A103" t="s">
        <v>725</v>
      </c>
      <c s="6" r="B103" t="n">
        <v>18158</v>
      </c>
      <c s="6" r="C103" t="n">
        <v>13019</v>
      </c>
    </row>
    <row r="104" spans="1:4">
      <c s="4" r="A104" t="s">
        <v>722</v>
      </c>
      <c s="6" r="B104" t="n">
        <v>41336</v>
      </c>
      <c s="6" r="C104" t="n">
        <v>50164</v>
      </c>
    </row>
    <row r="105" spans="1:4">
      <c s="4" r="A105" t="s">
        <v>726</v>
      </c>
      <c s="6" r="B105" t="n">
        <v>988964</v>
      </c>
      <c s="6" r="C105" t="n">
        <v>809235</v>
      </c>
    </row>
    <row r="106" spans="1:4">
      <c s="4" r="A106" t="s">
        <v>679</v>
      </c>
      <c s="6" r="B106" t="n">
        <v>1048458</v>
      </c>
      <c s="6" r="C106" t="n">
        <v>872418</v>
      </c>
    </row>
    <row r="107" spans="1:4">
      <c s="4" r="A107" t="s">
        <v>690</v>
      </c>
    </row>
    <row r="108" spans="1:4">
      <c s="3" r="A108" t="s">
        <v>713</v>
      </c>
    </row>
    <row r="109" spans="1:4">
      <c s="4" r="A109" t="s">
        <v>714</v>
      </c>
      <c s="6" r="B109" t="n">
        <v>191</v>
      </c>
      <c s="6" r="C109" t="n">
        <v>249</v>
      </c>
    </row>
    <row r="110" spans="1:4">
      <c s="4" r="A110" t="s">
        <v>719</v>
      </c>
      <c s="6" r="B110" t="n">
        <v>-362</v>
      </c>
      <c s="6" r="C110" t="n">
        <v>-191</v>
      </c>
    </row>
    <row r="111" spans="1:4">
      <c s="4" r="A111" t="s">
        <v>720</v>
      </c>
      <c s="6" r="B111" t="n">
        <v>232</v>
      </c>
      <c s="6" r="C111" t="n">
        <v>139</v>
      </c>
    </row>
    <row r="112" spans="1:4">
      <c s="4" r="A112" t="s">
        <v>97</v>
      </c>
      <c s="6" r="B112" t="n">
        <v>249</v>
      </c>
      <c s="6" r="C112" t="n">
        <v>-33</v>
      </c>
    </row>
    <row r="113" spans="1:4">
      <c s="4" r="A113" t="s">
        <v>715</v>
      </c>
      <c s="6" r="B113" t="n">
        <v>10</v>
      </c>
      <c s="6" r="C113" t="n">
        <v>27</v>
      </c>
    </row>
    <row r="114" spans="1:4">
      <c s="4" r="A114" t="s">
        <v>716</v>
      </c>
      <c s="6" r="B114" t="n">
        <v>320</v>
      </c>
      <c s="6" r="C114" t="n">
        <v>191</v>
      </c>
      <c s="6" r="D114" t="n">
        <v>249</v>
      </c>
    </row>
    <row r="115" spans="1:4">
      <c s="4" r="A115" t="s">
        <v>721</v>
      </c>
      <c s="6" r="B115" t="n">
        <v>49</v>
      </c>
      <c s="6" r="C115" t="n">
        <v>13</v>
      </c>
    </row>
    <row r="116" spans="1:4">
      <c s="4" r="A116" t="s">
        <v>722</v>
      </c>
      <c s="6" r="B116" t="n">
        <v>6</v>
      </c>
      <c s="6" r="C116" t="n">
        <v>11</v>
      </c>
    </row>
    <row r="117" spans="1:4">
      <c s="4" r="A117" t="s">
        <v>723</v>
      </c>
      <c s="6" r="B117" t="n">
        <v>55</v>
      </c>
      <c s="6" r="C117" t="n">
        <v>24</v>
      </c>
    </row>
    <row r="118" spans="1:4">
      <c s="4" r="A118" t="s">
        <v>724</v>
      </c>
      <c s="6" r="B118" t="n">
        <v>265</v>
      </c>
      <c s="6" r="C118" t="n">
        <v>167</v>
      </c>
    </row>
    <row r="119" spans="1:4">
      <c s="4" r="A119" t="s">
        <v>725</v>
      </c>
      <c s="6" r="B119" t="n">
        <v>129</v>
      </c>
      <c s="6" r="C119" t="n">
        <v>126</v>
      </c>
    </row>
    <row r="120" spans="1:4">
      <c s="4" r="A120" t="s">
        <v>722</v>
      </c>
      <c s="6" r="B120" t="n">
        <v>199</v>
      </c>
      <c s="6" r="C120" t="n">
        <v>872</v>
      </c>
    </row>
    <row r="121" spans="1:4">
      <c s="4" r="A121" t="s">
        <v>726</v>
      </c>
      <c s="6" r="B121" t="n">
        <v>18151</v>
      </c>
      <c s="6" r="C121" t="n">
        <v>15298</v>
      </c>
    </row>
    <row r="122" spans="1:4">
      <c s="4" r="A122" t="s">
        <v>679</v>
      </c>
      <c s="6" r="B122" t="n">
        <v>18479</v>
      </c>
      <c s="6" r="C122" t="n">
        <v>16296</v>
      </c>
    </row>
    <row r="123" spans="1:4">
      <c s="4" r="A123" t="s">
        <v>727</v>
      </c>
    </row>
    <row r="124" spans="1:4">
      <c s="3" r="A124" t="s">
        <v>713</v>
      </c>
    </row>
    <row r="125" spans="1:4">
      <c s="4" r="A125" t="s">
        <v>714</v>
      </c>
      <c s="6" r="B125" t="n">
        <v>30399</v>
      </c>
      <c s="6" r="C125" t="n">
        <v>32875</v>
      </c>
    </row>
    <row r="126" spans="1:4">
      <c s="4" r="A126" t="s">
        <v>719</v>
      </c>
      <c s="6" r="B126" t="n">
        <v>-5368</v>
      </c>
      <c s="6" r="C126" t="n">
        <v>-14636</v>
      </c>
    </row>
    <row r="127" spans="1:4">
      <c s="4" r="A127" t="s">
        <v>720</v>
      </c>
      <c s="6" r="B127" t="n">
        <v>5794</v>
      </c>
      <c s="6" r="C127" t="n">
        <v>6729</v>
      </c>
    </row>
    <row r="128" spans="1:4">
      <c s="4" r="A128" t="s">
        <v>97</v>
      </c>
      <c s="6" r="B128" t="n">
        <v>1896</v>
      </c>
      <c s="6" r="C128" t="n">
        <v>7006</v>
      </c>
    </row>
    <row r="129" spans="1:4">
      <c s="4" r="A129" t="s">
        <v>715</v>
      </c>
      <c s="6" r="B129" t="n">
        <v>-1074</v>
      </c>
      <c s="6" r="C129" t="n">
        <v>-1575</v>
      </c>
    </row>
    <row r="130" spans="1:4">
      <c s="4" r="A130" t="s">
        <v>716</v>
      </c>
      <c s="6" r="B130" t="n">
        <v>31647</v>
      </c>
      <c s="6" r="C130" t="n">
        <v>30399</v>
      </c>
      <c s="8" r="D130" t="n">
        <v>32875</v>
      </c>
    </row>
    <row r="131" spans="1:4">
      <c s="4" r="A131" t="s">
        <v>721</v>
      </c>
      <c s="6" r="B131" t="n">
        <v>4658</v>
      </c>
      <c s="6" r="C131" t="n">
        <v>2989</v>
      </c>
    </row>
    <row r="132" spans="1:4">
      <c s="4" r="A132" t="s">
        <v>722</v>
      </c>
      <c s="6" r="B132" t="n">
        <v>2559</v>
      </c>
      <c s="6" r="C132" t="n">
        <v>3870</v>
      </c>
    </row>
    <row r="133" spans="1:4">
      <c s="4" r="A133" t="s">
        <v>723</v>
      </c>
      <c s="6" r="B133" t="n">
        <v>7217</v>
      </c>
      <c s="6" r="C133" t="n">
        <v>6859</v>
      </c>
    </row>
    <row r="134" spans="1:4">
      <c s="4" r="A134" t="s">
        <v>724</v>
      </c>
      <c s="6" r="B134" t="n">
        <v>24430</v>
      </c>
      <c s="6" r="C134" t="n">
        <v>23540</v>
      </c>
    </row>
    <row r="135" spans="1:4">
      <c s="4" r="A135" t="s">
        <v>725</v>
      </c>
      <c s="6" r="B135" t="n">
        <v>50520</v>
      </c>
      <c s="6" r="C135" t="n">
        <v>46724</v>
      </c>
    </row>
    <row r="136" spans="1:4">
      <c s="4" r="A136" t="s">
        <v>722</v>
      </c>
      <c s="6" r="B136" t="n">
        <v>142671</v>
      </c>
      <c s="6" r="C136" t="n">
        <v>150382</v>
      </c>
    </row>
    <row r="137" spans="1:4">
      <c s="4" r="A137" t="s">
        <v>726</v>
      </c>
      <c s="6" r="B137" t="n">
        <v>4006680</v>
      </c>
      <c s="6" r="C137" t="n">
        <v>2877992</v>
      </c>
    </row>
    <row r="138" spans="1:4">
      <c s="4" r="A138" t="s">
        <v>679</v>
      </c>
      <c s="8" r="B138" t="n">
        <v>4199871</v>
      </c>
      <c s="8" r="C138" t="n">
        <v>307509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8</v>
      </c>
      <c s="2" r="B1" t="s">
        <v>2</v>
      </c>
      <c s="2" r="C1" t="s">
        <v>30</v>
      </c>
    </row>
    <row r="2" spans="1:3">
      <c s="4" r="A2" t="s">
        <v>727</v>
      </c>
    </row>
    <row r="3" spans="1:3">
      <c s="3" r="A3" t="s">
        <v>478</v>
      </c>
    </row>
    <row r="4" spans="1:3">
      <c s="4" r="A4" t="s">
        <v>729</v>
      </c>
      <c s="8" r="B4" t="n">
        <v>30763</v>
      </c>
      <c s="8" r="C4" t="n">
        <v>22045</v>
      </c>
    </row>
    <row r="5" spans="1:3">
      <c s="4" r="A5" t="s">
        <v>730</v>
      </c>
      <c s="6" r="B5" t="n">
        <v>31137</v>
      </c>
      <c s="6" r="C5" t="n">
        <v>22027</v>
      </c>
    </row>
    <row r="6" spans="1:3">
      <c s="4" r="A6" t="s">
        <v>731</v>
      </c>
      <c s="6" r="B6" t="n">
        <v>4658</v>
      </c>
      <c s="6" r="C6" t="n">
        <v>2989</v>
      </c>
    </row>
    <row r="7" spans="1:3">
      <c s="4" r="A7" t="s">
        <v>732</v>
      </c>
      <c s="6" r="B7" t="n">
        <v>19854</v>
      </c>
      <c s="6" r="C7" t="n">
        <v>33293</v>
      </c>
    </row>
    <row r="8" spans="1:3">
      <c s="4" r="A8" t="s">
        <v>733</v>
      </c>
      <c s="6" r="B8" t="n">
        <v>20355</v>
      </c>
      <c s="6" r="C8" t="n">
        <v>33782</v>
      </c>
    </row>
    <row r="9" spans="1:3">
      <c s="4" r="A9" t="s">
        <v>734</v>
      </c>
    </row>
    <row r="10" spans="1:3">
      <c s="3" r="A10" t="s">
        <v>478</v>
      </c>
    </row>
    <row r="11" spans="1:3">
      <c s="4" r="A11" t="s">
        <v>729</v>
      </c>
      <c s="6" r="B11" t="n">
        <v>11750</v>
      </c>
      <c s="6" r="C11" t="n">
        <v>10110</v>
      </c>
    </row>
    <row r="12" spans="1:3">
      <c s="4" r="A12" t="s">
        <v>730</v>
      </c>
      <c s="6" r="B12" t="n">
        <v>11736</v>
      </c>
      <c s="6" r="C12" t="n">
        <v>10089</v>
      </c>
    </row>
    <row r="13" spans="1:3">
      <c s="4" r="A13" t="s">
        <v>731</v>
      </c>
      <c s="6" r="B13" t="n">
        <v>1990</v>
      </c>
      <c s="6" r="C13" t="n">
        <v>1571</v>
      </c>
    </row>
    <row r="14" spans="1:3">
      <c s="4" r="A14" t="s">
        <v>732</v>
      </c>
      <c s="6" r="B14" t="n">
        <v>13099</v>
      </c>
      <c s="6" r="C14" t="n">
        <v>17095</v>
      </c>
    </row>
    <row r="15" spans="1:3">
      <c s="4" r="A15" t="s">
        <v>733</v>
      </c>
      <c s="6" r="B15" t="n">
        <v>13068</v>
      </c>
      <c s="6" r="C15" t="n">
        <v>17071</v>
      </c>
    </row>
    <row r="16" spans="1:3">
      <c s="4" r="A16" t="s">
        <v>735</v>
      </c>
    </row>
    <row r="17" spans="1:3">
      <c s="3" r="A17" t="s">
        <v>478</v>
      </c>
    </row>
    <row r="18" spans="1:3">
      <c s="4" r="A18" t="s">
        <v>729</v>
      </c>
      <c s="6" r="B18" t="n">
        <v>1537</v>
      </c>
      <c s="6" r="C18" t="n">
        <v>1734</v>
      </c>
    </row>
    <row r="19" spans="1:3">
      <c s="4" r="A19" t="s">
        <v>730</v>
      </c>
      <c s="6" r="B19" t="n">
        <v>1533</v>
      </c>
      <c s="6" r="C19" t="n">
        <v>1728</v>
      </c>
    </row>
    <row r="20" spans="1:3">
      <c s="4" r="A20" t="s">
        <v>731</v>
      </c>
      <c s="6" r="B20" t="n">
        <v>123</v>
      </c>
      <c s="6" r="C20" t="n">
        <v>105</v>
      </c>
    </row>
    <row r="21" spans="1:3">
      <c s="4" r="A21" t="s">
        <v>732</v>
      </c>
      <c s="6" r="B21" t="n">
        <v>1325</v>
      </c>
      <c s="6" r="C21" t="n">
        <v>2227</v>
      </c>
    </row>
    <row r="22" spans="1:3">
      <c s="4" r="A22" t="s">
        <v>733</v>
      </c>
      <c s="6" r="B22" t="n">
        <v>1320</v>
      </c>
      <c s="6" r="C22" t="n">
        <v>2218</v>
      </c>
    </row>
    <row r="23" spans="1:3">
      <c s="4" r="A23" t="s">
        <v>736</v>
      </c>
    </row>
    <row r="24" spans="1:3">
      <c s="3" r="A24" t="s">
        <v>478</v>
      </c>
    </row>
    <row r="25" spans="1:3">
      <c s="4" r="A25" t="s">
        <v>729</v>
      </c>
      <c s="6" r="B25" t="n">
        <v>1459</v>
      </c>
      <c s="6" r="C25" t="n">
        <v>798</v>
      </c>
    </row>
    <row r="26" spans="1:3">
      <c s="4" r="A26" t="s">
        <v>730</v>
      </c>
      <c s="6" r="B26" t="n">
        <v>1451</v>
      </c>
      <c s="6" r="C26" t="n">
        <v>790</v>
      </c>
    </row>
    <row r="27" spans="1:3">
      <c s="4" r="A27" t="s">
        <v>731</v>
      </c>
      <c s="6" r="B27" t="n">
        <v>575</v>
      </c>
      <c s="6" r="C27" t="n">
        <v>26</v>
      </c>
    </row>
    <row r="28" spans="1:3">
      <c s="4" r="A28" t="s">
        <v>732</v>
      </c>
      <c s="6" r="B28" t="n">
        <v>0</v>
      </c>
      <c s="6" r="C28" t="n">
        <v>268</v>
      </c>
    </row>
    <row r="29" spans="1:3">
      <c s="4" r="A29" t="s">
        <v>733</v>
      </c>
      <c s="6" r="B29" t="n">
        <v>0</v>
      </c>
      <c s="6" r="C29" t="n">
        <v>271</v>
      </c>
    </row>
    <row r="30" spans="1:3">
      <c s="4" r="A30" t="s">
        <v>737</v>
      </c>
    </row>
    <row r="31" spans="1:3">
      <c s="3" r="A31" t="s">
        <v>478</v>
      </c>
    </row>
    <row r="32" spans="1:3">
      <c s="4" r="A32" t="s">
        <v>729</v>
      </c>
      <c s="6" r="B32" t="n">
        <v>343</v>
      </c>
      <c s="6" r="C32" t="n">
        <v>350</v>
      </c>
    </row>
    <row r="33" spans="1:3">
      <c s="4" r="A33" t="s">
        <v>730</v>
      </c>
      <c s="6" r="B33" t="n">
        <v>342</v>
      </c>
      <c s="6" r="C33" t="n">
        <v>349</v>
      </c>
    </row>
    <row r="34" spans="1:3">
      <c s="4" r="A34" t="s">
        <v>731</v>
      </c>
      <c s="6" r="B34" t="n">
        <v>42</v>
      </c>
      <c s="6" r="C34" t="n">
        <v>44</v>
      </c>
    </row>
    <row r="35" spans="1:3">
      <c s="4" r="A35" t="s">
        <v>732</v>
      </c>
      <c s="6" r="B35" t="n">
        <v>306</v>
      </c>
      <c s="6" r="C35" t="n">
        <v>0</v>
      </c>
    </row>
    <row r="36" spans="1:3">
      <c s="4" r="A36" t="s">
        <v>733</v>
      </c>
      <c s="6" r="B36" t="n">
        <v>306</v>
      </c>
      <c s="6" r="C36" t="n">
        <v>0</v>
      </c>
    </row>
    <row r="37" spans="1:3">
      <c s="4" r="A37" t="s">
        <v>738</v>
      </c>
    </row>
    <row r="38" spans="1:3">
      <c s="3" r="A38" t="s">
        <v>478</v>
      </c>
    </row>
    <row r="39" spans="1:3">
      <c s="4" r="A39" t="s">
        <v>729</v>
      </c>
      <c s="6" r="B39" t="n">
        <v>8159</v>
      </c>
      <c s="6" r="C39" t="n">
        <v>6278</v>
      </c>
    </row>
    <row r="40" spans="1:3">
      <c s="4" r="A40" t="s">
        <v>730</v>
      </c>
      <c s="6" r="B40" t="n">
        <v>8141</v>
      </c>
      <c s="6" r="C40" t="n">
        <v>6260</v>
      </c>
    </row>
    <row r="41" spans="1:3">
      <c s="4" r="A41" t="s">
        <v>731</v>
      </c>
      <c s="6" r="B41" t="n">
        <v>860</v>
      </c>
      <c s="6" r="C41" t="n">
        <v>694</v>
      </c>
    </row>
    <row r="42" spans="1:3">
      <c s="4" r="A42" t="s">
        <v>732</v>
      </c>
      <c s="6" r="B42" t="n">
        <v>2154</v>
      </c>
      <c s="6" r="C42" t="n">
        <v>5057</v>
      </c>
    </row>
    <row r="43" spans="1:3">
      <c s="4" r="A43" t="s">
        <v>733</v>
      </c>
      <c s="6" r="B43" t="n">
        <v>2145</v>
      </c>
      <c s="6" r="C43" t="n">
        <v>5045</v>
      </c>
    </row>
    <row r="44" spans="1:3">
      <c s="4" r="A44" t="s">
        <v>739</v>
      </c>
    </row>
    <row r="45" spans="1:3">
      <c s="3" r="A45" t="s">
        <v>478</v>
      </c>
    </row>
    <row r="46" spans="1:3">
      <c s="4" r="A46" t="s">
        <v>729</v>
      </c>
      <c s="6" r="B46" t="n">
        <v>10</v>
      </c>
      <c s="6" r="C46" t="n">
        <v>127</v>
      </c>
    </row>
    <row r="47" spans="1:3">
      <c s="4" r="A47" t="s">
        <v>730</v>
      </c>
      <c s="6" r="B47" t="n">
        <v>10</v>
      </c>
      <c s="6" r="C47" t="n">
        <v>126</v>
      </c>
    </row>
    <row r="48" spans="1:3">
      <c s="4" r="A48" t="s">
        <v>731</v>
      </c>
      <c s="6" r="B48" t="n">
        <v>1</v>
      </c>
      <c s="6" r="C48" t="n">
        <v>13</v>
      </c>
    </row>
    <row r="49" spans="1:3">
      <c s="4" r="A49" t="s">
        <v>732</v>
      </c>
      <c s="6" r="B49" t="n">
        <v>0</v>
      </c>
      <c s="6" r="C49" t="n">
        <v>0</v>
      </c>
    </row>
    <row r="50" spans="1:3">
      <c s="4" r="A50" t="s">
        <v>733</v>
      </c>
      <c s="6" r="B50" t="n">
        <v>0</v>
      </c>
      <c s="6" r="C50" t="n">
        <v>0</v>
      </c>
    </row>
    <row r="51" spans="1:3">
      <c s="4" r="A51" t="s">
        <v>740</v>
      </c>
    </row>
    <row r="52" spans="1:3">
      <c s="3" r="A52" t="s">
        <v>478</v>
      </c>
    </row>
    <row r="53" spans="1:3">
      <c s="4" r="A53" t="s">
        <v>729</v>
      </c>
      <c s="6" r="B53" t="n">
        <v>23258</v>
      </c>
      <c s="6" r="C53" t="n">
        <v>19397</v>
      </c>
    </row>
    <row r="54" spans="1:3">
      <c s="4" r="A54" t="s">
        <v>730</v>
      </c>
      <c s="6" r="B54" t="n">
        <v>23213</v>
      </c>
      <c s="6" r="C54" t="n">
        <v>19342</v>
      </c>
    </row>
    <row r="55" spans="1:3">
      <c s="4" r="A55" t="s">
        <v>731</v>
      </c>
      <c s="6" r="B55" t="n">
        <v>3591</v>
      </c>
      <c s="6" r="C55" t="n">
        <v>2453</v>
      </c>
    </row>
    <row r="56" spans="1:3">
      <c s="4" r="A56" t="s">
        <v>732</v>
      </c>
      <c s="6" r="B56" t="n">
        <v>16884</v>
      </c>
      <c s="6" r="C56" t="n">
        <v>24647</v>
      </c>
    </row>
    <row r="57" spans="1:3">
      <c s="4" r="A57" t="s">
        <v>733</v>
      </c>
      <c s="6" r="B57" t="n">
        <v>16839</v>
      </c>
      <c s="6" r="C57" t="n">
        <v>24605</v>
      </c>
    </row>
    <row r="58" spans="1:3">
      <c s="4" r="A58" t="s">
        <v>741</v>
      </c>
    </row>
    <row r="59" spans="1:3">
      <c s="3" r="A59" t="s">
        <v>478</v>
      </c>
    </row>
    <row r="60" spans="1:3">
      <c s="4" r="A60" t="s">
        <v>729</v>
      </c>
      <c s="6" r="B60" t="n">
        <v>1374</v>
      </c>
      <c s="6" r="C60" t="n">
        <v>429</v>
      </c>
    </row>
    <row r="61" spans="1:3">
      <c s="4" r="A61" t="s">
        <v>730</v>
      </c>
      <c s="6" r="B61" t="n">
        <v>1390</v>
      </c>
      <c s="6" r="C61" t="n">
        <v>428</v>
      </c>
    </row>
    <row r="62" spans="1:3">
      <c s="4" r="A62" t="s">
        <v>731</v>
      </c>
      <c s="6" r="B62" t="n">
        <v>175</v>
      </c>
      <c s="6" r="C62" t="n">
        <v>43</v>
      </c>
    </row>
    <row r="63" spans="1:3">
      <c s="4" r="A63" t="s">
        <v>732</v>
      </c>
      <c s="6" r="B63" t="n">
        <v>330</v>
      </c>
      <c s="6" r="C63" t="n">
        <v>796</v>
      </c>
    </row>
    <row r="64" spans="1:3">
      <c s="4" r="A64" t="s">
        <v>733</v>
      </c>
      <c s="6" r="B64" t="n">
        <v>331</v>
      </c>
      <c s="6" r="C64" t="n">
        <v>824</v>
      </c>
    </row>
    <row r="65" spans="1:3">
      <c s="4" r="A65" t="s">
        <v>742</v>
      </c>
    </row>
    <row r="66" spans="1:3">
      <c s="3" r="A66" t="s">
        <v>478</v>
      </c>
    </row>
    <row r="67" spans="1:3">
      <c s="4" r="A67" t="s">
        <v>729</v>
      </c>
      <c s="6" r="B67" t="n">
        <v>369</v>
      </c>
      <c s="6" r="C67" t="n">
        <v>133</v>
      </c>
    </row>
    <row r="68" spans="1:3">
      <c s="4" r="A68" t="s">
        <v>730</v>
      </c>
      <c s="6" r="B68" t="n">
        <v>370</v>
      </c>
      <c s="6" r="C68" t="n">
        <v>132</v>
      </c>
    </row>
    <row r="69" spans="1:3">
      <c s="4" r="A69" t="s">
        <v>731</v>
      </c>
      <c s="6" r="B69" t="n">
        <v>59</v>
      </c>
      <c s="6" r="C69" t="n">
        <v>13</v>
      </c>
    </row>
    <row r="70" spans="1:3">
      <c s="4" r="A70" t="s">
        <v>732</v>
      </c>
      <c s="6" r="B70" t="n">
        <v>0</v>
      </c>
      <c s="6" r="C70" t="n">
        <v>469</v>
      </c>
    </row>
    <row r="71" spans="1:3">
      <c s="4" r="A71" t="s">
        <v>733</v>
      </c>
      <c s="6" r="B71" t="n">
        <v>0</v>
      </c>
      <c s="6" r="C71" t="n">
        <v>467</v>
      </c>
    </row>
    <row r="72" spans="1:3">
      <c s="4" r="A72" t="s">
        <v>743</v>
      </c>
    </row>
    <row r="73" spans="1:3">
      <c s="3" r="A73" t="s">
        <v>478</v>
      </c>
    </row>
    <row r="74" spans="1:3">
      <c s="4" r="A74" t="s">
        <v>729</v>
      </c>
      <c s="6" r="B74" t="n">
        <v>232</v>
      </c>
      <c s="6" r="C74" t="n">
        <v>204</v>
      </c>
    </row>
    <row r="75" spans="1:3">
      <c s="4" r="A75" t="s">
        <v>730</v>
      </c>
      <c s="6" r="B75" t="n">
        <v>304</v>
      </c>
      <c s="6" r="C75" t="n">
        <v>203</v>
      </c>
    </row>
    <row r="76" spans="1:3">
      <c s="4" r="A76" t="s">
        <v>731</v>
      </c>
      <c s="6" r="B76" t="n">
        <v>71</v>
      </c>
      <c s="6" r="C76" t="n">
        <v>16</v>
      </c>
    </row>
    <row r="77" spans="1:3">
      <c s="4" r="A77" t="s">
        <v>732</v>
      </c>
      <c s="6" r="B77" t="n">
        <v>0</v>
      </c>
      <c s="6" r="C77" t="n">
        <v>1</v>
      </c>
    </row>
    <row r="78" spans="1:3">
      <c s="4" r="A78" t="s">
        <v>733</v>
      </c>
      <c s="6" r="B78" t="n">
        <v>0</v>
      </c>
      <c s="6" r="C78" t="n">
        <v>28</v>
      </c>
    </row>
    <row r="79" spans="1:3">
      <c s="4" r="A79" t="s">
        <v>744</v>
      </c>
    </row>
    <row r="80" spans="1:3">
      <c s="3" r="A80" t="s">
        <v>478</v>
      </c>
    </row>
    <row r="81" spans="1:3">
      <c s="4" r="A81" t="s">
        <v>729</v>
      </c>
      <c s="6" r="B81" t="n">
        <v>109</v>
      </c>
      <c s="6" r="C81" t="n">
        <v>308</v>
      </c>
    </row>
    <row r="82" spans="1:3">
      <c s="4" r="A82" t="s">
        <v>730</v>
      </c>
      <c s="6" r="B82" t="n">
        <v>109</v>
      </c>
      <c s="6" r="C82" t="n">
        <v>308</v>
      </c>
    </row>
    <row r="83" spans="1:3">
      <c s="4" r="A83" t="s">
        <v>731</v>
      </c>
      <c s="6" r="B83" t="n">
        <v>11</v>
      </c>
      <c s="6" r="C83" t="n">
        <v>185</v>
      </c>
    </row>
    <row r="84" spans="1:3">
      <c s="4" r="A84" t="s">
        <v>732</v>
      </c>
      <c s="6" r="B84" t="n">
        <v>68</v>
      </c>
      <c s="6" r="C84" t="n">
        <v>114</v>
      </c>
    </row>
    <row r="85" spans="1:3">
      <c s="4" r="A85" t="s">
        <v>733</v>
      </c>
      <c s="6" r="B85" t="n">
        <v>588</v>
      </c>
      <c s="6" r="C85" t="n">
        <v>114</v>
      </c>
    </row>
    <row r="86" spans="1:3">
      <c s="4" r="A86" t="s">
        <v>745</v>
      </c>
    </row>
    <row r="87" spans="1:3">
      <c s="3" r="A87" t="s">
        <v>478</v>
      </c>
    </row>
    <row r="88" spans="1:3">
      <c s="4" r="A88" t="s">
        <v>729</v>
      </c>
      <c s="6" r="B88" t="n">
        <v>5302</v>
      </c>
      <c s="6" r="C88" t="n">
        <v>1574</v>
      </c>
    </row>
    <row r="89" spans="1:3">
      <c s="4" r="A89" t="s">
        <v>730</v>
      </c>
      <c s="6" r="B89" t="n">
        <v>5632</v>
      </c>
      <c s="6" r="C89" t="n">
        <v>1614</v>
      </c>
    </row>
    <row r="90" spans="1:3">
      <c s="4" r="A90" t="s">
        <v>731</v>
      </c>
      <c s="6" r="B90" t="n">
        <v>702</v>
      </c>
      <c s="6" r="C90" t="n">
        <v>279</v>
      </c>
    </row>
    <row r="91" spans="1:3">
      <c s="4" r="A91" t="s">
        <v>732</v>
      </c>
      <c s="6" r="B91" t="n">
        <v>2572</v>
      </c>
      <c s="6" r="C91" t="n">
        <v>7266</v>
      </c>
    </row>
    <row r="92" spans="1:3">
      <c s="4" r="A92" t="s">
        <v>733</v>
      </c>
      <c s="6" r="B92" t="n">
        <v>2597</v>
      </c>
      <c s="6" r="C92" t="n">
        <v>7744</v>
      </c>
    </row>
    <row r="93" spans="1:3">
      <c s="4" r="A93" t="s">
        <v>746</v>
      </c>
    </row>
    <row r="94" spans="1:3">
      <c s="3" r="A94" t="s">
        <v>478</v>
      </c>
    </row>
    <row r="95" spans="1:3">
      <c s="4" r="A95" t="s">
        <v>729</v>
      </c>
      <c s="6" r="B95" t="n">
        <v>119</v>
      </c>
    </row>
    <row r="96" spans="1:3">
      <c s="4" r="A96" t="s">
        <v>730</v>
      </c>
      <c s="6" r="B96" t="n">
        <v>119</v>
      </c>
    </row>
    <row r="97" spans="1:3">
      <c s="4" r="A97" t="s">
        <v>731</v>
      </c>
      <c s="6" r="B97" t="n">
        <v>49</v>
      </c>
    </row>
    <row r="98" spans="1:3">
      <c s="4" r="A98" t="s">
        <v>732</v>
      </c>
      <c s="6" r="B98" t="n">
        <v>0</v>
      </c>
    </row>
    <row r="99" spans="1:3">
      <c s="4" r="A99" t="s">
        <v>733</v>
      </c>
      <c s="6" r="B99" t="n">
        <v>0</v>
      </c>
    </row>
    <row r="100" spans="1:3">
      <c s="4" r="A100" t="s">
        <v>747</v>
      </c>
    </row>
    <row r="101" spans="1:3">
      <c s="3" r="A101" t="s">
        <v>478</v>
      </c>
    </row>
    <row r="102" spans="1:3">
      <c s="4" r="A102" t="s">
        <v>729</v>
      </c>
      <c s="6" r="B102" t="n">
        <v>7505</v>
      </c>
      <c s="6" r="C102" t="n">
        <v>2648</v>
      </c>
    </row>
    <row r="103" spans="1:3">
      <c s="4" r="A103" t="s">
        <v>730</v>
      </c>
      <c s="6" r="B103" t="n">
        <v>7924</v>
      </c>
      <c s="6" r="C103" t="n">
        <v>2685</v>
      </c>
    </row>
    <row r="104" spans="1:3">
      <c s="4" r="A104" t="s">
        <v>731</v>
      </c>
      <c s="6" r="B104" t="n">
        <v>1067</v>
      </c>
      <c s="6" r="C104" t="n">
        <v>536</v>
      </c>
    </row>
    <row r="105" spans="1:3">
      <c s="4" r="A105" t="s">
        <v>732</v>
      </c>
      <c s="6" r="B105" t="n">
        <v>2970</v>
      </c>
      <c s="6" r="C105" t="n">
        <v>8646</v>
      </c>
    </row>
    <row r="106" spans="1:3">
      <c s="4" r="A106" t="s">
        <v>733</v>
      </c>
      <c s="8" r="B106" t="n">
        <v>3516</v>
      </c>
      <c s="8" r="C106" t="n">
        <v>917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8</v>
      </c>
      <c s="2" r="B1" t="s">
        <v>1</v>
      </c>
    </row>
    <row r="2" spans="1:3">
      <c s="2" r="B2" t="s">
        <v>2</v>
      </c>
      <c s="2" r="C2" t="s">
        <v>30</v>
      </c>
    </row>
    <row r="3" spans="1:3">
      <c s="4" r="A3" t="s">
        <v>683</v>
      </c>
    </row>
    <row r="4" spans="1:3">
      <c s="3" r="A4" t="s">
        <v>478</v>
      </c>
    </row>
    <row r="5" spans="1:3">
      <c s="4" r="A5" t="s">
        <v>749</v>
      </c>
      <c s="8" r="B5" t="n">
        <v>12060</v>
      </c>
      <c s="8" r="C5" t="n">
        <v>16618</v>
      </c>
    </row>
    <row r="6" spans="1:3">
      <c s="4" r="A6" t="s">
        <v>750</v>
      </c>
      <c s="6" r="B6" t="n">
        <v>395</v>
      </c>
      <c s="6" r="C6" t="n">
        <v>584</v>
      </c>
    </row>
    <row r="7" spans="1:3">
      <c s="4" r="A7" t="s">
        <v>751</v>
      </c>
      <c s="6" r="B7" t="n">
        <v>18477</v>
      </c>
      <c s="6" r="C7" t="n">
        <v>15658</v>
      </c>
    </row>
    <row r="8" spans="1:3">
      <c s="4" r="A8" t="s">
        <v>752</v>
      </c>
      <c s="6" r="B8" t="n">
        <v>524</v>
      </c>
      <c s="6" r="C8" t="n">
        <v>445</v>
      </c>
    </row>
    <row r="9" spans="1:3">
      <c s="4" r="A9" t="s">
        <v>684</v>
      </c>
    </row>
    <row r="10" spans="1:3">
      <c s="3" r="A10" t="s">
        <v>478</v>
      </c>
    </row>
    <row r="11" spans="1:3">
      <c s="4" r="A11" t="s">
        <v>749</v>
      </c>
      <c s="6" r="B11" t="n">
        <v>1765</v>
      </c>
      <c s="6" r="C11" t="n">
        <v>2498</v>
      </c>
    </row>
    <row r="12" spans="1:3">
      <c s="4" r="A12" t="s">
        <v>750</v>
      </c>
      <c s="6" r="B12" t="n">
        <v>71</v>
      </c>
      <c s="6" r="C12" t="n">
        <v>104</v>
      </c>
    </row>
    <row r="13" spans="1:3">
      <c s="4" r="A13" t="s">
        <v>751</v>
      </c>
      <c s="6" r="B13" t="n">
        <v>2111</v>
      </c>
      <c s="6" r="C13" t="n">
        <v>6266</v>
      </c>
    </row>
    <row r="14" spans="1:3">
      <c s="4" r="A14" t="s">
        <v>752</v>
      </c>
      <c s="6" r="B14" t="n">
        <v>59</v>
      </c>
      <c s="6" r="C14" t="n">
        <v>275</v>
      </c>
    </row>
    <row r="15" spans="1:3">
      <c s="4" r="A15" t="s">
        <v>685</v>
      </c>
    </row>
    <row r="16" spans="1:3">
      <c s="3" r="A16" t="s">
        <v>478</v>
      </c>
    </row>
    <row r="17" spans="1:3">
      <c s="4" r="A17" t="s">
        <v>749</v>
      </c>
      <c s="6" r="B17" t="n">
        <v>1405</v>
      </c>
      <c s="6" r="C17" t="n">
        <v>1190</v>
      </c>
    </row>
    <row r="18" spans="1:3">
      <c s="4" r="A18" t="s">
        <v>750</v>
      </c>
      <c s="6" r="B18" t="n">
        <v>58</v>
      </c>
      <c s="6" r="C18" t="n">
        <v>23</v>
      </c>
    </row>
    <row r="19" spans="1:3">
      <c s="4" r="A19" t="s">
        <v>751</v>
      </c>
      <c s="6" r="B19" t="n">
        <v>509</v>
      </c>
      <c s="6" r="C19" t="n">
        <v>156</v>
      </c>
    </row>
    <row r="20" spans="1:3">
      <c s="4" r="A20" t="s">
        <v>752</v>
      </c>
      <c s="6" r="B20" t="n">
        <v>0</v>
      </c>
      <c s="6" r="C20" t="n">
        <v>0</v>
      </c>
    </row>
    <row r="21" spans="1:3">
      <c s="4" r="A21" t="s">
        <v>688</v>
      </c>
    </row>
    <row r="22" spans="1:3">
      <c s="3" r="A22" t="s">
        <v>478</v>
      </c>
    </row>
    <row r="23" spans="1:3">
      <c s="4" r="A23" t="s">
        <v>749</v>
      </c>
      <c s="6" r="B23" t="n">
        <v>415</v>
      </c>
      <c s="6" r="C23" t="n">
        <v>407</v>
      </c>
    </row>
    <row r="24" spans="1:3">
      <c s="4" r="A24" t="s">
        <v>750</v>
      </c>
      <c s="6" r="B24" t="n">
        <v>14</v>
      </c>
      <c s="6" r="C24" t="n">
        <v>26</v>
      </c>
    </row>
    <row r="25" spans="1:3">
      <c s="4" r="A25" t="s">
        <v>751</v>
      </c>
      <c s="6" r="B25" t="n">
        <v>118</v>
      </c>
      <c s="6" r="C25" t="n">
        <v>113</v>
      </c>
    </row>
    <row r="26" spans="1:3">
      <c s="4" r="A26" t="s">
        <v>752</v>
      </c>
      <c s="6" r="B26" t="n">
        <v>33</v>
      </c>
      <c s="6" r="C26" t="n">
        <v>6</v>
      </c>
    </row>
    <row r="27" spans="1:3">
      <c s="4" r="A27" t="s">
        <v>689</v>
      </c>
    </row>
    <row r="28" spans="1:3">
      <c s="3" r="A28" t="s">
        <v>478</v>
      </c>
    </row>
    <row r="29" spans="1:3">
      <c s="4" r="A29" t="s">
        <v>749</v>
      </c>
      <c s="6" r="B29" t="n">
        <v>9477</v>
      </c>
      <c s="6" r="C29" t="n">
        <v>7119</v>
      </c>
    </row>
    <row r="30" spans="1:3">
      <c s="4" r="A30" t="s">
        <v>750</v>
      </c>
      <c s="6" r="B30" t="n">
        <v>186</v>
      </c>
      <c s="6" r="C30" t="n">
        <v>102</v>
      </c>
    </row>
    <row r="31" spans="1:3">
      <c s="4" r="A31" t="s">
        <v>751</v>
      </c>
      <c s="6" r="B31" t="n">
        <v>10262</v>
      </c>
      <c s="6" r="C31" t="n">
        <v>12376</v>
      </c>
    </row>
    <row r="32" spans="1:3">
      <c s="4" r="A32" t="s">
        <v>752</v>
      </c>
      <c s="6" r="B32" t="n">
        <v>47</v>
      </c>
      <c s="6" r="C32" t="n">
        <v>481</v>
      </c>
    </row>
    <row r="33" spans="1:3">
      <c s="4" r="A33" t="s">
        <v>690</v>
      </c>
    </row>
    <row r="34" spans="1:3">
      <c s="3" r="A34" t="s">
        <v>478</v>
      </c>
    </row>
    <row r="35" spans="1:3">
      <c s="4" r="A35" t="s">
        <v>749</v>
      </c>
      <c s="6" r="B35" t="n">
        <v>51</v>
      </c>
      <c s="6" r="C35" t="n">
        <v>134</v>
      </c>
    </row>
    <row r="36" spans="1:3">
      <c s="4" r="A36" t="s">
        <v>750</v>
      </c>
      <c s="6" r="B36" t="n">
        <v>0</v>
      </c>
      <c s="6" r="C36" t="n">
        <v>6</v>
      </c>
    </row>
    <row r="37" spans="1:3">
      <c s="4" r="A37" t="s">
        <v>751</v>
      </c>
      <c s="6" r="B37" t="n">
        <v>44</v>
      </c>
      <c s="6" r="C37" t="n">
        <v>29</v>
      </c>
    </row>
    <row r="38" spans="1:3">
      <c s="4" r="A38" t="s">
        <v>752</v>
      </c>
      <c s="6" r="B38" t="n">
        <v>0</v>
      </c>
      <c s="6" r="C38" t="n">
        <v>0</v>
      </c>
    </row>
    <row r="39" spans="1:3">
      <c s="4" r="A39" t="s">
        <v>727</v>
      </c>
    </row>
    <row r="40" spans="1:3">
      <c s="3" r="A40" t="s">
        <v>478</v>
      </c>
    </row>
    <row r="41" spans="1:3">
      <c s="4" r="A41" t="s">
        <v>749</v>
      </c>
      <c s="6" r="B41" t="n">
        <v>25173</v>
      </c>
      <c s="6" r="C41" t="n">
        <v>27966</v>
      </c>
    </row>
    <row r="42" spans="1:3">
      <c s="4" r="A42" t="s">
        <v>750</v>
      </c>
      <c s="6" r="B42" t="n">
        <v>724</v>
      </c>
      <c s="6" r="C42" t="n">
        <v>845</v>
      </c>
    </row>
    <row r="43" spans="1:3">
      <c s="4" r="A43" t="s">
        <v>751</v>
      </c>
      <c s="6" r="B43" t="n">
        <v>31521</v>
      </c>
      <c s="6" r="C43" t="n">
        <v>34598</v>
      </c>
    </row>
    <row r="44" spans="1:3">
      <c s="4" r="A44" t="s">
        <v>752</v>
      </c>
      <c s="8" r="B44" t="n">
        <v>663</v>
      </c>
      <c s="8" r="C44" t="n">
        <v>120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3</v>
      </c>
      <c s="2" r="B1" t="s">
        <v>2</v>
      </c>
      <c s="2" r="C1" t="s">
        <v>30</v>
      </c>
    </row>
    <row r="2" spans="1:3">
      <c s="3" r="A2" t="s">
        <v>754</v>
      </c>
    </row>
    <row r="3" spans="1:3">
      <c s="4" r="A3" t="s">
        <v>679</v>
      </c>
      <c s="8" r="B3" t="n">
        <v>4199871</v>
      </c>
      <c s="8" r="C3" t="n">
        <v>3075098</v>
      </c>
    </row>
    <row r="4" spans="1:3">
      <c s="4" r="A4" t="s">
        <v>683</v>
      </c>
    </row>
    <row r="5" spans="1:3">
      <c s="3" r="A5" t="s">
        <v>754</v>
      </c>
    </row>
    <row r="6" spans="1:3">
      <c s="4" r="A6" t="s">
        <v>679</v>
      </c>
      <c s="6" r="B6" t="n">
        <v>2246015</v>
      </c>
      <c s="6" r="C6" t="n">
        <v>1585164</v>
      </c>
    </row>
    <row r="7" spans="1:3">
      <c s="4" r="A7" t="s">
        <v>684</v>
      </c>
    </row>
    <row r="8" spans="1:3">
      <c s="3" r="A8" t="s">
        <v>754</v>
      </c>
    </row>
    <row r="9" spans="1:3">
      <c s="4" r="A9" t="s">
        <v>679</v>
      </c>
      <c s="6" r="B9" t="n">
        <v>365009</v>
      </c>
      <c s="6" r="C9" t="n">
        <v>314636</v>
      </c>
    </row>
    <row r="10" spans="1:3">
      <c s="4" r="A10" t="s">
        <v>685</v>
      </c>
    </row>
    <row r="11" spans="1:3">
      <c s="3" r="A11" t="s">
        <v>754</v>
      </c>
    </row>
    <row r="12" spans="1:3">
      <c s="4" r="A12" t="s">
        <v>679</v>
      </c>
      <c s="6" r="B12" t="n">
        <v>419116</v>
      </c>
      <c s="6" r="C12" t="n">
        <v>192332</v>
      </c>
    </row>
    <row r="13" spans="1:3">
      <c s="4" r="A13" t="s">
        <v>686</v>
      </c>
    </row>
    <row r="14" spans="1:3">
      <c s="3" r="A14" t="s">
        <v>754</v>
      </c>
    </row>
    <row r="15" spans="1:3">
      <c s="4" r="A15" t="s">
        <v>679</v>
      </c>
      <c s="6" r="B15" t="n">
        <v>26773</v>
      </c>
      <c s="6" r="C15" t="n">
        <v>21100</v>
      </c>
    </row>
    <row r="16" spans="1:3">
      <c s="4" r="A16" t="s">
        <v>688</v>
      </c>
    </row>
    <row r="17" spans="1:3">
      <c s="3" r="A17" t="s">
        <v>754</v>
      </c>
    </row>
    <row r="18" spans="1:3">
      <c s="4" r="A18" t="s">
        <v>679</v>
      </c>
      <c s="6" r="B18" t="n">
        <v>76021</v>
      </c>
      <c s="6" r="C18" t="n">
        <v>73152</v>
      </c>
    </row>
    <row r="19" spans="1:3">
      <c s="4" r="A19" t="s">
        <v>689</v>
      </c>
    </row>
    <row r="20" spans="1:3">
      <c s="3" r="A20" t="s">
        <v>754</v>
      </c>
    </row>
    <row r="21" spans="1:3">
      <c s="4" r="A21" t="s">
        <v>679</v>
      </c>
      <c s="6" r="B21" t="n">
        <v>1048458</v>
      </c>
      <c s="6" r="C21" t="n">
        <v>872418</v>
      </c>
    </row>
    <row r="22" spans="1:3">
      <c s="4" r="A22" t="s">
        <v>690</v>
      </c>
    </row>
    <row r="23" spans="1:3">
      <c s="3" r="A23" t="s">
        <v>754</v>
      </c>
    </row>
    <row r="24" spans="1:3">
      <c s="4" r="A24" t="s">
        <v>679</v>
      </c>
      <c s="6" r="B24" t="n">
        <v>18479</v>
      </c>
      <c s="6" r="C24" t="n">
        <v>16296</v>
      </c>
    </row>
    <row r="25" spans="1:3">
      <c s="4" r="A25" t="s">
        <v>727</v>
      </c>
    </row>
    <row r="26" spans="1:3">
      <c s="3" r="A26" t="s">
        <v>754</v>
      </c>
    </row>
    <row r="27" spans="1:3">
      <c s="4" r="A27" t="s">
        <v>755</v>
      </c>
      <c s="6" r="B27" t="n">
        <v>28952</v>
      </c>
      <c s="6" r="C27" t="n">
        <v>34439</v>
      </c>
    </row>
    <row r="28" spans="1:3">
      <c s="4" r="A28" t="s">
        <v>756</v>
      </c>
      <c s="6" r="B28" t="n">
        <v>18709</v>
      </c>
      <c s="6" r="C28" t="n">
        <v>24723</v>
      </c>
    </row>
    <row r="29" spans="1:3">
      <c s="4" r="A29" t="s">
        <v>757</v>
      </c>
      <c s="6" r="B29" t="n">
        <v>4170919</v>
      </c>
      <c s="6" r="C29" t="n">
        <v>3040659</v>
      </c>
    </row>
    <row r="30" spans="1:3">
      <c s="4" r="A30" t="s">
        <v>679</v>
      </c>
      <c s="6" r="B30" t="n">
        <v>4199871</v>
      </c>
      <c s="6" r="C30" t="n">
        <v>3075098</v>
      </c>
    </row>
    <row r="31" spans="1:3">
      <c s="4" r="A31" t="s">
        <v>734</v>
      </c>
    </row>
    <row r="32" spans="1:3">
      <c s="3" r="A32" t="s">
        <v>754</v>
      </c>
    </row>
    <row r="33" spans="1:3">
      <c s="4" r="A33" t="s">
        <v>755</v>
      </c>
      <c s="6" r="B33" t="n">
        <v>4521</v>
      </c>
      <c s="6" r="C33" t="n">
        <v>5450</v>
      </c>
    </row>
    <row r="34" spans="1:3">
      <c s="4" r="A34" t="s">
        <v>756</v>
      </c>
      <c s="6" r="B34" t="n">
        <v>3157</v>
      </c>
      <c s="6" r="C34" t="n">
        <v>3476</v>
      </c>
    </row>
    <row r="35" spans="1:3">
      <c s="4" r="A35" t="s">
        <v>757</v>
      </c>
      <c s="6" r="B35" t="n">
        <v>1571034</v>
      </c>
      <c s="6" r="C35" t="n">
        <v>1176042</v>
      </c>
    </row>
    <row r="36" spans="1:3">
      <c s="4" r="A36" t="s">
        <v>679</v>
      </c>
      <c s="6" r="B36" t="n">
        <v>1575555</v>
      </c>
      <c s="6" r="C36" t="n">
        <v>1181492</v>
      </c>
    </row>
    <row r="37" spans="1:3">
      <c s="4" r="A37" t="s">
        <v>735</v>
      </c>
    </row>
    <row r="38" spans="1:3">
      <c s="3" r="A38" t="s">
        <v>754</v>
      </c>
    </row>
    <row r="39" spans="1:3">
      <c s="4" r="A39" t="s">
        <v>755</v>
      </c>
      <c s="6" r="B39" t="n">
        <v>246</v>
      </c>
      <c s="6" r="C39" t="n">
        <v>1096</v>
      </c>
    </row>
    <row r="40" spans="1:3">
      <c s="4" r="A40" t="s">
        <v>756</v>
      </c>
      <c s="6" r="B40" t="n">
        <v>164</v>
      </c>
      <c s="6" r="C40" t="n">
        <v>1084</v>
      </c>
    </row>
    <row r="41" spans="1:3">
      <c s="4" r="A41" t="s">
        <v>757</v>
      </c>
      <c s="6" r="B41" t="n">
        <v>281345</v>
      </c>
      <c s="6" r="C41" t="n">
        <v>264872</v>
      </c>
    </row>
    <row r="42" spans="1:3">
      <c s="4" r="A42" t="s">
        <v>679</v>
      </c>
      <c s="6" r="B42" t="n">
        <v>281591</v>
      </c>
      <c s="6" r="C42" t="n">
        <v>265968</v>
      </c>
    </row>
    <row r="43" spans="1:3">
      <c s="4" r="A43" t="s">
        <v>736</v>
      </c>
    </row>
    <row r="44" spans="1:3">
      <c s="3" r="A44" t="s">
        <v>754</v>
      </c>
    </row>
    <row r="45" spans="1:3">
      <c s="4" r="A45" t="s">
        <v>755</v>
      </c>
      <c s="6" r="B45" t="n">
        <v>379</v>
      </c>
      <c s="6" r="C45" t="n">
        <v>543</v>
      </c>
    </row>
    <row r="46" spans="1:3">
      <c s="4" r="A46" t="s">
        <v>756</v>
      </c>
      <c s="6" r="B46" t="n">
        <v>269</v>
      </c>
      <c s="6" r="C46" t="n">
        <v>417</v>
      </c>
    </row>
    <row r="47" spans="1:3">
      <c s="4" r="A47" t="s">
        <v>757</v>
      </c>
      <c s="6" r="B47" t="n">
        <v>279116</v>
      </c>
      <c s="6" r="C47" t="n">
        <v>153589</v>
      </c>
    </row>
    <row r="48" spans="1:3">
      <c s="4" r="A48" t="s">
        <v>679</v>
      </c>
      <c s="6" r="B48" t="n">
        <v>279495</v>
      </c>
      <c s="6" r="C48" t="n">
        <v>154132</v>
      </c>
    </row>
    <row r="49" spans="1:3">
      <c s="4" r="A49" t="s">
        <v>758</v>
      </c>
    </row>
    <row r="50" spans="1:3">
      <c s="3" r="A50" t="s">
        <v>754</v>
      </c>
    </row>
    <row r="51" spans="1:3">
      <c s="4" r="A51" t="s">
        <v>755</v>
      </c>
      <c s="6" r="B51" t="n">
        <v>0</v>
      </c>
      <c s="6" r="C51" t="n">
        <v>0</v>
      </c>
    </row>
    <row r="52" spans="1:3">
      <c s="4" r="A52" t="s">
        <v>756</v>
      </c>
      <c s="6" r="B52" t="n">
        <v>0</v>
      </c>
      <c s="6" r="C52" t="n">
        <v>0</v>
      </c>
    </row>
    <row r="53" spans="1:3">
      <c s="4" r="A53" t="s">
        <v>757</v>
      </c>
      <c s="6" r="B53" t="n">
        <v>26773</v>
      </c>
      <c s="6" r="C53" t="n">
        <v>21100</v>
      </c>
    </row>
    <row r="54" spans="1:3">
      <c s="4" r="A54" t="s">
        <v>679</v>
      </c>
      <c s="6" r="B54" t="n">
        <v>26773</v>
      </c>
      <c s="6" r="C54" t="n">
        <v>21100</v>
      </c>
    </row>
    <row r="55" spans="1:3">
      <c s="4" r="A55" t="s">
        <v>737</v>
      </c>
    </row>
    <row r="56" spans="1:3">
      <c s="3" r="A56" t="s">
        <v>754</v>
      </c>
    </row>
    <row r="57" spans="1:3">
      <c s="4" r="A57" t="s">
        <v>755</v>
      </c>
      <c s="6" r="B57" t="n">
        <v>306</v>
      </c>
      <c s="6" r="C57" t="n">
        <v>200</v>
      </c>
    </row>
    <row r="58" spans="1:3">
      <c s="4" r="A58" t="s">
        <v>756</v>
      </c>
      <c s="6" r="B58" t="n">
        <v>306</v>
      </c>
      <c s="6" r="C58" t="n">
        <v>0</v>
      </c>
    </row>
    <row r="59" spans="1:3">
      <c s="4" r="A59" t="s">
        <v>757</v>
      </c>
      <c s="6" r="B59" t="n">
        <v>59631</v>
      </c>
      <c s="6" r="C59" t="n">
        <v>43098</v>
      </c>
    </row>
    <row r="60" spans="1:3">
      <c s="4" r="A60" t="s">
        <v>679</v>
      </c>
      <c s="6" r="B60" t="n">
        <v>59937</v>
      </c>
      <c s="6" r="C60" t="n">
        <v>43298</v>
      </c>
    </row>
    <row r="61" spans="1:3">
      <c s="4" r="A61" t="s">
        <v>738</v>
      </c>
    </row>
    <row r="62" spans="1:3">
      <c s="3" r="A62" t="s">
        <v>754</v>
      </c>
    </row>
    <row r="63" spans="1:3">
      <c s="4" r="A63" t="s">
        <v>755</v>
      </c>
      <c s="6" r="B63" t="n">
        <v>4644</v>
      </c>
      <c s="6" r="C63" t="n">
        <v>6274</v>
      </c>
    </row>
    <row r="64" spans="1:3">
      <c s="4" r="A64" t="s">
        <v>756</v>
      </c>
      <c s="6" r="B64" t="n">
        <v>2727</v>
      </c>
      <c s="6" r="C64" t="n">
        <v>3498</v>
      </c>
    </row>
    <row r="65" spans="1:3">
      <c s="4" r="A65" t="s">
        <v>757</v>
      </c>
      <c s="6" r="B65" t="n">
        <v>480251</v>
      </c>
      <c s="6" r="C65" t="n">
        <v>433326</v>
      </c>
    </row>
    <row r="66" spans="1:3">
      <c s="4" r="A66" t="s">
        <v>679</v>
      </c>
      <c s="6" r="B66" t="n">
        <v>484895</v>
      </c>
      <c s="6" r="C66" t="n">
        <v>439600</v>
      </c>
    </row>
    <row r="67" spans="1:3">
      <c s="4" r="A67" t="s">
        <v>739</v>
      </c>
    </row>
    <row r="68" spans="1:3">
      <c s="3" r="A68" t="s">
        <v>754</v>
      </c>
    </row>
    <row r="69" spans="1:3">
      <c s="4" r="A69" t="s">
        <v>755</v>
      </c>
      <c s="6" r="B69" t="n">
        <v>12</v>
      </c>
      <c s="6" r="C69" t="n">
        <v>6</v>
      </c>
    </row>
    <row r="70" spans="1:3">
      <c s="4" r="A70" t="s">
        <v>756</v>
      </c>
      <c s="6" r="B70" t="n">
        <v>0</v>
      </c>
      <c s="6" r="C70" t="n">
        <v>0</v>
      </c>
    </row>
    <row r="71" spans="1:3">
      <c s="4" r="A71" t="s">
        <v>757</v>
      </c>
      <c s="6" r="B71" t="n">
        <v>12958</v>
      </c>
      <c s="6" r="C71" t="n">
        <v>10845</v>
      </c>
    </row>
    <row r="72" spans="1:3">
      <c s="4" r="A72" t="s">
        <v>679</v>
      </c>
      <c s="6" r="B72" t="n">
        <v>12970</v>
      </c>
      <c s="6" r="C72" t="n">
        <v>10851</v>
      </c>
    </row>
    <row r="73" spans="1:3">
      <c s="4" r="A73" t="s">
        <v>740</v>
      </c>
    </row>
    <row r="74" spans="1:3">
      <c s="3" r="A74" t="s">
        <v>754</v>
      </c>
    </row>
    <row r="75" spans="1:3">
      <c s="4" r="A75" t="s">
        <v>755</v>
      </c>
      <c s="6" r="B75" t="n">
        <v>10108</v>
      </c>
      <c s="6" r="C75" t="n">
        <v>13569</v>
      </c>
    </row>
    <row r="76" spans="1:3">
      <c s="4" r="A76" t="s">
        <v>756</v>
      </c>
      <c s="6" r="B76" t="n">
        <v>6623</v>
      </c>
      <c s="6" r="C76" t="n">
        <v>8475</v>
      </c>
    </row>
    <row r="77" spans="1:3">
      <c s="4" r="A77" t="s">
        <v>757</v>
      </c>
      <c s="6" r="B77" t="n">
        <v>2711108</v>
      </c>
      <c s="6" r="C77" t="n">
        <v>2102872</v>
      </c>
    </row>
    <row r="78" spans="1:3">
      <c s="4" r="A78" t="s">
        <v>679</v>
      </c>
      <c s="6" r="B78" t="n">
        <v>2721216</v>
      </c>
      <c s="6" r="C78" t="n">
        <v>2116441</v>
      </c>
    </row>
    <row r="79" spans="1:3">
      <c s="4" r="A79" t="s">
        <v>741</v>
      </c>
    </row>
    <row r="80" spans="1:3">
      <c s="3" r="A80" t="s">
        <v>754</v>
      </c>
    </row>
    <row r="81" spans="1:3">
      <c s="4" r="A81" t="s">
        <v>755</v>
      </c>
      <c s="6" r="B81" t="n">
        <v>6307</v>
      </c>
      <c s="6" r="C81" t="n">
        <v>5543</v>
      </c>
    </row>
    <row r="82" spans="1:3">
      <c s="4" r="A82" t="s">
        <v>756</v>
      </c>
      <c s="6" r="B82" t="n">
        <v>4275</v>
      </c>
      <c s="6" r="C82" t="n">
        <v>4508</v>
      </c>
    </row>
    <row r="83" spans="1:3">
      <c s="4" r="A83" t="s">
        <v>757</v>
      </c>
      <c s="6" r="B83" t="n">
        <v>664153</v>
      </c>
      <c s="6" r="C83" t="n">
        <v>398129</v>
      </c>
    </row>
    <row r="84" spans="1:3">
      <c s="4" r="A84" t="s">
        <v>679</v>
      </c>
      <c s="6" r="B84" t="n">
        <v>670460</v>
      </c>
      <c s="6" r="C84" t="n">
        <v>403672</v>
      </c>
    </row>
    <row r="85" spans="1:3">
      <c s="4" r="A85" t="s">
        <v>742</v>
      </c>
    </row>
    <row r="86" spans="1:3">
      <c s="3" r="A86" t="s">
        <v>754</v>
      </c>
    </row>
    <row r="87" spans="1:3">
      <c s="4" r="A87" t="s">
        <v>755</v>
      </c>
      <c s="6" r="B87" t="n">
        <v>424</v>
      </c>
      <c s="6" r="C87" t="n">
        <v>1076</v>
      </c>
    </row>
    <row r="88" spans="1:3">
      <c s="4" r="A88" t="s">
        <v>756</v>
      </c>
      <c s="6" r="B88" t="n">
        <v>394</v>
      </c>
      <c s="6" r="C88" t="n">
        <v>779</v>
      </c>
    </row>
    <row r="89" spans="1:3">
      <c s="4" r="A89" t="s">
        <v>757</v>
      </c>
      <c s="6" r="B89" t="n">
        <v>82994</v>
      </c>
      <c s="6" r="C89" t="n">
        <v>47592</v>
      </c>
    </row>
    <row r="90" spans="1:3">
      <c s="4" r="A90" t="s">
        <v>679</v>
      </c>
      <c s="6" r="B90" t="n">
        <v>83418</v>
      </c>
      <c s="6" r="C90" t="n">
        <v>48668</v>
      </c>
    </row>
    <row r="91" spans="1:3">
      <c s="4" r="A91" t="s">
        <v>743</v>
      </c>
    </row>
    <row r="92" spans="1:3">
      <c s="3" r="A92" t="s">
        <v>754</v>
      </c>
    </row>
    <row r="93" spans="1:3">
      <c s="4" r="A93" t="s">
        <v>755</v>
      </c>
      <c s="6" r="B93" t="n">
        <v>491</v>
      </c>
      <c s="6" r="C93" t="n">
        <v>345</v>
      </c>
    </row>
    <row r="94" spans="1:3">
      <c s="4" r="A94" t="s">
        <v>756</v>
      </c>
      <c s="6" r="B94" t="n">
        <v>169</v>
      </c>
      <c s="6" r="C94" t="n">
        <v>197</v>
      </c>
    </row>
    <row r="95" spans="1:3">
      <c s="4" r="A95" t="s">
        <v>757</v>
      </c>
      <c s="6" r="B95" t="n">
        <v>139130</v>
      </c>
      <c s="6" r="C95" t="n">
        <v>37855</v>
      </c>
    </row>
    <row r="96" spans="1:3">
      <c s="4" r="A96" t="s">
        <v>679</v>
      </c>
      <c s="6" r="B96" t="n">
        <v>139621</v>
      </c>
      <c s="6" r="C96" t="n">
        <v>38200</v>
      </c>
    </row>
    <row r="97" spans="1:3">
      <c s="4" r="A97" t="s">
        <v>744</v>
      </c>
    </row>
    <row r="98" spans="1:3">
      <c s="3" r="A98" t="s">
        <v>754</v>
      </c>
    </row>
    <row r="99" spans="1:3">
      <c s="4" r="A99" t="s">
        <v>755</v>
      </c>
      <c s="6" r="B99" t="n">
        <v>193</v>
      </c>
      <c s="6" r="C99" t="n">
        <v>422</v>
      </c>
    </row>
    <row r="100" spans="1:3">
      <c s="4" r="A100" t="s">
        <v>756</v>
      </c>
      <c s="6" r="B100" t="n">
        <v>177</v>
      </c>
      <c s="6" r="C100" t="n">
        <v>422</v>
      </c>
    </row>
    <row r="101" spans="1:3">
      <c s="4" r="A101" t="s">
        <v>757</v>
      </c>
      <c s="6" r="B101" t="n">
        <v>15891</v>
      </c>
      <c s="6" r="C101" t="n">
        <v>29432</v>
      </c>
    </row>
    <row r="102" spans="1:3">
      <c s="4" r="A102" t="s">
        <v>679</v>
      </c>
      <c s="6" r="B102" t="n">
        <v>16084</v>
      </c>
      <c s="6" r="C102" t="n">
        <v>29854</v>
      </c>
    </row>
    <row r="103" spans="1:3">
      <c s="4" r="A103" t="s">
        <v>745</v>
      </c>
    </row>
    <row r="104" spans="1:3">
      <c s="3" r="A104" t="s">
        <v>754</v>
      </c>
    </row>
    <row r="105" spans="1:3">
      <c s="4" r="A105" t="s">
        <v>755</v>
      </c>
      <c s="6" r="B105" t="n">
        <v>11215</v>
      </c>
      <c s="6" r="C105" t="n">
        <v>13360</v>
      </c>
    </row>
    <row r="106" spans="1:3">
      <c s="4" r="A106" t="s">
        <v>756</v>
      </c>
      <c s="6" r="B106" t="n">
        <v>6939</v>
      </c>
      <c s="6" r="C106" t="n">
        <v>10312</v>
      </c>
    </row>
    <row r="107" spans="1:3">
      <c s="4" r="A107" t="s">
        <v>757</v>
      </c>
      <c s="6" r="B107" t="n">
        <v>552348</v>
      </c>
      <c s="6" r="C107" t="n">
        <v>419458</v>
      </c>
    </row>
    <row r="108" spans="1:3">
      <c s="4" r="A108" t="s">
        <v>679</v>
      </c>
      <c s="6" r="B108" t="n">
        <v>563563</v>
      </c>
      <c s="6" r="C108" t="n">
        <v>432818</v>
      </c>
    </row>
    <row r="109" spans="1:3">
      <c s="4" r="A109" t="s">
        <v>746</v>
      </c>
    </row>
    <row r="110" spans="1:3">
      <c s="3" r="A110" t="s">
        <v>754</v>
      </c>
    </row>
    <row r="111" spans="1:3">
      <c s="4" r="A111" t="s">
        <v>755</v>
      </c>
      <c s="6" r="B111" t="n">
        <v>214</v>
      </c>
      <c s="6" r="C111" t="n">
        <v>124</v>
      </c>
    </row>
    <row r="112" spans="1:3">
      <c s="4" r="A112" t="s">
        <v>756</v>
      </c>
      <c s="6" r="B112" t="n">
        <v>132</v>
      </c>
      <c s="6" r="C112" t="n">
        <v>30</v>
      </c>
    </row>
    <row r="113" spans="1:3">
      <c s="4" r="A113" t="s">
        <v>757</v>
      </c>
      <c s="6" r="B113" t="n">
        <v>5295</v>
      </c>
      <c s="6" r="C113" t="n">
        <v>5321</v>
      </c>
    </row>
    <row r="114" spans="1:3">
      <c s="4" r="A114" t="s">
        <v>679</v>
      </c>
      <c s="6" r="B114" t="n">
        <v>5509</v>
      </c>
      <c s="6" r="C114" t="n">
        <v>5445</v>
      </c>
    </row>
    <row r="115" spans="1:3">
      <c s="4" r="A115" t="s">
        <v>747</v>
      </c>
    </row>
    <row r="116" spans="1:3">
      <c s="3" r="A116" t="s">
        <v>754</v>
      </c>
    </row>
    <row r="117" spans="1:3">
      <c s="4" r="A117" t="s">
        <v>755</v>
      </c>
      <c s="6" r="B117" t="n">
        <v>18844</v>
      </c>
      <c s="6" r="C117" t="n">
        <v>20870</v>
      </c>
    </row>
    <row r="118" spans="1:3">
      <c s="4" r="A118" t="s">
        <v>756</v>
      </c>
      <c s="6" r="B118" t="n">
        <v>12086</v>
      </c>
      <c s="6" r="C118" t="n">
        <v>16248</v>
      </c>
    </row>
    <row r="119" spans="1:3">
      <c s="4" r="A119" t="s">
        <v>757</v>
      </c>
      <c s="6" r="B119" t="n">
        <v>1459811</v>
      </c>
      <c s="6" r="C119" t="n">
        <v>937787</v>
      </c>
    </row>
    <row r="120" spans="1:3">
      <c s="4" r="A120" t="s">
        <v>679</v>
      </c>
      <c s="6" r="B120" t="n">
        <v>1478655</v>
      </c>
      <c s="6" r="C120" t="n">
        <v>958657</v>
      </c>
    </row>
    <row r="121" spans="1:3">
      <c s="4" r="A121" t="s">
        <v>759</v>
      </c>
    </row>
    <row r="122" spans="1:3">
      <c s="3" r="A122" t="s">
        <v>754</v>
      </c>
    </row>
    <row r="123" spans="1:3">
      <c s="4" r="A123" t="s">
        <v>755</v>
      </c>
      <c s="6" r="B123" t="n">
        <v>7012</v>
      </c>
      <c s="6" r="C123" t="n">
        <v>7325</v>
      </c>
    </row>
    <row r="124" spans="1:3">
      <c s="4" r="A124" t="s">
        <v>760</v>
      </c>
    </row>
    <row r="125" spans="1:3">
      <c s="3" r="A125" t="s">
        <v>754</v>
      </c>
    </row>
    <row r="126" spans="1:3">
      <c s="4" r="A126" t="s">
        <v>755</v>
      </c>
      <c s="6" r="B126" t="n">
        <v>800</v>
      </c>
      <c s="6" r="C126" t="n">
        <v>1974</v>
      </c>
    </row>
    <row r="127" spans="1:3">
      <c s="4" r="A127" t="s">
        <v>761</v>
      </c>
    </row>
    <row r="128" spans="1:3">
      <c s="3" r="A128" t="s">
        <v>754</v>
      </c>
    </row>
    <row r="129" spans="1:3">
      <c s="4" r="A129" t="s">
        <v>755</v>
      </c>
      <c s="6" r="B129" t="n">
        <v>82</v>
      </c>
      <c s="6" r="C129" t="n">
        <v>12</v>
      </c>
    </row>
    <row r="130" spans="1:3">
      <c s="4" r="A130" t="s">
        <v>762</v>
      </c>
    </row>
    <row r="131" spans="1:3">
      <c s="3" r="A131" t="s">
        <v>754</v>
      </c>
    </row>
    <row r="132" spans="1:3">
      <c s="4" r="A132" t="s">
        <v>755</v>
      </c>
      <c s="6" r="B132" t="n">
        <v>89</v>
      </c>
      <c s="6" r="C132" t="n">
        <v>102</v>
      </c>
    </row>
    <row r="133" spans="1:3">
      <c s="4" r="A133" t="s">
        <v>763</v>
      </c>
    </row>
    <row r="134" spans="1:3">
      <c s="3" r="A134" t="s">
        <v>754</v>
      </c>
    </row>
    <row r="135" spans="1:3">
      <c s="4" r="A135" t="s">
        <v>755</v>
      </c>
      <c s="6" r="B135" t="n">
        <v>0</v>
      </c>
      <c s="6" r="C135" t="n">
        <v>0</v>
      </c>
    </row>
    <row r="136" spans="1:3">
      <c s="4" r="A136" t="s">
        <v>764</v>
      </c>
    </row>
    <row r="137" spans="1:3">
      <c s="3" r="A137" t="s">
        <v>754</v>
      </c>
    </row>
    <row r="138" spans="1:3">
      <c s="4" r="A138" t="s">
        <v>755</v>
      </c>
      <c s="6" r="B138" t="n">
        <v>0</v>
      </c>
      <c s="6" r="C138" t="n">
        <v>200</v>
      </c>
    </row>
    <row r="139" spans="1:3">
      <c s="4" r="A139" t="s">
        <v>765</v>
      </c>
    </row>
    <row r="140" spans="1:3">
      <c s="3" r="A140" t="s">
        <v>754</v>
      </c>
    </row>
    <row r="141" spans="1:3">
      <c s="4" r="A141" t="s">
        <v>755</v>
      </c>
      <c s="6" r="B141" t="n">
        <v>1714</v>
      </c>
      <c s="6" r="C141" t="n">
        <v>1508</v>
      </c>
    </row>
    <row r="142" spans="1:3">
      <c s="4" r="A142" t="s">
        <v>766</v>
      </c>
    </row>
    <row r="143" spans="1:3">
      <c s="3" r="A143" t="s">
        <v>754</v>
      </c>
    </row>
    <row r="144" spans="1:3">
      <c s="4" r="A144" t="s">
        <v>755</v>
      </c>
      <c s="6" r="B144" t="n">
        <v>12</v>
      </c>
      <c s="6" r="C144" t="n">
        <v>6</v>
      </c>
    </row>
    <row r="145" spans="1:3">
      <c s="4" r="A145" t="s">
        <v>767</v>
      </c>
    </row>
    <row r="146" spans="1:3">
      <c s="3" r="A146" t="s">
        <v>754</v>
      </c>
    </row>
    <row r="147" spans="1:3">
      <c s="4" r="A147" t="s">
        <v>755</v>
      </c>
      <c s="6" r="B147" t="n">
        <v>2697</v>
      </c>
      <c s="6" r="C147" t="n">
        <v>3802</v>
      </c>
    </row>
    <row r="148" spans="1:3">
      <c s="4" r="A148" t="s">
        <v>768</v>
      </c>
    </row>
    <row r="149" spans="1:3">
      <c s="3" r="A149" t="s">
        <v>754</v>
      </c>
    </row>
    <row r="150" spans="1:3">
      <c s="4" r="A150" t="s">
        <v>755</v>
      </c>
      <c s="6" r="B150" t="n">
        <v>893</v>
      </c>
      <c s="6" r="C150" t="n">
        <v>880</v>
      </c>
    </row>
    <row r="151" spans="1:3">
      <c s="4" r="A151" t="s">
        <v>769</v>
      </c>
    </row>
    <row r="152" spans="1:3">
      <c s="3" r="A152" t="s">
        <v>754</v>
      </c>
    </row>
    <row r="153" spans="1:3">
      <c s="4" r="A153" t="s">
        <v>755</v>
      </c>
      <c s="6" r="B153" t="n">
        <v>10</v>
      </c>
      <c s="6" r="C153" t="n">
        <v>230</v>
      </c>
    </row>
    <row r="154" spans="1:3">
      <c s="4" r="A154" t="s">
        <v>770</v>
      </c>
    </row>
    <row r="155" spans="1:3">
      <c s="3" r="A155" t="s">
        <v>754</v>
      </c>
    </row>
    <row r="156" spans="1:3">
      <c s="4" r="A156" t="s">
        <v>755</v>
      </c>
      <c s="6" r="B156" t="n">
        <v>69</v>
      </c>
      <c s="6" r="C156" t="n">
        <v>121</v>
      </c>
    </row>
    <row r="157" spans="1:3">
      <c s="4" r="A157" t="s">
        <v>771</v>
      </c>
    </row>
    <row r="158" spans="1:3">
      <c s="3" r="A158" t="s">
        <v>754</v>
      </c>
    </row>
    <row r="159" spans="1:3">
      <c s="4" r="A159" t="s">
        <v>755</v>
      </c>
      <c s="6" r="B159" t="n">
        <v>0</v>
      </c>
      <c s="6" r="C159" t="n">
        <v>0</v>
      </c>
    </row>
    <row r="160" spans="1:3">
      <c s="4" r="A160" t="s">
        <v>772</v>
      </c>
    </row>
    <row r="161" spans="1:3">
      <c s="3" r="A161" t="s">
        <v>754</v>
      </c>
    </row>
    <row r="162" spans="1:3">
      <c s="4" r="A162" t="s">
        <v>755</v>
      </c>
      <c s="6" r="B162" t="n">
        <v>3266</v>
      </c>
      <c s="6" r="C162" t="n">
        <v>2200</v>
      </c>
    </row>
    <row r="163" spans="1:3">
      <c s="4" r="A163" t="s">
        <v>773</v>
      </c>
    </row>
    <row r="164" spans="1:3">
      <c s="3" r="A164" t="s">
        <v>754</v>
      </c>
    </row>
    <row r="165" spans="1:3">
      <c s="4" r="A165" t="s">
        <v>755</v>
      </c>
      <c s="6" r="B165" t="n">
        <v>77</v>
      </c>
      <c s="6" r="C165" t="n">
        <v>92</v>
      </c>
    </row>
    <row r="166" spans="1:3">
      <c s="4" r="A166" t="s">
        <v>774</v>
      </c>
    </row>
    <row r="167" spans="1:3">
      <c s="3" r="A167" t="s">
        <v>754</v>
      </c>
    </row>
    <row r="168" spans="1:3">
      <c s="4" r="A168" t="s">
        <v>755</v>
      </c>
      <c s="6" r="B168" t="n">
        <v>4315</v>
      </c>
      <c s="6" r="C168" t="n">
        <v>3523</v>
      </c>
    </row>
    <row r="169" spans="1:3">
      <c s="4" r="A169" t="s">
        <v>775</v>
      </c>
    </row>
    <row r="170" spans="1:3">
      <c s="3" r="A170" t="s">
        <v>754</v>
      </c>
    </row>
    <row r="171" spans="1:3">
      <c s="4" r="A171" t="s">
        <v>755</v>
      </c>
      <c s="6" r="B171" t="n">
        <v>3228</v>
      </c>
      <c s="6" r="C171" t="n">
        <v>2391</v>
      </c>
    </row>
    <row r="172" spans="1:3">
      <c s="4" r="A172" t="s">
        <v>776</v>
      </c>
    </row>
    <row r="173" spans="1:3">
      <c s="3" r="A173" t="s">
        <v>754</v>
      </c>
    </row>
    <row r="174" spans="1:3">
      <c s="4" r="A174" t="s">
        <v>755</v>
      </c>
      <c s="6" r="B174" t="n">
        <v>564</v>
      </c>
      <c s="6" r="C174" t="n">
        <v>0</v>
      </c>
    </row>
    <row r="175" spans="1:3">
      <c s="4" r="A175" t="s">
        <v>777</v>
      </c>
    </row>
    <row r="176" spans="1:3">
      <c s="3" r="A176" t="s">
        <v>754</v>
      </c>
    </row>
    <row r="177" spans="1:3">
      <c s="4" r="A177" t="s">
        <v>755</v>
      </c>
      <c s="6" r="B177" t="n">
        <v>0</v>
      </c>
      <c s="6" r="C177" t="n">
        <v>0</v>
      </c>
    </row>
    <row r="178" spans="1:3">
      <c s="4" r="A178" t="s">
        <v>778</v>
      </c>
    </row>
    <row r="179" spans="1:3">
      <c s="3" r="A179" t="s">
        <v>754</v>
      </c>
    </row>
    <row r="180" spans="1:3">
      <c s="4" r="A180" t="s">
        <v>755</v>
      </c>
      <c s="6" r="B180" t="n">
        <v>21</v>
      </c>
      <c s="6" r="C180" t="n">
        <v>24</v>
      </c>
    </row>
    <row r="181" spans="1:3">
      <c s="4" r="A181" t="s">
        <v>779</v>
      </c>
    </row>
    <row r="182" spans="1:3">
      <c s="3" r="A182" t="s">
        <v>754</v>
      </c>
    </row>
    <row r="183" spans="1:3">
      <c s="4" r="A183" t="s">
        <v>755</v>
      </c>
      <c s="6" r="B183" t="n">
        <v>0</v>
      </c>
      <c s="6" r="C183" t="n">
        <v>0</v>
      </c>
    </row>
    <row r="184" spans="1:3">
      <c s="4" r="A184" t="s">
        <v>780</v>
      </c>
    </row>
    <row r="185" spans="1:3">
      <c s="3" r="A185" t="s">
        <v>754</v>
      </c>
    </row>
    <row r="186" spans="1:3">
      <c s="4" r="A186" t="s">
        <v>755</v>
      </c>
      <c s="6" r="B186" t="n">
        <v>0</v>
      </c>
      <c s="6" r="C186" t="n">
        <v>0</v>
      </c>
    </row>
    <row r="187" spans="1:3">
      <c s="4" r="A187" t="s">
        <v>781</v>
      </c>
    </row>
    <row r="188" spans="1:3">
      <c s="3" r="A188" t="s">
        <v>754</v>
      </c>
    </row>
    <row r="189" spans="1:3">
      <c s="4" r="A189" t="s">
        <v>755</v>
      </c>
      <c s="6" r="B189" t="n">
        <v>203</v>
      </c>
      <c s="6" r="C189" t="n">
        <v>1268</v>
      </c>
    </row>
    <row r="190" spans="1:3">
      <c s="4" r="A190" t="s">
        <v>782</v>
      </c>
    </row>
    <row r="191" spans="1:3">
      <c s="3" r="A191" t="s">
        <v>754</v>
      </c>
    </row>
    <row r="192" spans="1:3">
      <c s="4" r="A192" t="s">
        <v>755</v>
      </c>
      <c s="6" r="B192" t="n">
        <v>0</v>
      </c>
      <c s="6" r="C192" t="n">
        <v>0</v>
      </c>
    </row>
    <row r="193" spans="1:3">
      <c s="4" r="A193" t="s">
        <v>783</v>
      </c>
    </row>
    <row r="194" spans="1:3">
      <c s="3" r="A194" t="s">
        <v>754</v>
      </c>
    </row>
    <row r="195" spans="1:3">
      <c s="4" r="A195" t="s">
        <v>755</v>
      </c>
      <c s="6" r="B195" t="n">
        <v>788</v>
      </c>
      <c s="6" r="C195" t="n">
        <v>1292</v>
      </c>
    </row>
    <row r="196" spans="1:3">
      <c s="4" r="A196" t="s">
        <v>784</v>
      </c>
    </row>
    <row r="197" spans="1:3">
      <c s="3" r="A197" t="s">
        <v>754</v>
      </c>
    </row>
    <row r="198" spans="1:3">
      <c s="4" r="A198" t="s">
        <v>755</v>
      </c>
      <c s="6" r="B198" t="n">
        <v>1139</v>
      </c>
      <c s="6" r="C198" t="n">
        <v>155</v>
      </c>
    </row>
    <row r="199" spans="1:3">
      <c s="4" r="A199" t="s">
        <v>785</v>
      </c>
    </row>
    <row r="200" spans="1:3">
      <c s="3" r="A200" t="s">
        <v>754</v>
      </c>
    </row>
    <row r="201" spans="1:3">
      <c s="4" r="A201" t="s">
        <v>755</v>
      </c>
      <c s="6" r="B201" t="n">
        <v>20</v>
      </c>
      <c s="6" r="C201" t="n">
        <v>67</v>
      </c>
    </row>
    <row r="202" spans="1:3">
      <c s="4" r="A202" t="s">
        <v>786</v>
      </c>
    </row>
    <row r="203" spans="1:3">
      <c s="3" r="A203" t="s">
        <v>754</v>
      </c>
    </row>
    <row r="204" spans="1:3">
      <c s="4" r="A204" t="s">
        <v>755</v>
      </c>
      <c s="6" r="B204" t="n">
        <v>250</v>
      </c>
      <c s="6" r="C204" t="n">
        <v>27</v>
      </c>
    </row>
    <row r="205" spans="1:3">
      <c s="4" r="A205" t="s">
        <v>787</v>
      </c>
    </row>
    <row r="206" spans="1:3">
      <c s="3" r="A206" t="s">
        <v>754</v>
      </c>
    </row>
    <row r="207" spans="1:3">
      <c s="4" r="A207" t="s">
        <v>755</v>
      </c>
      <c s="6" r="B207" t="n">
        <v>16</v>
      </c>
      <c s="6" r="C207" t="n">
        <v>0</v>
      </c>
    </row>
    <row r="208" spans="1:3">
      <c s="4" r="A208" t="s">
        <v>788</v>
      </c>
    </row>
    <row r="209" spans="1:3">
      <c s="3" r="A209" t="s">
        <v>754</v>
      </c>
    </row>
    <row r="210" spans="1:3">
      <c s="4" r="A210" t="s">
        <v>755</v>
      </c>
      <c s="6" r="B210" t="n">
        <v>1010</v>
      </c>
      <c s="6" r="C210" t="n">
        <v>848</v>
      </c>
    </row>
    <row r="211" spans="1:3">
      <c s="4" r="A211" t="s">
        <v>789</v>
      </c>
    </row>
    <row r="212" spans="1:3">
      <c s="3" r="A212" t="s">
        <v>754</v>
      </c>
    </row>
    <row r="213" spans="1:3">
      <c s="4" r="A213" t="s">
        <v>755</v>
      </c>
      <c s="6" r="B213" t="n">
        <v>5</v>
      </c>
      <c s="6" r="C213" t="n">
        <v>2</v>
      </c>
    </row>
    <row r="214" spans="1:3">
      <c s="4" r="A214" t="s">
        <v>790</v>
      </c>
    </row>
    <row r="215" spans="1:3">
      <c s="3" r="A215" t="s">
        <v>754</v>
      </c>
    </row>
    <row r="216" spans="1:3">
      <c s="4" r="A216" t="s">
        <v>755</v>
      </c>
      <c s="6" r="B216" t="n">
        <v>2440</v>
      </c>
      <c s="6" r="C216" t="n">
        <v>1099</v>
      </c>
    </row>
    <row r="217" spans="1:3">
      <c s="4" r="A217" t="s">
        <v>791</v>
      </c>
    </row>
    <row r="218" spans="1:3">
      <c s="3" r="A218" t="s">
        <v>754</v>
      </c>
    </row>
    <row r="219" spans="1:3">
      <c s="4" r="A219" t="s">
        <v>755</v>
      </c>
      <c s="6" r="B219" t="n">
        <v>3</v>
      </c>
      <c s="6" r="C219" t="n">
        <v>0</v>
      </c>
    </row>
    <row r="220" spans="1:3">
      <c s="4" r="A220" t="s">
        <v>792</v>
      </c>
    </row>
    <row r="221" spans="1:3">
      <c s="3" r="A221" t="s">
        <v>754</v>
      </c>
    </row>
    <row r="222" spans="1:3">
      <c s="4" r="A222" t="s">
        <v>755</v>
      </c>
      <c s="6" r="B222" t="n">
        <v>0</v>
      </c>
      <c s="6" r="C222" t="n">
        <v>0</v>
      </c>
    </row>
    <row r="223" spans="1:3">
      <c s="4" r="A223" t="s">
        <v>793</v>
      </c>
    </row>
    <row r="224" spans="1:3">
      <c s="3" r="A224" t="s">
        <v>754</v>
      </c>
    </row>
    <row r="225" spans="1:3">
      <c s="4" r="A225" t="s">
        <v>755</v>
      </c>
      <c s="6" r="B225" t="n">
        <v>0</v>
      </c>
      <c s="6" r="C225" t="n">
        <v>0</v>
      </c>
    </row>
    <row r="226" spans="1:3">
      <c s="4" r="A226" t="s">
        <v>794</v>
      </c>
    </row>
    <row r="227" spans="1:3">
      <c s="3" r="A227" t="s">
        <v>754</v>
      </c>
    </row>
    <row r="228" spans="1:3">
      <c s="4" r="A228" t="s">
        <v>755</v>
      </c>
      <c s="6" r="B228" t="n">
        <v>0</v>
      </c>
      <c s="6" r="C228" t="n">
        <v>0</v>
      </c>
    </row>
    <row r="229" spans="1:3">
      <c s="4" r="A229" t="s">
        <v>795</v>
      </c>
    </row>
    <row r="230" spans="1:3">
      <c s="3" r="A230" t="s">
        <v>754</v>
      </c>
    </row>
    <row r="231" spans="1:3">
      <c s="4" r="A231" t="s">
        <v>755</v>
      </c>
      <c s="6" r="B231" t="n">
        <v>0</v>
      </c>
      <c s="6" r="C231" t="n">
        <v>0</v>
      </c>
    </row>
    <row r="232" spans="1:3">
      <c s="4" r="A232" t="s">
        <v>796</v>
      </c>
    </row>
    <row r="233" spans="1:3">
      <c s="3" r="A233" t="s">
        <v>754</v>
      </c>
    </row>
    <row r="234" spans="1:3">
      <c s="4" r="A234" t="s">
        <v>755</v>
      </c>
      <c s="6" r="B234" t="n">
        <v>0</v>
      </c>
      <c s="6" r="C234" t="n">
        <v>0</v>
      </c>
    </row>
    <row r="235" spans="1:3">
      <c s="4" r="A235" t="s">
        <v>797</v>
      </c>
    </row>
    <row r="236" spans="1:3">
      <c s="3" r="A236" t="s">
        <v>754</v>
      </c>
    </row>
    <row r="237" spans="1:3">
      <c s="4" r="A237" t="s">
        <v>755</v>
      </c>
      <c s="6" r="B237" t="n">
        <v>0</v>
      </c>
      <c s="6" r="C237" t="n">
        <v>0</v>
      </c>
    </row>
    <row r="238" spans="1:3">
      <c s="4" r="A238" t="s">
        <v>798</v>
      </c>
    </row>
    <row r="239" spans="1:3">
      <c s="3" r="A239" t="s">
        <v>754</v>
      </c>
    </row>
    <row r="240" spans="1:3">
      <c s="4" r="A240" t="s">
        <v>755</v>
      </c>
      <c s="6" r="B240" t="n">
        <v>0</v>
      </c>
      <c s="6" r="C240" t="n">
        <v>0</v>
      </c>
    </row>
    <row r="241" spans="1:3">
      <c s="4" r="A241" t="s">
        <v>799</v>
      </c>
    </row>
    <row r="242" spans="1:3">
      <c s="3" r="A242" t="s">
        <v>754</v>
      </c>
    </row>
    <row r="243" spans="1:3">
      <c s="4" r="A243" t="s">
        <v>755</v>
      </c>
      <c s="6" r="B243" t="n">
        <v>0</v>
      </c>
      <c s="6" r="C243" t="n">
        <v>0</v>
      </c>
    </row>
    <row r="244" spans="1:3">
      <c s="4" r="A244" t="s">
        <v>800</v>
      </c>
    </row>
    <row r="245" spans="1:3">
      <c s="3" r="A245" t="s">
        <v>754</v>
      </c>
    </row>
    <row r="246" spans="1:3">
      <c s="4" r="A246" t="s">
        <v>755</v>
      </c>
      <c s="6" r="B246" t="n">
        <v>0</v>
      </c>
      <c s="6" r="C246" t="n">
        <v>0</v>
      </c>
    </row>
    <row r="247" spans="1:3">
      <c s="4" r="A247" t="s">
        <v>801</v>
      </c>
    </row>
    <row r="248" spans="1:3">
      <c s="3" r="A248" t="s">
        <v>754</v>
      </c>
    </row>
    <row r="249" spans="1:3">
      <c s="4" r="A249" t="s">
        <v>755</v>
      </c>
      <c s="6" r="B249" t="n">
        <v>0</v>
      </c>
      <c s="6" r="C249" t="n">
        <v>0</v>
      </c>
    </row>
    <row r="250" spans="1:3">
      <c s="4" r="A250" t="s">
        <v>802</v>
      </c>
    </row>
    <row r="251" spans="1:3">
      <c s="3" r="A251" t="s">
        <v>754</v>
      </c>
    </row>
    <row r="252" spans="1:3">
      <c s="4" r="A252" t="s">
        <v>755</v>
      </c>
      <c s="6" r="B252" t="n">
        <v>3</v>
      </c>
      <c s="6" r="C252" t="n">
        <v>0</v>
      </c>
    </row>
    <row r="253" spans="1:3">
      <c s="4" r="A253" t="s">
        <v>803</v>
      </c>
    </row>
    <row r="254" spans="1:3">
      <c s="3" r="A254" t="s">
        <v>754</v>
      </c>
    </row>
    <row r="255" spans="1:3">
      <c s="4" r="A255" t="s">
        <v>755</v>
      </c>
      <c s="6" r="B255" t="n">
        <v>0</v>
      </c>
      <c s="6" r="C255" t="n">
        <v>0</v>
      </c>
    </row>
    <row r="256" spans="1:3">
      <c s="4" r="A256" t="s">
        <v>804</v>
      </c>
    </row>
    <row r="257" spans="1:3">
      <c s="3" r="A257" t="s">
        <v>754</v>
      </c>
    </row>
    <row r="258" spans="1:3">
      <c s="4" r="A258" t="s">
        <v>755</v>
      </c>
      <c s="6" r="B258" t="n">
        <v>0</v>
      </c>
      <c s="6" r="C258" t="n">
        <v>0</v>
      </c>
    </row>
    <row r="259" spans="1:3">
      <c s="4" r="A259" t="s">
        <v>805</v>
      </c>
    </row>
    <row r="260" spans="1:3">
      <c s="3" r="A260" t="s">
        <v>754</v>
      </c>
    </row>
    <row r="261" spans="1:3">
      <c s="4" r="A261" t="s">
        <v>755</v>
      </c>
      <c s="6" r="B261" t="n">
        <v>0</v>
      </c>
      <c s="6" r="C261" t="n">
        <v>0</v>
      </c>
    </row>
    <row r="262" spans="1:3">
      <c s="4" r="A262" t="s">
        <v>806</v>
      </c>
    </row>
    <row r="263" spans="1:3">
      <c s="3" r="A263" t="s">
        <v>754</v>
      </c>
    </row>
    <row r="264" spans="1:3">
      <c s="4" r="A264" t="s">
        <v>755</v>
      </c>
      <c s="8" r="B264" t="n">
        <v>3</v>
      </c>
      <c s="8" r="C264"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7</v>
      </c>
      <c s="2" r="B1" t="s">
        <v>2</v>
      </c>
      <c s="2" r="C1" t="s">
        <v>30</v>
      </c>
    </row>
    <row r="2" spans="1:3">
      <c s="3" r="A2" t="s">
        <v>678</v>
      </c>
    </row>
    <row r="3" spans="1:3">
      <c s="4" r="A3" t="s">
        <v>679</v>
      </c>
      <c s="8" r="B3" t="n">
        <v>4199871</v>
      </c>
      <c s="8" r="C3" t="n">
        <v>3075098</v>
      </c>
    </row>
    <row r="4" spans="1:3">
      <c s="4" r="A4" t="s">
        <v>683</v>
      </c>
    </row>
    <row r="5" spans="1:3">
      <c s="3" r="A5" t="s">
        <v>678</v>
      </c>
    </row>
    <row r="6" spans="1:3">
      <c s="4" r="A6" t="s">
        <v>679</v>
      </c>
      <c s="6" r="B6" t="n">
        <v>2246015</v>
      </c>
      <c s="6" r="C6" t="n">
        <v>1585164</v>
      </c>
    </row>
    <row r="7" spans="1:3">
      <c s="4" r="A7" t="s">
        <v>684</v>
      </c>
    </row>
    <row r="8" spans="1:3">
      <c s="3" r="A8" t="s">
        <v>678</v>
      </c>
    </row>
    <row r="9" spans="1:3">
      <c s="4" r="A9" t="s">
        <v>679</v>
      </c>
      <c s="6" r="B9" t="n">
        <v>365009</v>
      </c>
      <c s="6" r="C9" t="n">
        <v>314636</v>
      </c>
    </row>
    <row r="10" spans="1:3">
      <c s="4" r="A10" t="s">
        <v>685</v>
      </c>
    </row>
    <row r="11" spans="1:3">
      <c s="3" r="A11" t="s">
        <v>678</v>
      </c>
    </row>
    <row r="12" spans="1:3">
      <c s="4" r="A12" t="s">
        <v>679</v>
      </c>
      <c s="6" r="B12" t="n">
        <v>419116</v>
      </c>
      <c s="6" r="C12" t="n">
        <v>192332</v>
      </c>
    </row>
    <row r="13" spans="1:3">
      <c s="4" r="A13" t="s">
        <v>686</v>
      </c>
    </row>
    <row r="14" spans="1:3">
      <c s="3" r="A14" t="s">
        <v>678</v>
      </c>
    </row>
    <row r="15" spans="1:3">
      <c s="4" r="A15" t="s">
        <v>679</v>
      </c>
      <c s="6" r="B15" t="n">
        <v>26773</v>
      </c>
      <c s="6" r="C15" t="n">
        <v>21100</v>
      </c>
    </row>
    <row r="16" spans="1:3">
      <c s="4" r="A16" t="s">
        <v>688</v>
      </c>
    </row>
    <row r="17" spans="1:3">
      <c s="3" r="A17" t="s">
        <v>678</v>
      </c>
    </row>
    <row r="18" spans="1:3">
      <c s="4" r="A18" t="s">
        <v>679</v>
      </c>
      <c s="6" r="B18" t="n">
        <v>76021</v>
      </c>
      <c s="6" r="C18" t="n">
        <v>73152</v>
      </c>
    </row>
    <row r="19" spans="1:3">
      <c s="4" r="A19" t="s">
        <v>689</v>
      </c>
    </row>
    <row r="20" spans="1:3">
      <c s="3" r="A20" t="s">
        <v>678</v>
      </c>
    </row>
    <row r="21" spans="1:3">
      <c s="4" r="A21" t="s">
        <v>679</v>
      </c>
      <c s="6" r="B21" t="n">
        <v>1048458</v>
      </c>
      <c s="6" r="C21" t="n">
        <v>872418</v>
      </c>
    </row>
    <row r="22" spans="1:3">
      <c s="4" r="A22" t="s">
        <v>690</v>
      </c>
    </row>
    <row r="23" spans="1:3">
      <c s="3" r="A23" t="s">
        <v>678</v>
      </c>
    </row>
    <row r="24" spans="1:3">
      <c s="4" r="A24" t="s">
        <v>679</v>
      </c>
      <c s="6" r="B24" t="n">
        <v>18479</v>
      </c>
      <c s="6" r="C24" t="n">
        <v>16296</v>
      </c>
    </row>
    <row r="25" spans="1:3">
      <c s="4" r="A25" t="s">
        <v>727</v>
      </c>
    </row>
    <row r="26" spans="1:3">
      <c s="3" r="A26" t="s">
        <v>678</v>
      </c>
    </row>
    <row r="27" spans="1:3">
      <c s="4" r="A27" t="s">
        <v>679</v>
      </c>
      <c s="6" r="B27" t="n">
        <v>4199871</v>
      </c>
      <c s="6" r="C27" t="n">
        <v>3075098</v>
      </c>
    </row>
    <row r="28" spans="1:3">
      <c s="4" r="A28" t="s">
        <v>734</v>
      </c>
    </row>
    <row r="29" spans="1:3">
      <c s="3" r="A29" t="s">
        <v>678</v>
      </c>
    </row>
    <row r="30" spans="1:3">
      <c s="4" r="A30" t="s">
        <v>679</v>
      </c>
      <c s="6" r="B30" t="n">
        <v>1575555</v>
      </c>
      <c s="6" r="C30" t="n">
        <v>1181492</v>
      </c>
    </row>
    <row r="31" spans="1:3">
      <c s="4" r="A31" t="s">
        <v>735</v>
      </c>
    </row>
    <row r="32" spans="1:3">
      <c s="3" r="A32" t="s">
        <v>678</v>
      </c>
    </row>
    <row r="33" spans="1:3">
      <c s="4" r="A33" t="s">
        <v>679</v>
      </c>
      <c s="6" r="B33" t="n">
        <v>281591</v>
      </c>
      <c s="6" r="C33" t="n">
        <v>265968</v>
      </c>
    </row>
    <row r="34" spans="1:3">
      <c s="4" r="A34" t="s">
        <v>736</v>
      </c>
    </row>
    <row r="35" spans="1:3">
      <c s="3" r="A35" t="s">
        <v>678</v>
      </c>
    </row>
    <row r="36" spans="1:3">
      <c s="4" r="A36" t="s">
        <v>679</v>
      </c>
      <c s="6" r="B36" t="n">
        <v>279495</v>
      </c>
      <c s="6" r="C36" t="n">
        <v>154132</v>
      </c>
    </row>
    <row r="37" spans="1:3">
      <c s="4" r="A37" t="s">
        <v>758</v>
      </c>
    </row>
    <row r="38" spans="1:3">
      <c s="3" r="A38" t="s">
        <v>678</v>
      </c>
    </row>
    <row r="39" spans="1:3">
      <c s="4" r="A39" t="s">
        <v>679</v>
      </c>
      <c s="6" r="B39" t="n">
        <v>26773</v>
      </c>
      <c s="6" r="C39" t="n">
        <v>21100</v>
      </c>
    </row>
    <row r="40" spans="1:3">
      <c s="4" r="A40" t="s">
        <v>737</v>
      </c>
    </row>
    <row r="41" spans="1:3">
      <c s="3" r="A41" t="s">
        <v>678</v>
      </c>
    </row>
    <row r="42" spans="1:3">
      <c s="4" r="A42" t="s">
        <v>679</v>
      </c>
      <c s="6" r="B42" t="n">
        <v>59937</v>
      </c>
      <c s="6" r="C42" t="n">
        <v>43298</v>
      </c>
    </row>
    <row r="43" spans="1:3">
      <c s="4" r="A43" t="s">
        <v>738</v>
      </c>
    </row>
    <row r="44" spans="1:3">
      <c s="3" r="A44" t="s">
        <v>678</v>
      </c>
    </row>
    <row r="45" spans="1:3">
      <c s="4" r="A45" t="s">
        <v>679</v>
      </c>
      <c s="6" r="B45" t="n">
        <v>484895</v>
      </c>
      <c s="6" r="C45" t="n">
        <v>439600</v>
      </c>
    </row>
    <row r="46" spans="1:3">
      <c s="4" r="A46" t="s">
        <v>739</v>
      </c>
    </row>
    <row r="47" spans="1:3">
      <c s="3" r="A47" t="s">
        <v>678</v>
      </c>
    </row>
    <row r="48" spans="1:3">
      <c s="4" r="A48" t="s">
        <v>679</v>
      </c>
      <c s="6" r="B48" t="n">
        <v>12970</v>
      </c>
      <c s="6" r="C48" t="n">
        <v>10851</v>
      </c>
    </row>
    <row r="49" spans="1:3">
      <c s="4" r="A49" t="s">
        <v>740</v>
      </c>
    </row>
    <row r="50" spans="1:3">
      <c s="3" r="A50" t="s">
        <v>678</v>
      </c>
    </row>
    <row r="51" spans="1:3">
      <c s="4" r="A51" t="s">
        <v>679</v>
      </c>
      <c s="6" r="B51" t="n">
        <v>2721216</v>
      </c>
      <c s="6" r="C51" t="n">
        <v>2116441</v>
      </c>
    </row>
    <row r="52" spans="1:3">
      <c s="4" r="A52" t="s">
        <v>741</v>
      </c>
    </row>
    <row r="53" spans="1:3">
      <c s="3" r="A53" t="s">
        <v>678</v>
      </c>
    </row>
    <row r="54" spans="1:3">
      <c s="4" r="A54" t="s">
        <v>679</v>
      </c>
      <c s="6" r="B54" t="n">
        <v>670460</v>
      </c>
      <c s="6" r="C54" t="n">
        <v>403672</v>
      </c>
    </row>
    <row r="55" spans="1:3">
      <c s="4" r="A55" t="s">
        <v>742</v>
      </c>
    </row>
    <row r="56" spans="1:3">
      <c s="3" r="A56" t="s">
        <v>678</v>
      </c>
    </row>
    <row r="57" spans="1:3">
      <c s="4" r="A57" t="s">
        <v>679</v>
      </c>
      <c s="6" r="B57" t="n">
        <v>83418</v>
      </c>
      <c s="6" r="C57" t="n">
        <v>48668</v>
      </c>
    </row>
    <row r="58" spans="1:3">
      <c s="4" r="A58" t="s">
        <v>743</v>
      </c>
    </row>
    <row r="59" spans="1:3">
      <c s="3" r="A59" t="s">
        <v>678</v>
      </c>
    </row>
    <row r="60" spans="1:3">
      <c s="4" r="A60" t="s">
        <v>679</v>
      </c>
      <c s="6" r="B60" t="n">
        <v>139621</v>
      </c>
      <c s="6" r="C60" t="n">
        <v>38200</v>
      </c>
    </row>
    <row r="61" spans="1:3">
      <c s="4" r="A61" t="s">
        <v>744</v>
      </c>
    </row>
    <row r="62" spans="1:3">
      <c s="3" r="A62" t="s">
        <v>678</v>
      </c>
    </row>
    <row r="63" spans="1:3">
      <c s="4" r="A63" t="s">
        <v>679</v>
      </c>
      <c s="6" r="B63" t="n">
        <v>16084</v>
      </c>
      <c s="6" r="C63" t="n">
        <v>29854</v>
      </c>
    </row>
    <row r="64" spans="1:3">
      <c s="4" r="A64" t="s">
        <v>745</v>
      </c>
    </row>
    <row r="65" spans="1:3">
      <c s="3" r="A65" t="s">
        <v>678</v>
      </c>
    </row>
    <row r="66" spans="1:3">
      <c s="4" r="A66" t="s">
        <v>679</v>
      </c>
      <c s="6" r="B66" t="n">
        <v>563563</v>
      </c>
      <c s="6" r="C66" t="n">
        <v>432818</v>
      </c>
    </row>
    <row r="67" spans="1:3">
      <c s="4" r="A67" t="s">
        <v>746</v>
      </c>
    </row>
    <row r="68" spans="1:3">
      <c s="3" r="A68" t="s">
        <v>678</v>
      </c>
    </row>
    <row r="69" spans="1:3">
      <c s="4" r="A69" t="s">
        <v>679</v>
      </c>
      <c s="6" r="B69" t="n">
        <v>5509</v>
      </c>
      <c s="6" r="C69" t="n">
        <v>5445</v>
      </c>
    </row>
    <row r="70" spans="1:3">
      <c s="4" r="A70" t="s">
        <v>747</v>
      </c>
    </row>
    <row r="71" spans="1:3">
      <c s="3" r="A71" t="s">
        <v>678</v>
      </c>
    </row>
    <row r="72" spans="1:3">
      <c s="4" r="A72" t="s">
        <v>679</v>
      </c>
      <c s="6" r="B72" t="n">
        <v>1478655</v>
      </c>
      <c s="6" r="C72" t="n">
        <v>958657</v>
      </c>
    </row>
    <row r="73" spans="1:3">
      <c s="4" r="A73" t="s">
        <v>808</v>
      </c>
    </row>
    <row r="74" spans="1:3">
      <c s="3" r="A74" t="s">
        <v>678</v>
      </c>
    </row>
    <row r="75" spans="1:3">
      <c s="4" r="A75" t="s">
        <v>679</v>
      </c>
      <c s="6" r="B75" t="n">
        <v>3913756</v>
      </c>
      <c s="6" r="C75" t="n">
        <v>2803863</v>
      </c>
    </row>
    <row r="76" spans="1:3">
      <c s="4" r="A76" t="s">
        <v>809</v>
      </c>
    </row>
    <row r="77" spans="1:3">
      <c s="3" r="A77" t="s">
        <v>678</v>
      </c>
    </row>
    <row r="78" spans="1:3">
      <c s="4" r="A78" t="s">
        <v>679</v>
      </c>
      <c s="6" r="B78" t="n">
        <v>1499554</v>
      </c>
      <c s="6" r="C78" t="n">
        <v>1100361</v>
      </c>
    </row>
    <row r="79" spans="1:3">
      <c s="4" r="A79" t="s">
        <v>810</v>
      </c>
    </row>
    <row r="80" spans="1:3">
      <c s="3" r="A80" t="s">
        <v>678</v>
      </c>
    </row>
    <row r="81" spans="1:3">
      <c s="4" r="A81" t="s">
        <v>679</v>
      </c>
      <c s="6" r="B81" t="n">
        <v>272960</v>
      </c>
      <c s="6" r="C81" t="n">
        <v>256987</v>
      </c>
    </row>
    <row r="82" spans="1:3">
      <c s="4" r="A82" t="s">
        <v>811</v>
      </c>
    </row>
    <row r="83" spans="1:3">
      <c s="3" r="A83" t="s">
        <v>678</v>
      </c>
    </row>
    <row r="84" spans="1:3">
      <c s="4" r="A84" t="s">
        <v>679</v>
      </c>
      <c s="6" r="B84" t="n">
        <v>270116</v>
      </c>
      <c s="6" r="C84" t="n">
        <v>145722</v>
      </c>
    </row>
    <row r="85" spans="1:3">
      <c s="4" r="A85" t="s">
        <v>812</v>
      </c>
    </row>
    <row r="86" spans="1:3">
      <c s="3" r="A86" t="s">
        <v>678</v>
      </c>
    </row>
    <row r="87" spans="1:3">
      <c s="4" r="A87" t="s">
        <v>679</v>
      </c>
      <c s="6" r="B87" t="n">
        <v>26773</v>
      </c>
      <c s="6" r="C87" t="n">
        <v>21100</v>
      </c>
    </row>
    <row r="88" spans="1:3">
      <c s="4" r="A88" t="s">
        <v>813</v>
      </c>
    </row>
    <row r="89" spans="1:3">
      <c s="3" r="A89" t="s">
        <v>678</v>
      </c>
    </row>
    <row r="90" spans="1:3">
      <c s="4" r="A90" t="s">
        <v>679</v>
      </c>
      <c s="6" r="B90" t="n">
        <v>59265</v>
      </c>
      <c s="6" r="C90" t="n">
        <v>42806</v>
      </c>
    </row>
    <row r="91" spans="1:3">
      <c s="4" r="A91" t="s">
        <v>814</v>
      </c>
    </row>
    <row r="92" spans="1:3">
      <c s="3" r="A92" t="s">
        <v>678</v>
      </c>
    </row>
    <row r="93" spans="1:3">
      <c s="4" r="A93" t="s">
        <v>679</v>
      </c>
      <c s="6" r="B93" t="n">
        <v>453544</v>
      </c>
      <c s="6" r="C93" t="n">
        <v>407319</v>
      </c>
    </row>
    <row r="94" spans="1:3">
      <c s="4" r="A94" t="s">
        <v>815</v>
      </c>
    </row>
    <row r="95" spans="1:3">
      <c s="3" r="A95" t="s">
        <v>678</v>
      </c>
    </row>
    <row r="96" spans="1:3">
      <c s="4" r="A96" t="s">
        <v>679</v>
      </c>
      <c s="6" r="B96" t="n">
        <v>12566</v>
      </c>
      <c s="6" r="C96" t="n">
        <v>10331</v>
      </c>
    </row>
    <row r="97" spans="1:3">
      <c s="4" r="A97" t="s">
        <v>816</v>
      </c>
    </row>
    <row r="98" spans="1:3">
      <c s="3" r="A98" t="s">
        <v>678</v>
      </c>
    </row>
    <row r="99" spans="1:3">
      <c s="4" r="A99" t="s">
        <v>679</v>
      </c>
      <c s="6" r="B99" t="n">
        <v>2594778</v>
      </c>
      <c s="6" r="C99" t="n">
        <v>1984626</v>
      </c>
    </row>
    <row r="100" spans="1:3">
      <c s="4" r="A100" t="s">
        <v>817</v>
      </c>
    </row>
    <row r="101" spans="1:3">
      <c s="3" r="A101" t="s">
        <v>678</v>
      </c>
    </row>
    <row r="102" spans="1:3">
      <c s="4" r="A102" t="s">
        <v>679</v>
      </c>
      <c s="6" r="B102" t="n">
        <v>596973</v>
      </c>
      <c s="6" r="C102" t="n">
        <v>342240</v>
      </c>
    </row>
    <row r="103" spans="1:3">
      <c s="4" r="A103" t="s">
        <v>818</v>
      </c>
    </row>
    <row r="104" spans="1:3">
      <c s="3" r="A104" t="s">
        <v>678</v>
      </c>
    </row>
    <row r="105" spans="1:3">
      <c s="4" r="A105" t="s">
        <v>679</v>
      </c>
      <c s="6" r="B105" t="n">
        <v>69473</v>
      </c>
      <c s="6" r="C105" t="n">
        <v>36346</v>
      </c>
    </row>
    <row r="106" spans="1:3">
      <c s="4" r="A106" t="s">
        <v>819</v>
      </c>
    </row>
    <row r="107" spans="1:3">
      <c s="3" r="A107" t="s">
        <v>678</v>
      </c>
    </row>
    <row r="108" spans="1:3">
      <c s="4" r="A108" t="s">
        <v>679</v>
      </c>
      <c s="6" r="B108" t="n">
        <v>127911</v>
      </c>
      <c s="6" r="C108" t="n">
        <v>36039</v>
      </c>
    </row>
    <row r="109" spans="1:3">
      <c s="4" r="A109" t="s">
        <v>820</v>
      </c>
    </row>
    <row r="110" spans="1:3">
      <c s="3" r="A110" t="s">
        <v>678</v>
      </c>
    </row>
    <row r="111" spans="1:3">
      <c s="4" r="A111" t="s">
        <v>679</v>
      </c>
      <c s="6" r="B111" t="n">
        <v>14541</v>
      </c>
      <c s="6" r="C111" t="n">
        <v>28833</v>
      </c>
    </row>
    <row r="112" spans="1:3">
      <c s="4" r="A112" t="s">
        <v>821</v>
      </c>
    </row>
    <row r="113" spans="1:3">
      <c s="3" r="A113" t="s">
        <v>678</v>
      </c>
    </row>
    <row r="114" spans="1:3">
      <c s="4" r="A114" t="s">
        <v>679</v>
      </c>
      <c s="6" r="B114" t="n">
        <v>504836</v>
      </c>
      <c s="6" r="C114" t="n">
        <v>370523</v>
      </c>
    </row>
    <row r="115" spans="1:3">
      <c s="4" r="A115" t="s">
        <v>822</v>
      </c>
    </row>
    <row r="116" spans="1:3">
      <c s="3" r="A116" t="s">
        <v>678</v>
      </c>
    </row>
    <row r="117" spans="1:3">
      <c s="4" r="A117" t="s">
        <v>679</v>
      </c>
      <c s="6" r="B117" t="n">
        <v>5244</v>
      </c>
      <c s="6" r="C117" t="n">
        <v>5256</v>
      </c>
    </row>
    <row r="118" spans="1:3">
      <c s="4" r="A118" t="s">
        <v>823</v>
      </c>
    </row>
    <row r="119" spans="1:3">
      <c s="3" r="A119" t="s">
        <v>678</v>
      </c>
    </row>
    <row r="120" spans="1:3">
      <c s="4" r="A120" t="s">
        <v>679</v>
      </c>
      <c s="6" r="B120" t="n">
        <v>1318978</v>
      </c>
      <c s="6" r="C120" t="n">
        <v>819237</v>
      </c>
    </row>
    <row r="121" spans="1:3">
      <c s="4" r="A121" t="s">
        <v>824</v>
      </c>
    </row>
    <row r="122" spans="1:3">
      <c s="3" r="A122" t="s">
        <v>678</v>
      </c>
    </row>
    <row r="123" spans="1:3">
      <c s="4" r="A123" t="s">
        <v>679</v>
      </c>
      <c s="6" r="B123" t="n">
        <v>160534</v>
      </c>
      <c s="6" r="C123" t="n">
        <v>156589</v>
      </c>
    </row>
    <row r="124" spans="1:3">
      <c s="4" r="A124" t="s">
        <v>825</v>
      </c>
    </row>
    <row r="125" spans="1:3">
      <c s="3" r="A125" t="s">
        <v>678</v>
      </c>
    </row>
    <row r="126" spans="1:3">
      <c s="4" r="A126" t="s">
        <v>679</v>
      </c>
      <c s="6" r="B126" t="n">
        <v>48775</v>
      </c>
      <c s="6" r="C126" t="n">
        <v>46935</v>
      </c>
    </row>
    <row r="127" spans="1:3">
      <c s="4" r="A127" t="s">
        <v>826</v>
      </c>
    </row>
    <row r="128" spans="1:3">
      <c s="3" r="A128" t="s">
        <v>678</v>
      </c>
    </row>
    <row r="129" spans="1:3">
      <c s="4" r="A129" t="s">
        <v>679</v>
      </c>
      <c s="6" r="B129" t="n">
        <v>6434</v>
      </c>
      <c s="6" r="C129" t="n">
        <v>5530</v>
      </c>
    </row>
    <row r="130" spans="1:3">
      <c s="4" r="A130" t="s">
        <v>827</v>
      </c>
    </row>
    <row r="131" spans="1:3">
      <c s="3" r="A131" t="s">
        <v>678</v>
      </c>
    </row>
    <row r="132" spans="1:3">
      <c s="4" r="A132" t="s">
        <v>679</v>
      </c>
      <c s="6" r="B132" t="n">
        <v>4855</v>
      </c>
      <c s="6" r="C132" t="n">
        <v>3980</v>
      </c>
    </row>
    <row r="133" spans="1:3">
      <c s="4" r="A133" t="s">
        <v>828</v>
      </c>
    </row>
    <row r="134" spans="1:3">
      <c s="3" r="A134" t="s">
        <v>678</v>
      </c>
    </row>
    <row r="135" spans="1:3">
      <c s="4" r="A135" t="s">
        <v>679</v>
      </c>
      <c s="6" r="B135" t="n">
        <v>0</v>
      </c>
      <c s="6" r="C135" t="n">
        <v>0</v>
      </c>
    </row>
    <row r="136" spans="1:3">
      <c s="4" r="A136" t="s">
        <v>829</v>
      </c>
    </row>
    <row r="137" spans="1:3">
      <c s="3" r="A137" t="s">
        <v>678</v>
      </c>
    </row>
    <row r="138" spans="1:3">
      <c s="4" r="A138" t="s">
        <v>679</v>
      </c>
      <c s="6" r="B138" t="n">
        <v>24</v>
      </c>
      <c s="6" r="C138" t="n">
        <v>143</v>
      </c>
    </row>
    <row r="139" spans="1:3">
      <c s="4" r="A139" t="s">
        <v>830</v>
      </c>
    </row>
    <row r="140" spans="1:3">
      <c s="3" r="A140" t="s">
        <v>678</v>
      </c>
    </row>
    <row r="141" spans="1:3">
      <c s="4" r="A141" t="s">
        <v>679</v>
      </c>
      <c s="6" r="B141" t="n">
        <v>20440</v>
      </c>
      <c s="6" r="C141" t="n">
        <v>20946</v>
      </c>
    </row>
    <row r="142" spans="1:3">
      <c s="4" r="A142" t="s">
        <v>831</v>
      </c>
    </row>
    <row r="143" spans="1:3">
      <c s="3" r="A143" t="s">
        <v>678</v>
      </c>
    </row>
    <row r="144" spans="1:3">
      <c s="4" r="A144" t="s">
        <v>679</v>
      </c>
      <c s="6" r="B144" t="n">
        <v>394</v>
      </c>
      <c s="6" r="C144" t="n">
        <v>428</v>
      </c>
    </row>
    <row r="145" spans="1:3">
      <c s="4" r="A145" t="s">
        <v>832</v>
      </c>
    </row>
    <row r="146" spans="1:3">
      <c s="3" r="A146" t="s">
        <v>678</v>
      </c>
    </row>
    <row r="147" spans="1:3">
      <c s="4" r="A147" t="s">
        <v>679</v>
      </c>
      <c s="6" r="B147" t="n">
        <v>80922</v>
      </c>
      <c s="6" r="C147" t="n">
        <v>77962</v>
      </c>
    </row>
    <row r="148" spans="1:3">
      <c s="4" r="A148" t="s">
        <v>833</v>
      </c>
    </row>
    <row r="149" spans="1:3">
      <c s="3" r="A149" t="s">
        <v>678</v>
      </c>
    </row>
    <row r="150" spans="1:3">
      <c s="4" r="A150" t="s">
        <v>679</v>
      </c>
      <c s="6" r="B150" t="n">
        <v>31318</v>
      </c>
      <c s="6" r="C150" t="n">
        <v>35816</v>
      </c>
    </row>
    <row r="151" spans="1:3">
      <c s="4" r="A151" t="s">
        <v>834</v>
      </c>
    </row>
    <row r="152" spans="1:3">
      <c s="3" r="A152" t="s">
        <v>678</v>
      </c>
    </row>
    <row r="153" spans="1:3">
      <c s="4" r="A153" t="s">
        <v>679</v>
      </c>
      <c s="6" r="B153" t="n">
        <v>5655</v>
      </c>
      <c s="6" r="C153" t="n">
        <v>5910</v>
      </c>
    </row>
    <row r="154" spans="1:3">
      <c s="4" r="A154" t="s">
        <v>835</v>
      </c>
    </row>
    <row r="155" spans="1:3">
      <c s="3" r="A155" t="s">
        <v>678</v>
      </c>
    </row>
    <row r="156" spans="1:3">
      <c s="4" r="A156" t="s">
        <v>679</v>
      </c>
      <c s="6" r="B156" t="n">
        <v>3273</v>
      </c>
      <c s="6" r="C156" t="n">
        <v>644</v>
      </c>
    </row>
    <row r="157" spans="1:3">
      <c s="4" r="A157" t="s">
        <v>836</v>
      </c>
    </row>
    <row r="158" spans="1:3">
      <c s="3" r="A158" t="s">
        <v>678</v>
      </c>
    </row>
    <row r="159" spans="1:3">
      <c s="4" r="A159" t="s">
        <v>679</v>
      </c>
      <c s="6" r="B159" t="n">
        <v>470</v>
      </c>
      <c s="6" r="C159" t="n">
        <v>0</v>
      </c>
    </row>
    <row r="160" spans="1:3">
      <c s="4" r="A160" t="s">
        <v>837</v>
      </c>
    </row>
    <row r="161" spans="1:3">
      <c s="3" r="A161" t="s">
        <v>678</v>
      </c>
    </row>
    <row r="162" spans="1:3">
      <c s="4" r="A162" t="s">
        <v>679</v>
      </c>
      <c s="6" r="B162" t="n">
        <v>38763</v>
      </c>
      <c s="6" r="C162" t="n">
        <v>36098</v>
      </c>
    </row>
    <row r="163" spans="1:3">
      <c s="4" r="A163" t="s">
        <v>838</v>
      </c>
    </row>
    <row r="164" spans="1:3">
      <c s="3" r="A164" t="s">
        <v>678</v>
      </c>
    </row>
    <row r="165" spans="1:3">
      <c s="4" r="A165" t="s">
        <v>679</v>
      </c>
      <c s="6" r="B165" t="n">
        <v>133</v>
      </c>
      <c s="6" r="C165" t="n">
        <v>159</v>
      </c>
    </row>
    <row r="166" spans="1:3">
      <c s="4" r="A166" t="s">
        <v>839</v>
      </c>
    </row>
    <row r="167" spans="1:3">
      <c s="3" r="A167" t="s">
        <v>678</v>
      </c>
    </row>
    <row r="168" spans="1:3">
      <c s="4" r="A168" t="s">
        <v>679</v>
      </c>
      <c s="6" r="B168" t="n">
        <v>79612</v>
      </c>
      <c s="6" r="C168" t="n">
        <v>78627</v>
      </c>
    </row>
    <row r="169" spans="1:3">
      <c s="4" r="A169" t="s">
        <v>840</v>
      </c>
    </row>
    <row r="170" spans="1:3">
      <c s="3" r="A170" t="s">
        <v>678</v>
      </c>
    </row>
    <row r="171" spans="1:3">
      <c s="4" r="A171" t="s">
        <v>679</v>
      </c>
      <c s="6" r="B171" t="n">
        <v>125206</v>
      </c>
      <c s="6" r="C171" t="n">
        <v>112853</v>
      </c>
    </row>
    <row r="172" spans="1:3">
      <c s="4" r="A172" t="s">
        <v>841</v>
      </c>
    </row>
    <row r="173" spans="1:3">
      <c s="3" r="A173" t="s">
        <v>678</v>
      </c>
    </row>
    <row r="174" spans="1:3">
      <c s="4" r="A174" t="s">
        <v>679</v>
      </c>
      <c s="6" r="B174" t="n">
        <v>27226</v>
      </c>
      <c s="6" r="C174" t="n">
        <v>34196</v>
      </c>
    </row>
    <row r="175" spans="1:3">
      <c s="4" r="A175" t="s">
        <v>842</v>
      </c>
    </row>
    <row r="176" spans="1:3">
      <c s="3" r="A176" t="s">
        <v>678</v>
      </c>
    </row>
    <row r="177" spans="1:3">
      <c s="4" r="A177" t="s">
        <v>679</v>
      </c>
      <c s="6" r="B177" t="n">
        <v>2197</v>
      </c>
      <c s="6" r="C177" t="n">
        <v>3451</v>
      </c>
    </row>
    <row r="178" spans="1:3">
      <c s="4" r="A178" t="s">
        <v>843</v>
      </c>
    </row>
    <row r="179" spans="1:3">
      <c s="3" r="A179" t="s">
        <v>678</v>
      </c>
    </row>
    <row r="180" spans="1:3">
      <c s="4" r="A180" t="s">
        <v>679</v>
      </c>
      <c s="6" r="B180" t="n">
        <v>4524</v>
      </c>
      <c s="6" r="C180" t="n">
        <v>4430</v>
      </c>
    </row>
    <row r="181" spans="1:3">
      <c s="4" r="A181" t="s">
        <v>844</v>
      </c>
    </row>
    <row r="182" spans="1:3">
      <c s="3" r="A182" t="s">
        <v>678</v>
      </c>
    </row>
    <row r="183" spans="1:3">
      <c s="4" r="A183" t="s">
        <v>679</v>
      </c>
      <c s="6" r="B183" t="n">
        <v>0</v>
      </c>
      <c s="6" r="C183" t="n">
        <v>0</v>
      </c>
    </row>
    <row r="184" spans="1:3">
      <c s="4" r="A184" t="s">
        <v>845</v>
      </c>
    </row>
    <row r="185" spans="1:3">
      <c s="3" r="A185" t="s">
        <v>678</v>
      </c>
    </row>
    <row r="186" spans="1:3">
      <c s="4" r="A186" t="s">
        <v>679</v>
      </c>
      <c s="6" r="B186" t="n">
        <v>648</v>
      </c>
      <c s="6" r="C186" t="n">
        <v>349</v>
      </c>
    </row>
    <row r="187" spans="1:3">
      <c s="4" r="A187" t="s">
        <v>846</v>
      </c>
    </row>
    <row r="188" spans="1:3">
      <c s="3" r="A188" t="s">
        <v>678</v>
      </c>
    </row>
    <row r="189" spans="1:3">
      <c s="4" r="A189" t="s">
        <v>679</v>
      </c>
      <c s="6" r="B189" t="n">
        <v>10911</v>
      </c>
      <c s="6" r="C189" t="n">
        <v>11335</v>
      </c>
    </row>
    <row r="190" spans="1:3">
      <c s="4" r="A190" t="s">
        <v>847</v>
      </c>
    </row>
    <row r="191" spans="1:3">
      <c s="3" r="A191" t="s">
        <v>678</v>
      </c>
    </row>
    <row r="192" spans="1:3">
      <c s="4" r="A192" t="s">
        <v>679</v>
      </c>
      <c s="6" r="B192" t="n">
        <v>10</v>
      </c>
      <c s="6" r="C192" t="n">
        <v>92</v>
      </c>
    </row>
    <row r="193" spans="1:3">
      <c s="4" r="A193" t="s">
        <v>848</v>
      </c>
    </row>
    <row r="194" spans="1:3">
      <c s="3" r="A194" t="s">
        <v>678</v>
      </c>
    </row>
    <row r="195" spans="1:3">
      <c s="4" r="A195" t="s">
        <v>679</v>
      </c>
      <c s="6" r="B195" t="n">
        <v>45516</v>
      </c>
      <c s="6" r="C195" t="n">
        <v>53853</v>
      </c>
    </row>
    <row r="196" spans="1:3">
      <c s="4" r="A196" t="s">
        <v>849</v>
      </c>
    </row>
    <row r="197" spans="1:3">
      <c s="3" r="A197" t="s">
        <v>678</v>
      </c>
    </row>
    <row r="198" spans="1:3">
      <c s="4" r="A198" t="s">
        <v>679</v>
      </c>
      <c s="6" r="B198" t="n">
        <v>42169</v>
      </c>
      <c s="6" r="C198" t="n">
        <v>25531</v>
      </c>
    </row>
    <row r="199" spans="1:3">
      <c s="4" r="A199" t="s">
        <v>850</v>
      </c>
    </row>
    <row r="200" spans="1:3">
      <c s="3" r="A200" t="s">
        <v>678</v>
      </c>
    </row>
    <row r="201" spans="1:3">
      <c s="4" r="A201" t="s">
        <v>679</v>
      </c>
      <c s="6" r="B201" t="n">
        <v>8163</v>
      </c>
      <c s="6" r="C201" t="n">
        <v>6320</v>
      </c>
    </row>
    <row r="202" spans="1:3">
      <c s="4" r="A202" t="s">
        <v>851</v>
      </c>
    </row>
    <row r="203" spans="1:3">
      <c s="3" r="A203" t="s">
        <v>678</v>
      </c>
    </row>
    <row r="204" spans="1:3">
      <c s="4" r="A204" t="s">
        <v>679</v>
      </c>
      <c s="6" r="B204" t="n">
        <v>8437</v>
      </c>
      <c s="6" r="C204" t="n">
        <v>1482</v>
      </c>
    </row>
    <row r="205" spans="1:3">
      <c s="4" r="A205" t="s">
        <v>852</v>
      </c>
    </row>
    <row r="206" spans="1:3">
      <c s="3" r="A206" t="s">
        <v>678</v>
      </c>
    </row>
    <row r="207" spans="1:3">
      <c s="4" r="A207" t="s">
        <v>679</v>
      </c>
      <c s="6" r="B207" t="n">
        <v>1073</v>
      </c>
      <c s="6" r="C207" t="n">
        <v>1021</v>
      </c>
    </row>
    <row r="208" spans="1:3">
      <c s="4" r="A208" t="s">
        <v>853</v>
      </c>
    </row>
    <row r="209" spans="1:3">
      <c s="3" r="A209" t="s">
        <v>678</v>
      </c>
    </row>
    <row r="210" spans="1:3">
      <c s="4" r="A210" t="s">
        <v>679</v>
      </c>
      <c s="6" r="B210" t="n">
        <v>19716</v>
      </c>
      <c s="6" r="C210" t="n">
        <v>24616</v>
      </c>
    </row>
    <row r="211" spans="1:3">
      <c s="4" r="A211" t="s">
        <v>854</v>
      </c>
    </row>
    <row r="212" spans="1:3">
      <c s="3" r="A212" t="s">
        <v>678</v>
      </c>
    </row>
    <row r="213" spans="1:3">
      <c s="4" r="A213" t="s">
        <v>679</v>
      </c>
      <c s="6" r="B213" t="n">
        <v>132</v>
      </c>
      <c s="6" r="C213" t="n">
        <v>30</v>
      </c>
    </row>
    <row r="214" spans="1:3">
      <c s="4" r="A214" t="s">
        <v>855</v>
      </c>
    </row>
    <row r="215" spans="1:3">
      <c s="3" r="A215" t="s">
        <v>678</v>
      </c>
    </row>
    <row r="216" spans="1:3">
      <c s="4" r="A216" t="s">
        <v>679</v>
      </c>
      <c s="6" r="B216" t="n">
        <v>79690</v>
      </c>
      <c s="6" r="C216" t="n">
        <v>59000</v>
      </c>
    </row>
    <row r="217" spans="1:3">
      <c s="4" r="A217" t="s">
        <v>856</v>
      </c>
    </row>
    <row r="218" spans="1:3">
      <c s="3" r="A218" t="s">
        <v>678</v>
      </c>
    </row>
    <row r="219" spans="1:3">
      <c s="4" r="A219" t="s">
        <v>679</v>
      </c>
      <c s="6" r="B219" t="n">
        <v>375</v>
      </c>
      <c s="6" r="C219" t="n">
        <v>1793</v>
      </c>
    </row>
    <row r="220" spans="1:3">
      <c s="4" r="A220" t="s">
        <v>857</v>
      </c>
    </row>
    <row r="221" spans="1:3">
      <c s="3" r="A221" t="s">
        <v>678</v>
      </c>
    </row>
    <row r="222" spans="1:3">
      <c s="4" r="A222" t="s">
        <v>679</v>
      </c>
      <c s="6" r="B222" t="n">
        <v>0</v>
      </c>
      <c s="6" r="C222" t="n">
        <v>0</v>
      </c>
    </row>
    <row r="223" spans="1:3">
      <c s="4" r="A223" t="s">
        <v>858</v>
      </c>
    </row>
    <row r="224" spans="1:3">
      <c s="3" r="A224" t="s">
        <v>678</v>
      </c>
    </row>
    <row r="225" spans="1:3">
      <c s="4" r="A225" t="s">
        <v>679</v>
      </c>
      <c s="6" r="B225" t="n">
        <v>0</v>
      </c>
      <c s="6" r="C225" t="n">
        <v>0</v>
      </c>
    </row>
    <row r="226" spans="1:3">
      <c s="4" r="A226" t="s">
        <v>859</v>
      </c>
    </row>
    <row r="227" spans="1:3">
      <c s="3" r="A227" t="s">
        <v>678</v>
      </c>
    </row>
    <row r="228" spans="1:3">
      <c s="4" r="A228" t="s">
        <v>679</v>
      </c>
      <c s="6" r="B228" t="n">
        <v>0</v>
      </c>
      <c s="6" r="C228" t="n">
        <v>0</v>
      </c>
    </row>
    <row r="229" spans="1:3">
      <c s="4" r="A229" t="s">
        <v>860</v>
      </c>
    </row>
    <row r="230" spans="1:3">
      <c s="3" r="A230" t="s">
        <v>678</v>
      </c>
    </row>
    <row r="231" spans="1:3">
      <c s="4" r="A231" t="s">
        <v>679</v>
      </c>
      <c s="6" r="B231" t="n">
        <v>0</v>
      </c>
      <c s="6" r="C231" t="n">
        <v>0</v>
      </c>
    </row>
    <row r="232" spans="1:3">
      <c s="4" r="A232" t="s">
        <v>861</v>
      </c>
    </row>
    <row r="233" spans="1:3">
      <c s="3" r="A233" t="s">
        <v>678</v>
      </c>
    </row>
    <row r="234" spans="1:3">
      <c s="4" r="A234" t="s">
        <v>679</v>
      </c>
      <c s="6" r="B234" t="n">
        <v>0</v>
      </c>
      <c s="6" r="C234" t="n">
        <v>0</v>
      </c>
    </row>
    <row r="235" spans="1:3">
      <c s="4" r="A235" t="s">
        <v>862</v>
      </c>
    </row>
    <row r="236" spans="1:3">
      <c s="3" r="A236" t="s">
        <v>678</v>
      </c>
    </row>
    <row r="237" spans="1:3">
      <c s="4" r="A237" t="s">
        <v>679</v>
      </c>
      <c s="6" r="B237" t="n">
        <v>0</v>
      </c>
      <c s="6" r="C237" t="n">
        <v>0</v>
      </c>
    </row>
    <row r="238" spans="1:3">
      <c s="4" r="A238" t="s">
        <v>863</v>
      </c>
    </row>
    <row r="239" spans="1:3">
      <c s="3" r="A239" t="s">
        <v>678</v>
      </c>
    </row>
    <row r="240" spans="1:3">
      <c s="4" r="A240" t="s">
        <v>679</v>
      </c>
      <c s="6" r="B240" t="n">
        <v>0</v>
      </c>
      <c s="6" r="C240" t="n">
        <v>0</v>
      </c>
    </row>
    <row r="241" spans="1:3">
      <c s="4" r="A241" t="s">
        <v>864</v>
      </c>
    </row>
    <row r="242" spans="1:3">
      <c s="3" r="A242" t="s">
        <v>678</v>
      </c>
    </row>
    <row r="243" spans="1:3">
      <c s="4" r="A243" t="s">
        <v>679</v>
      </c>
      <c s="6" r="B243" t="n">
        <v>0</v>
      </c>
      <c s="6" r="C243" t="n">
        <v>0</v>
      </c>
    </row>
    <row r="244" spans="1:3">
      <c s="4" r="A244" t="s">
        <v>865</v>
      </c>
    </row>
    <row r="245" spans="1:3">
      <c s="3" r="A245" t="s">
        <v>678</v>
      </c>
    </row>
    <row r="246" spans="1:3">
      <c s="4" r="A246" t="s">
        <v>679</v>
      </c>
      <c s="6" r="B246" t="n">
        <v>0</v>
      </c>
      <c s="6" r="C246" t="n">
        <v>85</v>
      </c>
    </row>
    <row r="247" spans="1:3">
      <c s="4" r="A247" t="s">
        <v>866</v>
      </c>
    </row>
    <row r="248" spans="1:3">
      <c s="3" r="A248" t="s">
        <v>678</v>
      </c>
    </row>
    <row r="249" spans="1:3">
      <c s="4" r="A249" t="s">
        <v>679</v>
      </c>
      <c s="6" r="B249" t="n">
        <v>127</v>
      </c>
      <c s="6" r="C249" t="n">
        <v>92</v>
      </c>
    </row>
    <row r="250" spans="1:3">
      <c s="4" r="A250" t="s">
        <v>867</v>
      </c>
    </row>
    <row r="251" spans="1:3">
      <c s="3" r="A251" t="s">
        <v>678</v>
      </c>
    </row>
    <row r="252" spans="1:3">
      <c s="4" r="A252" t="s">
        <v>679</v>
      </c>
      <c s="6" r="B252" t="n">
        <v>0</v>
      </c>
      <c s="6" r="C252" t="n">
        <v>35</v>
      </c>
    </row>
    <row r="253" spans="1:3">
      <c s="4" r="A253" t="s">
        <v>868</v>
      </c>
    </row>
    <row r="254" spans="1:3">
      <c s="3" r="A254" t="s">
        <v>678</v>
      </c>
    </row>
    <row r="255" spans="1:3">
      <c s="4" r="A255" t="s">
        <v>679</v>
      </c>
      <c s="6" r="B255" t="n">
        <v>0</v>
      </c>
      <c s="6" r="C255" t="n">
        <v>0</v>
      </c>
    </row>
    <row r="256" spans="1:3">
      <c s="4" r="A256" t="s">
        <v>869</v>
      </c>
    </row>
    <row r="257" spans="1:3">
      <c s="3" r="A257" t="s">
        <v>678</v>
      </c>
    </row>
    <row r="258" spans="1:3">
      <c s="4" r="A258" t="s">
        <v>679</v>
      </c>
      <c s="6" r="B258" t="n">
        <v>248</v>
      </c>
      <c s="6" r="C258" t="n">
        <v>1581</v>
      </c>
    </row>
    <row r="259" spans="1:3">
      <c s="4" r="A259" t="s">
        <v>870</v>
      </c>
    </row>
    <row r="260" spans="1:3">
      <c s="3" r="A260" t="s">
        <v>678</v>
      </c>
    </row>
    <row r="261" spans="1:3">
      <c s="4" r="A261" t="s">
        <v>679</v>
      </c>
      <c s="6" r="B261" t="n">
        <v>0</v>
      </c>
      <c s="6" r="C261" t="n">
        <v>0</v>
      </c>
    </row>
    <row r="262" spans="1:3">
      <c s="4" r="A262" t="s">
        <v>871</v>
      </c>
    </row>
    <row r="263" spans="1:3">
      <c s="3" r="A263" t="s">
        <v>678</v>
      </c>
    </row>
    <row r="264" spans="1:3">
      <c s="4" r="A264" t="s">
        <v>679</v>
      </c>
      <c s="6" r="B264" t="n">
        <v>375</v>
      </c>
      <c s="6" r="C264" t="n">
        <v>1793</v>
      </c>
    </row>
    <row r="265" spans="1:3">
      <c s="4" r="A265" t="s">
        <v>872</v>
      </c>
    </row>
    <row r="266" spans="1:3">
      <c s="3" r="A266" t="s">
        <v>678</v>
      </c>
    </row>
    <row r="267" spans="1:3">
      <c s="4" r="A267" t="s">
        <v>679</v>
      </c>
      <c s="6" r="B267" t="n">
        <v>0</v>
      </c>
      <c s="6" r="C267" t="n">
        <v>0</v>
      </c>
    </row>
    <row r="268" spans="1:3">
      <c s="4" r="A268" t="s">
        <v>873</v>
      </c>
    </row>
    <row r="269" spans="1:3">
      <c s="3" r="A269" t="s">
        <v>678</v>
      </c>
    </row>
    <row r="270" spans="1:3">
      <c s="4" r="A270" t="s">
        <v>679</v>
      </c>
      <c s="6" r="B270" t="n">
        <v>0</v>
      </c>
      <c s="6" r="C270" t="n">
        <v>0</v>
      </c>
    </row>
    <row r="271" spans="1:3">
      <c s="4" r="A271" t="s">
        <v>874</v>
      </c>
    </row>
    <row r="272" spans="1:3">
      <c s="3" r="A272" t="s">
        <v>678</v>
      </c>
    </row>
    <row r="273" spans="1:3">
      <c s="4" r="A273" t="s">
        <v>679</v>
      </c>
      <c s="6" r="B273" t="n">
        <v>0</v>
      </c>
      <c s="6" r="C273" t="n">
        <v>0</v>
      </c>
    </row>
    <row r="274" spans="1:3">
      <c s="4" r="A274" t="s">
        <v>875</v>
      </c>
    </row>
    <row r="275" spans="1:3">
      <c s="3" r="A275" t="s">
        <v>678</v>
      </c>
    </row>
    <row r="276" spans="1:3">
      <c s="4" r="A276" t="s">
        <v>679</v>
      </c>
      <c s="6" r="B276" t="n">
        <v>0</v>
      </c>
      <c s="6" r="C276" t="n">
        <v>0</v>
      </c>
    </row>
    <row r="277" spans="1:3">
      <c s="4" r="A277" t="s">
        <v>876</v>
      </c>
    </row>
    <row r="278" spans="1:3">
      <c s="3" r="A278" t="s">
        <v>678</v>
      </c>
    </row>
    <row r="279" spans="1:3">
      <c s="4" r="A279" t="s">
        <v>679</v>
      </c>
      <c s="6" r="B279" t="n">
        <v>0</v>
      </c>
      <c s="6" r="C279" t="n">
        <v>0</v>
      </c>
    </row>
    <row r="280" spans="1:3">
      <c s="4" r="A280" t="s">
        <v>877</v>
      </c>
    </row>
    <row r="281" spans="1:3">
      <c s="3" r="A281" t="s">
        <v>678</v>
      </c>
    </row>
    <row r="282" spans="1:3">
      <c s="4" r="A282" t="s">
        <v>679</v>
      </c>
      <c s="6" r="B282" t="n">
        <v>0</v>
      </c>
      <c s="6" r="C282" t="n">
        <v>0</v>
      </c>
    </row>
    <row r="283" spans="1:3">
      <c s="4" r="A283" t="s">
        <v>878</v>
      </c>
    </row>
    <row r="284" spans="1:3">
      <c s="3" r="A284" t="s">
        <v>678</v>
      </c>
    </row>
    <row r="285" spans="1:3">
      <c s="4" r="A285" t="s">
        <v>679</v>
      </c>
      <c s="6" r="B285" t="n">
        <v>0</v>
      </c>
      <c s="6" r="C285" t="n">
        <v>0</v>
      </c>
    </row>
    <row r="286" spans="1:3">
      <c s="4" r="A286" t="s">
        <v>879</v>
      </c>
    </row>
    <row r="287" spans="1:3">
      <c s="3" r="A287" t="s">
        <v>678</v>
      </c>
    </row>
    <row r="288" spans="1:3">
      <c s="4" r="A288" t="s">
        <v>679</v>
      </c>
      <c s="6" r="B288" t="n">
        <v>0</v>
      </c>
      <c s="6" r="C288" t="n">
        <v>0</v>
      </c>
    </row>
    <row r="289" spans="1:3">
      <c s="4" r="A289" t="s">
        <v>880</v>
      </c>
    </row>
    <row r="290" spans="1:3">
      <c s="3" r="A290" t="s">
        <v>678</v>
      </c>
    </row>
    <row r="291" spans="1:3">
      <c s="4" r="A291" t="s">
        <v>679</v>
      </c>
      <c s="6" r="B291" t="n">
        <v>0</v>
      </c>
      <c s="6" r="C291" t="n">
        <v>0</v>
      </c>
    </row>
    <row r="292" spans="1:3">
      <c s="4" r="A292" t="s">
        <v>881</v>
      </c>
    </row>
    <row r="293" spans="1:3">
      <c s="3" r="A293" t="s">
        <v>678</v>
      </c>
    </row>
    <row r="294" spans="1:3">
      <c s="4" r="A294" t="s">
        <v>679</v>
      </c>
      <c s="6" r="B294" t="n">
        <v>0</v>
      </c>
      <c s="6" r="C294" t="n">
        <v>0</v>
      </c>
    </row>
    <row r="295" spans="1:3">
      <c s="4" r="A295" t="s">
        <v>882</v>
      </c>
    </row>
    <row r="296" spans="1:3">
      <c s="3" r="A296" t="s">
        <v>678</v>
      </c>
    </row>
    <row r="297" spans="1:3">
      <c s="4" r="A297" t="s">
        <v>679</v>
      </c>
      <c s="6" r="B297" t="n">
        <v>0</v>
      </c>
      <c s="6" r="C297" t="n">
        <v>0</v>
      </c>
    </row>
    <row r="298" spans="1:3">
      <c s="4" r="A298" t="s">
        <v>883</v>
      </c>
    </row>
    <row r="299" spans="1:3">
      <c s="3" r="A299" t="s">
        <v>678</v>
      </c>
    </row>
    <row r="300" spans="1:3">
      <c s="4" r="A300" t="s">
        <v>679</v>
      </c>
      <c s="6" r="B300" t="n">
        <v>0</v>
      </c>
      <c s="6" r="C300" t="n">
        <v>0</v>
      </c>
    </row>
    <row r="301" spans="1:3">
      <c s="4" r="A301" t="s">
        <v>884</v>
      </c>
    </row>
    <row r="302" spans="1:3">
      <c s="3" r="A302" t="s">
        <v>678</v>
      </c>
    </row>
    <row r="303" spans="1:3">
      <c s="4" r="A303" t="s">
        <v>679</v>
      </c>
      <c s="6" r="B303" t="n">
        <v>0</v>
      </c>
      <c s="6" r="C303" t="n">
        <v>0</v>
      </c>
    </row>
    <row r="304" spans="1:3">
      <c s="4" r="A304" t="s">
        <v>885</v>
      </c>
    </row>
    <row r="305" spans="1:3">
      <c s="3" r="A305" t="s">
        <v>678</v>
      </c>
    </row>
    <row r="306" spans="1:3">
      <c s="4" r="A306" t="s">
        <v>679</v>
      </c>
      <c s="6" r="B306" t="n">
        <v>0</v>
      </c>
      <c s="6" r="C306" t="n">
        <v>0</v>
      </c>
    </row>
    <row r="307" spans="1:3">
      <c s="4" r="A307" t="s">
        <v>886</v>
      </c>
    </row>
    <row r="308" spans="1:3">
      <c s="3" r="A308" t="s">
        <v>678</v>
      </c>
    </row>
    <row r="309" spans="1:3">
      <c s="4" r="A309" t="s">
        <v>679</v>
      </c>
      <c s="6" r="B309" t="n">
        <v>0</v>
      </c>
      <c s="6" r="C309" t="n">
        <v>0</v>
      </c>
    </row>
    <row r="310" spans="1:3">
      <c s="4" r="A310" t="s">
        <v>887</v>
      </c>
    </row>
    <row r="311" spans="1:3">
      <c s="3" r="A311" t="s">
        <v>678</v>
      </c>
    </row>
    <row r="312" spans="1:3">
      <c s="4" r="A312" t="s">
        <v>679</v>
      </c>
      <c s="8" r="B312" t="n">
        <v>0</v>
      </c>
      <c s="8" r="C312"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888</v>
      </c>
      <c s="2" r="B1" t="s">
        <v>889</v>
      </c>
      <c s="2" r="C1" t="s">
        <v>890</v>
      </c>
    </row>
    <row r="2" spans="1:3">
      <c s="4" r="A2" t="s">
        <v>683</v>
      </c>
    </row>
    <row r="3" spans="1:3">
      <c s="3" r="A3" t="s">
        <v>891</v>
      </c>
    </row>
    <row r="4" spans="1:3">
      <c s="4" r="A4" t="s">
        <v>892</v>
      </c>
      <c s="8" r="B4" t="n">
        <v>6658</v>
      </c>
      <c s="8" r="C4" t="n">
        <v>3835</v>
      </c>
    </row>
    <row r="5" spans="1:3">
      <c s="4" r="A5" t="s">
        <v>893</v>
      </c>
      <c s="6" r="B5" t="n">
        <v>331</v>
      </c>
      <c s="6" r="C5" t="n">
        <v>165</v>
      </c>
    </row>
    <row r="6" spans="1:3">
      <c s="4" r="A6" t="s">
        <v>684</v>
      </c>
    </row>
    <row r="7" spans="1:3">
      <c s="3" r="A7" t="s">
        <v>891</v>
      </c>
    </row>
    <row r="8" spans="1:3">
      <c s="4" r="A8" t="s">
        <v>892</v>
      </c>
      <c s="6" r="B8" t="n">
        <v>939</v>
      </c>
      <c s="6" r="C8" t="n">
        <v>1391</v>
      </c>
    </row>
    <row r="9" spans="1:3">
      <c s="4" r="A9" t="s">
        <v>893</v>
      </c>
      <c s="6" r="B9" t="n">
        <v>16</v>
      </c>
      <c s="6" r="C9" t="n">
        <v>16</v>
      </c>
    </row>
    <row r="10" spans="1:3">
      <c s="4" r="A10" t="s">
        <v>685</v>
      </c>
    </row>
    <row r="11" spans="1:3">
      <c s="3" r="A11" t="s">
        <v>891</v>
      </c>
    </row>
    <row r="12" spans="1:3">
      <c s="4" r="A12" t="s">
        <v>892</v>
      </c>
      <c s="6" r="B12" t="n">
        <v>1186</v>
      </c>
      <c s="6" r="C12" t="n">
        <v>651</v>
      </c>
    </row>
    <row r="13" spans="1:3">
      <c s="4" r="A13" t="s">
        <v>893</v>
      </c>
      <c s="6" r="B13" t="n">
        <v>484</v>
      </c>
      <c s="6" r="C13" t="n">
        <v>25</v>
      </c>
    </row>
    <row r="14" spans="1:3">
      <c s="4" r="A14" t="s">
        <v>689</v>
      </c>
    </row>
    <row r="15" spans="1:3">
      <c s="3" r="A15" t="s">
        <v>891</v>
      </c>
    </row>
    <row r="16" spans="1:3">
      <c s="4" r="A16" t="s">
        <v>892</v>
      </c>
      <c s="6" r="B16" t="n">
        <v>6705</v>
      </c>
      <c s="6" r="C16" t="n">
        <v>7641</v>
      </c>
    </row>
    <row r="17" spans="1:3">
      <c s="4" r="A17" t="s">
        <v>893</v>
      </c>
      <c s="6" r="B17" t="n">
        <v>1</v>
      </c>
      <c s="6" r="C17" t="n">
        <v>592</v>
      </c>
    </row>
    <row r="18" spans="1:3">
      <c s="4" r="A18" t="s">
        <v>690</v>
      </c>
    </row>
    <row r="19" spans="1:3">
      <c s="3" r="A19" t="s">
        <v>891</v>
      </c>
    </row>
    <row r="20" spans="1:3">
      <c s="4" r="A20" t="s">
        <v>892</v>
      </c>
      <c s="6" r="B20" t="n">
        <v>10</v>
      </c>
      <c s="6" r="C20" t="n">
        <v>126</v>
      </c>
    </row>
    <row r="21" spans="1:3">
      <c s="4" r="A21" t="s">
        <v>893</v>
      </c>
      <c s="6" r="B21" t="n">
        <v>564</v>
      </c>
      <c s="6" r="C21" t="n">
        <v>13</v>
      </c>
    </row>
    <row r="22" spans="1:3">
      <c s="4" r="A22" t="s">
        <v>894</v>
      </c>
    </row>
    <row r="23" spans="1:3">
      <c s="3" r="A23" t="s">
        <v>891</v>
      </c>
    </row>
    <row r="24" spans="1:3">
      <c s="4" r="A24" t="s">
        <v>892</v>
      </c>
      <c s="6" r="B24" t="n">
        <v>15498</v>
      </c>
      <c s="6" r="C24" t="n">
        <v>13644</v>
      </c>
    </row>
    <row r="25" spans="1:3">
      <c s="4" r="A25" t="s">
        <v>893</v>
      </c>
      <c s="8" r="B25" t="n">
        <v>1396</v>
      </c>
      <c s="8" r="C25" t="n">
        <v>811</v>
      </c>
    </row>
    <row r="26" spans="1:3">
      <c s="4" r="A26" t="s">
        <v>895</v>
      </c>
      <c s="6" r="B26" t="n">
        <v>38</v>
      </c>
      <c s="6" r="C26" t="n">
        <v>35</v>
      </c>
    </row>
    <row r="27" spans="1:3">
      <c s="4" r="A27" t="s">
        <v>896</v>
      </c>
    </row>
    <row r="28" spans="1:3">
      <c s="3" r="A28" t="s">
        <v>891</v>
      </c>
    </row>
    <row r="29" spans="1:3">
      <c s="4" r="A29" t="s">
        <v>892</v>
      </c>
      <c s="8" r="B29" t="n">
        <v>5938</v>
      </c>
      <c s="8" r="C29" t="n">
        <v>3835</v>
      </c>
    </row>
    <row r="30" spans="1:3">
      <c s="4" r="A30" t="s">
        <v>897</v>
      </c>
    </row>
    <row r="31" spans="1:3">
      <c s="3" r="A31" t="s">
        <v>891</v>
      </c>
    </row>
    <row r="32" spans="1:3">
      <c s="4" r="A32" t="s">
        <v>892</v>
      </c>
      <c s="6" r="B32" t="n">
        <v>893</v>
      </c>
      <c s="6" r="C32" t="n">
        <v>1341</v>
      </c>
    </row>
    <row r="33" spans="1:3">
      <c s="4" r="A33" t="s">
        <v>898</v>
      </c>
    </row>
    <row r="34" spans="1:3">
      <c s="3" r="A34" t="s">
        <v>891</v>
      </c>
    </row>
    <row r="35" spans="1:3">
      <c s="4" r="A35" t="s">
        <v>892</v>
      </c>
      <c s="6" r="B35" t="n">
        <v>1186</v>
      </c>
      <c s="6" r="C35" t="n">
        <v>651</v>
      </c>
    </row>
    <row r="36" spans="1:3">
      <c s="4" r="A36" t="s">
        <v>899</v>
      </c>
    </row>
    <row r="37" spans="1:3">
      <c s="3" r="A37" t="s">
        <v>891</v>
      </c>
    </row>
    <row r="38" spans="1:3">
      <c s="4" r="A38" t="s">
        <v>892</v>
      </c>
      <c s="6" r="B38" t="n">
        <v>6691</v>
      </c>
      <c s="6" r="C38" t="n">
        <v>7625</v>
      </c>
    </row>
    <row r="39" spans="1:3">
      <c s="4" r="A39" t="s">
        <v>900</v>
      </c>
    </row>
    <row r="40" spans="1:3">
      <c s="3" r="A40" t="s">
        <v>891</v>
      </c>
    </row>
    <row r="41" spans="1:3">
      <c s="4" r="A41" t="s">
        <v>892</v>
      </c>
      <c s="6" r="B41" t="n">
        <v>10</v>
      </c>
      <c s="6" r="C41" t="n">
        <v>126</v>
      </c>
    </row>
    <row r="42" spans="1:3">
      <c s="4" r="A42" t="s">
        <v>901</v>
      </c>
    </row>
    <row r="43" spans="1:3">
      <c s="3" r="A43" t="s">
        <v>891</v>
      </c>
    </row>
    <row r="44" spans="1:3">
      <c s="4" r="A44" t="s">
        <v>892</v>
      </c>
      <c s="8" r="B44" t="n">
        <v>14718</v>
      </c>
      <c s="8" r="C44" t="n">
        <v>13578</v>
      </c>
    </row>
    <row r="45" spans="1:3">
      <c s="4" r="A45" t="s">
        <v>895</v>
      </c>
      <c s="6" r="B45" t="n">
        <v>35</v>
      </c>
      <c s="6" r="C45" t="n">
        <v>33</v>
      </c>
    </row>
    <row r="46" spans="1:3">
      <c s="4" r="A46" t="s">
        <v>902</v>
      </c>
    </row>
    <row r="47" spans="1:3">
      <c s="3" r="A47" t="s">
        <v>891</v>
      </c>
    </row>
    <row r="48" spans="1:3">
      <c s="4" r="A48" t="s">
        <v>892</v>
      </c>
      <c s="8" r="B48" t="n">
        <v>720</v>
      </c>
      <c s="8" r="C48" t="n">
        <v>0</v>
      </c>
    </row>
    <row r="49" spans="1:3">
      <c s="4" r="A49" t="s">
        <v>903</v>
      </c>
    </row>
    <row r="50" spans="1:3">
      <c s="3" r="A50" t="s">
        <v>891</v>
      </c>
    </row>
    <row r="51" spans="1:3">
      <c s="4" r="A51" t="s">
        <v>892</v>
      </c>
      <c s="6" r="B51" t="n">
        <v>46</v>
      </c>
      <c s="6" r="C51" t="n">
        <v>50</v>
      </c>
    </row>
    <row r="52" spans="1:3">
      <c s="4" r="A52" t="s">
        <v>904</v>
      </c>
    </row>
    <row r="53" spans="1:3">
      <c s="3" r="A53" t="s">
        <v>891</v>
      </c>
    </row>
    <row r="54" spans="1:3">
      <c s="4" r="A54" t="s">
        <v>892</v>
      </c>
      <c s="6" r="B54" t="n">
        <v>0</v>
      </c>
      <c s="6" r="C54" t="n">
        <v>0</v>
      </c>
    </row>
    <row r="55" spans="1:3">
      <c s="4" r="A55" t="s">
        <v>905</v>
      </c>
    </row>
    <row r="56" spans="1:3">
      <c s="3" r="A56" t="s">
        <v>891</v>
      </c>
    </row>
    <row r="57" spans="1:3">
      <c s="4" r="A57" t="s">
        <v>892</v>
      </c>
      <c s="6" r="B57" t="n">
        <v>14</v>
      </c>
      <c s="6" r="C57" t="n">
        <v>16</v>
      </c>
    </row>
    <row r="58" spans="1:3">
      <c s="4" r="A58" t="s">
        <v>906</v>
      </c>
    </row>
    <row r="59" spans="1:3">
      <c s="3" r="A59" t="s">
        <v>891</v>
      </c>
    </row>
    <row r="60" spans="1:3">
      <c s="4" r="A60" t="s">
        <v>892</v>
      </c>
      <c s="6" r="B60" t="n">
        <v>0</v>
      </c>
      <c s="6" r="C60" t="n">
        <v>0</v>
      </c>
    </row>
    <row r="61" spans="1:3">
      <c s="4" r="A61" t="s">
        <v>907</v>
      </c>
    </row>
    <row r="62" spans="1:3">
      <c s="3" r="A62" t="s">
        <v>891</v>
      </c>
    </row>
    <row r="63" spans="1:3">
      <c s="4" r="A63" t="s">
        <v>892</v>
      </c>
      <c s="8" r="B63" t="n">
        <v>780</v>
      </c>
      <c s="8" r="C63" t="n">
        <v>66</v>
      </c>
    </row>
    <row r="64" spans="1:3">
      <c s="4" r="A64" t="s">
        <v>895</v>
      </c>
      <c s="6" r="B64" t="n">
        <v>3</v>
      </c>
      <c s="6" r="C64" t="n">
        <v>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08</v>
      </c>
      <c s="2" r="B1" t="s">
        <v>1</v>
      </c>
    </row>
    <row r="2" spans="1:3">
      <c s="2" r="B2" t="s">
        <v>2</v>
      </c>
      <c s="2" r="C2" t="s">
        <v>30</v>
      </c>
    </row>
    <row r="3" spans="1:3">
      <c s="3" r="A3" t="s">
        <v>891</v>
      </c>
    </row>
    <row r="4" spans="1:3">
      <c s="4" r="A4" t="s">
        <v>909</v>
      </c>
      <c s="8" r="B4" t="n">
        <v>3933</v>
      </c>
      <c s="8" r="C4" t="n">
        <v>3144</v>
      </c>
    </row>
    <row r="5" spans="1:3">
      <c s="4" r="A5" t="s">
        <v>910</v>
      </c>
    </row>
    <row r="6" spans="1:3">
      <c s="3" r="A6" t="s">
        <v>891</v>
      </c>
    </row>
    <row r="7" spans="1:3">
      <c s="4" r="A7" t="s">
        <v>909</v>
      </c>
      <c s="6" r="B7" t="n">
        <v>2062</v>
      </c>
      <c s="6" r="C7" t="n">
        <v>153</v>
      </c>
    </row>
    <row r="8" spans="1:3">
      <c s="4" r="A8" t="s">
        <v>911</v>
      </c>
    </row>
    <row r="9" spans="1:3">
      <c s="3" r="A9" t="s">
        <v>891</v>
      </c>
    </row>
    <row r="10" spans="1:3">
      <c s="4" r="A10" t="s">
        <v>909</v>
      </c>
      <c s="6" r="B10" t="n">
        <v>419</v>
      </c>
      <c s="6" r="C10" t="n">
        <v>1310</v>
      </c>
    </row>
    <row r="11" spans="1:3">
      <c s="4" r="A11" t="s">
        <v>912</v>
      </c>
    </row>
    <row r="12" spans="1:3">
      <c s="3" r="A12" t="s">
        <v>891</v>
      </c>
    </row>
    <row r="13" spans="1:3">
      <c s="4" r="A13" t="s">
        <v>909</v>
      </c>
      <c s="6" r="B13" t="n">
        <v>589</v>
      </c>
      <c s="6" r="C13" t="n">
        <v>926</v>
      </c>
    </row>
    <row r="14" spans="1:3">
      <c s="4" r="A14" t="s">
        <v>913</v>
      </c>
    </row>
    <row r="15" spans="1:3">
      <c s="3" r="A15" t="s">
        <v>891</v>
      </c>
    </row>
    <row r="16" spans="1:3">
      <c s="4" r="A16" t="s">
        <v>909</v>
      </c>
      <c s="6" r="B16" t="n">
        <v>863</v>
      </c>
      <c s="6" r="C16" t="n">
        <v>755</v>
      </c>
    </row>
    <row r="17" spans="1:3">
      <c s="4" r="A17" t="s">
        <v>914</v>
      </c>
    </row>
    <row r="18" spans="1:3">
      <c s="3" r="A18" t="s">
        <v>891</v>
      </c>
    </row>
    <row r="19" spans="1:3">
      <c s="4" r="A19" t="s">
        <v>909</v>
      </c>
      <c s="6" r="B19" t="n">
        <v>743</v>
      </c>
      <c s="6" r="C19" t="n">
        <v>153</v>
      </c>
    </row>
    <row r="20" spans="1:3">
      <c s="4" r="A20" t="s">
        <v>915</v>
      </c>
    </row>
    <row r="21" spans="1:3">
      <c s="3" r="A21" t="s">
        <v>891</v>
      </c>
    </row>
    <row r="22" spans="1:3">
      <c s="4" r="A22" t="s">
        <v>909</v>
      </c>
      <c s="6" r="B22" t="n">
        <v>93</v>
      </c>
      <c s="6" r="C22" t="n">
        <v>153</v>
      </c>
    </row>
    <row r="23" spans="1:3">
      <c s="4" r="A23" t="s">
        <v>916</v>
      </c>
    </row>
    <row r="24" spans="1:3">
      <c s="3" r="A24" t="s">
        <v>891</v>
      </c>
    </row>
    <row r="25" spans="1:3">
      <c s="4" r="A25" t="s">
        <v>909</v>
      </c>
      <c s="6" r="B25" t="n">
        <v>419</v>
      </c>
      <c s="6" r="C25" t="n">
        <v>0</v>
      </c>
    </row>
    <row r="26" spans="1:3">
      <c s="4" r="A26" t="s">
        <v>917</v>
      </c>
    </row>
    <row r="27" spans="1:3">
      <c s="3" r="A27" t="s">
        <v>891</v>
      </c>
    </row>
    <row r="28" spans="1:3">
      <c s="4" r="A28" t="s">
        <v>909</v>
      </c>
      <c s="6" r="B28" t="n">
        <v>231</v>
      </c>
      <c s="6" r="C28" t="n">
        <v>0</v>
      </c>
    </row>
    <row r="29" spans="1:3">
      <c s="4" r="A29" t="s">
        <v>918</v>
      </c>
    </row>
    <row r="30" spans="1:3">
      <c s="3" r="A30" t="s">
        <v>891</v>
      </c>
    </row>
    <row r="31" spans="1:3">
      <c s="4" r="A31" t="s">
        <v>909</v>
      </c>
      <c s="6" r="B31" t="n">
        <v>0</v>
      </c>
      <c s="6" r="C31" t="n">
        <v>0</v>
      </c>
    </row>
    <row r="32" spans="1:3">
      <c s="4" r="A32" t="s">
        <v>683</v>
      </c>
    </row>
    <row r="33" spans="1:3">
      <c s="3" r="A33" t="s">
        <v>891</v>
      </c>
    </row>
    <row r="34" spans="1:3">
      <c s="4" r="A34" t="s">
        <v>909</v>
      </c>
      <c s="6" r="B34" t="n">
        <v>3041</v>
      </c>
      <c s="6" r="C34" t="n">
        <v>1300</v>
      </c>
    </row>
    <row r="35" spans="1:3">
      <c s="4" r="A35" t="s">
        <v>919</v>
      </c>
    </row>
    <row r="36" spans="1:3">
      <c s="3" r="A36" t="s">
        <v>891</v>
      </c>
    </row>
    <row r="37" spans="1:3">
      <c s="4" r="A37" t="s">
        <v>909</v>
      </c>
      <c s="6" r="B37" t="n">
        <v>1820</v>
      </c>
      <c s="6" r="C37" t="n">
        <v>0</v>
      </c>
    </row>
    <row r="38" spans="1:3">
      <c s="4" r="A38" t="s">
        <v>920</v>
      </c>
    </row>
    <row r="39" spans="1:3">
      <c s="3" r="A39" t="s">
        <v>891</v>
      </c>
    </row>
    <row r="40" spans="1:3">
      <c s="4" r="A40" t="s">
        <v>909</v>
      </c>
      <c s="6" r="B40" t="n">
        <v>0</v>
      </c>
      <c s="6" r="C40" t="n">
        <v>1300</v>
      </c>
    </row>
    <row r="41" spans="1:3">
      <c s="4" r="A41" t="s">
        <v>921</v>
      </c>
    </row>
    <row r="42" spans="1:3">
      <c s="3" r="A42" t="s">
        <v>891</v>
      </c>
    </row>
    <row r="43" spans="1:3">
      <c s="4" r="A43" t="s">
        <v>909</v>
      </c>
      <c s="6" r="B43" t="n">
        <v>358</v>
      </c>
      <c s="6" r="C43" t="n">
        <v>0</v>
      </c>
    </row>
    <row r="44" spans="1:3">
      <c s="4" r="A44" t="s">
        <v>922</v>
      </c>
    </row>
    <row r="45" spans="1:3">
      <c s="3" r="A45" t="s">
        <v>891</v>
      </c>
    </row>
    <row r="46" spans="1:3">
      <c s="4" r="A46" t="s">
        <v>909</v>
      </c>
      <c s="6" r="B46" t="n">
        <v>863</v>
      </c>
      <c s="6" r="C46" t="n">
        <v>0</v>
      </c>
    </row>
    <row r="47" spans="1:3">
      <c s="4" r="A47" t="s">
        <v>684</v>
      </c>
    </row>
    <row r="48" spans="1:3">
      <c s="3" r="A48" t="s">
        <v>891</v>
      </c>
    </row>
    <row r="49" spans="1:3">
      <c s="4" r="A49" t="s">
        <v>909</v>
      </c>
      <c s="6" r="C49" t="n">
        <v>447</v>
      </c>
    </row>
    <row r="50" spans="1:3">
      <c s="4" r="A50" t="s">
        <v>923</v>
      </c>
    </row>
    <row r="51" spans="1:3">
      <c s="3" r="A51" t="s">
        <v>891</v>
      </c>
    </row>
    <row r="52" spans="1:3">
      <c s="4" r="A52" t="s">
        <v>909</v>
      </c>
      <c s="6" r="C52" t="n">
        <v>0</v>
      </c>
    </row>
    <row r="53" spans="1:3">
      <c s="4" r="A53" t="s">
        <v>924</v>
      </c>
    </row>
    <row r="54" spans="1:3">
      <c s="3" r="A54" t="s">
        <v>891</v>
      </c>
    </row>
    <row r="55" spans="1:3">
      <c s="4" r="A55" t="s">
        <v>909</v>
      </c>
      <c s="6" r="C55" t="n">
        <v>0</v>
      </c>
    </row>
    <row r="56" spans="1:3">
      <c s="4" r="A56" t="s">
        <v>925</v>
      </c>
    </row>
    <row r="57" spans="1:3">
      <c s="3" r="A57" t="s">
        <v>891</v>
      </c>
    </row>
    <row r="58" spans="1:3">
      <c s="4" r="A58" t="s">
        <v>909</v>
      </c>
      <c s="6" r="C58" t="n">
        <v>447</v>
      </c>
    </row>
    <row r="59" spans="1:3">
      <c s="4" r="A59" t="s">
        <v>926</v>
      </c>
    </row>
    <row r="60" spans="1:3">
      <c s="3" r="A60" t="s">
        <v>891</v>
      </c>
    </row>
    <row r="61" spans="1:3">
      <c s="4" r="A61" t="s">
        <v>909</v>
      </c>
      <c s="6" r="C61" t="n">
        <v>0</v>
      </c>
    </row>
    <row r="62" spans="1:3">
      <c s="4" r="A62" t="s">
        <v>689</v>
      </c>
    </row>
    <row r="63" spans="1:3">
      <c s="3" r="A63" t="s">
        <v>891</v>
      </c>
    </row>
    <row r="64" spans="1:3">
      <c s="4" r="A64" t="s">
        <v>909</v>
      </c>
      <c s="6" r="B64" t="n">
        <v>149</v>
      </c>
      <c s="6" r="C64" t="n">
        <v>1234</v>
      </c>
    </row>
    <row r="65" spans="1:3">
      <c s="4" r="A65" t="s">
        <v>927</v>
      </c>
    </row>
    <row r="66" spans="1:3">
      <c s="3" r="A66" t="s">
        <v>891</v>
      </c>
    </row>
    <row r="67" spans="1:3">
      <c s="4" r="A67" t="s">
        <v>909</v>
      </c>
      <c s="6" r="B67" t="n">
        <v>149</v>
      </c>
      <c s="6" r="C67" t="n">
        <v>0</v>
      </c>
    </row>
    <row r="68" spans="1:3">
      <c s="4" r="A68" t="s">
        <v>928</v>
      </c>
    </row>
    <row r="69" spans="1:3">
      <c s="3" r="A69" t="s">
        <v>891</v>
      </c>
    </row>
    <row r="70" spans="1:3">
      <c s="4" r="A70" t="s">
        <v>909</v>
      </c>
      <c s="6" r="B70" t="n">
        <v>0</v>
      </c>
      <c s="6" r="C70" t="n">
        <v>0</v>
      </c>
    </row>
    <row r="71" spans="1:3">
      <c s="4" r="A71" t="s">
        <v>929</v>
      </c>
    </row>
    <row r="72" spans="1:3">
      <c s="3" r="A72" t="s">
        <v>891</v>
      </c>
    </row>
    <row r="73" spans="1:3">
      <c s="4" r="A73" t="s">
        <v>909</v>
      </c>
      <c s="6" r="B73" t="n">
        <v>0</v>
      </c>
      <c s="6" r="C73" t="n">
        <v>479</v>
      </c>
    </row>
    <row r="74" spans="1:3">
      <c s="4" r="A74" t="s">
        <v>930</v>
      </c>
    </row>
    <row r="75" spans="1:3">
      <c s="3" r="A75" t="s">
        <v>891</v>
      </c>
    </row>
    <row r="76" spans="1:3">
      <c s="4" r="A76" t="s">
        <v>909</v>
      </c>
      <c s="8" r="B76" t="n">
        <v>0</v>
      </c>
      <c s="6" r="C76" t="n">
        <v>755</v>
      </c>
    </row>
    <row r="77" spans="1:3">
      <c s="4" r="A77" t="s">
        <v>690</v>
      </c>
    </row>
    <row r="78" spans="1:3">
      <c s="3" r="A78" t="s">
        <v>891</v>
      </c>
    </row>
    <row r="79" spans="1:3">
      <c s="4" r="A79" t="s">
        <v>909</v>
      </c>
      <c s="6" r="C79" t="n">
        <v>10</v>
      </c>
    </row>
    <row r="80" spans="1:3">
      <c s="4" r="A80" t="s">
        <v>931</v>
      </c>
    </row>
    <row r="81" spans="1:3">
      <c s="3" r="A81" t="s">
        <v>891</v>
      </c>
    </row>
    <row r="82" spans="1:3">
      <c s="4" r="A82" t="s">
        <v>909</v>
      </c>
      <c s="6" r="C82" t="n">
        <v>0</v>
      </c>
    </row>
    <row r="83" spans="1:3">
      <c s="4" r="A83" t="s">
        <v>932</v>
      </c>
    </row>
    <row r="84" spans="1:3">
      <c s="3" r="A84" t="s">
        <v>891</v>
      </c>
    </row>
    <row r="85" spans="1:3">
      <c s="4" r="A85" t="s">
        <v>909</v>
      </c>
      <c s="6" r="C85" t="n">
        <v>10</v>
      </c>
    </row>
    <row r="86" spans="1:3">
      <c s="4" r="A86" t="s">
        <v>933</v>
      </c>
    </row>
    <row r="87" spans="1:3">
      <c s="3" r="A87" t="s">
        <v>891</v>
      </c>
    </row>
    <row r="88" spans="1:3">
      <c s="4" r="A88" t="s">
        <v>909</v>
      </c>
      <c s="6" r="C88" t="n">
        <v>0</v>
      </c>
    </row>
    <row r="89" spans="1:3">
      <c s="4" r="A89" t="s">
        <v>934</v>
      </c>
    </row>
    <row r="90" spans="1:3">
      <c s="3" r="A90" t="s">
        <v>891</v>
      </c>
    </row>
    <row r="91" spans="1:3">
      <c s="4" r="A91" t="s">
        <v>909</v>
      </c>
      <c s="8" r="C91"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85</v>
      </c>
      <c s="2" r="B1" t="s">
        <v>1</v>
      </c>
    </row>
    <row r="2" spans="1:4">
      <c s="2" r="B2" t="s">
        <v>2</v>
      </c>
      <c s="2" r="C2" t="s">
        <v>30</v>
      </c>
      <c s="2" r="D2" t="s">
        <v>85</v>
      </c>
    </row>
    <row r="3" spans="1:4">
      <c s="3" r="A3" t="s">
        <v>186</v>
      </c>
    </row>
    <row r="4" spans="1:4">
      <c s="4" r="A4" t="s">
        <v>170</v>
      </c>
      <c s="9" r="B4" t="n">
        <v>0.2</v>
      </c>
      <c s="9" r="C4" t="n">
        <v>0.2</v>
      </c>
      <c s="9" r="D4" t="n">
        <v>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35</v>
      </c>
      <c s="2" r="B1" t="s">
        <v>1</v>
      </c>
    </row>
    <row r="2" spans="1:3">
      <c s="2" r="B2" t="s">
        <v>2</v>
      </c>
      <c s="2" r="C2" t="s">
        <v>30</v>
      </c>
    </row>
    <row r="3" spans="1:3">
      <c s="4" r="A3" t="s">
        <v>683</v>
      </c>
    </row>
    <row r="4" spans="1:3">
      <c s="3" r="A4" t="s">
        <v>891</v>
      </c>
    </row>
    <row r="5" spans="1:3">
      <c s="4" r="A5" t="s">
        <v>936</v>
      </c>
      <c s="8" r="B5" t="n">
        <v>0</v>
      </c>
      <c s="8" r="C5" t="n">
        <v>1210</v>
      </c>
    </row>
    <row r="6" spans="1:3">
      <c s="4" r="A6" t="s">
        <v>684</v>
      </c>
    </row>
    <row r="7" spans="1:3">
      <c s="3" r="A7" t="s">
        <v>891</v>
      </c>
    </row>
    <row r="8" spans="1:3">
      <c s="4" r="A8" t="s">
        <v>936</v>
      </c>
      <c s="6" r="B8" t="n">
        <v>0</v>
      </c>
      <c s="6" r="C8" t="n">
        <v>1245</v>
      </c>
    </row>
    <row r="9" spans="1:3">
      <c s="4" r="A9" t="s">
        <v>689</v>
      </c>
    </row>
    <row r="10" spans="1:3">
      <c s="3" r="A10" t="s">
        <v>891</v>
      </c>
    </row>
    <row r="11" spans="1:3">
      <c s="4" r="A11" t="s">
        <v>936</v>
      </c>
      <c s="6" r="B11" t="n">
        <v>0</v>
      </c>
      <c s="6" r="C11" t="n">
        <v>129</v>
      </c>
    </row>
    <row r="12" spans="1:3">
      <c s="4" r="A12" t="s">
        <v>690</v>
      </c>
    </row>
    <row r="13" spans="1:3">
      <c s="3" r="A13" t="s">
        <v>891</v>
      </c>
    </row>
    <row r="14" spans="1:3">
      <c s="4" r="A14" t="s">
        <v>936</v>
      </c>
      <c s="8" r="B14" t="n">
        <v>34</v>
      </c>
      <c s="8" r="C14"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7</v>
      </c>
      <c s="2" r="B1" t="s">
        <v>1</v>
      </c>
    </row>
    <row r="2" spans="1:4">
      <c s="2" r="B2" t="s">
        <v>2</v>
      </c>
      <c s="2" r="C2" t="s">
        <v>30</v>
      </c>
      <c s="2" r="D2" t="s">
        <v>85</v>
      </c>
    </row>
    <row r="3" spans="1:4">
      <c s="3" r="A3" t="s">
        <v>262</v>
      </c>
    </row>
    <row r="4" spans="1:4">
      <c s="4" r="A4" t="s">
        <v>938</v>
      </c>
      <c s="8" r="B4" t="n">
        <v>39470</v>
      </c>
      <c s="8" r="C4" t="n">
        <v>37280</v>
      </c>
      <c s="8" r="D4" t="n">
        <v>30899</v>
      </c>
    </row>
    <row r="5" spans="1:4">
      <c s="4" r="A5" t="s">
        <v>204</v>
      </c>
      <c s="6" r="B5" t="n">
        <v>367959</v>
      </c>
      <c s="6" r="C5" t="n">
        <v>292845</v>
      </c>
      <c s="6" r="D5" t="n">
        <v>351304</v>
      </c>
    </row>
    <row r="6" spans="1:4">
      <c s="4" r="A6" t="s">
        <v>100</v>
      </c>
      <c s="8" r="B6" t="n">
        <v>9825</v>
      </c>
      <c s="8" r="C6" t="n">
        <v>8037</v>
      </c>
      <c s="8" r="D6" t="n">
        <v>81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39</v>
      </c>
      <c s="2" r="B1" t="s">
        <v>677</v>
      </c>
      <c s="2" r="C1" t="s">
        <v>2</v>
      </c>
      <c s="2" r="D1" t="s">
        <v>30</v>
      </c>
    </row>
    <row r="2" spans="1:4">
      <c s="3" r="A2" t="s">
        <v>262</v>
      </c>
    </row>
    <row r="3" spans="1:4">
      <c s="4" r="A3" t="s">
        <v>940</v>
      </c>
      <c s="8" r="C3" t="n">
        <v>900000</v>
      </c>
      <c s="8" r="D3" t="n">
        <v>900000</v>
      </c>
    </row>
    <row r="4" spans="1:4">
      <c s="4" r="A4" t="s">
        <v>682</v>
      </c>
      <c s="8" r="B4" t="n">
        <v>74000000</v>
      </c>
    </row>
    <row r="5" spans="1:4">
      <c s="4" r="A5" t="s">
        <v>941</v>
      </c>
      <c s="6" r="C5" t="n">
        <v>1680000000</v>
      </c>
      <c s="6" r="D5" t="n">
        <v>1100000000</v>
      </c>
    </row>
    <row r="6" spans="1:4">
      <c s="4" r="A6" t="s">
        <v>942</v>
      </c>
      <c s="6" r="C6" t="n">
        <v>2500000</v>
      </c>
      <c s="6" r="D6" t="n">
        <v>2500000</v>
      </c>
    </row>
    <row r="7" spans="1:4">
      <c s="4" r="A7" t="s">
        <v>943</v>
      </c>
      <c s="8" r="C7" t="n">
        <v>0</v>
      </c>
      <c s="8" r="D7"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44</v>
      </c>
      <c s="2" r="B1" t="s">
        <v>1</v>
      </c>
    </row>
    <row r="2" spans="1:3">
      <c s="2" r="B2" t="s">
        <v>2</v>
      </c>
      <c s="2" r="C2" t="s">
        <v>30</v>
      </c>
    </row>
    <row r="3" spans="1:3">
      <c s="3" r="A3" t="s">
        <v>945</v>
      </c>
    </row>
    <row r="4" spans="1:3">
      <c s="4" r="A4" t="s">
        <v>708</v>
      </c>
      <c s="8" r="B4" t="n">
        <v>150382</v>
      </c>
      <c s="8" r="C4" t="n">
        <v>178157</v>
      </c>
    </row>
    <row r="5" spans="1:3">
      <c s="4" r="A5" t="s">
        <v>702</v>
      </c>
      <c s="6" r="B5" t="n">
        <v>5311</v>
      </c>
      <c s="6" r="C5" t="n">
        <v>7474</v>
      </c>
    </row>
    <row r="6" spans="1:3">
      <c s="4" r="A6" t="s">
        <v>946</v>
      </c>
      <c s="6" r="B6" t="n">
        <v>28924</v>
      </c>
      <c s="6" r="C6" t="n">
        <v>32745</v>
      </c>
    </row>
    <row r="7" spans="1:3">
      <c s="4" r="A7" t="s">
        <v>947</v>
      </c>
      <c s="6" r="B7" t="n">
        <v>2455</v>
      </c>
      <c s="6" r="C7" t="n">
        <v>7985</v>
      </c>
    </row>
    <row r="8" spans="1:3">
      <c s="4" r="A8" t="s">
        <v>948</v>
      </c>
      <c s="6" r="B8" t="n">
        <v>36479</v>
      </c>
      <c s="6" r="C8" t="n">
        <v>57118</v>
      </c>
    </row>
    <row r="9" spans="1:3">
      <c s="4" r="A9" t="s">
        <v>949</v>
      </c>
      <c s="6" r="B9" t="n">
        <v>781</v>
      </c>
      <c s="6" r="C9" t="n">
        <v>2936</v>
      </c>
    </row>
    <row r="10" spans="1:3">
      <c s="4" r="A10" t="s">
        <v>950</v>
      </c>
      <c s="8" r="B10" t="n">
        <v>-2231</v>
      </c>
      <c s="8" r="C10" t="n">
        <v>4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1</v>
      </c>
      <c s="2" r="B1" t="s">
        <v>1</v>
      </c>
    </row>
    <row r="2" spans="1:4">
      <c s="2" r="B2" t="s">
        <v>2</v>
      </c>
      <c s="2" r="C2" t="s">
        <v>30</v>
      </c>
      <c s="2" r="D2" t="s">
        <v>85</v>
      </c>
    </row>
    <row r="3" spans="1:4">
      <c s="3" r="A3" t="s">
        <v>700</v>
      </c>
    </row>
    <row r="4" spans="1:4">
      <c s="4" r="A4" t="s">
        <v>952</v>
      </c>
      <c s="8" r="B4" t="n">
        <v>142671</v>
      </c>
      <c s="8" r="C4" t="n">
        <v>150382</v>
      </c>
      <c s="8" r="D4" t="n">
        <v>178157</v>
      </c>
    </row>
    <row r="5" spans="1:4">
      <c s="4" r="A5" t="s">
        <v>702</v>
      </c>
      <c s="6" r="B5" t="n">
        <v>5311</v>
      </c>
      <c s="6" r="C5" t="n">
        <v>7474</v>
      </c>
    </row>
    <row r="6" spans="1:4">
      <c s="4" r="A6" t="s">
        <v>946</v>
      </c>
      <c s="6" r="B6" t="n">
        <v>28924</v>
      </c>
      <c s="6" r="C6" t="n">
        <v>32745</v>
      </c>
    </row>
    <row r="7" spans="1:4">
      <c s="4" r="A7" t="s">
        <v>947</v>
      </c>
      <c s="6" r="B7" t="n">
        <v>-2455</v>
      </c>
      <c s="6" r="C7" t="n">
        <v>-7985</v>
      </c>
    </row>
    <row r="8" spans="1:4">
      <c s="4" r="A8" t="s">
        <v>948</v>
      </c>
      <c s="6" r="B8" t="n">
        <v>-36479</v>
      </c>
      <c s="6" r="C8" t="n">
        <v>-57118</v>
      </c>
    </row>
    <row r="9" spans="1:4">
      <c s="4" r="A9" t="s">
        <v>949</v>
      </c>
      <c s="6" r="B9" t="n">
        <v>-781</v>
      </c>
      <c s="6" r="C9" t="n">
        <v>-2936</v>
      </c>
    </row>
    <row r="10" spans="1:4">
      <c s="4" r="A10" t="s">
        <v>950</v>
      </c>
      <c s="8" r="B10" t="n">
        <v>-2231</v>
      </c>
      <c s="8" r="C10" t="n">
        <v>4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53</v>
      </c>
      <c s="2" r="B1" t="s">
        <v>1</v>
      </c>
    </row>
    <row r="2" spans="1:3">
      <c s="2" r="B2" t="s">
        <v>2</v>
      </c>
      <c s="2" r="C2" t="s">
        <v>30</v>
      </c>
    </row>
    <row r="3" spans="1:3">
      <c s="3" r="A3" t="s">
        <v>954</v>
      </c>
    </row>
    <row r="4" spans="1:3">
      <c s="4" r="A4" t="s">
        <v>955</v>
      </c>
      <c s="8" r="B4" t="n">
        <v>5097</v>
      </c>
      <c s="8" r="C4" t="n">
        <v>16886</v>
      </c>
    </row>
    <row r="5" spans="1:3">
      <c s="4" r="A5" t="s">
        <v>956</v>
      </c>
      <c s="6" r="B5" t="n">
        <v>163</v>
      </c>
      <c s="6" r="C5" t="n">
        <v>1061</v>
      </c>
    </row>
    <row r="6" spans="1:3">
      <c s="4" r="A6" t="s">
        <v>957</v>
      </c>
      <c s="6" r="B6" t="n">
        <v>1728</v>
      </c>
      <c s="6" r="C6" t="n">
        <v>-2920</v>
      </c>
    </row>
    <row r="7" spans="1:3">
      <c s="4" r="A7" t="s">
        <v>958</v>
      </c>
      <c s="6" r="B7" t="n">
        <v>-5079</v>
      </c>
      <c s="6" r="C7" t="n">
        <v>-9930</v>
      </c>
    </row>
    <row r="8" spans="1:3">
      <c s="4" r="A8" t="s">
        <v>959</v>
      </c>
      <c s="8" r="B8" t="n">
        <v>1909</v>
      </c>
      <c s="8" r="C8" t="n">
        <v>509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960</v>
      </c>
      <c s="2" r="B1" t="s">
        <v>677</v>
      </c>
      <c s="2" r="C1" t="s">
        <v>30</v>
      </c>
    </row>
    <row r="2" spans="1:3">
      <c s="3" r="A2" t="s">
        <v>478</v>
      </c>
    </row>
    <row r="3" spans="1:3">
      <c s="4" r="A3" t="s">
        <v>961</v>
      </c>
      <c s="4" r="C3" t="s">
        <v>586</v>
      </c>
    </row>
    <row r="4" spans="1:3">
      <c s="4" r="A4" t="s">
        <v>682</v>
      </c>
      <c s="8" r="B4" t="n">
        <v>74</v>
      </c>
    </row>
    <row r="5" spans="1:3">
      <c s="4" r="A5" t="s">
        <v>962</v>
      </c>
      <c s="7" r="B5" t="n">
        <v>0.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3</v>
      </c>
      <c s="2" r="B1" t="s">
        <v>1</v>
      </c>
    </row>
    <row r="2" spans="1:4">
      <c s="2" r="B2" t="s">
        <v>2</v>
      </c>
      <c s="2" r="C2" t="s">
        <v>30</v>
      </c>
      <c s="2" r="D2" t="s">
        <v>85</v>
      </c>
    </row>
    <row r="3" spans="1:4">
      <c s="3" r="A3" t="s">
        <v>964</v>
      </c>
    </row>
    <row r="4" spans="1:4">
      <c s="4" r="A4" t="s">
        <v>708</v>
      </c>
      <c s="8" r="B4" t="n">
        <v>83701</v>
      </c>
      <c s="8" r="C4" t="n">
        <v>34966</v>
      </c>
    </row>
    <row r="5" spans="1:4">
      <c s="4" r="A5" t="s">
        <v>965</v>
      </c>
      <c s="6" r="B5" t="n">
        <v>73249</v>
      </c>
      <c s="6" r="C5" t="n">
        <v>51075</v>
      </c>
    </row>
    <row r="6" spans="1:4">
      <c s="4" r="A6" t="s">
        <v>192</v>
      </c>
      <c s="6" r="B6" t="n">
        <v>-3965</v>
      </c>
      <c s="6" r="C6" t="n">
        <v>-2340</v>
      </c>
      <c s="8" r="D6" t="n">
        <v>-1176</v>
      </c>
    </row>
    <row r="7" spans="1:4">
      <c s="4" r="A7" t="s">
        <v>711</v>
      </c>
      <c s="6" r="B7" t="n">
        <v>152985</v>
      </c>
      <c s="6" r="C7" t="n">
        <v>83701</v>
      </c>
      <c s="6" r="D7" t="n">
        <v>34966</v>
      </c>
    </row>
    <row r="8" spans="1:4">
      <c s="3" r="A8" t="s">
        <v>966</v>
      </c>
    </row>
    <row r="9" spans="1:4">
      <c s="4" r="A9" t="s">
        <v>708</v>
      </c>
      <c s="6" r="B9" t="n">
        <v>69749</v>
      </c>
      <c s="6" r="C9" t="n">
        <v>28384</v>
      </c>
    </row>
    <row r="10" spans="1:4">
      <c s="4" r="A10" t="s">
        <v>967</v>
      </c>
      <c s="6" r="B10" t="n">
        <v>64937</v>
      </c>
      <c s="6" r="C10" t="n">
        <v>41365</v>
      </c>
    </row>
    <row r="11" spans="1:4">
      <c s="4" r="A11" t="s">
        <v>711</v>
      </c>
      <c s="6" r="B11" t="n">
        <v>134686</v>
      </c>
      <c s="6" r="C11" t="n">
        <v>69749</v>
      </c>
      <c s="6" r="D11" t="n">
        <v>28384</v>
      </c>
    </row>
    <row r="12" spans="1:4">
      <c s="3" r="A12" t="s">
        <v>968</v>
      </c>
    </row>
    <row r="13" spans="1:4">
      <c s="4" r="A13" t="s">
        <v>969</v>
      </c>
      <c s="6" r="B13" t="n">
        <v>13952</v>
      </c>
      <c s="6" r="C13" t="n">
        <v>6582</v>
      </c>
    </row>
    <row r="14" spans="1:4">
      <c s="4" r="A14" t="s">
        <v>970</v>
      </c>
      <c s="6" r="B14" t="n">
        <v>8312</v>
      </c>
      <c s="6" r="C14" t="n">
        <v>9710</v>
      </c>
    </row>
    <row r="15" spans="1:4">
      <c s="4" r="A15" t="s">
        <v>192</v>
      </c>
      <c s="6" r="B15" t="n">
        <v>-3965</v>
      </c>
      <c s="6" r="C15" t="n">
        <v>-2340</v>
      </c>
      <c s="6" r="D15" t="n">
        <v>-1176</v>
      </c>
    </row>
    <row r="16" spans="1:4">
      <c s="4" r="A16" t="s">
        <v>969</v>
      </c>
      <c s="8" r="B16" t="n">
        <v>18299</v>
      </c>
      <c s="8" r="C16" t="n">
        <v>13952</v>
      </c>
      <c s="8" r="D16" t="n">
        <v>658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71</v>
      </c>
      <c s="2" r="B1" t="s">
        <v>2</v>
      </c>
      <c s="2" r="C1" t="s">
        <v>30</v>
      </c>
      <c s="2" r="D1" t="s">
        <v>85</v>
      </c>
    </row>
    <row r="2" spans="1:4">
      <c s="3" r="A2" t="s">
        <v>268</v>
      </c>
    </row>
    <row r="3" spans="1:4">
      <c s="4" r="A3" t="s">
        <v>972</v>
      </c>
      <c s="8" r="B3" t="n">
        <v>27936</v>
      </c>
      <c s="8" r="C3" t="n">
        <v>19624</v>
      </c>
    </row>
    <row r="4" spans="1:4">
      <c s="4" r="A4" t="s">
        <v>973</v>
      </c>
      <c s="6" r="B4" t="n">
        <v>-9637</v>
      </c>
      <c s="6" r="C4" t="n">
        <v>-5672</v>
      </c>
    </row>
    <row r="5" spans="1:4">
      <c s="4" r="A5" t="s">
        <v>969</v>
      </c>
      <c s="8" r="B5" t="n">
        <v>18299</v>
      </c>
      <c s="8" r="C5" t="n">
        <v>13952</v>
      </c>
      <c s="8" r="D5" t="n">
        <v>658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74</v>
      </c>
      <c s="2" r="B1" t="s">
        <v>2</v>
      </c>
      <c s="2" r="C1" t="s">
        <v>30</v>
      </c>
      <c s="2" r="D1" t="s">
        <v>85</v>
      </c>
    </row>
    <row r="2" spans="1:4">
      <c s="3" r="A2" t="s">
        <v>268</v>
      </c>
    </row>
    <row r="3" spans="1:4">
      <c s="4" r="A3" t="s">
        <v>975</v>
      </c>
      <c s="8" r="B3" t="n">
        <v>4243</v>
      </c>
    </row>
    <row r="4" spans="1:4">
      <c s="4" r="A4" t="s">
        <v>976</v>
      </c>
      <c s="6" r="B4" t="n">
        <v>3662</v>
      </c>
    </row>
    <row r="5" spans="1:4">
      <c s="4" r="A5" t="s">
        <v>977</v>
      </c>
      <c s="6" r="B5" t="n">
        <v>3549</v>
      </c>
    </row>
    <row r="6" spans="1:4">
      <c s="4" r="A6" t="s">
        <v>978</v>
      </c>
      <c s="6" r="B6" t="n">
        <v>3107</v>
      </c>
    </row>
    <row r="7" spans="1:4">
      <c s="4" r="A7" t="s">
        <v>979</v>
      </c>
      <c s="6" r="B7" t="n">
        <v>2518</v>
      </c>
    </row>
    <row r="8" spans="1:4">
      <c s="4" r="A8" t="s">
        <v>980</v>
      </c>
      <c s="6" r="B8" t="n">
        <v>1220</v>
      </c>
    </row>
    <row r="9" spans="1:4">
      <c s="4" r="A9" t="s">
        <v>969</v>
      </c>
      <c s="8" r="B9" t="n">
        <v>18299</v>
      </c>
      <c s="8" r="C9" t="n">
        <v>13952</v>
      </c>
      <c s="8" r="D9" t="n">
        <v>658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7</v>
      </c>
      <c s="2" r="B1" t="s">
        <v>1</v>
      </c>
    </row>
    <row r="2" spans="1:4">
      <c s="2" r="B2" t="s">
        <v>2</v>
      </c>
      <c s="2" r="C2" t="s">
        <v>30</v>
      </c>
      <c s="2" r="D2" t="s">
        <v>85</v>
      </c>
    </row>
    <row r="3" spans="1:4">
      <c s="3" r="A3" t="s">
        <v>188</v>
      </c>
    </row>
    <row r="4" spans="1:4">
      <c s="4" r="A4" t="s">
        <v>118</v>
      </c>
      <c s="8" r="B4" t="n">
        <v>44450</v>
      </c>
      <c s="8" r="C4" t="n">
        <v>29390</v>
      </c>
      <c s="8" r="D4" t="n">
        <v>17247</v>
      </c>
    </row>
    <row r="5" spans="1:4">
      <c s="3" r="A5" t="s">
        <v>189</v>
      </c>
    </row>
    <row r="6" spans="1:4">
      <c s="4" r="A6" t="s">
        <v>97</v>
      </c>
      <c s="6" r="B6" t="n">
        <v>1896</v>
      </c>
      <c s="6" r="C6" t="n">
        <v>7006</v>
      </c>
      <c s="6" r="D6" t="n">
        <v>12188</v>
      </c>
    </row>
    <row r="7" spans="1:4">
      <c s="4" r="A7" t="s">
        <v>190</v>
      </c>
      <c s="6" r="B7" t="n">
        <v>6663</v>
      </c>
      <c s="6" r="C7" t="n">
        <v>6158</v>
      </c>
      <c s="6" r="D7" t="n">
        <v>4615</v>
      </c>
    </row>
    <row r="8" spans="1:4">
      <c s="4" r="A8" t="s">
        <v>191</v>
      </c>
      <c s="6" r="B8" t="n">
        <v>4148</v>
      </c>
      <c s="6" r="C8" t="n">
        <v>4280</v>
      </c>
      <c s="6" r="D8" t="n">
        <v>4483</v>
      </c>
    </row>
    <row r="9" spans="1:4">
      <c s="4" r="A9" t="s">
        <v>192</v>
      </c>
      <c s="6" r="B9" t="n">
        <v>3965</v>
      </c>
      <c s="6" r="C9" t="n">
        <v>2340</v>
      </c>
      <c s="6" r="D9" t="n">
        <v>1176</v>
      </c>
    </row>
    <row r="10" spans="1:4">
      <c s="4" r="A10" t="s">
        <v>193</v>
      </c>
      <c s="6" r="B10" t="n">
        <v>11173</v>
      </c>
      <c s="6" r="C10" t="n">
        <v>-51</v>
      </c>
      <c s="6" r="D10" t="n">
        <v>3805</v>
      </c>
    </row>
    <row r="11" spans="1:4">
      <c s="4" r="A11" t="s">
        <v>194</v>
      </c>
      <c s="6" r="B11" t="n">
        <v>-22756</v>
      </c>
      <c s="6" r="C11" t="n">
        <v>-12273</v>
      </c>
      <c s="6" r="D11" t="n">
        <v>-16396</v>
      </c>
    </row>
    <row r="12" spans="1:4">
      <c s="4" r="A12" t="s">
        <v>195</v>
      </c>
      <c s="6" r="B12" t="n">
        <v>0</v>
      </c>
      <c s="6" r="C12" t="n">
        <v>0</v>
      </c>
      <c s="6" r="D12" t="n">
        <v>-719</v>
      </c>
    </row>
    <row r="13" spans="1:4">
      <c s="4" r="A13" t="s">
        <v>196</v>
      </c>
      <c s="6" r="B13" t="n">
        <v>0</v>
      </c>
      <c s="6" r="C13" t="n">
        <v>163</v>
      </c>
      <c s="6" r="D13" t="n">
        <v>9863</v>
      </c>
    </row>
    <row r="14" spans="1:4">
      <c s="4" r="A14" t="s">
        <v>197</v>
      </c>
      <c s="6" r="B14" t="n">
        <v>2667</v>
      </c>
      <c s="6" r="C14" t="n">
        <v>2174</v>
      </c>
      <c s="6" r="D14" t="n">
        <v>1173</v>
      </c>
    </row>
    <row r="15" spans="1:4">
      <c s="4" r="A15" t="s">
        <v>198</v>
      </c>
      <c s="6" r="B15" t="n">
        <v>987</v>
      </c>
      <c s="6" r="C15" t="n">
        <v>424</v>
      </c>
      <c s="6" r="D15" t="n">
        <v>333</v>
      </c>
    </row>
    <row r="16" spans="1:4">
      <c s="4" r="A16" t="s">
        <v>102</v>
      </c>
      <c s="6" r="B16" t="n">
        <v>-2766</v>
      </c>
      <c s="6" r="C16" t="n">
        <v>-2382</v>
      </c>
      <c s="6" r="D16" t="n">
        <v>-2318</v>
      </c>
    </row>
    <row r="17" spans="1:4">
      <c s="4" r="A17" t="s">
        <v>199</v>
      </c>
      <c s="6" r="B17" t="n">
        <v>-884</v>
      </c>
      <c s="6" r="C17" t="n">
        <v>511</v>
      </c>
      <c s="6" r="D17" t="n">
        <v>42</v>
      </c>
    </row>
    <row r="18" spans="1:4">
      <c s="4" r="A18" t="s">
        <v>200</v>
      </c>
      <c s="6" r="B18" t="n">
        <v>-322</v>
      </c>
      <c s="6" r="C18" t="n">
        <v>-31</v>
      </c>
      <c s="6" r="D18" t="n">
        <v>109</v>
      </c>
    </row>
    <row r="19" spans="1:4">
      <c s="4" r="A19" t="s">
        <v>201</v>
      </c>
      <c s="6" r="B19" t="n">
        <v>5192</v>
      </c>
      <c s="6" r="C19" t="n">
        <v>4329</v>
      </c>
      <c s="6" r="D19" t="n">
        <v>3173</v>
      </c>
    </row>
    <row r="20" spans="1:4">
      <c s="4" r="A20" t="s">
        <v>202</v>
      </c>
      <c s="6" r="B20" t="n">
        <v>-9825</v>
      </c>
      <c s="6" r="C20" t="n">
        <v>-8037</v>
      </c>
      <c s="6" r="D20" t="n">
        <v>-8153</v>
      </c>
    </row>
    <row r="21" spans="1:4">
      <c s="4" r="A21" t="s">
        <v>203</v>
      </c>
      <c s="6" r="B21" t="n">
        <v>-363510</v>
      </c>
      <c s="6" r="C21" t="n">
        <v>-286855</v>
      </c>
      <c s="6" r="D21" t="n">
        <v>-334325</v>
      </c>
    </row>
    <row r="22" spans="1:4">
      <c s="4" r="A22" t="s">
        <v>204</v>
      </c>
      <c s="6" r="B22" t="n">
        <v>367959</v>
      </c>
      <c s="6" r="C22" t="n">
        <v>292845</v>
      </c>
      <c s="6" r="D22" t="n">
        <v>351304</v>
      </c>
    </row>
    <row r="23" spans="1:4">
      <c s="4" r="A23" t="s">
        <v>205</v>
      </c>
      <c s="6" r="B23" t="n">
        <v>-835</v>
      </c>
      <c s="6" r="C23" t="n">
        <v>112</v>
      </c>
      <c s="6" r="D23" t="n">
        <v>-792</v>
      </c>
    </row>
    <row r="24" spans="1:4">
      <c s="4" r="A24" t="s">
        <v>206</v>
      </c>
      <c s="6" r="B24" t="n">
        <v>5079</v>
      </c>
      <c s="6" r="C24" t="n">
        <v>9930</v>
      </c>
      <c s="6" r="D24" t="n">
        <v>34576</v>
      </c>
    </row>
    <row r="25" spans="1:4">
      <c s="4" r="A25" t="s">
        <v>207</v>
      </c>
      <c s="6" r="B25" t="n">
        <v>-755</v>
      </c>
      <c s="6" r="C25" t="n">
        <v>2279</v>
      </c>
      <c s="6" r="D25" t="n">
        <v>86326</v>
      </c>
    </row>
    <row r="26" spans="1:4">
      <c s="4" r="A26" t="s">
        <v>208</v>
      </c>
      <c s="6" r="B26" t="n">
        <v>3817</v>
      </c>
      <c s="6" r="C26" t="n">
        <v>-11833</v>
      </c>
      <c s="6" r="D26" t="n">
        <v>-4797</v>
      </c>
    </row>
    <row r="27" spans="1:4">
      <c s="4" r="A27" t="s">
        <v>209</v>
      </c>
      <c s="6" r="B27" t="n">
        <v>56343</v>
      </c>
      <c s="6" r="C27" t="n">
        <v>40479</v>
      </c>
      <c s="6" r="D27" t="n">
        <v>162913</v>
      </c>
    </row>
    <row r="28" spans="1:4">
      <c s="3" r="A28" t="s">
        <v>210</v>
      </c>
    </row>
    <row r="29" spans="1:4">
      <c s="4" r="A29" t="s">
        <v>211</v>
      </c>
      <c s="6" r="B29" t="n">
        <v>-230028</v>
      </c>
      <c s="6" r="C29" t="n">
        <v>-33008</v>
      </c>
      <c s="6" r="D29" t="n">
        <v>-97101</v>
      </c>
    </row>
    <row r="30" spans="1:4">
      <c s="4" r="A30" t="s">
        <v>212</v>
      </c>
      <c s="6" r="B30" t="n">
        <v>-22618</v>
      </c>
      <c s="6" r="C30" t="n">
        <v>-5269</v>
      </c>
      <c s="6" r="D30" t="n">
        <v>-49387</v>
      </c>
    </row>
    <row r="31" spans="1:4">
      <c s="4" r="A31" t="s">
        <v>213</v>
      </c>
      <c s="6" r="B31" t="n">
        <v>118710</v>
      </c>
      <c s="6" r="C31" t="n">
        <v>40647</v>
      </c>
      <c s="6" r="D31" t="n">
        <v>18414</v>
      </c>
    </row>
    <row r="32" spans="1:4">
      <c s="4" r="A32" t="s">
        <v>214</v>
      </c>
      <c s="6" r="B32" t="n">
        <v>648</v>
      </c>
      <c s="6" r="C32" t="n">
        <v>8651</v>
      </c>
      <c s="6" r="D32" t="n">
        <v>0</v>
      </c>
    </row>
    <row r="33" spans="1:4">
      <c s="4" r="A33" t="s">
        <v>215</v>
      </c>
      <c s="6" r="B33" t="n">
        <v>37596</v>
      </c>
      <c s="6" r="C33" t="n">
        <v>39138</v>
      </c>
      <c s="6" r="D33" t="n">
        <v>49787</v>
      </c>
    </row>
    <row r="34" spans="1:4">
      <c s="4" r="A34" t="s">
        <v>216</v>
      </c>
      <c s="6" r="B34" t="n">
        <v>11829</v>
      </c>
      <c s="6" r="C34" t="n">
        <v>4175</v>
      </c>
      <c s="6" r="D34" t="n">
        <v>1313</v>
      </c>
    </row>
    <row r="35" spans="1:4">
      <c s="4" r="A35" t="s">
        <v>217</v>
      </c>
      <c s="6" r="B35" t="n">
        <v>6729</v>
      </c>
      <c s="6" r="C35" t="n">
        <v>2605</v>
      </c>
      <c s="6" r="D35" t="n">
        <v>-2486</v>
      </c>
    </row>
    <row r="36" spans="1:4">
      <c s="4" r="A36" t="s">
        <v>218</v>
      </c>
      <c s="6" r="B36" t="n">
        <v>6576</v>
      </c>
      <c s="6" r="C36" t="n">
        <v>0</v>
      </c>
      <c s="6" r="D36" t="n">
        <v>0</v>
      </c>
    </row>
    <row r="37" spans="1:4">
      <c s="4" r="A37" t="s">
        <v>219</v>
      </c>
      <c s="6" r="B37" t="n">
        <v>-325739</v>
      </c>
      <c s="6" r="C37" t="n">
        <v>-211120</v>
      </c>
      <c s="6" r="D37" t="n">
        <v>-99199</v>
      </c>
    </row>
    <row r="38" spans="1:4">
      <c s="4" r="A38" t="s">
        <v>220</v>
      </c>
      <c s="6" r="B38" t="n">
        <v>-13867</v>
      </c>
      <c s="6" r="C38" t="n">
        <v>-4402</v>
      </c>
      <c s="6" r="D38" t="n">
        <v>-8591</v>
      </c>
    </row>
    <row r="39" spans="1:4">
      <c s="4" r="A39" t="s">
        <v>221</v>
      </c>
      <c s="6" r="B39" t="n">
        <v>1910</v>
      </c>
      <c s="6" r="C39" t="n">
        <v>55</v>
      </c>
      <c s="6" r="D39" t="n">
        <v>47</v>
      </c>
    </row>
    <row r="40" spans="1:4">
      <c s="4" r="A40" t="s">
        <v>47</v>
      </c>
      <c s="6" r="B40" t="n">
        <v>-760</v>
      </c>
      <c s="6" r="C40" t="n">
        <v>-248</v>
      </c>
      <c s="6" r="D40" t="n">
        <v>-502</v>
      </c>
    </row>
    <row r="41" spans="1:4">
      <c s="4" r="A41" t="s">
        <v>222</v>
      </c>
      <c s="6" r="B41" t="n">
        <v>-1683</v>
      </c>
      <c s="6" r="C41" t="n">
        <v>-1422</v>
      </c>
      <c s="6" r="D41" t="n">
        <v>-2190</v>
      </c>
    </row>
    <row r="42" spans="1:4">
      <c s="4" r="A42" t="s">
        <v>223</v>
      </c>
      <c s="6" r="B42" t="n">
        <v>21475</v>
      </c>
      <c s="6" r="C42" t="n">
        <v>32870</v>
      </c>
      <c s="6" r="D42" t="n">
        <v>32805</v>
      </c>
    </row>
    <row r="43" spans="1:4">
      <c s="4" r="A43" t="s">
        <v>224</v>
      </c>
      <c s="6" r="B43" t="n">
        <v>-11132</v>
      </c>
      <c s="6" r="C43" t="n">
        <v>80251</v>
      </c>
      <c s="6" r="D43" t="n">
        <v>14207</v>
      </c>
    </row>
    <row r="44" spans="1:4">
      <c s="4" r="A44" t="s">
        <v>225</v>
      </c>
      <c s="6" r="B44" t="n">
        <v>-400354</v>
      </c>
      <c s="6" r="C44" t="n">
        <v>-47077</v>
      </c>
      <c s="6" r="D44" t="n">
        <v>-142883</v>
      </c>
    </row>
    <row r="45" spans="1:4">
      <c s="3" r="A45" t="s">
        <v>226</v>
      </c>
    </row>
    <row r="46" spans="1:4">
      <c s="4" r="A46" t="s">
        <v>227</v>
      </c>
      <c s="6" r="B46" t="n">
        <v>524165</v>
      </c>
      <c s="6" r="C46" t="n">
        <v>6691</v>
      </c>
      <c s="6" r="D46" t="n">
        <v>-208854</v>
      </c>
    </row>
    <row r="47" spans="1:4">
      <c s="4" r="A47" t="s">
        <v>228</v>
      </c>
      <c s="6" r="B47" t="n">
        <v>-110513</v>
      </c>
      <c s="6" r="C47" t="n">
        <v>-70713</v>
      </c>
      <c s="6" r="D47" t="n">
        <v>76210</v>
      </c>
    </row>
    <row r="48" spans="1:4">
      <c s="4" r="A48" t="s">
        <v>229</v>
      </c>
      <c s="6" r="B48" t="n">
        <v>1162</v>
      </c>
      <c s="6" r="C48" t="n">
        <v>58332</v>
      </c>
      <c s="6" r="D48" t="n">
        <v>23786</v>
      </c>
    </row>
    <row r="49" spans="1:4">
      <c s="4" r="A49" t="s">
        <v>230</v>
      </c>
      <c s="6" r="B49" t="n">
        <v>0</v>
      </c>
      <c s="6" r="C49" t="n">
        <v>0</v>
      </c>
      <c s="6" r="D49" t="n">
        <v>-31260</v>
      </c>
    </row>
    <row r="50" spans="1:4">
      <c s="4" r="A50" t="s">
        <v>231</v>
      </c>
      <c s="6" r="B50" t="n">
        <v>57563</v>
      </c>
      <c s="6" r="C50" t="n">
        <v>0</v>
      </c>
      <c s="6" r="D50" t="n">
        <v>0</v>
      </c>
    </row>
    <row r="51" spans="1:4">
      <c s="4" r="A51" t="s">
        <v>232</v>
      </c>
      <c s="6" r="B51" t="n">
        <v>1776</v>
      </c>
      <c s="6" r="C51" t="n">
        <v>173</v>
      </c>
      <c s="6" r="D51" t="n">
        <v>0</v>
      </c>
    </row>
    <row r="52" spans="1:4">
      <c s="4" r="A52" t="s">
        <v>233</v>
      </c>
      <c s="6" r="B52" t="n">
        <v>301</v>
      </c>
      <c s="6" r="C52" t="n">
        <v>336</v>
      </c>
      <c s="6" r="D52" t="n">
        <v>260</v>
      </c>
    </row>
    <row r="53" spans="1:4">
      <c s="4" r="A53" t="s">
        <v>234</v>
      </c>
      <c s="6" r="B53" t="n">
        <v>3622</v>
      </c>
      <c s="6" r="C53" t="n">
        <v>5081</v>
      </c>
      <c s="6" r="D53" t="n">
        <v>0</v>
      </c>
    </row>
    <row r="54" spans="1:4">
      <c s="4" r="A54" t="s">
        <v>235</v>
      </c>
      <c s="6" r="B54" t="n">
        <v>-699</v>
      </c>
      <c s="6" r="C54" t="n">
        <v>-598</v>
      </c>
      <c s="6" r="D54" t="n">
        <v>0</v>
      </c>
    </row>
    <row r="55" spans="1:4">
      <c s="4" r="A55" t="s">
        <v>236</v>
      </c>
      <c s="6" r="B55" t="n">
        <v>-7078</v>
      </c>
      <c s="6" r="C55" t="n">
        <v>-5738</v>
      </c>
      <c s="6" r="D55" t="n">
        <v>-5853</v>
      </c>
    </row>
    <row r="56" spans="1:4">
      <c s="4" r="A56" t="s">
        <v>237</v>
      </c>
      <c s="6" r="B56" t="n">
        <v>463055</v>
      </c>
      <c s="6" r="C56" t="n">
        <v>-16598</v>
      </c>
      <c s="6" r="D56" t="n">
        <v>-145711</v>
      </c>
    </row>
    <row r="57" spans="1:4">
      <c s="4" r="A57" t="s">
        <v>238</v>
      </c>
      <c s="6" r="B57" t="n">
        <v>119044</v>
      </c>
      <c s="6" r="C57" t="n">
        <v>-23196</v>
      </c>
      <c s="6" r="D57" t="n">
        <v>-125681</v>
      </c>
    </row>
    <row r="58" spans="1:4">
      <c s="4" r="A58" t="s">
        <v>239</v>
      </c>
      <c s="6" r="B58" t="n">
        <v>85194</v>
      </c>
      <c s="6" r="C58" t="n">
        <v>108390</v>
      </c>
      <c s="6" r="D58" t="n">
        <v>234071</v>
      </c>
    </row>
    <row r="59" spans="1:4">
      <c s="4" r="A59" t="s">
        <v>240</v>
      </c>
      <c s="6" r="B59" t="n">
        <v>204238</v>
      </c>
      <c s="6" r="C59" t="n">
        <v>85194</v>
      </c>
      <c s="6" r="D59" t="n">
        <v>108390</v>
      </c>
    </row>
    <row r="60" spans="1:4">
      <c s="3" r="A60" t="s">
        <v>241</v>
      </c>
    </row>
    <row r="61" spans="1:4">
      <c s="4" r="A61" t="s">
        <v>242</v>
      </c>
      <c s="6" r="B61" t="n">
        <v>26693</v>
      </c>
      <c s="6" r="C61" t="n">
        <v>19349</v>
      </c>
      <c s="6" r="D61" t="n">
        <v>30786</v>
      </c>
    </row>
    <row r="62" spans="1:4">
      <c s="4" r="A62" t="s">
        <v>243</v>
      </c>
      <c s="6" r="B62" t="n">
        <v>6215</v>
      </c>
      <c s="6" r="C62" t="n">
        <v>5547</v>
      </c>
      <c s="6" r="D62" t="n">
        <v>1692</v>
      </c>
    </row>
    <row r="63" spans="1:4">
      <c s="3" r="A63" t="s">
        <v>244</v>
      </c>
    </row>
    <row r="64" spans="1:4">
      <c s="4" r="A64" t="s">
        <v>245</v>
      </c>
      <c s="6" r="B64" t="n">
        <v>9111</v>
      </c>
      <c s="6" r="C64" t="n">
        <v>24015</v>
      </c>
      <c s="6" r="D64" t="n">
        <v>27105</v>
      </c>
    </row>
    <row r="65" spans="1:4">
      <c s="4" r="A65" t="s">
        <v>246</v>
      </c>
      <c s="6" r="B65" t="n">
        <v>4051</v>
      </c>
      <c s="6" r="C65" t="n">
        <v>15112</v>
      </c>
      <c s="6" r="D65" t="n">
        <v>19862</v>
      </c>
    </row>
    <row r="66" spans="1:4">
      <c s="4" r="A66" t="s">
        <v>247</v>
      </c>
      <c s="6" r="B66" t="n">
        <v>6576</v>
      </c>
      <c s="6" r="C66" t="n">
        <v>0</v>
      </c>
      <c s="6" r="D66" t="n">
        <v>0</v>
      </c>
    </row>
    <row r="67" spans="1:4">
      <c s="4" r="A67" t="s">
        <v>248</v>
      </c>
      <c s="6" r="B67" t="n">
        <v>2165</v>
      </c>
      <c s="6" r="C67" t="n">
        <v>-233</v>
      </c>
      <c s="6" r="D67" t="n">
        <v>4051</v>
      </c>
    </row>
    <row r="68" spans="1:4">
      <c s="4" r="A68" t="s">
        <v>249</v>
      </c>
      <c s="8" r="B68" t="n">
        <v>0</v>
      </c>
      <c s="8" r="C68" t="n">
        <v>0</v>
      </c>
      <c s="8" r="D68" t="n">
        <v>865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5"/>
  </cols>
  <sheetData>
    <row r="1" spans="1:2">
      <c s="1" r="A1" t="s">
        <v>981</v>
      </c>
      <c s="2" r="B1" t="s">
        <v>1</v>
      </c>
    </row>
    <row r="2" spans="1:2">
      <c s="2" r="B2" t="s">
        <v>2</v>
      </c>
    </row>
    <row r="3" spans="1:2">
      <c s="3" r="A3" t="s">
        <v>268</v>
      </c>
    </row>
    <row r="4" spans="1:2">
      <c s="4" r="A4" t="s">
        <v>982</v>
      </c>
      <c s="4" r="B4" t="s">
        <v>98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84</v>
      </c>
      <c s="2" r="B1" t="s">
        <v>2</v>
      </c>
      <c s="2" r="C1" t="s">
        <v>30</v>
      </c>
    </row>
    <row r="2" spans="1:3">
      <c s="3" r="A2" t="s">
        <v>985</v>
      </c>
    </row>
    <row r="3" spans="1:3">
      <c s="4" r="A3" t="s">
        <v>986</v>
      </c>
      <c s="8" r="B3" t="n">
        <v>35731</v>
      </c>
      <c s="8" r="C3" t="n">
        <v>26397</v>
      </c>
    </row>
    <row r="4" spans="1:3">
      <c s="4" r="A4" t="s">
        <v>987</v>
      </c>
      <c s="6" r="B4" t="n">
        <v>73192</v>
      </c>
      <c s="6" r="C4" t="n">
        <v>60188</v>
      </c>
    </row>
    <row r="5" spans="1:3">
      <c s="4" r="A5" t="s">
        <v>988</v>
      </c>
      <c s="6" r="B5" t="n">
        <v>28858</v>
      </c>
      <c s="6" r="C5" t="n">
        <v>23161</v>
      </c>
    </row>
    <row r="6" spans="1:3">
      <c s="4" r="A6" t="s">
        <v>989</v>
      </c>
      <c s="6" r="B6" t="n">
        <v>2879</v>
      </c>
      <c s="6" r="C6" t="n">
        <v>114</v>
      </c>
    </row>
    <row r="7" spans="1:3">
      <c s="4" r="A7" t="s">
        <v>990</v>
      </c>
      <c s="6" r="B7" t="n">
        <v>140660</v>
      </c>
      <c s="6" r="C7" t="n">
        <v>109860</v>
      </c>
    </row>
    <row r="8" spans="1:3">
      <c s="4" r="A8" t="s">
        <v>991</v>
      </c>
      <c s="6" r="B8" t="n">
        <v>-27692</v>
      </c>
      <c s="6" r="C8" t="n">
        <v>-22099</v>
      </c>
    </row>
    <row r="9" spans="1:3">
      <c s="4" r="A9" t="s">
        <v>992</v>
      </c>
      <c s="8" r="B9" t="n">
        <v>112968</v>
      </c>
      <c s="8" r="C9" t="n">
        <v>8776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93</v>
      </c>
      <c s="2" r="B1" t="s">
        <v>508</v>
      </c>
    </row>
    <row r="2" spans="1:2">
      <c s="3" r="A2" t="s">
        <v>994</v>
      </c>
    </row>
    <row r="3" spans="1:2">
      <c s="4" r="A3" t="s">
        <v>995</v>
      </c>
      <c s="8" r="B3" t="n">
        <v>5190</v>
      </c>
    </row>
    <row r="4" spans="1:2">
      <c s="4" r="A4" t="s">
        <v>996</v>
      </c>
      <c s="6" r="B4" t="n">
        <v>4692</v>
      </c>
    </row>
    <row r="5" spans="1:2">
      <c s="4" r="A5" t="s">
        <v>997</v>
      </c>
      <c s="6" r="B5" t="n">
        <v>4415</v>
      </c>
    </row>
    <row r="6" spans="1:2">
      <c s="4" r="A6" t="s">
        <v>998</v>
      </c>
      <c s="6" r="B6" t="n">
        <v>3916</v>
      </c>
    </row>
    <row r="7" spans="1:2">
      <c s="4" r="A7" t="s">
        <v>999</v>
      </c>
      <c s="6" r="B7" t="n">
        <v>3044</v>
      </c>
    </row>
    <row r="8" spans="1:2">
      <c s="4" r="A8" t="s">
        <v>1000</v>
      </c>
      <c s="6" r="B8" t="n">
        <v>13112</v>
      </c>
    </row>
    <row r="9" spans="1:2">
      <c s="4" r="A9" t="s">
        <v>1001</v>
      </c>
      <c s="8" r="B9" t="n">
        <v>3436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1002</v>
      </c>
      <c s="2" r="B1" t="s">
        <v>1</v>
      </c>
    </row>
    <row r="2" spans="1:4">
      <c s="2" r="B2" t="s">
        <v>2</v>
      </c>
      <c s="2" r="C2" t="s">
        <v>30</v>
      </c>
      <c s="2" r="D2" t="s">
        <v>85</v>
      </c>
    </row>
    <row r="3" spans="1:4">
      <c s="3" r="A3" t="s">
        <v>1003</v>
      </c>
    </row>
    <row r="4" spans="1:4">
      <c s="4" r="A4" t="s">
        <v>1004</v>
      </c>
      <c s="7" r="B4" t="n">
        <v>6.1</v>
      </c>
      <c s="7" r="C4" t="n">
        <v>5.3</v>
      </c>
      <c s="7" r="D4" t="n">
        <v>4.2</v>
      </c>
    </row>
    <row r="5" spans="1:4">
      <c s="4" r="A5" t="s">
        <v>1005</v>
      </c>
      <c s="7" r="B5" t="n">
        <v>5.5</v>
      </c>
      <c s="7" r="C5" t="n">
        <v>3.8</v>
      </c>
      <c s="7" r="D5" t="n">
        <v>3.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06</v>
      </c>
      <c s="2" r="B1" t="s">
        <v>2</v>
      </c>
      <c s="2" r="C1" t="s">
        <v>30</v>
      </c>
    </row>
    <row r="2" spans="1:3">
      <c s="3" r="A2" t="s">
        <v>1007</v>
      </c>
    </row>
    <row r="3" spans="1:3">
      <c s="4" r="A3" t="s">
        <v>1008</v>
      </c>
      <c s="8" r="B3" t="n">
        <v>3749</v>
      </c>
      <c s="8" r="C3" t="n">
        <v>1754</v>
      </c>
    </row>
    <row r="4" spans="1:3">
      <c s="4" r="A4" t="s">
        <v>1009</v>
      </c>
    </row>
    <row r="5" spans="1:3">
      <c s="3" r="A5" t="s">
        <v>1007</v>
      </c>
    </row>
    <row r="6" spans="1:3">
      <c s="4" r="A6" t="s">
        <v>1010</v>
      </c>
      <c s="6" r="B6" t="n">
        <v>63300</v>
      </c>
      <c s="6" r="C6" t="n">
        <v>34700</v>
      </c>
    </row>
    <row r="7" spans="1:3">
      <c s="4" r="A7" t="s">
        <v>1011</v>
      </c>
    </row>
    <row r="8" spans="1:3">
      <c s="3" r="A8" t="s">
        <v>1007</v>
      </c>
    </row>
    <row r="9" spans="1:3">
      <c s="4" r="A9" t="s">
        <v>1010</v>
      </c>
      <c s="6" r="B9" t="n">
        <v>63320</v>
      </c>
      <c s="6" r="C9" t="n">
        <v>34692</v>
      </c>
    </row>
    <row r="10" spans="1:3">
      <c s="4" r="A10" t="s">
        <v>1012</v>
      </c>
      <c s="6" r="B10" t="n">
        <v>63320</v>
      </c>
      <c s="6" r="C10" t="n">
        <v>34692</v>
      </c>
    </row>
    <row r="11" spans="1:3">
      <c s="4" r="A11" t="s">
        <v>1013</v>
      </c>
    </row>
    <row r="12" spans="1:3">
      <c s="3" r="A12" t="s">
        <v>1007</v>
      </c>
    </row>
    <row r="13" spans="1:3">
      <c s="4" r="A13" t="s">
        <v>1008</v>
      </c>
      <c s="6" r="B13" t="n">
        <v>1332</v>
      </c>
      <c s="6" r="C13" t="n">
        <v>723</v>
      </c>
    </row>
    <row r="14" spans="1:3">
      <c s="4" r="A14" t="s">
        <v>1014</v>
      </c>
    </row>
    <row r="15" spans="1:3">
      <c s="3" r="A15" t="s">
        <v>1007</v>
      </c>
    </row>
    <row r="16" spans="1:3">
      <c s="4" r="A16" t="s">
        <v>1015</v>
      </c>
      <c s="6" r="B16" t="n">
        <v>1332</v>
      </c>
      <c s="6" r="C16" t="n">
        <v>723</v>
      </c>
    </row>
    <row r="17" spans="1:3">
      <c s="4" r="A17" t="s">
        <v>1016</v>
      </c>
    </row>
    <row r="18" spans="1:3">
      <c s="3" r="A18" t="s">
        <v>1007</v>
      </c>
    </row>
    <row r="19" spans="1:3">
      <c s="4" r="A19" t="s">
        <v>1012</v>
      </c>
      <c s="6" r="B19" t="n">
        <v>125000</v>
      </c>
      <c s="6" r="C19" t="n">
        <v>125000</v>
      </c>
    </row>
    <row r="20" spans="1:3">
      <c s="4" r="A20" t="s">
        <v>1017</v>
      </c>
    </row>
    <row r="21" spans="1:3">
      <c s="3" r="A21" t="s">
        <v>1007</v>
      </c>
    </row>
    <row r="22" spans="1:3">
      <c s="4" r="A22" t="s">
        <v>1015</v>
      </c>
      <c s="8" r="B22" t="n">
        <v>1085</v>
      </c>
      <c s="8" r="C22" t="n">
        <v>30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8</v>
      </c>
      <c s="2" r="B1" t="s">
        <v>2</v>
      </c>
      <c s="2" r="C1" t="s">
        <v>30</v>
      </c>
    </row>
    <row r="2" spans="1:3">
      <c s="3" r="A2" t="s">
        <v>1019</v>
      </c>
    </row>
    <row r="3" spans="1:3">
      <c s="4" r="A3" t="s">
        <v>1008</v>
      </c>
      <c s="8" r="B3" t="n">
        <v>3749</v>
      </c>
      <c s="8" r="C3" t="n">
        <v>1754</v>
      </c>
    </row>
    <row r="4" spans="1:3">
      <c s="4" r="A4" t="s">
        <v>1020</v>
      </c>
      <c s="6" r="B4" t="n">
        <v>3749</v>
      </c>
      <c s="6" r="C4" t="n">
        <v>1754</v>
      </c>
    </row>
    <row r="5" spans="1:3">
      <c s="4" r="A5" t="s">
        <v>1021</v>
      </c>
      <c s="6" r="B5" t="n">
        <v>2417</v>
      </c>
      <c s="6" r="C5" t="n">
        <v>1031</v>
      </c>
    </row>
    <row r="6" spans="1:3">
      <c s="4" r="A6" t="s">
        <v>1022</v>
      </c>
      <c s="6" r="B6" t="n">
        <v>1332</v>
      </c>
      <c s="6" r="C6" t="n">
        <v>723</v>
      </c>
    </row>
    <row r="7" spans="1:3">
      <c s="4" r="A7" t="s">
        <v>1023</v>
      </c>
    </row>
    <row r="8" spans="1:3">
      <c s="3" r="A8" t="s">
        <v>1019</v>
      </c>
    </row>
    <row r="9" spans="1:3">
      <c s="4" r="A9" t="s">
        <v>1008</v>
      </c>
      <c s="6" r="B9" t="n">
        <v>1332</v>
      </c>
      <c s="6" r="C9" t="n">
        <v>723</v>
      </c>
    </row>
    <row r="10" spans="1:3">
      <c s="4" r="A10" t="s">
        <v>1020</v>
      </c>
      <c s="6" r="B10" t="n">
        <v>1332</v>
      </c>
      <c s="6" r="C10" t="n">
        <v>723</v>
      </c>
    </row>
    <row r="11" spans="1:3">
      <c s="4" r="A11" t="s">
        <v>1021</v>
      </c>
      <c s="6" r="B11" t="n">
        <v>0</v>
      </c>
      <c s="6" r="C11" t="n">
        <v>0</v>
      </c>
    </row>
    <row r="12" spans="1:3">
      <c s="4" r="A12" t="s">
        <v>1022</v>
      </c>
      <c s="6" r="B12" t="n">
        <v>1332</v>
      </c>
      <c s="6" r="C12" t="n">
        <v>723</v>
      </c>
    </row>
    <row r="13" spans="1:3">
      <c s="4" r="A13" t="s">
        <v>1024</v>
      </c>
    </row>
    <row r="14" spans="1:3">
      <c s="3" r="A14" t="s">
        <v>1019</v>
      </c>
    </row>
    <row r="15" spans="1:3">
      <c s="4" r="A15" t="s">
        <v>1008</v>
      </c>
      <c s="6" r="B15" t="n">
        <v>2417</v>
      </c>
      <c s="6" r="C15" t="n">
        <v>1031</v>
      </c>
    </row>
    <row r="16" spans="1:3">
      <c s="4" r="A16" t="s">
        <v>1020</v>
      </c>
      <c s="6" r="B16" t="n">
        <v>2417</v>
      </c>
      <c s="6" r="C16" t="n">
        <v>1031</v>
      </c>
    </row>
    <row r="17" spans="1:3">
      <c s="4" r="A17" t="s">
        <v>1021</v>
      </c>
      <c s="6" r="B17" t="n">
        <v>2417</v>
      </c>
      <c s="6" r="C17" t="n">
        <v>1031</v>
      </c>
    </row>
    <row r="18" spans="1:3">
      <c s="4" r="A18" t="s">
        <v>1022</v>
      </c>
      <c s="8" r="B18" t="n">
        <v>0</v>
      </c>
      <c s="8" r="C18"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5</v>
      </c>
      <c s="2" r="B1" t="s">
        <v>1</v>
      </c>
    </row>
    <row r="2" spans="1:4">
      <c s="2" r="B2" t="s">
        <v>2</v>
      </c>
      <c s="2" r="C2" t="s">
        <v>30</v>
      </c>
      <c s="2" r="D2" t="s">
        <v>85</v>
      </c>
    </row>
    <row r="3" spans="1:4">
      <c s="3" r="A3" t="s">
        <v>276</v>
      </c>
    </row>
    <row r="4" spans="1:4">
      <c s="4" r="A4" t="s">
        <v>1026</v>
      </c>
      <c s="8" r="B4" t="n">
        <v>-489</v>
      </c>
      <c s="8" r="C4" t="n">
        <v>-1923</v>
      </c>
      <c s="8" r="D4" t="n">
        <v>1662</v>
      </c>
    </row>
    <row r="5" spans="1:4">
      <c s="4" r="A5" t="s">
        <v>1027</v>
      </c>
      <c s="8" r="B5" t="n">
        <v>0</v>
      </c>
      <c s="8" r="C5" t="n">
        <v>286</v>
      </c>
      <c s="8" r="D5" t="n">
        <v>610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r="1" spans="1:4">
      <c s="1" r="A1" t="s">
        <v>1028</v>
      </c>
      <c s="2" r="B1" t="s">
        <v>1029</v>
      </c>
      <c s="2" r="C1" t="s">
        <v>1</v>
      </c>
    </row>
    <row r="2" spans="1:4">
      <c s="2" r="B2" t="s">
        <v>1030</v>
      </c>
      <c s="2" r="C2" t="s">
        <v>2</v>
      </c>
      <c s="2" r="D2" t="s">
        <v>30</v>
      </c>
    </row>
    <row r="3" spans="1:4">
      <c s="3" r="A3" t="s">
        <v>1019</v>
      </c>
    </row>
    <row r="4" spans="1:4">
      <c s="4" r="A4" t="s">
        <v>1031</v>
      </c>
      <c s="4" r="C4" t="s">
        <v>1032</v>
      </c>
    </row>
    <row r="5" spans="1:4">
      <c s="4" r="A5" t="s">
        <v>1033</v>
      </c>
      <c s="8" r="C5" t="n">
        <v>-7329000</v>
      </c>
      <c s="8" r="D5" t="n">
        <v>-10182000</v>
      </c>
    </row>
    <row r="6" spans="1:4">
      <c s="4" r="A6" t="s">
        <v>1034</v>
      </c>
      <c s="6" r="C6" t="n">
        <v>1000000</v>
      </c>
    </row>
    <row r="7" spans="1:4">
      <c s="4" r="A7" t="s">
        <v>1035</v>
      </c>
      <c s="6" r="C7" t="n">
        <v>0</v>
      </c>
      <c s="6" r="D7" t="n">
        <v>0</v>
      </c>
    </row>
    <row r="8" spans="1:4">
      <c s="4" r="A8" t="s">
        <v>1036</v>
      </c>
      <c s="6" r="C8" t="n">
        <v>2400000</v>
      </c>
    </row>
    <row r="9" spans="1:4">
      <c s="4" r="A9" t="s">
        <v>1037</v>
      </c>
      <c s="6" r="C9" t="n">
        <v>6500000</v>
      </c>
    </row>
    <row r="10" spans="1:4">
      <c s="4" r="A10" t="s">
        <v>1038</v>
      </c>
    </row>
    <row r="11" spans="1:4">
      <c s="3" r="A11" t="s">
        <v>1019</v>
      </c>
    </row>
    <row r="12" spans="1:4">
      <c s="4" r="A12" t="s">
        <v>1039</v>
      </c>
      <c s="8" r="B12" t="n">
        <v>125000000</v>
      </c>
    </row>
    <row r="13" spans="1:4">
      <c s="4" r="A13" t="s">
        <v>1040</v>
      </c>
      <c s="8" r="B13" t="n">
        <v>125000000</v>
      </c>
    </row>
    <row r="14" spans="1:4">
      <c s="4" r="A14" t="s">
        <v>1041</v>
      </c>
    </row>
    <row r="15" spans="1:4">
      <c s="3" r="A15" t="s">
        <v>1019</v>
      </c>
    </row>
    <row r="16" spans="1:4">
      <c s="4" r="A16" t="s">
        <v>1033</v>
      </c>
      <c s="6" r="C16" t="n">
        <v>-700000</v>
      </c>
    </row>
    <row r="17" spans="1:4">
      <c s="4" r="A17" t="s">
        <v>1009</v>
      </c>
    </row>
    <row r="18" spans="1:4">
      <c s="3" r="A18" t="s">
        <v>1019</v>
      </c>
    </row>
    <row r="19" spans="1:4">
      <c s="4" r="A19" t="s">
        <v>1010</v>
      </c>
      <c s="8" r="C19" t="n">
        <v>63300000</v>
      </c>
      <c s="8" r="D19" t="n">
        <v>34700000</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1042</v>
      </c>
      <c s="2" r="B1" t="s">
        <v>2</v>
      </c>
      <c s="2" r="C1" t="s">
        <v>30</v>
      </c>
    </row>
    <row r="2" spans="1:3">
      <c s="3" r="A2" t="s">
        <v>1043</v>
      </c>
    </row>
    <row r="3" spans="1:3">
      <c s="4" r="A3" t="s">
        <v>1044</v>
      </c>
      <c s="8" r="B3" t="n">
        <v>960010</v>
      </c>
    </row>
    <row r="4" spans="1:3">
      <c s="4" r="A4" t="s">
        <v>1045</v>
      </c>
      <c s="6" r="B4" t="n">
        <v>321612</v>
      </c>
    </row>
    <row r="5" spans="1:3">
      <c s="4" r="A5" t="s">
        <v>1046</v>
      </c>
      <c s="6" r="B5" t="n">
        <v>272793</v>
      </c>
    </row>
    <row r="6" spans="1:3">
      <c s="4" r="A6" t="s">
        <v>1047</v>
      </c>
      <c s="6" r="B6" t="n">
        <v>34489</v>
      </c>
    </row>
    <row r="7" spans="1:3">
      <c s="4" r="A7" t="s">
        <v>1048</v>
      </c>
      <c s="6" r="B7" t="n">
        <v>9856</v>
      </c>
    </row>
    <row r="8" spans="1:3">
      <c s="4" r="A8" t="s">
        <v>1049</v>
      </c>
      <c s="6" r="B8" t="n">
        <v>78</v>
      </c>
    </row>
    <row r="9" spans="1:3">
      <c s="4" r="A9" t="s">
        <v>54</v>
      </c>
      <c s="6" r="B9" t="n">
        <v>1598838</v>
      </c>
      <c s="8" r="C9" t="n">
        <v>1203674</v>
      </c>
    </row>
    <row r="10" spans="1:3">
      <c s="4" r="A10" t="s">
        <v>1050</v>
      </c>
    </row>
    <row r="11" spans="1:3">
      <c s="3" r="A11" t="s">
        <v>1043</v>
      </c>
    </row>
    <row r="12" spans="1:3">
      <c s="4" r="A12" t="s">
        <v>1044</v>
      </c>
      <c s="6" r="B12" t="n">
        <v>259045</v>
      </c>
    </row>
    <row r="13" spans="1:3">
      <c s="4" r="A13" t="s">
        <v>1045</v>
      </c>
      <c s="6" r="B13" t="n">
        <v>52341</v>
      </c>
    </row>
    <row r="14" spans="1:3">
      <c s="4" r="A14" t="s">
        <v>1046</v>
      </c>
      <c s="6" r="B14" t="n">
        <v>21882</v>
      </c>
    </row>
    <row r="15" spans="1:3">
      <c s="4" r="A15" t="s">
        <v>1047</v>
      </c>
      <c s="6" r="B15" t="n">
        <v>5631</v>
      </c>
    </row>
    <row r="16" spans="1:3">
      <c s="4" r="A16" t="s">
        <v>1048</v>
      </c>
      <c s="6" r="B16" t="n">
        <v>5359</v>
      </c>
    </row>
    <row r="17" spans="1:3">
      <c s="4" r="A17" t="s">
        <v>1049</v>
      </c>
      <c s="6" r="B17" t="n">
        <v>78</v>
      </c>
    </row>
    <row r="18" spans="1:3">
      <c s="4" r="A18" t="s">
        <v>54</v>
      </c>
      <c s="6" r="B18" t="n">
        <v>344336</v>
      </c>
    </row>
    <row r="19" spans="1:3">
      <c s="4" r="A19" t="s">
        <v>1051</v>
      </c>
    </row>
    <row r="20" spans="1:3">
      <c s="3" r="A20" t="s">
        <v>1043</v>
      </c>
    </row>
    <row r="21" spans="1:3">
      <c s="4" r="A21" t="s">
        <v>1044</v>
      </c>
      <c s="6" r="B21" t="n">
        <v>700965</v>
      </c>
    </row>
    <row r="22" spans="1:3">
      <c s="4" r="A22" t="s">
        <v>1045</v>
      </c>
      <c s="6" r="B22" t="n">
        <v>269271</v>
      </c>
    </row>
    <row r="23" spans="1:3">
      <c s="4" r="A23" t="s">
        <v>1046</v>
      </c>
      <c s="6" r="B23" t="n">
        <v>250911</v>
      </c>
    </row>
    <row r="24" spans="1:3">
      <c s="4" r="A24" t="s">
        <v>1047</v>
      </c>
      <c s="6" r="B24" t="n">
        <v>28858</v>
      </c>
    </row>
    <row r="25" spans="1:3">
      <c s="4" r="A25" t="s">
        <v>1048</v>
      </c>
      <c s="6" r="B25" t="n">
        <v>4497</v>
      </c>
    </row>
    <row r="26" spans="1:3">
      <c s="4" r="A26" t="s">
        <v>1049</v>
      </c>
      <c s="6" r="B26" t="n">
        <v>0</v>
      </c>
    </row>
    <row r="27" spans="1:3">
      <c s="4" r="A27" t="s">
        <v>54</v>
      </c>
      <c s="8" r="B27" t="n">
        <v>125450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52</v>
      </c>
      <c s="2" r="B1" t="s">
        <v>2</v>
      </c>
      <c s="2" r="C1" t="s">
        <v>30</v>
      </c>
    </row>
    <row r="2" spans="1:3">
      <c s="3" r="A2" t="s">
        <v>283</v>
      </c>
    </row>
    <row r="3" spans="1:3">
      <c s="4" r="A3" t="s">
        <v>1053</v>
      </c>
      <c s="8" r="B3" t="n">
        <v>64373</v>
      </c>
      <c s="8" r="C3" t="n">
        <v>25834</v>
      </c>
    </row>
    <row r="4" spans="1:3">
      <c s="4" r="A4" t="s">
        <v>1054</v>
      </c>
      <c s="6" r="B4" t="n">
        <v>19839</v>
      </c>
      <c s="6" r="C4" t="n">
        <v>0</v>
      </c>
    </row>
    <row r="5" spans="1:3">
      <c s="4" r="A5" t="s">
        <v>1055</v>
      </c>
      <c s="6" r="B5" t="n">
        <v>4000</v>
      </c>
      <c s="6" r="C5" t="n">
        <v>102100</v>
      </c>
    </row>
    <row r="6" spans="1:3">
      <c s="4" r="A6" t="s">
        <v>1056</v>
      </c>
      <c s="6" r="B6" t="n">
        <v>15000</v>
      </c>
      <c s="6" r="C6" t="n">
        <v>0</v>
      </c>
    </row>
    <row r="7" spans="1:3">
      <c s="4" r="A7" t="s">
        <v>1057</v>
      </c>
      <c s="8" r="B7" t="n">
        <v>103212</v>
      </c>
      <c s="8" r="C7" t="n">
        <v>12793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58</v>
      </c>
      <c s="2" r="B1" t="s">
        <v>1</v>
      </c>
    </row>
    <row r="2" spans="1:4">
      <c s="2" r="B2" t="s">
        <v>2</v>
      </c>
      <c s="2" r="C2" t="s">
        <v>30</v>
      </c>
      <c s="2" r="D2" t="s">
        <v>85</v>
      </c>
    </row>
    <row r="3" spans="1:4">
      <c s="3" r="A3" t="s">
        <v>1059</v>
      </c>
    </row>
    <row r="4" spans="1:4">
      <c s="4" r="A4" t="s">
        <v>1060</v>
      </c>
      <c s="8" r="B4" t="n">
        <v>203682</v>
      </c>
      <c s="8" r="C4" t="n">
        <v>195941</v>
      </c>
      <c s="8" r="D4" t="n">
        <v>143674</v>
      </c>
    </row>
    <row r="5" spans="1:4">
      <c s="4" r="A5" t="s">
        <v>1061</v>
      </c>
      <c s="8" r="B5" t="n">
        <v>122619</v>
      </c>
      <c s="8" r="C5" t="n">
        <v>96043</v>
      </c>
      <c s="8" r="D5" t="n">
        <v>88635</v>
      </c>
    </row>
    <row r="6" spans="1:4">
      <c s="4" r="A6" t="s">
        <v>1062</v>
      </c>
      <c s="4" r="B6" t="s">
        <v>1063</v>
      </c>
      <c s="4" r="C6" t="s">
        <v>1064</v>
      </c>
      <c s="4" r="D6" t="s">
        <v>1065</v>
      </c>
    </row>
    <row r="7" spans="1:4">
      <c s="4" r="A7" t="s">
        <v>1066</v>
      </c>
      <c s="4" r="B7" t="s">
        <v>1067</v>
      </c>
      <c s="4" r="C7" t="s">
        <v>1068</v>
      </c>
      <c s="4" r="D7" t="s">
        <v>106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1070</v>
      </c>
      <c s="2" r="B1" t="s">
        <v>2</v>
      </c>
      <c s="2" r="C1" t="s">
        <v>30</v>
      </c>
    </row>
    <row r="2" spans="1:3">
      <c s="3" r="A2" t="s">
        <v>283</v>
      </c>
    </row>
    <row r="3" spans="1:3">
      <c s="4" r="A3" t="s">
        <v>1055</v>
      </c>
      <c s="8" r="B3" t="n">
        <v>82944</v>
      </c>
      <c s="8" r="C3" t="n">
        <v>52000</v>
      </c>
    </row>
    <row r="4" spans="1:3">
      <c s="4" r="A4" t="s">
        <v>1071</v>
      </c>
      <c s="6" r="B4" t="n">
        <v>71831</v>
      </c>
      <c s="6" r="C4" t="n">
        <v>60000</v>
      </c>
    </row>
    <row r="5" spans="1:3">
      <c s="4" r="A5" t="s">
        <v>1072</v>
      </c>
      <c s="6" r="B5" t="n">
        <v>36376</v>
      </c>
      <c s="6" r="C5" t="n">
        <v>23713</v>
      </c>
    </row>
    <row r="6" spans="1:3">
      <c s="4" r="A6" t="s">
        <v>1073</v>
      </c>
      <c s="6" r="B6" t="n">
        <v>191151</v>
      </c>
      <c s="6" r="C6" t="n">
        <v>135713</v>
      </c>
    </row>
    <row r="7" spans="1:3">
      <c s="4" r="A7" t="s">
        <v>1074</v>
      </c>
      <c s="6" r="B7" t="n">
        <v>1573</v>
      </c>
      <c s="6" r="C7" t="n">
        <v>1899</v>
      </c>
    </row>
    <row r="8" spans="1:3">
      <c s="4" r="A8" t="s">
        <v>1075</v>
      </c>
      <c s="8" r="B8" t="n">
        <v>189578</v>
      </c>
      <c s="8" r="C8" t="n">
        <v>13381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6</v>
      </c>
      <c s="2" r="B1" t="s">
        <v>2</v>
      </c>
      <c s="2" r="C1" t="s">
        <v>30</v>
      </c>
    </row>
    <row r="2" spans="1:3">
      <c s="3" r="A2" t="s">
        <v>1077</v>
      </c>
    </row>
    <row r="3" spans="1:3">
      <c s="4" r="A3" t="s">
        <v>1078</v>
      </c>
      <c s="8" r="B3" t="n">
        <v>81000</v>
      </c>
      <c s="8" r="C3" t="n">
        <v>52000</v>
      </c>
    </row>
    <row r="4" spans="1:3">
      <c s="4" r="A4" t="s">
        <v>1079</v>
      </c>
      <c s="6" r="B4" t="n">
        <v>1944</v>
      </c>
      <c s="6" r="C4" t="n">
        <v>0</v>
      </c>
    </row>
    <row r="5" spans="1:3">
      <c s="4" r="A5" t="s">
        <v>1055</v>
      </c>
      <c s="8" r="B5" t="n">
        <v>82944</v>
      </c>
      <c s="6" r="C5" t="n">
        <v>52000</v>
      </c>
    </row>
    <row r="6" spans="1:3">
      <c s="14" r="A6" t="n">
        <v>2016</v>
      </c>
    </row>
    <row r="7" spans="1:3">
      <c s="3" r="A7" t="s">
        <v>1077</v>
      </c>
    </row>
    <row r="8" spans="1:3">
      <c s="4" r="A8" t="s">
        <v>1080</v>
      </c>
      <c s="4" r="B8" t="s">
        <v>1081</v>
      </c>
    </row>
    <row r="9" spans="1:3">
      <c s="4" r="A9" t="s">
        <v>1078</v>
      </c>
      <c s="8" r="B9" t="n">
        <v>0</v>
      </c>
      <c s="6" r="C9" t="n">
        <v>2000</v>
      </c>
    </row>
    <row r="10" spans="1:3">
      <c s="15" r="A10" t="n">
        <v>2016</v>
      </c>
    </row>
    <row r="11" spans="1:3">
      <c s="3" r="A11" t="s">
        <v>1077</v>
      </c>
    </row>
    <row r="12" spans="1:3">
      <c s="4" r="A12" t="s">
        <v>1080</v>
      </c>
      <c s="4" r="B12" t="s">
        <v>1082</v>
      </c>
    </row>
    <row r="13" spans="1:3">
      <c s="4" r="A13" t="s">
        <v>1078</v>
      </c>
      <c s="8" r="B13" t="n">
        <v>0</v>
      </c>
      <c s="6" r="C13" t="n">
        <v>2000</v>
      </c>
    </row>
    <row r="14" spans="1:3">
      <c s="16" r="A14" t="n">
        <v>2018</v>
      </c>
    </row>
    <row r="15" spans="1:3">
      <c s="3" r="A15" t="s">
        <v>1077</v>
      </c>
    </row>
    <row r="16" spans="1:3">
      <c s="4" r="A16" t="s">
        <v>1080</v>
      </c>
      <c s="4" r="B16" t="s">
        <v>1083</v>
      </c>
    </row>
    <row r="17" spans="1:3">
      <c s="4" r="A17" t="s">
        <v>1078</v>
      </c>
      <c s="8" r="B17" t="n">
        <v>0</v>
      </c>
      <c s="6" r="C17" t="n">
        <v>15000</v>
      </c>
    </row>
    <row r="18" spans="1:3">
      <c s="16" r="A18" t="n">
        <v>2018</v>
      </c>
    </row>
    <row r="19" spans="1:3">
      <c s="3" r="A19" t="s">
        <v>1077</v>
      </c>
    </row>
    <row r="20" spans="1:3">
      <c s="4" r="A20" t="s">
        <v>1080</v>
      </c>
      <c s="4" r="B20" t="s">
        <v>1084</v>
      </c>
    </row>
    <row r="21" spans="1:3">
      <c s="4" r="A21" t="s">
        <v>1078</v>
      </c>
      <c s="8" r="B21" t="n">
        <v>0</v>
      </c>
      <c s="6" r="C21" t="n">
        <v>10000</v>
      </c>
    </row>
    <row r="22" spans="1:3">
      <c s="17" r="A22" t="n">
        <v>2018</v>
      </c>
    </row>
    <row r="23" spans="1:3">
      <c s="3" r="A23" t="s">
        <v>1077</v>
      </c>
    </row>
    <row r="24" spans="1:3">
      <c s="4" r="A24" t="s">
        <v>1080</v>
      </c>
      <c s="4" r="B24" t="s">
        <v>1085</v>
      </c>
    </row>
    <row r="25" spans="1:3">
      <c s="4" r="A25" t="s">
        <v>1078</v>
      </c>
      <c s="8" r="B25" t="n">
        <v>10000</v>
      </c>
      <c s="6" r="C25" t="n">
        <v>0</v>
      </c>
    </row>
    <row r="26" spans="1:3">
      <c s="14" r="A26" t="n">
        <v>2018</v>
      </c>
    </row>
    <row r="27" spans="1:3">
      <c s="3" r="A27" t="s">
        <v>1077</v>
      </c>
    </row>
    <row r="28" spans="1:3">
      <c s="4" r="A28" t="s">
        <v>1080</v>
      </c>
      <c s="4" r="B28" t="s">
        <v>1086</v>
      </c>
    </row>
    <row r="29" spans="1:3">
      <c s="4" r="A29" t="s">
        <v>1078</v>
      </c>
      <c s="8" r="B29" t="n">
        <v>10000</v>
      </c>
      <c s="6" r="C29" t="n">
        <v>0</v>
      </c>
    </row>
    <row r="30" spans="1:3">
      <c s="14" r="A30" t="n">
        <v>2018</v>
      </c>
    </row>
    <row r="31" spans="1:3">
      <c s="3" r="A31" t="s">
        <v>1077</v>
      </c>
    </row>
    <row r="32" spans="1:3">
      <c s="4" r="A32" t="s">
        <v>1080</v>
      </c>
      <c s="4" r="B32" t="s">
        <v>1087</v>
      </c>
    </row>
    <row r="33" spans="1:3">
      <c s="4" r="A33" t="s">
        <v>1078</v>
      </c>
      <c s="8" r="B33" t="n">
        <v>3000</v>
      </c>
      <c s="6" r="C33" t="n">
        <v>3000</v>
      </c>
    </row>
    <row r="34" spans="1:3">
      <c s="18" r="A34" t="n">
        <v>2018</v>
      </c>
    </row>
    <row r="35" spans="1:3">
      <c s="3" r="A35" t="s">
        <v>1077</v>
      </c>
    </row>
    <row r="36" spans="1:3">
      <c s="4" r="A36" t="s">
        <v>1080</v>
      </c>
      <c s="4" r="B36" t="s">
        <v>1088</v>
      </c>
    </row>
    <row r="37" spans="1:3">
      <c s="4" r="A37" t="s">
        <v>1078</v>
      </c>
      <c s="8" r="B37" t="n">
        <v>20000</v>
      </c>
      <c s="6" r="C37" t="n">
        <v>0</v>
      </c>
    </row>
    <row r="38" spans="1:3">
      <c s="19" r="A38" t="n">
        <v>2019</v>
      </c>
    </row>
    <row r="39" spans="1:3">
      <c s="3" r="A39" t="s">
        <v>1077</v>
      </c>
    </row>
    <row r="40" spans="1:3">
      <c s="4" r="A40" t="s">
        <v>1080</v>
      </c>
      <c s="4" r="B40" t="s">
        <v>1089</v>
      </c>
    </row>
    <row r="41" spans="1:3">
      <c s="4" r="A41" t="s">
        <v>1078</v>
      </c>
      <c s="8" r="B41" t="n">
        <v>5000</v>
      </c>
      <c s="6" r="C41" t="n">
        <v>0</v>
      </c>
    </row>
    <row r="42" spans="1:3">
      <c s="19" r="A42" t="n">
        <v>2019</v>
      </c>
    </row>
    <row r="43" spans="1:3">
      <c s="3" r="A43" t="s">
        <v>1077</v>
      </c>
    </row>
    <row r="44" spans="1:3">
      <c s="4" r="A44" t="s">
        <v>1080</v>
      </c>
      <c s="4" r="B44" t="s">
        <v>1090</v>
      </c>
    </row>
    <row r="45" spans="1:3">
      <c s="4" r="A45" t="s">
        <v>1078</v>
      </c>
      <c s="8" r="B45" t="n">
        <v>13000</v>
      </c>
      <c s="6" r="C45" t="n">
        <v>0</v>
      </c>
    </row>
    <row r="46" spans="1:3">
      <c s="4" r="A46" t="s">
        <v>1091</v>
      </c>
    </row>
    <row r="47" spans="1:3">
      <c s="3" r="A47" t="s">
        <v>1077</v>
      </c>
    </row>
    <row r="48" spans="1:3">
      <c s="4" r="A48" t="s">
        <v>1080</v>
      </c>
      <c s="4" r="B48" t="s">
        <v>1092</v>
      </c>
    </row>
    <row r="49" spans="1:3">
      <c s="4" r="A49" t="s">
        <v>1078</v>
      </c>
      <c s="8" r="B49" t="n">
        <v>10000</v>
      </c>
      <c s="6" r="C49" t="n">
        <v>10000</v>
      </c>
    </row>
    <row r="50" spans="1:3">
      <c s="4" r="A50" t="s">
        <v>1093</v>
      </c>
    </row>
    <row r="51" spans="1:3">
      <c s="3" r="A51" t="s">
        <v>1077</v>
      </c>
    </row>
    <row r="52" spans="1:3">
      <c s="4" r="A52" t="s">
        <v>1080</v>
      </c>
      <c s="4" r="B52" t="s">
        <v>1092</v>
      </c>
    </row>
    <row r="53" spans="1:3">
      <c s="4" r="A53" t="s">
        <v>1078</v>
      </c>
      <c s="8" r="B53" t="n">
        <v>10000</v>
      </c>
      <c s="8" r="C53" t="n">
        <v>1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94</v>
      </c>
      <c s="2" r="B1" t="s">
        <v>1</v>
      </c>
    </row>
    <row r="2" spans="1:3">
      <c s="2" r="B2" t="s">
        <v>2</v>
      </c>
      <c s="2" r="C2" t="s">
        <v>30</v>
      </c>
    </row>
    <row r="3" spans="1:3">
      <c s="3" r="A3" t="s">
        <v>1095</v>
      </c>
    </row>
    <row r="4" spans="1:3">
      <c s="4" r="A4" t="s">
        <v>1096</v>
      </c>
      <c s="8" r="B4" t="n">
        <v>40209</v>
      </c>
      <c s="8" r="C4" t="n">
        <v>23713</v>
      </c>
    </row>
    <row r="5" spans="1:3">
      <c s="4" r="A5" t="s">
        <v>1072</v>
      </c>
      <c s="8" r="B5" t="n">
        <v>36376</v>
      </c>
      <c s="6" r="C5" t="n">
        <v>23713</v>
      </c>
    </row>
    <row r="6" spans="1:3">
      <c s="4" r="A6" t="s">
        <v>1097</v>
      </c>
    </row>
    <row r="7" spans="1:3">
      <c s="3" r="A7" t="s">
        <v>1095</v>
      </c>
    </row>
    <row r="8" spans="1:3">
      <c s="4" r="A8" t="s">
        <v>1098</v>
      </c>
      <c s="6" r="B8" t="n">
        <v>5000</v>
      </c>
    </row>
    <row r="9" spans="1:3">
      <c s="4" r="A9" t="s">
        <v>1099</v>
      </c>
      <c s="4" r="B9" t="s">
        <v>1100</v>
      </c>
    </row>
    <row r="10" spans="1:3">
      <c s="4" r="A10" t="s">
        <v>1096</v>
      </c>
      <c s="8" r="B10" t="n">
        <v>5155</v>
      </c>
      <c s="6" r="C10" t="n">
        <v>5155</v>
      </c>
    </row>
    <row r="11" spans="1:3">
      <c s="4" r="A11" t="s">
        <v>1101</v>
      </c>
    </row>
    <row r="12" spans="1:3">
      <c s="3" r="A12" t="s">
        <v>1095</v>
      </c>
    </row>
    <row r="13" spans="1:3">
      <c s="4" r="A13" t="s">
        <v>1098</v>
      </c>
      <c s="6" r="B13" t="n">
        <v>6000</v>
      </c>
    </row>
    <row r="14" spans="1:3">
      <c s="4" r="A14" t="s">
        <v>1099</v>
      </c>
      <c s="4" r="B14" t="s">
        <v>1102</v>
      </c>
    </row>
    <row r="15" spans="1:3">
      <c s="4" r="A15" t="s">
        <v>1096</v>
      </c>
      <c s="8" r="B15" t="n">
        <v>6186</v>
      </c>
      <c s="6" r="C15" t="n">
        <v>6186</v>
      </c>
    </row>
    <row r="16" spans="1:3">
      <c s="4" r="A16" t="s">
        <v>1103</v>
      </c>
    </row>
    <row r="17" spans="1:3">
      <c s="3" r="A17" t="s">
        <v>1095</v>
      </c>
    </row>
    <row r="18" spans="1:3">
      <c s="4" r="A18" t="s">
        <v>1098</v>
      </c>
      <c s="6" r="B18" t="n">
        <v>5000</v>
      </c>
    </row>
    <row r="19" spans="1:3">
      <c s="4" r="A19" t="s">
        <v>1099</v>
      </c>
      <c s="4" r="B19" t="s">
        <v>1104</v>
      </c>
    </row>
    <row r="20" spans="1:3">
      <c s="4" r="A20" t="s">
        <v>1096</v>
      </c>
      <c s="8" r="B20" t="n">
        <v>5155</v>
      </c>
      <c s="6" r="C20" t="n">
        <v>5155</v>
      </c>
    </row>
    <row r="21" spans="1:3">
      <c s="4" r="A21" t="s">
        <v>1105</v>
      </c>
    </row>
    <row r="22" spans="1:3">
      <c s="3" r="A22" t="s">
        <v>1095</v>
      </c>
    </row>
    <row r="23" spans="1:3">
      <c s="4" r="A23" t="s">
        <v>1098</v>
      </c>
      <c s="6" r="B23" t="n">
        <v>7000</v>
      </c>
    </row>
    <row r="24" spans="1:3">
      <c s="4" r="A24" t="s">
        <v>1099</v>
      </c>
      <c s="4" r="B24" t="s">
        <v>1106</v>
      </c>
    </row>
    <row r="25" spans="1:3">
      <c s="4" r="A25" t="s">
        <v>1096</v>
      </c>
      <c s="8" r="B25" t="n">
        <v>7217</v>
      </c>
      <c s="6" r="C25" t="n">
        <v>7217</v>
      </c>
    </row>
    <row r="26" spans="1:3">
      <c s="4" r="A26" t="s">
        <v>1107</v>
      </c>
    </row>
    <row r="27" spans="1:3">
      <c s="3" r="A27" t="s">
        <v>1095</v>
      </c>
    </row>
    <row r="28" spans="1:3">
      <c s="4" r="A28" t="s">
        <v>1098</v>
      </c>
      <c s="6" r="B28" t="n">
        <v>4000</v>
      </c>
    </row>
    <row r="29" spans="1:3">
      <c s="4" r="A29" t="s">
        <v>1099</v>
      </c>
      <c s="4" r="B29" t="s">
        <v>1108</v>
      </c>
    </row>
    <row r="30" spans="1:3">
      <c s="4" r="A30" t="s">
        <v>1096</v>
      </c>
      <c s="8" r="B30" t="n">
        <v>4124</v>
      </c>
      <c s="6" r="C30" t="n">
        <v>0</v>
      </c>
    </row>
    <row r="31" spans="1:3">
      <c s="4" r="A31" t="s">
        <v>1109</v>
      </c>
    </row>
    <row r="32" spans="1:3">
      <c s="3" r="A32" t="s">
        <v>1095</v>
      </c>
    </row>
    <row r="33" spans="1:3">
      <c s="4" r="A33" t="s">
        <v>1098</v>
      </c>
      <c s="6" r="B33" t="n">
        <v>7000</v>
      </c>
    </row>
    <row r="34" spans="1:3">
      <c s="4" r="A34" t="s">
        <v>1099</v>
      </c>
      <c s="4" r="B34" t="s">
        <v>1110</v>
      </c>
    </row>
    <row r="35" spans="1:3">
      <c s="4" r="A35" t="s">
        <v>1096</v>
      </c>
      <c s="8" r="B35" t="n">
        <v>7217</v>
      </c>
      <c s="6" r="C35" t="n">
        <v>0</v>
      </c>
    </row>
    <row r="36" spans="1:3">
      <c s="4" r="A36" t="s">
        <v>1111</v>
      </c>
    </row>
    <row r="37" spans="1:3">
      <c s="3" r="A37" t="s">
        <v>1095</v>
      </c>
    </row>
    <row r="38" spans="1:3">
      <c s="4" r="A38" t="s">
        <v>1098</v>
      </c>
      <c s="6" r="B38" t="n">
        <v>5000</v>
      </c>
    </row>
    <row r="39" spans="1:3">
      <c s="4" r="A39" t="s">
        <v>1099</v>
      </c>
      <c s="4" r="B39" t="s">
        <v>1112</v>
      </c>
    </row>
    <row r="40" spans="1:3">
      <c s="4" r="A40" t="s">
        <v>1096</v>
      </c>
      <c s="8" r="B40" t="n">
        <v>5155</v>
      </c>
      <c s="6" r="C40" t="n">
        <v>0</v>
      </c>
    </row>
    <row r="41" spans="1:3">
      <c s="4" r="A41" t="s">
        <v>1113</v>
      </c>
    </row>
    <row r="42" spans="1:3">
      <c s="3" r="A42" t="s">
        <v>1095</v>
      </c>
    </row>
    <row r="43" spans="1:3">
      <c s="4" r="A43" t="s">
        <v>1114</v>
      </c>
      <c s="4" r="B43" t="s">
        <v>1115</v>
      </c>
    </row>
    <row r="44" spans="1:3">
      <c s="4" r="A44" t="s">
        <v>1116</v>
      </c>
    </row>
    <row r="45" spans="1:3">
      <c s="3" r="A45" t="s">
        <v>1095</v>
      </c>
    </row>
    <row r="46" spans="1:3">
      <c s="4" r="A46" t="s">
        <v>1114</v>
      </c>
      <c s="4" r="B46" t="s">
        <v>1117</v>
      </c>
    </row>
    <row r="47" spans="1:3">
      <c s="4" r="A47" t="s">
        <v>1118</v>
      </c>
    </row>
    <row r="48" spans="1:3">
      <c s="3" r="A48" t="s">
        <v>1095</v>
      </c>
    </row>
    <row r="49" spans="1:3">
      <c s="4" r="A49" t="s">
        <v>1114</v>
      </c>
      <c s="4" r="B49" t="s">
        <v>1119</v>
      </c>
    </row>
    <row r="50" spans="1:3">
      <c s="4" r="A50" t="s">
        <v>1120</v>
      </c>
    </row>
    <row r="51" spans="1:3">
      <c s="3" r="A51" t="s">
        <v>1095</v>
      </c>
    </row>
    <row r="52" spans="1:3">
      <c s="4" r="A52" t="s">
        <v>1114</v>
      </c>
      <c s="4" r="B52" t="s">
        <v>1121</v>
      </c>
    </row>
    <row r="53" spans="1:3">
      <c s="4" r="A53" t="s">
        <v>1122</v>
      </c>
    </row>
    <row r="54" spans="1:3">
      <c s="3" r="A54" t="s">
        <v>1095</v>
      </c>
    </row>
    <row r="55" spans="1:3">
      <c s="4" r="A55" t="s">
        <v>1114</v>
      </c>
      <c s="4" r="B55" t="s">
        <v>1123</v>
      </c>
    </row>
    <row r="56" spans="1:3">
      <c s="4" r="A56" t="s">
        <v>1124</v>
      </c>
    </row>
    <row r="57" spans="1:3">
      <c s="3" r="A57" t="s">
        <v>1095</v>
      </c>
    </row>
    <row r="58" spans="1:3">
      <c s="4" r="A58" t="s">
        <v>1114</v>
      </c>
      <c s="4" r="B58" t="s">
        <v>1121</v>
      </c>
    </row>
    <row r="59" spans="1:3">
      <c s="4" r="A59" t="s">
        <v>1125</v>
      </c>
    </row>
    <row r="60" spans="1:3">
      <c s="3" r="A60" t="s">
        <v>1095</v>
      </c>
    </row>
    <row r="61" spans="1:3">
      <c s="4" r="A61" t="s">
        <v>1114</v>
      </c>
      <c s="4" r="B61" t="s">
        <v>1121</v>
      </c>
    </row>
    <row r="62" spans="1:3">
      <c s="4" r="A62" t="s">
        <v>1126</v>
      </c>
    </row>
    <row r="63" spans="1:3">
      <c s="3" r="A63" t="s">
        <v>1095</v>
      </c>
    </row>
    <row r="64" spans="1:3">
      <c s="4" r="A64" t="s">
        <v>1127</v>
      </c>
      <c s="8" r="B64" t="n">
        <v>3833</v>
      </c>
      <c s="8" r="C64"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r="1" spans="1:4">
      <c s="1" r="A1" t="s">
        <v>1128</v>
      </c>
      <c s="2" r="B1" t="s">
        <v>677</v>
      </c>
      <c s="2" r="C1" t="s">
        <v>2</v>
      </c>
      <c s="2" r="D1" t="s">
        <v>30</v>
      </c>
    </row>
    <row r="2" spans="1:4">
      <c s="3" r="A2" t="s">
        <v>1095</v>
      </c>
    </row>
    <row r="3" spans="1:4">
      <c s="4" r="A3" t="s">
        <v>1129</v>
      </c>
      <c s="8" r="C3" t="n">
        <v>95000000</v>
      </c>
    </row>
    <row r="4" spans="1:4">
      <c s="4" r="A4" t="s">
        <v>1130</v>
      </c>
      <c s="6" r="C4" t="n">
        <v>904200000</v>
      </c>
    </row>
    <row r="5" spans="1:4">
      <c s="4" r="A5" t="s">
        <v>57</v>
      </c>
      <c s="6" r="C5" t="n">
        <v>189578000</v>
      </c>
      <c s="8" r="D5" t="n">
        <v>133814000</v>
      </c>
    </row>
    <row r="6" spans="1:4">
      <c s="4" r="A6" t="s">
        <v>1056</v>
      </c>
      <c s="6" r="C6" t="n">
        <v>15000000</v>
      </c>
      <c s="8" r="D6" t="n">
        <v>0</v>
      </c>
    </row>
    <row r="7" spans="1:4">
      <c s="4" r="A7" t="s">
        <v>1131</v>
      </c>
      <c s="6" r="C7" t="n">
        <v>261600000</v>
      </c>
    </row>
    <row r="8" spans="1:4">
      <c s="4" r="A8" t="s">
        <v>1132</v>
      </c>
      <c s="8" r="C8" t="n">
        <v>0</v>
      </c>
    </row>
    <row r="9" spans="1:4">
      <c s="4" r="A9" t="s">
        <v>1133</v>
      </c>
      <c s="4" r="C9" t="s">
        <v>1134</v>
      </c>
      <c s="4" r="D9" t="s">
        <v>1135</v>
      </c>
    </row>
    <row r="10" spans="1:4">
      <c s="4" r="A10" t="s">
        <v>1136</v>
      </c>
    </row>
    <row r="11" spans="1:4">
      <c s="3" r="A11" t="s">
        <v>1095</v>
      </c>
    </row>
    <row r="12" spans="1:4">
      <c s="4" r="A12" t="s">
        <v>1137</v>
      </c>
      <c s="4" r="C12" t="s">
        <v>1138</v>
      </c>
    </row>
    <row r="13" spans="1:4">
      <c s="4" r="A13" t="s">
        <v>1139</v>
      </c>
      <c s="8" r="C13" t="n">
        <v>25000000</v>
      </c>
    </row>
    <row r="14" spans="1:4">
      <c s="4" r="A14" t="s">
        <v>1140</v>
      </c>
      <c s="4" r="C14" t="s">
        <v>1141</v>
      </c>
    </row>
    <row r="15" spans="1:4">
      <c s="4" r="A15" t="s">
        <v>1142</v>
      </c>
    </row>
    <row r="16" spans="1:4">
      <c s="3" r="A16" t="s">
        <v>1095</v>
      </c>
    </row>
    <row r="17" spans="1:4">
      <c s="4" r="A17" t="s">
        <v>1143</v>
      </c>
      <c s="8" r="C17" t="n">
        <v>1270000000</v>
      </c>
    </row>
    <row r="18" spans="1:4">
      <c s="4" r="A18" t="s">
        <v>1144</v>
      </c>
    </row>
    <row r="19" spans="1:4">
      <c s="3" r="A19" t="s">
        <v>1095</v>
      </c>
    </row>
    <row r="20" spans="1:4">
      <c s="4" r="A20" t="s">
        <v>1143</v>
      </c>
      <c s="6" r="C20" t="n">
        <v>6300000</v>
      </c>
    </row>
    <row r="21" spans="1:4">
      <c s="4" r="A21" t="s">
        <v>1145</v>
      </c>
    </row>
    <row r="22" spans="1:4">
      <c s="3" r="A22" t="s">
        <v>1095</v>
      </c>
    </row>
    <row r="23" spans="1:4">
      <c s="4" r="A23" t="s">
        <v>1143</v>
      </c>
      <c s="6" r="C23" t="n">
        <v>2800000</v>
      </c>
    </row>
    <row r="24" spans="1:4">
      <c s="4" r="A24" t="s">
        <v>1146</v>
      </c>
    </row>
    <row r="25" spans="1:4">
      <c s="3" r="A25" t="s">
        <v>1095</v>
      </c>
    </row>
    <row r="26" spans="1:4">
      <c s="4" r="A26" t="s">
        <v>1143</v>
      </c>
      <c s="8" r="C26" t="n">
        <v>414600000</v>
      </c>
    </row>
    <row r="27" spans="1:4">
      <c s="4" r="A27" t="s">
        <v>1147</v>
      </c>
    </row>
    <row r="28" spans="1:4">
      <c s="3" r="A28" t="s">
        <v>1095</v>
      </c>
    </row>
    <row r="29" spans="1:4">
      <c s="4" r="A29" t="s">
        <v>57</v>
      </c>
      <c s="8" r="B29" t="n">
        <v>10700000</v>
      </c>
    </row>
    <row r="30" spans="1:4">
      <c s="4" r="A30" t="s">
        <v>1148</v>
      </c>
      <c s="8" r="B30" t="n">
        <v>1100000</v>
      </c>
    </row>
    <row r="31" spans="1:4">
      <c s="4" r="A31" t="s">
        <v>1149</v>
      </c>
      <c s="4" r="B31" t="s">
        <v>1150</v>
      </c>
    </row>
    <row r="32" spans="1:4">
      <c s="4" r="A32" t="s">
        <v>1151</v>
      </c>
      <c s="4" r="B32" t="s">
        <v>1152</v>
      </c>
    </row>
    <row r="33" spans="1:4">
      <c s="4" r="A33" t="s">
        <v>1153</v>
      </c>
      <c s="4" r="C33" t="s">
        <v>1150</v>
      </c>
    </row>
    <row r="34" spans="1:4">
      <c s="4" r="A34" t="s">
        <v>1154</v>
      </c>
    </row>
    <row r="35" spans="1:4">
      <c s="3" r="A35" t="s">
        <v>1095</v>
      </c>
    </row>
    <row r="36" spans="1:4">
      <c s="4" r="A36" t="s">
        <v>1155</v>
      </c>
      <c s="4" r="B36" t="s">
        <v>1156</v>
      </c>
    </row>
    <row r="37" spans="1:4">
      <c s="4" r="A37" t="s">
        <v>1157</v>
      </c>
    </row>
    <row r="38" spans="1:4">
      <c s="3" r="A38" t="s">
        <v>1095</v>
      </c>
    </row>
    <row r="39" spans="1:4">
      <c s="4" r="A39" t="s">
        <v>1158</v>
      </c>
      <c s="8" r="C39" t="n">
        <v>60000000</v>
      </c>
    </row>
    <row r="40" spans="1:4">
      <c s="4" r="A40" t="s">
        <v>1140</v>
      </c>
      <c s="4" r="C40" t="s">
        <v>1150</v>
      </c>
    </row>
    <row r="41" spans="1:4">
      <c s="4" r="A41" t="s">
        <v>1159</v>
      </c>
      <c s="4" r="C41" t="s">
        <v>1160</v>
      </c>
    </row>
    <row r="42" spans="1:4">
      <c s="4" r="A42" t="s">
        <v>1161</v>
      </c>
    </row>
    <row r="43" spans="1:4">
      <c s="3" r="A43" t="s">
        <v>1095</v>
      </c>
    </row>
    <row r="44" spans="1:4">
      <c s="4" r="A44" t="s">
        <v>1155</v>
      </c>
      <c s="4" r="C44" t="s">
        <v>1162</v>
      </c>
    </row>
    <row r="45" spans="1:4">
      <c s="4" r="A45" t="s">
        <v>1163</v>
      </c>
    </row>
    <row r="46" spans="1:4">
      <c s="3" r="A46" t="s">
        <v>1095</v>
      </c>
    </row>
    <row r="47" spans="1:4">
      <c s="4" r="A47" t="s">
        <v>1164</v>
      </c>
      <c s="8" r="C47" t="n">
        <v>1200000</v>
      </c>
      <c s="8" r="D47" t="n">
        <v>7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65</v>
      </c>
      <c s="2" r="B1" t="s">
        <v>1</v>
      </c>
    </row>
    <row r="2" spans="1:3">
      <c s="2" r="B2" t="s">
        <v>2</v>
      </c>
      <c s="2" r="C2" t="s">
        <v>30</v>
      </c>
    </row>
    <row r="3" spans="1:3">
      <c s="3" r="A3" t="s">
        <v>1166</v>
      </c>
    </row>
    <row r="4" spans="1:3">
      <c s="4" r="A4" t="s">
        <v>1167</v>
      </c>
      <c s="8" r="B4" t="n">
        <v>390388</v>
      </c>
      <c s="8" r="C4" t="n">
        <v>271330</v>
      </c>
    </row>
    <row r="5" spans="1:3">
      <c s="4" r="A5" t="s">
        <v>1168</v>
      </c>
      <c s="6" r="B5" t="n">
        <v>-1822</v>
      </c>
      <c s="6" r="C5" t="n">
        <v>6881</v>
      </c>
    </row>
    <row r="6" spans="1:3">
      <c s="4" r="A6" t="s">
        <v>1169</v>
      </c>
      <c s="6" r="B6" t="n">
        <v>-1031</v>
      </c>
      <c s="6" r="C6" t="n">
        <v>-5</v>
      </c>
    </row>
    <row r="7" spans="1:3">
      <c s="4" r="A7" t="s">
        <v>136</v>
      </c>
      <c s="6" r="B7" t="n">
        <v>-2853</v>
      </c>
      <c s="6" r="C7" t="n">
        <v>6876</v>
      </c>
    </row>
    <row r="8" spans="1:3">
      <c s="4" r="A8" t="s">
        <v>1170</v>
      </c>
      <c s="6" r="B8" t="n">
        <v>592147</v>
      </c>
      <c s="6" r="C8" t="n">
        <v>390388</v>
      </c>
    </row>
    <row r="9" spans="1:3">
      <c s="4" r="A9" t="s">
        <v>1171</v>
      </c>
    </row>
    <row r="10" spans="1:3">
      <c s="3" r="A10" t="s">
        <v>1166</v>
      </c>
    </row>
    <row r="11" spans="1:3">
      <c s="4" r="A11" t="s">
        <v>1167</v>
      </c>
      <c s="6" r="B11" t="n">
        <v>7089</v>
      </c>
      <c s="6" r="C11" t="n">
        <v>-1946</v>
      </c>
    </row>
    <row r="12" spans="1:3">
      <c s="4" r="A12" t="s">
        <v>1168</v>
      </c>
      <c s="6" r="B12" t="n">
        <v>-1333</v>
      </c>
      <c s="6" r="C12" t="n">
        <v>8804</v>
      </c>
    </row>
    <row r="13" spans="1:3">
      <c s="4" r="A13" t="s">
        <v>1169</v>
      </c>
      <c s="6" r="B13" t="n">
        <v>-529</v>
      </c>
      <c s="6" r="C13" t="n">
        <v>231</v>
      </c>
    </row>
    <row r="14" spans="1:3">
      <c s="4" r="A14" t="s">
        <v>136</v>
      </c>
      <c s="6" r="B14" t="n">
        <v>-1862</v>
      </c>
      <c s="6" r="C14" t="n">
        <v>9035</v>
      </c>
    </row>
    <row r="15" spans="1:3">
      <c s="4" r="A15" t="s">
        <v>1170</v>
      </c>
      <c s="6" r="B15" t="n">
        <v>5227</v>
      </c>
      <c s="6" r="C15" t="n">
        <v>7089</v>
      </c>
    </row>
    <row r="16" spans="1:3">
      <c s="4" r="A16" t="s">
        <v>1172</v>
      </c>
    </row>
    <row r="17" spans="1:3">
      <c s="3" r="A17" t="s">
        <v>1166</v>
      </c>
    </row>
    <row r="18" spans="1:3">
      <c s="4" r="A18" t="s">
        <v>1167</v>
      </c>
      <c s="6" r="B18" t="n">
        <v>3289</v>
      </c>
      <c s="6" r="C18" t="n">
        <v>3811</v>
      </c>
    </row>
    <row r="19" spans="1:3">
      <c s="4" r="A19" t="s">
        <v>1168</v>
      </c>
      <c s="6" r="B19" t="n">
        <v>0</v>
      </c>
      <c s="6" r="C19" t="n">
        <v>0</v>
      </c>
    </row>
    <row r="20" spans="1:3">
      <c s="4" r="A20" t="s">
        <v>1169</v>
      </c>
      <c s="6" r="B20" t="n">
        <v>-502</v>
      </c>
      <c s="6" r="C20" t="n">
        <v>-522</v>
      </c>
    </row>
    <row r="21" spans="1:3">
      <c s="4" r="A21" t="s">
        <v>136</v>
      </c>
      <c s="6" r="B21" t="n">
        <v>-502</v>
      </c>
      <c s="6" r="C21" t="n">
        <v>-522</v>
      </c>
    </row>
    <row r="22" spans="1:3">
      <c s="4" r="A22" t="s">
        <v>1170</v>
      </c>
      <c s="6" r="B22" t="n">
        <v>2787</v>
      </c>
      <c s="6" r="C22" t="n">
        <v>3289</v>
      </c>
    </row>
    <row r="23" spans="1:3">
      <c s="4" r="A23" t="s">
        <v>1041</v>
      </c>
    </row>
    <row r="24" spans="1:3">
      <c s="3" r="A24" t="s">
        <v>1166</v>
      </c>
    </row>
    <row r="25" spans="1:3">
      <c s="4" r="A25" t="s">
        <v>1167</v>
      </c>
      <c s="6" r="B25" t="n">
        <v>-196</v>
      </c>
      <c s="6" r="C25" t="n">
        <v>1441</v>
      </c>
    </row>
    <row r="26" spans="1:3">
      <c s="4" r="A26" t="s">
        <v>1168</v>
      </c>
      <c s="6" r="B26" t="n">
        <v>-489</v>
      </c>
      <c s="6" r="C26" t="n">
        <v>-1923</v>
      </c>
    </row>
    <row r="27" spans="1:3">
      <c s="4" r="A27" t="s">
        <v>1169</v>
      </c>
      <c s="6" r="B27" t="n">
        <v>0</v>
      </c>
      <c s="6" r="C27" t="n">
        <v>286</v>
      </c>
    </row>
    <row r="28" spans="1:3">
      <c s="4" r="A28" t="s">
        <v>136</v>
      </c>
      <c s="6" r="B28" t="n">
        <v>-489</v>
      </c>
      <c s="6" r="C28" t="n">
        <v>-1637</v>
      </c>
    </row>
    <row r="29" spans="1:3">
      <c s="4" r="A29" t="s">
        <v>1170</v>
      </c>
      <c s="6" r="B29" t="n">
        <v>-685</v>
      </c>
      <c s="6" r="C29" t="n">
        <v>-196</v>
      </c>
    </row>
    <row r="30" spans="1:3">
      <c s="4" r="A30" t="s">
        <v>67</v>
      </c>
    </row>
    <row r="31" spans="1:3">
      <c s="3" r="A31" t="s">
        <v>1166</v>
      </c>
    </row>
    <row r="32" spans="1:3">
      <c s="4" r="A32" t="s">
        <v>1167</v>
      </c>
      <c s="6" r="B32" t="n">
        <v>10182</v>
      </c>
      <c s="6" r="C32" t="n">
        <v>3306</v>
      </c>
    </row>
    <row r="33" spans="1:3">
      <c s="4" r="A33" t="s">
        <v>1170</v>
      </c>
      <c s="8" r="B33" t="n">
        <v>7329</v>
      </c>
      <c s="8" r="C33" t="n">
        <v>1018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73</v>
      </c>
      <c s="2" r="B1" t="s">
        <v>1</v>
      </c>
    </row>
    <row r="2" spans="1:4">
      <c s="2" r="B2" t="s">
        <v>2</v>
      </c>
      <c s="2" r="C2" t="s">
        <v>30</v>
      </c>
      <c s="2" r="D2" t="s">
        <v>85</v>
      </c>
    </row>
    <row r="3" spans="1:4">
      <c s="3" r="A3" t="s">
        <v>1174</v>
      </c>
    </row>
    <row r="4" spans="1:4">
      <c s="4" r="A4" t="s">
        <v>1175</v>
      </c>
      <c s="8" r="B4" t="n">
        <v>-18749</v>
      </c>
      <c s="8" r="C4" t="n">
        <v>-10365</v>
      </c>
      <c s="8" r="D4" t="n">
        <v>-4045</v>
      </c>
    </row>
    <row r="5" spans="1:4">
      <c s="4" r="A5" t="s">
        <v>1169</v>
      </c>
      <c s="6" r="B5" t="n">
        <v>1031</v>
      </c>
      <c s="6" r="C5" t="n">
        <v>5</v>
      </c>
    </row>
    <row r="6" spans="1:4">
      <c s="4" r="A6" t="s">
        <v>1176</v>
      </c>
    </row>
    <row r="7" spans="1:4">
      <c s="3" r="A7" t="s">
        <v>1174</v>
      </c>
    </row>
    <row r="8" spans="1:4">
      <c s="4" r="A8" t="s">
        <v>1169</v>
      </c>
      <c s="6" r="B8" t="n">
        <v>502</v>
      </c>
      <c s="6" r="C8" t="n">
        <v>522</v>
      </c>
    </row>
    <row r="9" spans="1:4">
      <c s="4" r="A9" t="s">
        <v>1177</v>
      </c>
    </row>
    <row r="10" spans="1:4">
      <c s="3" r="A10" t="s">
        <v>1174</v>
      </c>
    </row>
    <row r="11" spans="1:4">
      <c s="4" r="A11" t="s">
        <v>1169</v>
      </c>
      <c s="6" r="B11" t="n">
        <v>529</v>
      </c>
      <c s="6" r="C11" t="n">
        <v>-231</v>
      </c>
    </row>
    <row r="12" spans="1:4">
      <c s="4" r="A12" t="s">
        <v>1178</v>
      </c>
    </row>
    <row r="13" spans="1:4">
      <c s="3" r="A13" t="s">
        <v>1174</v>
      </c>
    </row>
    <row r="14" spans="1:4">
      <c s="4" r="A14" t="s">
        <v>1169</v>
      </c>
      <c s="6" r="B14" t="n">
        <v>0</v>
      </c>
      <c s="6" r="C14" t="n">
        <v>-286</v>
      </c>
    </row>
    <row r="15" spans="1:4">
      <c s="4" r="A15" t="s">
        <v>1179</v>
      </c>
    </row>
    <row r="16" spans="1:4">
      <c s="3" r="A16" t="s">
        <v>1174</v>
      </c>
    </row>
    <row r="17" spans="1:4">
      <c s="4" r="A17" t="s">
        <v>1180</v>
      </c>
      <c s="6" r="B17" t="n">
        <v>839</v>
      </c>
      <c s="6" r="C17" t="n">
        <v>-366</v>
      </c>
    </row>
    <row r="18" spans="1:4">
      <c s="4" r="A18" t="s">
        <v>1181</v>
      </c>
    </row>
    <row r="19" spans="1:4">
      <c s="3" r="A19" t="s">
        <v>1174</v>
      </c>
    </row>
    <row r="20" spans="1:4">
      <c s="4" r="A20" t="s">
        <v>1180</v>
      </c>
      <c s="6" r="B20" t="n">
        <v>797</v>
      </c>
      <c s="6" r="C20" t="n">
        <v>829</v>
      </c>
    </row>
    <row r="21" spans="1:4">
      <c s="4" r="A21" t="s">
        <v>1182</v>
      </c>
    </row>
    <row r="22" spans="1:4">
      <c s="3" r="A22" t="s">
        <v>1174</v>
      </c>
    </row>
    <row r="23" spans="1:4">
      <c s="4" r="A23" t="s">
        <v>1175</v>
      </c>
      <c s="6" r="B23" t="n">
        <v>-295</v>
      </c>
      <c s="6" r="C23" t="n">
        <v>-307</v>
      </c>
    </row>
    <row r="24" spans="1:4">
      <c s="4" r="A24" t="s">
        <v>1183</v>
      </c>
    </row>
    <row r="25" spans="1:4">
      <c s="3" r="A25" t="s">
        <v>1174</v>
      </c>
    </row>
    <row r="26" spans="1:4">
      <c s="4" r="A26" t="s">
        <v>1175</v>
      </c>
      <c s="6" r="B26" t="n">
        <v>-310</v>
      </c>
      <c s="6" r="C26" t="n">
        <v>135</v>
      </c>
    </row>
    <row r="27" spans="1:4">
      <c s="4" r="A27" t="s">
        <v>1184</v>
      </c>
    </row>
    <row r="28" spans="1:4">
      <c s="3" r="A28" t="s">
        <v>1174</v>
      </c>
    </row>
    <row r="29" spans="1:4">
      <c s="4" r="A29" t="s">
        <v>1175</v>
      </c>
      <c s="6" r="B29" t="n">
        <v>0</v>
      </c>
      <c s="6" r="C29" t="n">
        <v>171</v>
      </c>
    </row>
    <row r="30" spans="1:4">
      <c s="4" r="A30" t="s">
        <v>1185</v>
      </c>
    </row>
    <row r="31" spans="1:4">
      <c s="3" r="A31" t="s">
        <v>1174</v>
      </c>
    </row>
    <row r="32" spans="1:4">
      <c s="4" r="A32" t="s">
        <v>1180</v>
      </c>
      <c s="8" r="B32" t="n">
        <v>0</v>
      </c>
      <c s="8" r="C32" t="n">
        <v>-45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86</v>
      </c>
      <c s="2" r="B1" t="s">
        <v>2</v>
      </c>
      <c s="2" r="C1" t="s">
        <v>30</v>
      </c>
    </row>
    <row r="2" spans="1:3">
      <c s="3" r="A2" t="s">
        <v>1187</v>
      </c>
    </row>
    <row r="3" spans="1:3">
      <c s="4" r="A3" t="s">
        <v>34</v>
      </c>
      <c s="8" r="B3" t="n">
        <v>490140</v>
      </c>
      <c s="8" r="C3" t="n">
        <v>269290</v>
      </c>
    </row>
    <row r="4" spans="1:3">
      <c s="4" r="A4" t="s">
        <v>1008</v>
      </c>
      <c s="6" r="B4" t="n">
        <v>3749</v>
      </c>
      <c s="6" r="C4" t="n">
        <v>1754</v>
      </c>
    </row>
    <row r="5" spans="1:3">
      <c s="20" r="A5" t="n">
        <v>1</v>
      </c>
    </row>
    <row r="6" spans="1:3">
      <c s="3" r="A6" t="s">
        <v>1187</v>
      </c>
    </row>
    <row r="7" spans="1:3">
      <c s="4" r="A7" t="s">
        <v>34</v>
      </c>
      <c s="6" r="B7" t="n">
        <v>637</v>
      </c>
      <c s="6" r="C7" t="n">
        <v>676</v>
      </c>
    </row>
    <row r="8" spans="1:3">
      <c s="4" r="A8" t="s">
        <v>1188</v>
      </c>
      <c s="6" r="B8" t="n">
        <v>0</v>
      </c>
      <c s="6" r="C8" t="n">
        <v>0</v>
      </c>
    </row>
    <row r="9" spans="1:3">
      <c s="4" r="A9" t="s">
        <v>1020</v>
      </c>
      <c s="6" r="B9" t="n">
        <v>0</v>
      </c>
      <c s="6" r="C9" t="n">
        <v>0</v>
      </c>
    </row>
    <row r="10" spans="1:3">
      <c s="20" r="A10" t="n">
        <v>2</v>
      </c>
    </row>
    <row r="11" spans="1:3">
      <c s="3" r="A11" t="s">
        <v>1187</v>
      </c>
    </row>
    <row r="12" spans="1:3">
      <c s="4" r="A12" t="s">
        <v>34</v>
      </c>
      <c s="6" r="B12" t="n">
        <v>489503</v>
      </c>
      <c s="6" r="C12" t="n">
        <v>268614</v>
      </c>
    </row>
    <row r="13" spans="1:3">
      <c s="4" r="A13" t="s">
        <v>1188</v>
      </c>
      <c s="6" r="B13" t="n">
        <v>1085</v>
      </c>
      <c s="6" r="C13" t="n">
        <v>308</v>
      </c>
    </row>
    <row r="14" spans="1:3">
      <c s="4" r="A14" t="s">
        <v>1020</v>
      </c>
      <c s="6" r="B14" t="n">
        <v>1332</v>
      </c>
      <c s="6" r="C14" t="n">
        <v>723</v>
      </c>
    </row>
    <row r="15" spans="1:3">
      <c s="20" r="A15" t="n">
        <v>3</v>
      </c>
    </row>
    <row r="16" spans="1:3">
      <c s="3" r="A16" t="s">
        <v>1187</v>
      </c>
    </row>
    <row r="17" spans="1:3">
      <c s="4" r="A17" t="s">
        <v>34</v>
      </c>
      <c s="6" r="B17" t="n">
        <v>0</v>
      </c>
      <c s="6" r="C17" t="n">
        <v>0</v>
      </c>
    </row>
    <row r="18" spans="1:3">
      <c s="4" r="A18" t="s">
        <v>1188</v>
      </c>
      <c s="6" r="B18" t="n">
        <v>0</v>
      </c>
      <c s="6" r="C18" t="n">
        <v>0</v>
      </c>
    </row>
    <row r="19" spans="1:3">
      <c s="4" r="A19" t="s">
        <v>1020</v>
      </c>
      <c s="6" r="B19" t="n">
        <v>0</v>
      </c>
      <c s="6" r="C19" t="n">
        <v>0</v>
      </c>
    </row>
    <row r="20" spans="1:3">
      <c s="4" r="A20" t="s">
        <v>1189</v>
      </c>
    </row>
    <row r="21" spans="1:3">
      <c s="3" r="A21" t="s">
        <v>1187</v>
      </c>
    </row>
    <row r="22" spans="1:3">
      <c s="4" r="A22" t="s">
        <v>34</v>
      </c>
      <c s="6" r="B22" t="n">
        <v>490140</v>
      </c>
      <c s="6" r="C22" t="n">
        <v>269290</v>
      </c>
    </row>
    <row r="23" spans="1:3">
      <c s="4" r="A23" t="s">
        <v>1008</v>
      </c>
      <c s="6" r="B23" t="n">
        <v>1332</v>
      </c>
      <c s="6" r="C23" t="n">
        <v>723</v>
      </c>
    </row>
    <row r="24" spans="1:3">
      <c s="4" r="A24" t="s">
        <v>1190</v>
      </c>
      <c s="6" r="B24" t="n">
        <v>491472</v>
      </c>
      <c s="6" r="C24" t="n">
        <v>270013</v>
      </c>
    </row>
    <row r="25" spans="1:3">
      <c s="4" r="A25" t="s">
        <v>1191</v>
      </c>
      <c s="6" r="B25" t="n">
        <v>2417</v>
      </c>
      <c s="6" r="C25" t="n">
        <v>1031</v>
      </c>
    </row>
    <row r="26" spans="1:3">
      <c s="4" r="A26" t="s">
        <v>1192</v>
      </c>
    </row>
    <row r="27" spans="1:3">
      <c s="3" r="A27" t="s">
        <v>1187</v>
      </c>
    </row>
    <row r="28" spans="1:3">
      <c s="4" r="A28" t="s">
        <v>34</v>
      </c>
      <c s="6" r="B28" t="n">
        <v>637</v>
      </c>
      <c s="6" r="C28" t="n">
        <v>676</v>
      </c>
    </row>
    <row r="29" spans="1:3">
      <c s="4" r="A29" t="s">
        <v>1008</v>
      </c>
      <c s="6" r="B29" t="n">
        <v>0</v>
      </c>
      <c s="6" r="C29" t="n">
        <v>0</v>
      </c>
    </row>
    <row r="30" spans="1:3">
      <c s="4" r="A30" t="s">
        <v>1190</v>
      </c>
      <c s="6" r="B30" t="n">
        <v>637</v>
      </c>
      <c s="6" r="C30" t="n">
        <v>676</v>
      </c>
    </row>
    <row r="31" spans="1:3">
      <c s="4" r="A31" t="s">
        <v>1191</v>
      </c>
      <c s="6" r="B31" t="n">
        <v>0</v>
      </c>
      <c s="6" r="C31" t="n">
        <v>0</v>
      </c>
    </row>
    <row r="32" spans="1:3">
      <c s="4" r="A32" t="s">
        <v>1193</v>
      </c>
    </row>
    <row r="33" spans="1:3">
      <c s="3" r="A33" t="s">
        <v>1187</v>
      </c>
    </row>
    <row r="34" spans="1:3">
      <c s="4" r="A34" t="s">
        <v>34</v>
      </c>
      <c s="6" r="B34" t="n">
        <v>489503</v>
      </c>
      <c s="6" r="C34" t="n">
        <v>268614</v>
      </c>
    </row>
    <row r="35" spans="1:3">
      <c s="4" r="A35" t="s">
        <v>1008</v>
      </c>
      <c s="6" r="B35" t="n">
        <v>1332</v>
      </c>
      <c s="6" r="C35" t="n">
        <v>723</v>
      </c>
    </row>
    <row r="36" spans="1:3">
      <c s="4" r="A36" t="s">
        <v>1190</v>
      </c>
      <c s="6" r="B36" t="n">
        <v>490835</v>
      </c>
      <c s="6" r="C36" t="n">
        <v>269337</v>
      </c>
    </row>
    <row r="37" spans="1:3">
      <c s="4" r="A37" t="s">
        <v>1191</v>
      </c>
      <c s="6" r="B37" t="n">
        <v>2417</v>
      </c>
      <c s="6" r="C37" t="n">
        <v>1031</v>
      </c>
    </row>
    <row r="38" spans="1:3">
      <c s="4" r="A38" t="s">
        <v>1194</v>
      </c>
    </row>
    <row r="39" spans="1:3">
      <c s="3" r="A39" t="s">
        <v>1187</v>
      </c>
    </row>
    <row r="40" spans="1:3">
      <c s="4" r="A40" t="s">
        <v>34</v>
      </c>
      <c s="6" r="B40" t="n">
        <v>0</v>
      </c>
      <c s="6" r="C40" t="n">
        <v>0</v>
      </c>
    </row>
    <row r="41" spans="1:3">
      <c s="4" r="A41" t="s">
        <v>1008</v>
      </c>
      <c s="6" r="B41" t="n">
        <v>0</v>
      </c>
      <c s="6" r="C41" t="n">
        <v>0</v>
      </c>
    </row>
    <row r="42" spans="1:3">
      <c s="4" r="A42" t="s">
        <v>1190</v>
      </c>
      <c s="6" r="B42" t="n">
        <v>0</v>
      </c>
      <c s="6" r="C42" t="n">
        <v>0</v>
      </c>
    </row>
    <row r="43" spans="1:3">
      <c s="4" r="A43" t="s">
        <v>1191</v>
      </c>
      <c s="6" r="B43" t="n">
        <v>0</v>
      </c>
      <c s="6" r="C43" t="n">
        <v>0</v>
      </c>
    </row>
    <row r="44" spans="1:3">
      <c s="4" r="A44" t="s">
        <v>612</v>
      </c>
    </row>
    <row r="45" spans="1:3">
      <c s="3" r="A45" t="s">
        <v>1187</v>
      </c>
    </row>
    <row r="46" spans="1:3">
      <c s="4" r="A46" t="s">
        <v>34</v>
      </c>
      <c s="6" r="B46" t="n">
        <v>12327</v>
      </c>
      <c s="6" r="C46" t="n">
        <v>17888</v>
      </c>
    </row>
    <row r="47" spans="1:3">
      <c s="4" r="A47" t="s">
        <v>1195</v>
      </c>
    </row>
    <row r="48" spans="1:3">
      <c s="3" r="A48" t="s">
        <v>1187</v>
      </c>
    </row>
    <row r="49" spans="1:3">
      <c s="4" r="A49" t="s">
        <v>34</v>
      </c>
      <c s="6" r="B49" t="n">
        <v>12327</v>
      </c>
      <c s="6" r="C49" t="n">
        <v>17888</v>
      </c>
    </row>
    <row r="50" spans="1:3">
      <c s="4" r="A50" t="s">
        <v>1196</v>
      </c>
    </row>
    <row r="51" spans="1:3">
      <c s="3" r="A51" t="s">
        <v>1187</v>
      </c>
    </row>
    <row r="52" spans="1:3">
      <c s="4" r="A52" t="s">
        <v>34</v>
      </c>
      <c s="6" r="B52" t="n">
        <v>0</v>
      </c>
      <c s="6" r="C52" t="n">
        <v>0</v>
      </c>
    </row>
    <row r="53" spans="1:3">
      <c s="4" r="A53" t="s">
        <v>1197</v>
      </c>
    </row>
    <row r="54" spans="1:3">
      <c s="3" r="A54" t="s">
        <v>1187</v>
      </c>
    </row>
    <row r="55" spans="1:3">
      <c s="4" r="A55" t="s">
        <v>34</v>
      </c>
      <c s="6" r="B55" t="n">
        <v>12327</v>
      </c>
      <c s="6" r="C55" t="n">
        <v>17888</v>
      </c>
    </row>
    <row r="56" spans="1:3">
      <c s="4" r="A56" t="s">
        <v>1198</v>
      </c>
    </row>
    <row r="57" spans="1:3">
      <c s="3" r="A57" t="s">
        <v>1187</v>
      </c>
    </row>
    <row r="58" spans="1:3">
      <c s="4" r="A58" t="s">
        <v>34</v>
      </c>
      <c s="6" r="B58" t="n">
        <v>0</v>
      </c>
      <c s="6" r="C58" t="n">
        <v>0</v>
      </c>
    </row>
    <row r="59" spans="1:3">
      <c s="4" r="A59" t="s">
        <v>1199</v>
      </c>
    </row>
    <row r="60" spans="1:3">
      <c s="3" r="A60" t="s">
        <v>1187</v>
      </c>
    </row>
    <row r="61" spans="1:3">
      <c s="4" r="A61" t="s">
        <v>34</v>
      </c>
      <c s="6" r="B61" t="n">
        <v>180618</v>
      </c>
      <c s="6" r="C61" t="n">
        <v>188935</v>
      </c>
    </row>
    <row r="62" spans="1:3">
      <c s="4" r="A62" t="s">
        <v>1200</v>
      </c>
    </row>
    <row r="63" spans="1:3">
      <c s="3" r="A63" t="s">
        <v>1187</v>
      </c>
    </row>
    <row r="64" spans="1:3">
      <c s="4" r="A64" t="s">
        <v>34</v>
      </c>
      <c s="6" r="B64" t="n">
        <v>0</v>
      </c>
      <c s="6" r="C64" t="n">
        <v>0</v>
      </c>
    </row>
    <row r="65" spans="1:3">
      <c s="4" r="A65" t="s">
        <v>1201</v>
      </c>
    </row>
    <row r="66" spans="1:3">
      <c s="3" r="A66" t="s">
        <v>1187</v>
      </c>
    </row>
    <row r="67" spans="1:3">
      <c s="4" r="A67" t="s">
        <v>34</v>
      </c>
      <c s="6" r="B67" t="n">
        <v>180618</v>
      </c>
      <c s="6" r="C67" t="n">
        <v>188935</v>
      </c>
    </row>
    <row r="68" spans="1:3">
      <c s="4" r="A68" t="s">
        <v>1202</v>
      </c>
    </row>
    <row r="69" spans="1:3">
      <c s="3" r="A69" t="s">
        <v>1187</v>
      </c>
    </row>
    <row r="70" spans="1:3">
      <c s="4" r="A70" t="s">
        <v>34</v>
      </c>
      <c s="6" r="B70" t="n">
        <v>0</v>
      </c>
      <c s="6" r="C70" t="n">
        <v>0</v>
      </c>
    </row>
    <row r="71" spans="1:3">
      <c s="4" r="A71" t="s">
        <v>614</v>
      </c>
    </row>
    <row r="72" spans="1:3">
      <c s="3" r="A72" t="s">
        <v>1187</v>
      </c>
    </row>
    <row r="73" spans="1:3">
      <c s="4" r="A73" t="s">
        <v>34</v>
      </c>
      <c s="6" r="B73" t="n">
        <v>47703</v>
      </c>
      <c s="6" r="C73" t="n">
        <v>13615</v>
      </c>
    </row>
    <row r="74" spans="1:3">
      <c s="4" r="A74" t="s">
        <v>1203</v>
      </c>
    </row>
    <row r="75" spans="1:3">
      <c s="3" r="A75" t="s">
        <v>1187</v>
      </c>
    </row>
    <row r="76" spans="1:3">
      <c s="4" r="A76" t="s">
        <v>34</v>
      </c>
      <c s="6" r="B76" t="n">
        <v>47703</v>
      </c>
      <c s="6" r="C76" t="n">
        <v>13615</v>
      </c>
    </row>
    <row r="77" spans="1:3">
      <c s="4" r="A77" t="s">
        <v>1204</v>
      </c>
    </row>
    <row r="78" spans="1:3">
      <c s="3" r="A78" t="s">
        <v>1187</v>
      </c>
    </row>
    <row r="79" spans="1:3">
      <c s="4" r="A79" t="s">
        <v>34</v>
      </c>
      <c s="6" r="B79" t="n">
        <v>0</v>
      </c>
      <c s="6" r="C79" t="n">
        <v>0</v>
      </c>
    </row>
    <row r="80" spans="1:3">
      <c s="4" r="A80" t="s">
        <v>1205</v>
      </c>
    </row>
    <row r="81" spans="1:3">
      <c s="3" r="A81" t="s">
        <v>1187</v>
      </c>
    </row>
    <row r="82" spans="1:3">
      <c s="4" r="A82" t="s">
        <v>34</v>
      </c>
      <c s="6" r="B82" t="n">
        <v>47703</v>
      </c>
      <c s="6" r="C82" t="n">
        <v>13615</v>
      </c>
    </row>
    <row r="83" spans="1:3">
      <c s="4" r="A83" t="s">
        <v>1206</v>
      </c>
    </row>
    <row r="84" spans="1:3">
      <c s="3" r="A84" t="s">
        <v>1187</v>
      </c>
    </row>
    <row r="85" spans="1:3">
      <c s="4" r="A85" t="s">
        <v>34</v>
      </c>
      <c s="6" r="B85" t="n">
        <v>0</v>
      </c>
      <c s="6" r="C85" t="n">
        <v>0</v>
      </c>
    </row>
    <row r="86" spans="1:3">
      <c s="4" r="A86" t="s">
        <v>1207</v>
      </c>
    </row>
    <row r="87" spans="1:3">
      <c s="3" r="A87" t="s">
        <v>1187</v>
      </c>
    </row>
    <row r="88" spans="1:3">
      <c s="4" r="A88" t="s">
        <v>34</v>
      </c>
      <c s="6" r="B88" t="n">
        <v>138747</v>
      </c>
      <c s="6" r="C88" t="n">
        <v>12566</v>
      </c>
    </row>
    <row r="89" spans="1:3">
      <c s="4" r="A89" t="s">
        <v>1208</v>
      </c>
    </row>
    <row r="90" spans="1:3">
      <c s="3" r="A90" t="s">
        <v>1187</v>
      </c>
    </row>
    <row r="91" spans="1:3">
      <c s="4" r="A91" t="s">
        <v>34</v>
      </c>
      <c s="6" r="B91" t="n">
        <v>0</v>
      </c>
      <c s="6" r="C91" t="n">
        <v>0</v>
      </c>
    </row>
    <row r="92" spans="1:3">
      <c s="4" r="A92" t="s">
        <v>1209</v>
      </c>
    </row>
    <row r="93" spans="1:3">
      <c s="3" r="A93" t="s">
        <v>1187</v>
      </c>
    </row>
    <row r="94" spans="1:3">
      <c s="4" r="A94" t="s">
        <v>34</v>
      </c>
      <c s="6" r="B94" t="n">
        <v>138747</v>
      </c>
      <c s="6" r="C94" t="n">
        <v>12566</v>
      </c>
    </row>
    <row r="95" spans="1:3">
      <c s="4" r="A95" t="s">
        <v>1210</v>
      </c>
    </row>
    <row r="96" spans="1:3">
      <c s="3" r="A96" t="s">
        <v>1187</v>
      </c>
    </row>
    <row r="97" spans="1:3">
      <c s="4" r="A97" t="s">
        <v>34</v>
      </c>
      <c s="6" r="B97" t="n">
        <v>0</v>
      </c>
      <c s="6" r="C97" t="n">
        <v>0</v>
      </c>
    </row>
    <row r="98" spans="1:3">
      <c s="4" r="A98" t="s">
        <v>616</v>
      </c>
    </row>
    <row r="99" spans="1:3">
      <c s="3" r="A99" t="s">
        <v>1187</v>
      </c>
    </row>
    <row r="100" spans="1:3">
      <c s="4" r="A100" t="s">
        <v>34</v>
      </c>
      <c s="6" r="B100" t="n">
        <v>11273</v>
      </c>
      <c s="6" r="C100" t="n">
        <v>5909</v>
      </c>
    </row>
    <row r="101" spans="1:3">
      <c s="4" r="A101" t="s">
        <v>1211</v>
      </c>
    </row>
    <row r="102" spans="1:3">
      <c s="3" r="A102" t="s">
        <v>1187</v>
      </c>
    </row>
    <row r="103" spans="1:3">
      <c s="4" r="A103" t="s">
        <v>34</v>
      </c>
      <c s="6" r="B103" t="n">
        <v>11273</v>
      </c>
      <c s="6" r="C103" t="n">
        <v>5909</v>
      </c>
    </row>
    <row r="104" spans="1:3">
      <c s="4" r="A104" t="s">
        <v>1212</v>
      </c>
    </row>
    <row r="105" spans="1:3">
      <c s="3" r="A105" t="s">
        <v>1187</v>
      </c>
    </row>
    <row r="106" spans="1:3">
      <c s="4" r="A106" t="s">
        <v>34</v>
      </c>
      <c s="6" r="B106" t="n">
        <v>637</v>
      </c>
      <c s="6" r="C106" t="n">
        <v>676</v>
      </c>
    </row>
    <row r="107" spans="1:3">
      <c s="4" r="A107" t="s">
        <v>1213</v>
      </c>
    </row>
    <row r="108" spans="1:3">
      <c s="3" r="A108" t="s">
        <v>1187</v>
      </c>
    </row>
    <row r="109" spans="1:3">
      <c s="4" r="A109" t="s">
        <v>34</v>
      </c>
      <c s="6" r="B109" t="n">
        <v>10636</v>
      </c>
      <c s="6" r="C109" t="n">
        <v>5233</v>
      </c>
    </row>
    <row r="110" spans="1:3">
      <c s="4" r="A110" t="s">
        <v>1214</v>
      </c>
    </row>
    <row r="111" spans="1:3">
      <c s="3" r="A111" t="s">
        <v>1187</v>
      </c>
    </row>
    <row r="112" spans="1:3">
      <c s="4" r="A112" t="s">
        <v>34</v>
      </c>
      <c s="6" r="B112" t="n">
        <v>0</v>
      </c>
      <c s="6" r="C112" t="n">
        <v>0</v>
      </c>
    </row>
    <row r="113" spans="1:3">
      <c s="4" r="A113" t="s">
        <v>617</v>
      </c>
    </row>
    <row r="114" spans="1:3">
      <c s="3" r="A114" t="s">
        <v>1187</v>
      </c>
    </row>
    <row r="115" spans="1:3">
      <c s="4" r="A115" t="s">
        <v>34</v>
      </c>
      <c s="6" r="B115" t="n">
        <v>97777</v>
      </c>
      <c s="6" r="C115" t="n">
        <v>28274</v>
      </c>
    </row>
    <row r="116" spans="1:3">
      <c s="4" r="A116" t="s">
        <v>1215</v>
      </c>
    </row>
    <row r="117" spans="1:3">
      <c s="3" r="A117" t="s">
        <v>1187</v>
      </c>
    </row>
    <row r="118" spans="1:3">
      <c s="4" r="A118" t="s">
        <v>34</v>
      </c>
      <c s="6" r="B118" t="n">
        <v>97777</v>
      </c>
      <c s="6" r="C118" t="n">
        <v>28274</v>
      </c>
    </row>
    <row r="119" spans="1:3">
      <c s="4" r="A119" t="s">
        <v>1216</v>
      </c>
    </row>
    <row r="120" spans="1:3">
      <c s="3" r="A120" t="s">
        <v>1187</v>
      </c>
    </row>
    <row r="121" spans="1:3">
      <c s="4" r="A121" t="s">
        <v>34</v>
      </c>
      <c s="6" r="B121" t="n">
        <v>0</v>
      </c>
      <c s="6" r="C121" t="n">
        <v>0</v>
      </c>
    </row>
    <row r="122" spans="1:3">
      <c s="4" r="A122" t="s">
        <v>1217</v>
      </c>
    </row>
    <row r="123" spans="1:3">
      <c s="3" r="A123" t="s">
        <v>1187</v>
      </c>
    </row>
    <row r="124" spans="1:3">
      <c s="4" r="A124" t="s">
        <v>34</v>
      </c>
      <c s="6" r="B124" t="n">
        <v>97777</v>
      </c>
      <c s="6" r="C124" t="n">
        <v>28274</v>
      </c>
    </row>
    <row r="125" spans="1:3">
      <c s="4" r="A125" t="s">
        <v>1218</v>
      </c>
    </row>
    <row r="126" spans="1:3">
      <c s="3" r="A126" t="s">
        <v>1187</v>
      </c>
    </row>
    <row r="127" spans="1:3">
      <c s="4" r="A127" t="s">
        <v>34</v>
      </c>
      <c s="6" r="B127" t="n">
        <v>0</v>
      </c>
      <c s="6" r="C127" t="n">
        <v>0</v>
      </c>
    </row>
    <row r="128" spans="1:3">
      <c s="4" r="A128" t="s">
        <v>618</v>
      </c>
    </row>
    <row r="129" spans="1:3">
      <c s="3" r="A129" t="s">
        <v>1187</v>
      </c>
    </row>
    <row r="130" spans="1:3">
      <c s="4" r="A130" t="s">
        <v>34</v>
      </c>
      <c s="6" r="B130" t="n">
        <v>1695</v>
      </c>
      <c s="6" r="C130" t="n">
        <v>2103</v>
      </c>
    </row>
    <row r="131" spans="1:3">
      <c s="4" r="A131" t="s">
        <v>1219</v>
      </c>
    </row>
    <row r="132" spans="1:3">
      <c s="3" r="A132" t="s">
        <v>1187</v>
      </c>
    </row>
    <row r="133" spans="1:3">
      <c s="4" r="A133" t="s">
        <v>34</v>
      </c>
      <c s="6" r="B133" t="n">
        <v>1695</v>
      </c>
      <c s="6" r="C133" t="n">
        <v>2103</v>
      </c>
    </row>
    <row r="134" spans="1:3">
      <c s="4" r="A134" t="s">
        <v>1220</v>
      </c>
    </row>
    <row r="135" spans="1:3">
      <c s="3" r="A135" t="s">
        <v>1187</v>
      </c>
    </row>
    <row r="136" spans="1:3">
      <c s="4" r="A136" t="s">
        <v>34</v>
      </c>
      <c s="6" r="B136" t="n">
        <v>0</v>
      </c>
      <c s="6" r="C136" t="n">
        <v>0</v>
      </c>
    </row>
    <row r="137" spans="1:3">
      <c s="4" r="A137" t="s">
        <v>1221</v>
      </c>
    </row>
    <row r="138" spans="1:3">
      <c s="3" r="A138" t="s">
        <v>1187</v>
      </c>
    </row>
    <row r="139" spans="1:3">
      <c s="4" r="A139" t="s">
        <v>34</v>
      </c>
      <c s="6" r="B139" t="n">
        <v>1695</v>
      </c>
      <c s="6" r="C139" t="n">
        <v>2103</v>
      </c>
    </row>
    <row r="140" spans="1:3">
      <c s="4" r="A140" t="s">
        <v>1222</v>
      </c>
    </row>
    <row r="141" spans="1:3">
      <c s="3" r="A141" t="s">
        <v>1187</v>
      </c>
    </row>
    <row r="142" spans="1:3">
      <c s="4" r="A142" t="s">
        <v>34</v>
      </c>
      <c s="6" r="B142" t="n">
        <v>0</v>
      </c>
      <c s="6" r="C142" t="n">
        <v>0</v>
      </c>
    </row>
    <row r="143" spans="1:3">
      <c s="4" r="A143" t="s">
        <v>1223</v>
      </c>
    </row>
    <row r="144" spans="1:3">
      <c s="3" r="A144" t="s">
        <v>1187</v>
      </c>
    </row>
    <row r="145" spans="1:3">
      <c s="4" r="A145" t="s">
        <v>1224</v>
      </c>
      <c s="6" r="B145" t="n">
        <v>1332</v>
      </c>
      <c s="6" r="C145" t="n">
        <v>723</v>
      </c>
    </row>
    <row r="146" spans="1:3">
      <c s="4" r="A146" t="s">
        <v>1188</v>
      </c>
      <c s="6" r="B146" t="n">
        <v>1085</v>
      </c>
      <c s="6" r="C146" t="n">
        <v>308</v>
      </c>
    </row>
    <row r="147" spans="1:3">
      <c s="4" r="A147" t="s">
        <v>1020</v>
      </c>
      <c s="6" r="B147" t="n">
        <v>1332</v>
      </c>
      <c s="6" r="C147" t="n">
        <v>723</v>
      </c>
    </row>
    <row r="148" spans="1:3">
      <c s="4" r="A148" t="s">
        <v>1225</v>
      </c>
    </row>
    <row r="149" spans="1:3">
      <c s="3" r="A149" t="s">
        <v>1187</v>
      </c>
    </row>
    <row r="150" spans="1:3">
      <c s="4" r="A150" t="s">
        <v>1224</v>
      </c>
      <c s="6" r="B150" t="n">
        <v>0</v>
      </c>
      <c s="6" r="C150" t="n">
        <v>0</v>
      </c>
    </row>
    <row r="151" spans="1:3">
      <c s="4" r="A151" t="s">
        <v>1188</v>
      </c>
      <c s="6" r="B151" t="n">
        <v>0</v>
      </c>
      <c s="6" r="C151" t="n">
        <v>0</v>
      </c>
    </row>
    <row r="152" spans="1:3">
      <c s="4" r="A152" t="s">
        <v>1020</v>
      </c>
      <c s="6" r="B152" t="n">
        <v>0</v>
      </c>
      <c s="6" r="C152" t="n">
        <v>0</v>
      </c>
    </row>
    <row r="153" spans="1:3">
      <c s="4" r="A153" t="s">
        <v>1226</v>
      </c>
    </row>
    <row r="154" spans="1:3">
      <c s="3" r="A154" t="s">
        <v>1187</v>
      </c>
    </row>
    <row r="155" spans="1:3">
      <c s="4" r="A155" t="s">
        <v>1224</v>
      </c>
      <c s="6" r="B155" t="n">
        <v>1332</v>
      </c>
      <c s="6" r="C155" t="n">
        <v>723</v>
      </c>
    </row>
    <row r="156" spans="1:3">
      <c s="4" r="A156" t="s">
        <v>1188</v>
      </c>
      <c s="6" r="B156" t="n">
        <v>1085</v>
      </c>
      <c s="6" r="C156" t="n">
        <v>308</v>
      </c>
    </row>
    <row r="157" spans="1:3">
      <c s="4" r="A157" t="s">
        <v>1020</v>
      </c>
      <c s="6" r="B157" t="n">
        <v>1332</v>
      </c>
      <c s="6" r="C157" t="n">
        <v>723</v>
      </c>
    </row>
    <row r="158" spans="1:3">
      <c s="4" r="A158" t="s">
        <v>1227</v>
      </c>
    </row>
    <row r="159" spans="1:3">
      <c s="3" r="A159" t="s">
        <v>1187</v>
      </c>
    </row>
    <row r="160" spans="1:3">
      <c s="4" r="A160" t="s">
        <v>1224</v>
      </c>
      <c s="6" r="B160" t="n">
        <v>0</v>
      </c>
      <c s="6" r="C160" t="n">
        <v>0</v>
      </c>
    </row>
    <row r="161" spans="1:3">
      <c s="4" r="A161" t="s">
        <v>1188</v>
      </c>
      <c s="6" r="B161" t="n">
        <v>0</v>
      </c>
      <c s="6" r="C161" t="n">
        <v>0</v>
      </c>
    </row>
    <row r="162" spans="1:3">
      <c s="4" r="A162" t="s">
        <v>1020</v>
      </c>
      <c s="8" r="B162" t="n">
        <v>0</v>
      </c>
      <c s="8" r="C162" t="n">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28</v>
      </c>
      <c s="2" r="B1" t="s">
        <v>2</v>
      </c>
      <c s="2" r="C1" t="s">
        <v>30</v>
      </c>
    </row>
    <row r="2" spans="1:3">
      <c s="20" r="A2" t="n">
        <v>1</v>
      </c>
    </row>
    <row r="3" spans="1:3">
      <c s="3" r="A3" t="s">
        <v>1187</v>
      </c>
    </row>
    <row r="4" spans="1:3">
      <c s="4" r="A4" t="s">
        <v>37</v>
      </c>
      <c s="8" r="B4" t="n">
        <v>0</v>
      </c>
      <c s="8" r="C4" t="n">
        <v>0</v>
      </c>
    </row>
    <row r="5" spans="1:3">
      <c s="20" r="A5" t="n">
        <v>2</v>
      </c>
    </row>
    <row r="6" spans="1:3">
      <c s="3" r="A6" t="s">
        <v>1187</v>
      </c>
    </row>
    <row r="7" spans="1:3">
      <c s="4" r="A7" t="s">
        <v>37</v>
      </c>
      <c s="6" r="B7" t="n">
        <v>39470</v>
      </c>
      <c s="6" r="C7" t="n">
        <v>37280</v>
      </c>
    </row>
    <row r="8" spans="1:3">
      <c s="20" r="A8" t="n">
        <v>3</v>
      </c>
    </row>
    <row r="9" spans="1:3">
      <c s="3" r="A9" t="s">
        <v>1187</v>
      </c>
    </row>
    <row r="10" spans="1:3">
      <c s="4" r="A10" t="s">
        <v>37</v>
      </c>
      <c s="6" r="B10" t="n">
        <v>0</v>
      </c>
      <c s="6" r="C10" t="n">
        <v>0</v>
      </c>
    </row>
    <row r="11" spans="1:3">
      <c s="4" r="A11" t="s">
        <v>1229</v>
      </c>
    </row>
    <row r="12" spans="1:3">
      <c s="3" r="A12" t="s">
        <v>1187</v>
      </c>
    </row>
    <row r="13" spans="1:3">
      <c s="4" r="A13" t="s">
        <v>37</v>
      </c>
      <c s="6" r="B13" t="n">
        <v>39470</v>
      </c>
      <c s="6" r="C13" t="n">
        <v>37280</v>
      </c>
    </row>
    <row r="14" spans="1:3">
      <c s="4" r="A14" t="s">
        <v>721</v>
      </c>
      <c s="6" r="B14" t="n">
        <v>185974</v>
      </c>
      <c s="6" r="C14" t="n">
        <v>190247</v>
      </c>
    </row>
    <row r="15" spans="1:3">
      <c s="4" r="A15" t="s">
        <v>1230</v>
      </c>
      <c s="6" r="B15" t="n">
        <v>32561</v>
      </c>
      <c s="6" r="C15" t="n">
        <v>42531</v>
      </c>
    </row>
    <row r="16" spans="1:3">
      <c s="4" r="A16" t="s">
        <v>1231</v>
      </c>
      <c s="6" r="B16" t="n">
        <v>258005</v>
      </c>
      <c s="6" r="C16" t="n">
        <v>270058</v>
      </c>
    </row>
    <row r="17" spans="1:3">
      <c s="4" r="A17" t="s">
        <v>1232</v>
      </c>
    </row>
    <row r="18" spans="1:3">
      <c s="3" r="A18" t="s">
        <v>1187</v>
      </c>
    </row>
    <row r="19" spans="1:3">
      <c s="4" r="A19" t="s">
        <v>37</v>
      </c>
      <c s="6" r="B19" t="n">
        <v>0</v>
      </c>
      <c s="6" r="C19" t="n">
        <v>0</v>
      </c>
    </row>
    <row r="20" spans="1:3">
      <c s="4" r="A20" t="s">
        <v>721</v>
      </c>
      <c s="6" r="B20" t="n">
        <v>0</v>
      </c>
      <c s="6" r="C20" t="n">
        <v>0</v>
      </c>
    </row>
    <row r="21" spans="1:3">
      <c s="4" r="A21" t="s">
        <v>1230</v>
      </c>
      <c s="6" r="B21" t="n">
        <v>0</v>
      </c>
      <c s="6" r="C21" t="n">
        <v>0</v>
      </c>
    </row>
    <row r="22" spans="1:3">
      <c s="4" r="A22" t="s">
        <v>1231</v>
      </c>
      <c s="6" r="B22" t="n">
        <v>0</v>
      </c>
      <c s="6" r="C22" t="n">
        <v>0</v>
      </c>
    </row>
    <row r="23" spans="1:3">
      <c s="4" r="A23" t="s">
        <v>1233</v>
      </c>
    </row>
    <row r="24" spans="1:3">
      <c s="3" r="A24" t="s">
        <v>1187</v>
      </c>
    </row>
    <row r="25" spans="1:3">
      <c s="4" r="A25" t="s">
        <v>37</v>
      </c>
      <c s="6" r="B25" t="n">
        <v>39470</v>
      </c>
      <c s="6" r="C25" t="n">
        <v>37280</v>
      </c>
    </row>
    <row r="26" spans="1:3">
      <c s="4" r="A26" t="s">
        <v>721</v>
      </c>
      <c s="6" r="B26" t="n">
        <v>0</v>
      </c>
      <c s="6" r="C26" t="n">
        <v>0</v>
      </c>
    </row>
    <row r="27" spans="1:3">
      <c s="4" r="A27" t="s">
        <v>1230</v>
      </c>
      <c s="6" r="B27" t="n">
        <v>0</v>
      </c>
      <c s="6" r="C27" t="n">
        <v>0</v>
      </c>
    </row>
    <row r="28" spans="1:3">
      <c s="4" r="A28" t="s">
        <v>1231</v>
      </c>
      <c s="6" r="B28" t="n">
        <v>39470</v>
      </c>
      <c s="6" r="C28" t="n">
        <v>37280</v>
      </c>
    </row>
    <row r="29" spans="1:3">
      <c s="4" r="A29" t="s">
        <v>1234</v>
      </c>
    </row>
    <row r="30" spans="1:3">
      <c s="3" r="A30" t="s">
        <v>1187</v>
      </c>
    </row>
    <row r="31" spans="1:3">
      <c s="4" r="A31" t="s">
        <v>37</v>
      </c>
      <c s="6" r="B31" t="n">
        <v>0</v>
      </c>
      <c s="6" r="C31" t="n">
        <v>0</v>
      </c>
    </row>
    <row r="32" spans="1:3">
      <c s="4" r="A32" t="s">
        <v>721</v>
      </c>
      <c s="6" r="B32" t="n">
        <v>185974</v>
      </c>
      <c s="6" r="C32" t="n">
        <v>190247</v>
      </c>
    </row>
    <row r="33" spans="1:3">
      <c s="4" r="A33" t="s">
        <v>1230</v>
      </c>
      <c s="6" r="B33" t="n">
        <v>32561</v>
      </c>
      <c s="6" r="C33" t="n">
        <v>42531</v>
      </c>
    </row>
    <row r="34" spans="1:3">
      <c s="4" r="A34" t="s">
        <v>1231</v>
      </c>
      <c s="8" r="B34" t="n">
        <v>218535</v>
      </c>
      <c s="8" r="C34" t="n">
        <v>23277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35</v>
      </c>
      <c s="2" r="B1" t="s">
        <v>1</v>
      </c>
    </row>
    <row r="2" spans="1:3">
      <c s="2" r="B2" t="s">
        <v>2</v>
      </c>
      <c s="2" r="C2" t="s">
        <v>30</v>
      </c>
    </row>
    <row r="3" spans="1:3">
      <c s="4" r="A3" t="s">
        <v>1236</v>
      </c>
    </row>
    <row r="4" spans="1:3">
      <c s="3" r="A4" t="s">
        <v>1237</v>
      </c>
    </row>
    <row r="5" spans="1:3">
      <c s="4" r="A5" t="s">
        <v>1238</v>
      </c>
      <c s="4" r="B5" t="s">
        <v>1239</v>
      </c>
    </row>
    <row r="6" spans="1:3">
      <c s="4" r="A6" t="s">
        <v>1240</v>
      </c>
    </row>
    <row r="7" spans="1:3">
      <c s="3" r="A7" t="s">
        <v>1237</v>
      </c>
    </row>
    <row r="8" spans="1:3">
      <c s="4" r="A8" t="s">
        <v>1238</v>
      </c>
      <c s="4" r="B8" t="s">
        <v>1239</v>
      </c>
    </row>
    <row r="9" spans="1:3">
      <c s="4" r="A9" t="s">
        <v>1241</v>
      </c>
    </row>
    <row r="10" spans="1:3">
      <c s="3" r="A10" t="s">
        <v>1237</v>
      </c>
    </row>
    <row r="11" spans="1:3">
      <c s="4" r="A11" t="s">
        <v>1242</v>
      </c>
      <c s="4" r="B11" t="s">
        <v>1243</v>
      </c>
    </row>
    <row r="12" spans="1:3">
      <c s="4" r="A12" t="s">
        <v>1244</v>
      </c>
    </row>
    <row r="13" spans="1:3">
      <c s="3" r="A13" t="s">
        <v>1237</v>
      </c>
    </row>
    <row r="14" spans="1:3">
      <c s="4" r="A14" t="s">
        <v>1242</v>
      </c>
      <c s="4" r="B14" t="s">
        <v>1243</v>
      </c>
    </row>
    <row r="15" spans="1:3">
      <c s="4" r="A15" t="s">
        <v>1245</v>
      </c>
    </row>
    <row r="16" spans="1:3">
      <c s="3" r="A16" t="s">
        <v>1237</v>
      </c>
    </row>
    <row r="17" spans="1:3">
      <c s="4" r="A17" t="s">
        <v>1242</v>
      </c>
      <c s="4" r="B17" t="s">
        <v>587</v>
      </c>
    </row>
    <row r="18" spans="1:3">
      <c s="4" r="A18" t="s">
        <v>1246</v>
      </c>
    </row>
    <row r="19" spans="1:3">
      <c s="3" r="A19" t="s">
        <v>1237</v>
      </c>
    </row>
    <row r="20" spans="1:3">
      <c s="4" r="A20" t="s">
        <v>1242</v>
      </c>
      <c s="4" r="B20" t="s">
        <v>587</v>
      </c>
    </row>
    <row r="21" spans="1:3">
      <c s="4" r="A21" t="s">
        <v>1229</v>
      </c>
    </row>
    <row r="22" spans="1:3">
      <c s="3" r="A22" t="s">
        <v>1237</v>
      </c>
    </row>
    <row r="23" spans="1:3">
      <c s="4" r="A23" t="s">
        <v>721</v>
      </c>
      <c s="8" r="B23" t="n">
        <v>185974</v>
      </c>
      <c s="8" r="C23" t="n">
        <v>190247</v>
      </c>
    </row>
    <row r="24" spans="1:3">
      <c s="4" r="A24" t="s">
        <v>1230</v>
      </c>
      <c s="8" r="B24" t="n">
        <v>32561</v>
      </c>
      <c s="8" r="C24" t="n">
        <v>425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Acquisitions</vt:lpstr>
      <vt:lpstr>Summary of Significant Accounti</vt:lpstr>
      <vt:lpstr>Earnings Per Share</vt:lpstr>
      <vt:lpstr>Investment Securities</vt:lpstr>
      <vt:lpstr>Loans and Allowance for Loan Lo</vt:lpstr>
      <vt:lpstr>FDIC Indemnification Asset</vt:lpstr>
      <vt:lpstr>Goodwill and Other Intangible A</vt:lpstr>
      <vt:lpstr>Premises and Equipment (Notes)</vt:lpstr>
      <vt:lpstr>Derivatives</vt:lpstr>
      <vt:lpstr>Deposits (Notes)</vt:lpstr>
      <vt:lpstr>Borrowings</vt:lpstr>
      <vt:lpstr>Accumulated Other Comprehensive</vt:lpstr>
      <vt:lpstr>Fair Value Measurements</vt:lpstr>
      <vt:lpstr>Regulatory Capital (Notes)</vt:lpstr>
      <vt:lpstr>Income Taxes</vt:lpstr>
      <vt:lpstr>Commitments and Contingencies</vt:lpstr>
      <vt:lpstr>Employee Benefits</vt:lpstr>
      <vt:lpstr>Parent Company Financials (Note</vt:lpstr>
      <vt:lpstr>Summary of Significant Accoun27</vt:lpstr>
      <vt:lpstr>Acquisitions (Tables)</vt:lpstr>
      <vt:lpstr>Earnings Per Share (Tables)</vt:lpstr>
      <vt:lpstr>Investment Securities (Tables)</vt:lpstr>
      <vt:lpstr>Loans and Allowance for Loan 31</vt:lpstr>
      <vt:lpstr>FDIC Indemnification Asset (Tab</vt:lpstr>
      <vt:lpstr>Goodwill and Other Intangible33</vt:lpstr>
      <vt:lpstr>Premises and Equipment (Tables)</vt:lpstr>
      <vt:lpstr>Derivatives (Tables)</vt:lpstr>
      <vt:lpstr>Deposits (Tables)</vt:lpstr>
      <vt:lpstr>Borrowings (Tables)</vt:lpstr>
      <vt:lpstr>Accumulated Other Comprehensi38</vt:lpstr>
      <vt:lpstr>Fair Value Measurements (Tables</vt:lpstr>
      <vt:lpstr>Regulatory Capital (Tables)</vt:lpstr>
      <vt:lpstr>(Tables)</vt:lpstr>
      <vt:lpstr>Commitments and Contingencies (</vt:lpstr>
      <vt:lpstr>Employee Benefits (Tables)</vt:lpstr>
      <vt:lpstr>Parent Company Financials (Tabl</vt:lpstr>
      <vt:lpstr>Summary of Significant Accoun45</vt:lpstr>
      <vt:lpstr>Acquisitions - Acquisition of C</vt:lpstr>
      <vt:lpstr>Acquisitions  - Schedule of Rec</vt:lpstr>
      <vt:lpstr>Acquisitions - Pro-Forma Inform</vt:lpstr>
      <vt:lpstr>Acquisitions  - Schedule of R49</vt:lpstr>
      <vt:lpstr>Acquisitions - Schedule of Reco</vt:lpstr>
      <vt:lpstr>Acquisitions - Schedule of Re51</vt:lpstr>
      <vt:lpstr>Acquisitions - Narrative (Detai</vt:lpstr>
      <vt:lpstr>Earnings Per Share - Schedule o</vt:lpstr>
      <vt:lpstr>Investment Securities - Marketa</vt:lpstr>
      <vt:lpstr>Investment Securities - Investm</vt:lpstr>
      <vt:lpstr>Investment Securities - Schedul</vt:lpstr>
      <vt:lpstr>- Summary of Investment Securit</vt:lpstr>
      <vt:lpstr>Investment Securities - Narrati</vt:lpstr>
      <vt:lpstr>Loans and Allowance for Loan 59</vt:lpstr>
      <vt:lpstr>Loans and Allowance for Loan 60</vt:lpstr>
      <vt:lpstr>Loans and Allowance for Loan 61</vt:lpstr>
      <vt:lpstr>Loans and Allowance for Loan 62</vt:lpstr>
      <vt:lpstr>Loans and Allowance for Loan 63</vt:lpstr>
      <vt:lpstr>Loans and Allowance for Loan 64</vt:lpstr>
      <vt:lpstr>Loans and Allowance for Loan 65</vt:lpstr>
      <vt:lpstr>Loans and Allowance for Loan 66</vt:lpstr>
      <vt:lpstr>Loans and Allowance for Loan 67</vt:lpstr>
      <vt:lpstr>Loans and Allowance for Loan 68</vt:lpstr>
      <vt:lpstr>Loans and Allowance for Loan 69</vt:lpstr>
      <vt:lpstr>Loans and Allowance for Loan 70</vt:lpstr>
      <vt:lpstr>Loans and Allowance for Loan 71</vt:lpstr>
      <vt:lpstr>Loans and Allowance for Loan 72</vt:lpstr>
      <vt:lpstr>Loans and Allowance for Loan 73</vt:lpstr>
      <vt:lpstr>Loans and Allowance for Loan 74</vt:lpstr>
      <vt:lpstr>FDIC Indemnification Asset - FD</vt:lpstr>
      <vt:lpstr>FDIC Indemnification Asset - Na</vt:lpstr>
      <vt:lpstr>Goodwill and Other Intangible77</vt:lpstr>
      <vt:lpstr>Goodwill and Other Intangible78</vt:lpstr>
      <vt:lpstr>Goodwill and Other Intangible79</vt:lpstr>
      <vt:lpstr>Goodwill and Other Intangible80</vt:lpstr>
      <vt:lpstr>Premises and Equipment Summary </vt:lpstr>
      <vt:lpstr>Premises and Equipment Schedule</vt:lpstr>
      <vt:lpstr>Premises and Equipment Narrativ</vt:lpstr>
      <vt:lpstr>Derivatives - Schedule of Inter</vt:lpstr>
      <vt:lpstr>Derivatives - Summary of Offset</vt:lpstr>
      <vt:lpstr>Derivatives - Schedule of Cash </vt:lpstr>
      <vt:lpstr>Derivatives - Narrative (Detail</vt:lpstr>
      <vt:lpstr>Deposits Maturities of Time Dep</vt:lpstr>
      <vt:lpstr>Borrowings - Schedule of Short </vt:lpstr>
      <vt:lpstr>Borrowings - Additional Informa</vt:lpstr>
      <vt:lpstr>Borrowings - Schedule of Long-T</vt:lpstr>
      <vt:lpstr>Borrowings - Schedule of Federa</vt:lpstr>
      <vt:lpstr>Borrowings - Schedule of Junior</vt:lpstr>
      <vt:lpstr>Borrowings - Additional Infor94</vt:lpstr>
      <vt:lpstr>Accumulated Other Comprehensi95</vt:lpstr>
      <vt:lpstr>Accumulated Other Comprehensi96</vt:lpstr>
      <vt:lpstr>Fair Value Measurements - Sched</vt:lpstr>
      <vt:lpstr>Fair Value Measurements - Summa</vt:lpstr>
      <vt:lpstr>Fair Value Measurements - Sum99</vt:lpstr>
      <vt:lpstr>Fair Value Measurements - Su100</vt:lpstr>
      <vt:lpstr>Regulatory Capital - Schedule o</vt:lpstr>
      <vt:lpstr>Income Taxes Schedule of Compon</vt:lpstr>
      <vt:lpstr>Income Taxes Schedule of Effect</vt:lpstr>
      <vt:lpstr>Income Taxes Schedule of Deferr</vt:lpstr>
      <vt:lpstr>Income Taxes Additional Informa</vt:lpstr>
      <vt:lpstr>Commitments and Contingencies -</vt:lpstr>
      <vt:lpstr>Commitments and Contingencie107</vt:lpstr>
      <vt:lpstr>Employee Benefits - Disclosure </vt:lpstr>
      <vt:lpstr>Employee Benefits - Schedule of</vt:lpstr>
      <vt:lpstr>Employee Benefits - Narrative (</vt:lpstr>
      <vt:lpstr>Parent Company Financials - Bal</vt:lpstr>
      <vt:lpstr>Parent Company Financials - Inc</vt:lpstr>
      <vt:lpstr>Parent Company Financials - Ca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20:45Z</dcterms:created>
  <dcterms:modified xmlns:dcterms="http://purl.org/dc/terms/" xmlns:xsi="http://www.w3.org/2001/XMLSchema-instance" xsi:type="dcterms:W3CDTF">2016-02-29T17:20:45Z</dcterms:modified>
  <dc:title xmlns:dc="http://purl.org/dc/elements/1.1/">Untitled</dc:title>
  <dc:description xmlns:dc="http://purl.org/dc/elements/1.1/"/>
  <dc:subject xmlns:dc="http://purl.org/dc/elements/1.1/"/>
  <cp:keywords/>
  <cp:category/>
</cp:coreProperties>
</file>